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Acquisition of Bay Ban" sheetId="11" state="visible" r:id="rId11"/>
    <sheet xmlns:r="http://schemas.openxmlformats.org/officeDocument/2006/relationships" name="Note 3 - Goodwill and Other Int" sheetId="12" state="visible" r:id="rId12"/>
    <sheet xmlns:r="http://schemas.openxmlformats.org/officeDocument/2006/relationships" name="Note 4 - Cash and Cash Equivale" sheetId="13" state="visible" r:id="rId13"/>
    <sheet xmlns:r="http://schemas.openxmlformats.org/officeDocument/2006/relationships" name="Note 5 - Investment Securities" sheetId="14" state="visible" r:id="rId14"/>
    <sheet xmlns:r="http://schemas.openxmlformats.org/officeDocument/2006/relationships" name="Note 6 - Loans and Allowance fo" sheetId="15" state="visible" r:id="rId15"/>
    <sheet xmlns:r="http://schemas.openxmlformats.org/officeDocument/2006/relationships" name="Note 7 - Equity Securities" sheetId="16" state="visible" r:id="rId16"/>
    <sheet xmlns:r="http://schemas.openxmlformats.org/officeDocument/2006/relationships" name="Note 8 - Pointer Ridge Office I" sheetId="17" state="visible" r:id="rId17"/>
    <sheet xmlns:r="http://schemas.openxmlformats.org/officeDocument/2006/relationships" name="Note 9 - Premises and Equipment" sheetId="18" state="visible" r:id="rId18"/>
    <sheet xmlns:r="http://schemas.openxmlformats.org/officeDocument/2006/relationships" name="Note 10 - Deposits" sheetId="19" state="visible" r:id="rId19"/>
    <sheet xmlns:r="http://schemas.openxmlformats.org/officeDocument/2006/relationships" name="Note 11 - Short Term Borrowings" sheetId="20" state="visible" r:id="rId20"/>
    <sheet xmlns:r="http://schemas.openxmlformats.org/officeDocument/2006/relationships" name="Note 12 - Long Term Borrowings" sheetId="21" state="visible" r:id="rId21"/>
    <sheet xmlns:r="http://schemas.openxmlformats.org/officeDocument/2006/relationships" name="Note 13 - Related Party Transac" sheetId="22" state="visible" r:id="rId22"/>
    <sheet xmlns:r="http://schemas.openxmlformats.org/officeDocument/2006/relationships" name="Note 14 - Income Taxes" sheetId="23" state="visible" r:id="rId23"/>
    <sheet xmlns:r="http://schemas.openxmlformats.org/officeDocument/2006/relationships" name="Note 15 - Employee Benefits" sheetId="24" state="visible" r:id="rId24"/>
    <sheet xmlns:r="http://schemas.openxmlformats.org/officeDocument/2006/relationships" name="Note 16 - Capital Standards" sheetId="25" state="visible" r:id="rId25"/>
    <sheet xmlns:r="http://schemas.openxmlformats.org/officeDocument/2006/relationships" name="Note 17 - Commitments and Conti" sheetId="26" state="visible" r:id="rId26"/>
    <sheet xmlns:r="http://schemas.openxmlformats.org/officeDocument/2006/relationships" name="Note 18 - Fair Value Measuremen" sheetId="27" state="visible" r:id="rId27"/>
    <sheet xmlns:r="http://schemas.openxmlformats.org/officeDocument/2006/relationships" name="Note 19 - Other Operating Expen" sheetId="28" state="visible" r:id="rId28"/>
    <sheet xmlns:r="http://schemas.openxmlformats.org/officeDocument/2006/relationships" name="Note 20 - Parent Company - Cond" sheetId="29" state="visible" r:id="rId29"/>
    <sheet xmlns:r="http://schemas.openxmlformats.org/officeDocument/2006/relationships" name="Note 21 - Litigation" sheetId="30" state="visible" r:id="rId30"/>
    <sheet xmlns:r="http://schemas.openxmlformats.org/officeDocument/2006/relationships" name="Note 22 - Subsequent Events" sheetId="31" state="visible" r:id="rId31"/>
    <sheet xmlns:r="http://schemas.openxmlformats.org/officeDocument/2006/relationships" name="Significant Accounting Policies" sheetId="32" state="visible" r:id="rId32"/>
    <sheet xmlns:r="http://schemas.openxmlformats.org/officeDocument/2006/relationships" name="Note 1 - Summary of Significa_2" sheetId="33" state="visible" r:id="rId33"/>
    <sheet xmlns:r="http://schemas.openxmlformats.org/officeDocument/2006/relationships" name="Note 2 - Acquisition of Bay B_2" sheetId="34" state="visible" r:id="rId34"/>
    <sheet xmlns:r="http://schemas.openxmlformats.org/officeDocument/2006/relationships" name="Note 3 - Goodwill and Other I_2" sheetId="35" state="visible" r:id="rId35"/>
    <sheet xmlns:r="http://schemas.openxmlformats.org/officeDocument/2006/relationships" name="Note 5 - Investment Securities " sheetId="36" state="visible" r:id="rId36"/>
    <sheet xmlns:r="http://schemas.openxmlformats.org/officeDocument/2006/relationships" name="Note 6 - Loans and Allowance _2" sheetId="37" state="visible" r:id="rId37"/>
    <sheet xmlns:r="http://schemas.openxmlformats.org/officeDocument/2006/relationships" name="Note 7 - Equity Securities (Tab" sheetId="38" state="visible" r:id="rId38"/>
    <sheet xmlns:r="http://schemas.openxmlformats.org/officeDocument/2006/relationships" name="Note 9 - Premises and Equipme_2" sheetId="39" state="visible" r:id="rId39"/>
    <sheet xmlns:r="http://schemas.openxmlformats.org/officeDocument/2006/relationships" name="Note 10 - Deposits (Tables)" sheetId="40" state="visible" r:id="rId40"/>
    <sheet xmlns:r="http://schemas.openxmlformats.org/officeDocument/2006/relationships" name="Note 11 - Short Term Borrowin_2" sheetId="41" state="visible" r:id="rId41"/>
    <sheet xmlns:r="http://schemas.openxmlformats.org/officeDocument/2006/relationships" name="Note 12 - Long Term Borrowings " sheetId="42" state="visible" r:id="rId42"/>
    <sheet xmlns:r="http://schemas.openxmlformats.org/officeDocument/2006/relationships" name="Note 13 - Related Party Trans_2" sheetId="43" state="visible" r:id="rId43"/>
    <sheet xmlns:r="http://schemas.openxmlformats.org/officeDocument/2006/relationships" name="Note 14 - Income Taxes (Tables)" sheetId="44" state="visible" r:id="rId44"/>
    <sheet xmlns:r="http://schemas.openxmlformats.org/officeDocument/2006/relationships" name="Note 15 - Employee Benefits (Ta" sheetId="45" state="visible" r:id="rId45"/>
    <sheet xmlns:r="http://schemas.openxmlformats.org/officeDocument/2006/relationships" name="Note 16 - Capital Standards (Ta" sheetId="46" state="visible" r:id="rId46"/>
    <sheet xmlns:r="http://schemas.openxmlformats.org/officeDocument/2006/relationships" name="Note 17 - Commitments and Con_2" sheetId="47" state="visible" r:id="rId47"/>
    <sheet xmlns:r="http://schemas.openxmlformats.org/officeDocument/2006/relationships" name="Note 18 - Fair Value Measurem_2" sheetId="48" state="visible" r:id="rId48"/>
    <sheet xmlns:r="http://schemas.openxmlformats.org/officeDocument/2006/relationships" name="Note 19 - Other Operating Exp_2" sheetId="49" state="visible" r:id="rId49"/>
    <sheet xmlns:r="http://schemas.openxmlformats.org/officeDocument/2006/relationships" name="Note 20 - Parent Company - Co_2" sheetId="50" state="visible" r:id="rId50"/>
    <sheet xmlns:r="http://schemas.openxmlformats.org/officeDocument/2006/relationships" name="Note 1 - Summary of Significa_3" sheetId="51" state="visible" r:id="rId51"/>
    <sheet xmlns:r="http://schemas.openxmlformats.org/officeDocument/2006/relationships" name="Note 1 - Summary of Significa_4" sheetId="52" state="visible" r:id="rId52"/>
    <sheet xmlns:r="http://schemas.openxmlformats.org/officeDocument/2006/relationships" name="Note 2 - Acquisition of Bay B_3" sheetId="53" state="visible" r:id="rId53"/>
    <sheet xmlns:r="http://schemas.openxmlformats.org/officeDocument/2006/relationships" name="Note 2 - Acquisition of Bay B_4" sheetId="54" state="visible" r:id="rId54"/>
    <sheet xmlns:r="http://schemas.openxmlformats.org/officeDocument/2006/relationships" name="Note 2 - Acquisition of Bay B_5" sheetId="55" state="visible" r:id="rId55"/>
    <sheet xmlns:r="http://schemas.openxmlformats.org/officeDocument/2006/relationships" name="Note 2 - Acquisition of Bay B_6" sheetId="56" state="visible" r:id="rId56"/>
    <sheet xmlns:r="http://schemas.openxmlformats.org/officeDocument/2006/relationships" name="Note 3 - Goodwill and Other I_3" sheetId="57" state="visible" r:id="rId57"/>
    <sheet xmlns:r="http://schemas.openxmlformats.org/officeDocument/2006/relationships" name="Note 3 - Goodwill and Other I_4" sheetId="58" state="visible" r:id="rId58"/>
    <sheet xmlns:r="http://schemas.openxmlformats.org/officeDocument/2006/relationships" name="Note 3 - Goodwill and Other I_5" sheetId="59" state="visible" r:id="rId59"/>
    <sheet xmlns:r="http://schemas.openxmlformats.org/officeDocument/2006/relationships" name="Note 4 - Cash and Cash Equiva_2" sheetId="60" state="visible" r:id="rId60"/>
    <sheet xmlns:r="http://schemas.openxmlformats.org/officeDocument/2006/relationships" name="Note 5 - Investment Securitie_2" sheetId="61" state="visible" r:id="rId61"/>
    <sheet xmlns:r="http://schemas.openxmlformats.org/officeDocument/2006/relationships" name="Note 5 - Investment Securitie_3" sheetId="62" state="visible" r:id="rId62"/>
    <sheet xmlns:r="http://schemas.openxmlformats.org/officeDocument/2006/relationships" name="Note 5 - Investment Securitie_4" sheetId="63" state="visible" r:id="rId63"/>
    <sheet xmlns:r="http://schemas.openxmlformats.org/officeDocument/2006/relationships" name="Note 5 - Investment Securitie_5" sheetId="64" state="visible" r:id="rId64"/>
    <sheet xmlns:r="http://schemas.openxmlformats.org/officeDocument/2006/relationships" name="Note 6 - Loans and Allowance _3" sheetId="65" state="visible" r:id="rId65"/>
    <sheet xmlns:r="http://schemas.openxmlformats.org/officeDocument/2006/relationships" name="Note 6 - Loans and Allowance _4" sheetId="66" state="visible" r:id="rId66"/>
    <sheet xmlns:r="http://schemas.openxmlformats.org/officeDocument/2006/relationships" name="Note 6 - Loans and Allowance _5" sheetId="67" state="visible" r:id="rId67"/>
    <sheet xmlns:r="http://schemas.openxmlformats.org/officeDocument/2006/relationships" name="Note 6 - Loans and Allowance _6" sheetId="68" state="visible" r:id="rId68"/>
    <sheet xmlns:r="http://schemas.openxmlformats.org/officeDocument/2006/relationships" name="Note 6 - Loans and Allowance _7" sheetId="69" state="visible" r:id="rId69"/>
    <sheet xmlns:r="http://schemas.openxmlformats.org/officeDocument/2006/relationships" name="Note 6 - Loans and Allowance _8" sheetId="70" state="visible" r:id="rId70"/>
    <sheet xmlns:r="http://schemas.openxmlformats.org/officeDocument/2006/relationships" name="Note 6 - Loans and Allowance _9" sheetId="71" state="visible" r:id="rId71"/>
    <sheet xmlns:r="http://schemas.openxmlformats.org/officeDocument/2006/relationships" name="Note 6 - Loans and Allowance_10" sheetId="72" state="visible" r:id="rId72"/>
    <sheet xmlns:r="http://schemas.openxmlformats.org/officeDocument/2006/relationships" name="Note 6 - Loans and Allowance_11" sheetId="73" state="visible" r:id="rId73"/>
    <sheet xmlns:r="http://schemas.openxmlformats.org/officeDocument/2006/relationships" name="Note 6 - Loans and Allowance_12" sheetId="74" state="visible" r:id="rId74"/>
    <sheet xmlns:r="http://schemas.openxmlformats.org/officeDocument/2006/relationships" name="Note 6 - Loans and Allowance_13" sheetId="75" state="visible" r:id="rId75"/>
    <sheet xmlns:r="http://schemas.openxmlformats.org/officeDocument/2006/relationships" name="Note 7 - Equity Securities (Det" sheetId="76" state="visible" r:id="rId76"/>
    <sheet xmlns:r="http://schemas.openxmlformats.org/officeDocument/2006/relationships" name="Note 7 - Equity Securities - Eq" sheetId="77" state="visible" r:id="rId77"/>
    <sheet xmlns:r="http://schemas.openxmlformats.org/officeDocument/2006/relationships" name="Note 8 - Pointer Ridge Office_2" sheetId="78" state="visible" r:id="rId78"/>
    <sheet xmlns:r="http://schemas.openxmlformats.org/officeDocument/2006/relationships" name="Note 9 - Premises and Equipme_3" sheetId="79" state="visible" r:id="rId79"/>
    <sheet xmlns:r="http://schemas.openxmlformats.org/officeDocument/2006/relationships" name="Note 10 - Deposits - Classifica" sheetId="80" state="visible" r:id="rId80"/>
    <sheet xmlns:r="http://schemas.openxmlformats.org/officeDocument/2006/relationships" name="Note 10 - Deposits - Time Depos" sheetId="81" state="visible" r:id="rId81"/>
    <sheet xmlns:r="http://schemas.openxmlformats.org/officeDocument/2006/relationships" name="Note 10 - Deposits - Interest o" sheetId="82" state="visible" r:id="rId82"/>
    <sheet xmlns:r="http://schemas.openxmlformats.org/officeDocument/2006/relationships" name="Note 11 - Short Term Borrowin_3" sheetId="83" state="visible" r:id="rId83"/>
    <sheet xmlns:r="http://schemas.openxmlformats.org/officeDocument/2006/relationships" name="Note 11 - Short Term Borrowin_4" sheetId="84" state="visible" r:id="rId84"/>
    <sheet xmlns:r="http://schemas.openxmlformats.org/officeDocument/2006/relationships" name="Note 12 - Long Term Borrowing_2" sheetId="85" state="visible" r:id="rId85"/>
    <sheet xmlns:r="http://schemas.openxmlformats.org/officeDocument/2006/relationships" name="Note 12 - Long Term Borrowing_3" sheetId="86" state="visible" r:id="rId86"/>
    <sheet xmlns:r="http://schemas.openxmlformats.org/officeDocument/2006/relationships" name="Note 12 - Long Term Borrowing_4" sheetId="87" state="visible" r:id="rId87"/>
    <sheet xmlns:r="http://schemas.openxmlformats.org/officeDocument/2006/relationships" name="Note 12 - Long Term Borrowing_5" sheetId="88" state="visible" r:id="rId88"/>
    <sheet xmlns:r="http://schemas.openxmlformats.org/officeDocument/2006/relationships" name="Note 13 - Related Party Trans_3" sheetId="89" state="visible" r:id="rId89"/>
    <sheet xmlns:r="http://schemas.openxmlformats.org/officeDocument/2006/relationships" name="Note 13 - Related Party Trans_4" sheetId="90" state="visible" r:id="rId90"/>
    <sheet xmlns:r="http://schemas.openxmlformats.org/officeDocument/2006/relationships" name="Note 14 - Income Taxes (Details" sheetId="91" state="visible" r:id="rId91"/>
    <sheet xmlns:r="http://schemas.openxmlformats.org/officeDocument/2006/relationships" name="Note 14 - Income Taxes - Compon" sheetId="92" state="visible" r:id="rId92"/>
    <sheet xmlns:r="http://schemas.openxmlformats.org/officeDocument/2006/relationships" name="Note 14 - Income Taxes - Deferr" sheetId="93" state="visible" r:id="rId93"/>
    <sheet xmlns:r="http://schemas.openxmlformats.org/officeDocument/2006/relationships" name="Note 14 - Income Taxes - Income" sheetId="94" state="visible" r:id="rId94"/>
    <sheet xmlns:r="http://schemas.openxmlformats.org/officeDocument/2006/relationships" name="Note 15 - Employee Benefits (De" sheetId="95" state="visible" r:id="rId95"/>
    <sheet xmlns:r="http://schemas.openxmlformats.org/officeDocument/2006/relationships" name="Note 15 - Employee Benefits - S" sheetId="96" state="visible" r:id="rId96"/>
    <sheet xmlns:r="http://schemas.openxmlformats.org/officeDocument/2006/relationships" name="Note 15 - Employee Benefits -_2" sheetId="97" state="visible" r:id="rId97"/>
    <sheet xmlns:r="http://schemas.openxmlformats.org/officeDocument/2006/relationships" name="Note 15 - Employee Benefits -_3" sheetId="98" state="visible" r:id="rId98"/>
    <sheet xmlns:r="http://schemas.openxmlformats.org/officeDocument/2006/relationships" name="Note 15 - Employee Benefits - V" sheetId="99" state="visible" r:id="rId99"/>
    <sheet xmlns:r="http://schemas.openxmlformats.org/officeDocument/2006/relationships" name="Note 15 - Employee Benefits -_4" sheetId="100" state="visible" r:id="rId100"/>
    <sheet xmlns:r="http://schemas.openxmlformats.org/officeDocument/2006/relationships" name="Note 16 - Capital Standards (De" sheetId="101" state="visible" r:id="rId101"/>
    <sheet xmlns:r="http://schemas.openxmlformats.org/officeDocument/2006/relationships" name="Note 16 - Capital Standards - C" sheetId="102" state="visible" r:id="rId102"/>
    <sheet xmlns:r="http://schemas.openxmlformats.org/officeDocument/2006/relationships" name="Note 17 - Commitments and Con_3" sheetId="103" state="visible" r:id="rId103"/>
    <sheet xmlns:r="http://schemas.openxmlformats.org/officeDocument/2006/relationships" name="Note 17 - Commitments and Con_4" sheetId="104" state="visible" r:id="rId104"/>
    <sheet xmlns:r="http://schemas.openxmlformats.org/officeDocument/2006/relationships" name="Note 17 - Commitments and Con_5" sheetId="105" state="visible" r:id="rId105"/>
    <sheet xmlns:r="http://schemas.openxmlformats.org/officeDocument/2006/relationships" name="Note 18 - Fair Value Measurem_3" sheetId="106" state="visible" r:id="rId106"/>
    <sheet xmlns:r="http://schemas.openxmlformats.org/officeDocument/2006/relationships" name="Note 18 - Fair Value Measurem_4" sheetId="107" state="visible" r:id="rId107"/>
    <sheet xmlns:r="http://schemas.openxmlformats.org/officeDocument/2006/relationships" name="Note 18 - Fair Value Measurem_5" sheetId="108" state="visible" r:id="rId108"/>
    <sheet xmlns:r="http://schemas.openxmlformats.org/officeDocument/2006/relationships" name="Note 18 - Fair Value Measurem_6" sheetId="109" state="visible" r:id="rId109"/>
    <sheet xmlns:r="http://schemas.openxmlformats.org/officeDocument/2006/relationships" name="Note 18 - Fair Value Measurem_7" sheetId="110" state="visible" r:id="rId110"/>
    <sheet xmlns:r="http://schemas.openxmlformats.org/officeDocument/2006/relationships" name="Note 19 - Other Operating Exp_3" sheetId="111" state="visible" r:id="rId111"/>
    <sheet xmlns:r="http://schemas.openxmlformats.org/officeDocument/2006/relationships" name="Note 20 - Parent Company - Co_3" sheetId="112" state="visible" r:id="rId112"/>
    <sheet xmlns:r="http://schemas.openxmlformats.org/officeDocument/2006/relationships" name="Note 20 - Parent Company - Co_4" sheetId="113" state="visible" r:id="rId113"/>
    <sheet xmlns:r="http://schemas.openxmlformats.org/officeDocument/2006/relationships" name="Note 20 - Parent Company - Co_5" sheetId="114" state="visible" r:id="rId114"/>
  </sheets>
  <definedNames/>
  <calcPr calcId="124519" fullCalcOnLoad="1"/>
</workbook>
</file>

<file path=xl/sharedStrings.xml><?xml version="1.0" encoding="utf-8"?>
<sst xmlns="http://schemas.openxmlformats.org/spreadsheetml/2006/main" uniqueCount="1400">
  <si>
    <t>Document And Entity Information - USD ($) $ in Millions</t>
  </si>
  <si>
    <t>12 Months Ended</t>
  </si>
  <si>
    <t>Dec. 31, 2018</t>
  </si>
  <si>
    <t>Mar. 01, 2019</t>
  </si>
  <si>
    <t>Jun. 30, 2018</t>
  </si>
  <si>
    <t>Document Information [Line Items]</t>
  </si>
  <si>
    <t>Entity Registrant Name</t>
  </si>
  <si>
    <t>OLD LINE BANCSHARES INC</t>
  </si>
  <si>
    <t>Entity Central Index Key</t>
  </si>
  <si>
    <t>0001253317</t>
  </si>
  <si>
    <t>Trading Symbol</t>
  </si>
  <si>
    <t>olbk</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Assets</t>
  </si>
  <si>
    <t>Cash and due from banks</t>
  </si>
  <si>
    <t>Interest bearing deposits in other financial institutions</t>
  </si>
  <si>
    <t>Federal funds sold</t>
  </si>
  <si>
    <t>Total cash and cash equivalents</t>
  </si>
  <si>
    <t>Investment securities available for sale-at fair value</t>
  </si>
  <si>
    <t>Loans held for sale, fair value of $11,860,147 and $4,557,722</t>
  </si>
  <si>
    <t>Loans held for investment (net of allowance for loan losses of $7,471,023 and $5,920,586, respectively)</t>
  </si>
  <si>
    <t>Equity securities at cost</t>
  </si>
  <si>
    <t>Premises and equipment</t>
  </si>
  <si>
    <t>Accrued interest receivable</t>
  </si>
  <si>
    <t>Income taxes receivable</t>
  </si>
  <si>
    <t xml:space="preserve"> </t>
  </si>
  <si>
    <t>Deferred income taxes</t>
  </si>
  <si>
    <t>Bank owned life insurance</t>
  </si>
  <si>
    <t>Annuity Plan</t>
  </si>
  <si>
    <t>Other real estate owned</t>
  </si>
  <si>
    <t>Goodwill</t>
  </si>
  <si>
    <t>Core deposit intangible</t>
  </si>
  <si>
    <t>Other assets</t>
  </si>
  <si>
    <t>Total assets</t>
  </si>
  <si>
    <t>Deposits</t>
  </si>
  <si>
    <t>Non-interest bearing</t>
  </si>
  <si>
    <t>Interest bearing</t>
  </si>
  <si>
    <t>Total deposits</t>
  </si>
  <si>
    <t>Short term borrowings</t>
  </si>
  <si>
    <t>Long term borrowings</t>
  </si>
  <si>
    <t>Accrued interest payable</t>
  </si>
  <si>
    <t>Supplemental executive retirement plan</t>
  </si>
  <si>
    <t>Income taxes payable</t>
  </si>
  <si>
    <t>Other liabilities</t>
  </si>
  <si>
    <t>Total liabilities</t>
  </si>
  <si>
    <t>Stockholders’ equity</t>
  </si>
  <si>
    <t>Common stock, par value $0.01 per share; 25,000,000 shares authorized; issued and outstanding 17,031,052 for 2018 and 12,508,332 for 2017</t>
  </si>
  <si>
    <t>Additional paid-in capital</t>
  </si>
  <si>
    <t>Retained earnings</t>
  </si>
  <si>
    <t>Accumulated other comprehensive loss</t>
  </si>
  <si>
    <t>Total Old Line Bancshares, Inc. stockholders’ equity</t>
  </si>
  <si>
    <t>Total liabilities and stockholders’ equity</t>
  </si>
  <si>
    <t>Consolidated Balance Sheets (Parentheticals) - USD ($)</t>
  </si>
  <si>
    <t>Loans held for sale, fair value</t>
  </si>
  <si>
    <t>Loans held for investment, allowance for loan losses</t>
  </si>
  <si>
    <t>Common stock, par value (in dollars per share)</t>
  </si>
  <si>
    <t>Common stock, shares authorized (in shares)</t>
  </si>
  <si>
    <t>Common stock, shares issued (in shares)</t>
  </si>
  <si>
    <t>Common stock, shares outstanding (in shares)</t>
  </si>
  <si>
    <t>Consolidated Statements of Income - USD ($)</t>
  </si>
  <si>
    <t>Dec. 31, 2016</t>
  </si>
  <si>
    <t>Interest Income</t>
  </si>
  <si>
    <t>Loans, including fees</t>
  </si>
  <si>
    <t>U.S. Treasury securities</t>
  </si>
  <si>
    <t>U.S. government agency securities</t>
  </si>
  <si>
    <t>Corporate bonds</t>
  </si>
  <si>
    <t>Mortgage backed securities</t>
  </si>
  <si>
    <t>Municipal securities</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Gains on sales or calls of investment securities</t>
  </si>
  <si>
    <t>Earnings on bank owned life insurance</t>
  </si>
  <si>
    <t>Gain (loss) on disposal of assets</t>
  </si>
  <si>
    <t>Loss on write down on stock</t>
  </si>
  <si>
    <t>Gain on sale of loans</t>
  </si>
  <si>
    <t>Income on marketable loans</t>
  </si>
  <si>
    <t>Total non-interest income</t>
  </si>
  <si>
    <t>Non-interest expense</t>
  </si>
  <si>
    <t>Salaries and benefits</t>
  </si>
  <si>
    <t>Occupancy and equipment</t>
  </si>
  <si>
    <t>Data processing</t>
  </si>
  <si>
    <t>FDIC insurance and State of Maryland assessments</t>
  </si>
  <si>
    <t>Merger and integration</t>
  </si>
  <si>
    <t>Core deposit premium amortization</t>
  </si>
  <si>
    <t>(Gain) loss on sales of other real estate owned</t>
  </si>
  <si>
    <t>OREO expense</t>
  </si>
  <si>
    <t>Director Fees</t>
  </si>
  <si>
    <t>Network services</t>
  </si>
  <si>
    <t>Other operating</t>
  </si>
  <si>
    <t>Total non-interest expense</t>
  </si>
  <si>
    <t>Income before income taxes</t>
  </si>
  <si>
    <t>Income tax expense</t>
  </si>
  <si>
    <t>Net income</t>
  </si>
  <si>
    <t>Less: Net gain attributable to the non-controlling interest</t>
  </si>
  <si>
    <t>Net income available to common stockholders</t>
  </si>
  <si>
    <t>Basic earnings per common share (in dollars per share)</t>
  </si>
  <si>
    <t>Diluted earnings per common share (in dollars per share)</t>
  </si>
  <si>
    <t>Dividend per common share (in dollars per share)</t>
  </si>
  <si>
    <t>Deposit Account [Member]</t>
  </si>
  <si>
    <t>Income</t>
  </si>
  <si>
    <t>POS Sponsorship Program [Member]</t>
  </si>
  <si>
    <t>Financial Service, Other [Member]</t>
  </si>
  <si>
    <t>Public Utilities [Member]</t>
  </si>
  <si>
    <t>Telephone</t>
  </si>
  <si>
    <t>Consolidated Statements of Comprehensive Income (Loss) - USD ($)</t>
  </si>
  <si>
    <t>Other Comprehensive Income (Loss):</t>
  </si>
  <si>
    <t>Unrealized gain/(loss) on securities available for sale, net of taxes[converted]</t>
  </si>
  <si>
    <t>Reclassification adjustment for realized gain on securities available for sale included in net income, net of taxes</t>
  </si>
  <si>
    <t>Other comprehensive income (loss)</t>
  </si>
  <si>
    <t>Comprehensive Income</t>
  </si>
  <si>
    <t>Comprehensive income attributable to the non-controlling interest</t>
  </si>
  <si>
    <t>Comprehensive income available to common stockholders</t>
  </si>
  <si>
    <t>Consolidated Statements of Comprehensive Income (Loss) (Parentheticals) - USD ($)</t>
  </si>
  <si>
    <t>Unrealized gain (loss) on securities available for sale, taxes</t>
  </si>
  <si>
    <t>Reclassification adjustment for realized gain on securities available for sale included in net income, taxes</t>
  </si>
  <si>
    <t>Consolidated Statements of Changes in Stockholders' Equity - USD ($)</t>
  </si>
  <si>
    <t>Common Stock [Member]</t>
  </si>
  <si>
    <t>Additional Paid-in Capital [Member]</t>
  </si>
  <si>
    <t>Retained Earnings [Member]</t>
  </si>
  <si>
    <t>AOCI Attributable to Parent [Member]</t>
  </si>
  <si>
    <t>Noncontrolling Interest [Member]</t>
  </si>
  <si>
    <t>Total</t>
  </si>
  <si>
    <t>Balance (in shares) at Dec. 31, 2015</t>
  </si>
  <si>
    <t>Balance at Dec. 31, 2015</t>
  </si>
  <si>
    <t>Net income attributable to Old Line Bancshares, Inc.</t>
  </si>
  <si>
    <t>Unrealized loss on securities available for sale, net of income tax benefit</t>
  </si>
  <si>
    <t>Purchase of non-controlling interest</t>
  </si>
  <si>
    <t>Stock based compensation awards</t>
  </si>
  <si>
    <t>Stock options exercised (in shares)</t>
  </si>
  <si>
    <t>Stock options exercised</t>
  </si>
  <si>
    <t>Restricted stock issued (in shares)</t>
  </si>
  <si>
    <t>Restricted stock issued</t>
  </si>
  <si>
    <t>Common stock cash dividend</t>
  </si>
  <si>
    <t>Balance (in shares) at Dec. 31, 2016</t>
  </si>
  <si>
    <t>Balance at Dec. 31, 2016</t>
  </si>
  <si>
    <t>Acquisition (in shares)</t>
  </si>
  <si>
    <t>Acquisition</t>
  </si>
  <si>
    <t>Balance (in shares) at Dec. 31, 2017</t>
  </si>
  <si>
    <t>Balance at Dec. 31, 2017</t>
  </si>
  <si>
    <t>Reclassification of stranded tax effect</t>
  </si>
  <si>
    <t>Stock buyback (in shares)</t>
  </si>
  <si>
    <t>Stock buyback</t>
  </si>
  <si>
    <t>Balance (in shares) at Dec. 31, 2018</t>
  </si>
  <si>
    <t>Balance at Dec. 31, 2018</t>
  </si>
  <si>
    <t>Consolidated Statements of Changes in Stockholders' Equity (Parentheticals) - USD ($)</t>
  </si>
  <si>
    <t>Other comprehensive income, tax</t>
  </si>
  <si>
    <t>Dividends per common share (in dollars per share)</t>
  </si>
  <si>
    <t>Stock options exercised, tax benefit</t>
  </si>
  <si>
    <t>Consolidated Statements of Cash Flows - USD ($)</t>
  </si>
  <si>
    <t>Cash flows from operating activities</t>
  </si>
  <si>
    <t>Adjustments to reconcile net income to net cash provided by operating activities</t>
  </si>
  <si>
    <t>Depreciation and amortization</t>
  </si>
  <si>
    <t>Amortization of intangible assets</t>
  </si>
  <si>
    <t>Change in deferred loan fees net of costs</t>
  </si>
  <si>
    <t>(Gain)/loss on sales or calls of securities</t>
  </si>
  <si>
    <t>Amortization of premiums and discounts</t>
  </si>
  <si>
    <t>Origination of loans held for sale</t>
  </si>
  <si>
    <t>Proceeds from sale of loans held for sale</t>
  </si>
  <si>
    <t>(Gain)/loss on sales of other real estate owned</t>
  </si>
  <si>
    <t>Loss on sale of stock</t>
  </si>
  <si>
    <t>Gain (loss) on the sale of loans</t>
  </si>
  <si>
    <t>Write down of other real estate owned</t>
  </si>
  <si>
    <t>Gain on sale of fixed assets</t>
  </si>
  <si>
    <t>Increase (decrease) in</t>
  </si>
  <si>
    <t>Income tax payable</t>
  </si>
  <si>
    <t>Decrease (increase) in</t>
  </si>
  <si>
    <t>Annuity plan</t>
  </si>
  <si>
    <t>Net (increase) decrease in accrued tax receivable</t>
  </si>
  <si>
    <t>Net cash provided by operating activities</t>
  </si>
  <si>
    <t>Cash flows from investing activities</t>
  </si>
  <si>
    <t>Net cash and cash equivalents of acquired bank</t>
  </si>
  <si>
    <t>Purchase of investment securities available for sale</t>
  </si>
  <si>
    <t>Available for sale at maturity, call or paydowns</t>
  </si>
  <si>
    <t>Available for sale sold</t>
  </si>
  <si>
    <t>Loans made, net of principal collected</t>
  </si>
  <si>
    <t>Purchase of bank owned life insurance</t>
  </si>
  <si>
    <t>Proceeds from sale of other real estate owned</t>
  </si>
  <si>
    <t>Change in equity securities</t>
  </si>
  <si>
    <t>Purchase of premises and equipment</t>
  </si>
  <si>
    <t>Proceeds from the sale of premises and equipment</t>
  </si>
  <si>
    <t>Net cash used in investing activities</t>
  </si>
  <si>
    <t>Cash flows from financing activities</t>
  </si>
  <si>
    <t>Time deposits</t>
  </si>
  <si>
    <t>Other deposits</t>
  </si>
  <si>
    <t>Repurchase of stock through stock repurchase program</t>
  </si>
  <si>
    <t>Proceeds from stock options exercised</t>
  </si>
  <si>
    <t>Cash dividends paid-common stock</t>
  </si>
  <si>
    <t>Purchase of minority member(s) interest</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t>
  </si>
  <si>
    <t>Income taxes</t>
  </si>
  <si>
    <t>Loans transferred to other real estate owned</t>
  </si>
  <si>
    <t>Fair value of tangible assets acquired</t>
  </si>
  <si>
    <t>Other intangible assets acquired</t>
  </si>
  <si>
    <t>Fair value of liabilities assumed</t>
  </si>
  <si>
    <t>Total merger consideration</t>
  </si>
  <si>
    <t>Note 1 - Summary of Significant Accounting Policies</t>
  </si>
  <si>
    <t>Notes to Financial Statements</t>
  </si>
  <si>
    <t>Organization, Consolidation and Presentation of Financial Statements Disclosure and Significant Accounting Policies [Text Block]</t>
  </si>
  <si>
    <t>1. Organization and Description of Business Basis of Presentation and Consolidation We report the income of Pointer Ridge attributable to Bancshares from the date of Bancshares’ acquisition of majority interest on the consolidated statements of income. Use of Estimates may Cash and Cash Equivalents one Investment Securities may not We record gains and losses on the sale of securities on the trade date and determine these gains or losses using the specific identification method. We amortize premiums and accrete discounts using the interest method. Management systematically evaluates investment securities for other- than-temporary declines in fair value on a quarterly basis. This analysis requires management to consider various factors, which include ( 1 2 3 Stock-Based Compensation Awards Equity Securities Premises and Equipment five 50 three 30 three 23 Other Real Estate Owned third may Mortgage Banking Activities three Goodwill and Other Intangible Assets 18 ten eight 20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 first not second We evaluated the carrying value of goodwill as of September 30, 2018, no may no September 30, 2018 Business Combinations one If required, the second first first no not one As a result of the BYBK acquisition, the Bank became a member of the POS network sponsorship program, which allows our customers to access several processing and settlement networks; when our customers use one Loans and Interest Income We discontinue the accrual of interest when any portion of the principal or interest is 90 not not We collectively evaluate large groups of smaller balance homogeneous loans for impairment. Accordingly, we do not Acquired Loans no not Subsequent to the acquisition date, management continues to monitor cash flows on a quarterly basis, to determine the performance of each purchased, credit-impaired loan in comparison to management’s initial performance expectations.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cquired performing loans are accounted for using the contractual cash flows method of recognizing discount accretion based on the acquired loans’ contractual cash flows. Acquired performing loans are recorded as of the purchase date at fair value. Credit losses on the acquired performing loans are estimated based on analysis of the performing portfolio. A provision for loan losses is recognized for any further credit deterioration that occurs in these loans subsequent to the acquisition date. Loans Held for Sale December 31, 2018 Allowance for Loan Losses may may ma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ithin each of the above loan types, each portfolio is sorted by the risk assessment rating of each loan as Pass, Pass-Watch, Special Mention or Substandard. The Bank’s loss experience (Loss Factor) is progressively tiered by risk category for Pass, Pass-Watch, Special Mention and Substandard loans by applying a higher loss factor to higher risk rated categories. Loans rated “Doubtful” or “Loss” are, by definition, impaired and will be specifically reserved based upon Bank management’s best estimate of the loss exposure for each loan. The Bank’s loss experience for each of the last 12 12 not Qualitative factors include: levels and trends in delinquencies and non-accruals; trends in volumes and terms of loans; effects of any changes in lending policies; the experience, ability and depth of management; regional and local economic trends and conditions; Peer Group loan loss history; concentrations of credit; quality of the bank’s loan review system; external factors, such as competition, legal and regulatory requirements; and, management’s collective assessment of the appropriateness of the allowance for loan losses in light of recent trends, events, political impact and other considerations. Advertising Income Taxes fourth 2017, 21% fourth 2017 Earnings Per Share We calculate diluted earnings per common share by including the average dilutive common stock equivalents outstanding during the period. Dilutive common equivalent shares consist of stock options and warrants, calculated using the treasury stock method. Years Ended December 31, 2018 2017 2016 Net Income $ 27,217,692 $ 15,963,814 $ 13,155,097 Denominator: Weighted average common shares outstanding 15,713,572 11,588,045 10,837,939 Effect of Diluted Shares 199,623 211,139 159,546 Diluted shares 15,913,195 11,799,184 10,997,485 Net income per share: Basic $ 1.73 $ 1.38 $ 1.21 Diluted $ 1.71 $ 1.35 $ 1.20 Comprehensive Income Reclassifications 2017 2016 2018 no Recent Accounting Pronouncements May 2014, 2014 09 – Revenue from Contracts with Customers not January 1, 2018, not In January 2016, No. 2016 01 , Financial Instruments – Recognition and Measurement of Financial Assets and Liabilities, not December 15, 2017, January 1, 2018. no first 2018, not In February 2016, 2016 02, Leases (Topic 842 December 15, 2018. first 2019. not December 31, 2018 2017. 2016 02 January 1, 2019 $24.2 $155 2019. In March 2016, 2016 09, Compensation – Stock Compensation (Topic 718 Improvements to Employee Share-Based Payment Accounting (“ASU 2016 09 2016 09 December 15, 2016, 2016 09 January 1, 2017 not In June 2016, 2016 13 , Financial Instruments – Credit Losses (Topic 326 December 15, 2019, third 2016 13. 2016 13 second 2019. 2016 13 2016 13 In August 2016, 2016 15 , Statement of Cash Flows (Topic 230 Classification of Certain Cash Receipts and Cash Payments nine 1 2 zero 3 4 5 6 7 8 9 January 1, 2018 January 1, 2018, not not In January 2017, 2017 01, Business Combinations (Topic 805 Clarifying the definition of a business not January 1, 2018. not In January 2017, 2017 04, Simplifying the Test for Goodwill Impairment, 2 not December 15, 2019. January 1, 2017. fourth 2018. 2017 04 not In March 2017, No. 2017 08, Premium Amortization on Purchased Callable Debt Securities. not No. 2017 08 December 15, 2018; first not In August 2017, No. 2017 12, Targeted Improvements to Accounting for Hedging Activities. 1 2 No. 2017 12 December 15, 2018; not not In February 2018, 2018 02, Reclassification of Certain Tax Effects from Accumulated Other Comprehensive Income (Topic 22 0 35% 21%. 2018 02 December 15, 2018 2018 02 first 2018. $459,973 first 2018. In July 2018, 2018 11, Leases (Topic 842 2016 02, 840, not 606 606. 842 . 2016 02 January 1, 2019 $24.2 $155 2019.</t>
  </si>
  <si>
    <t>Note 2 - Acquisition of Bay Bancorp, Inc.</t>
  </si>
  <si>
    <t>Business Combination Disclosure [Text Block]</t>
  </si>
  <si>
    <t xml:space="preserve">2 ACQUISITION OF BAY BANCORP, INC. On April 13, 2018, 0.4088 4,408,087 $143.6 April 13, 2018. In connection with the merger, Bay Bank merged with and into the Bank, with the Bank the surviving bank. At April 13, 2018, $661 11 The BYBK transaction was accounted for using the acquisition method of accounting and, accordingly, assets acquired, liabilities assumed and consideration exchanged were recorded at estimated fair value on the acquisition date. Management made significant estimates and exercised significant judgment in accounting for the acquisition of BYBK. Management judgmentally assigned risk ratings to loans based on appraisals and estimated collateral values, expected cash flows, prepayment speeds and estimated loss factors to measure fair value for loans. Management used quoted or current market prices to determine the fair value of BYBK’s investment securities. The following table provides the purchase price as of the acquisition date and the identifiable assets acquired and liabilities assumed at their estimated fair values. Purchase Price Consideration Cash consideration $ 973,383 Purchase price assigned to shares exchanged for stock 142,645,695 Total purchase price for BYBK acquisition 143,619,078 Fair Value of Assets Acquired Cash and due from banks $ 22,590,994 Investment securities 51,895,757 Restricted equity securities, at cost 2,339,700 Loans, net 546,215,988 Premises and equipment 3,127,963 Accrued interest receivable 1,714,054 Accrued taxes receivable 1,912,807 Deferred income taxes 1,219,602 Bank owned life insurance 16,319,198 Other real estate owned 1,041,079 Core deposit intangible 11,243,714 Other assets 1,817,233 Total assets acquired $ 661,438,089 Fair Value of Liabilities assumed Deposits $ 541,368,907 Short term borrowings 41,100,000 Other liabilities 4,934,884 Total liabilities assumed $ 587,403,791 Fair Value of net assets acquired 74,034,298 Total Purchase Price 143,619,078 Goodwill recorded for BYBK $ 69,584,780 Comparative and Pro Forma Financial Information for the BYBK Acquisition The adjusted results of Bancshares for the periods ended December 31, 2018 2017, April 13, 2018; $9.4 December 31, 2018, The following table discloses the impact of the merger with BYBK (excluding the impact of the merger-related expenses) for the year ended December 31, 2018. January 1, 2017. not January 1, 2017. Bancshares incurred merger-related expenses of $9.4 December 31, 2018, no $300 December 31, 2018. No December 31, 2018. not Pro Forma Pro Forma Twelve months ended Twelve months ended Total revenues (net interest income plus noninterest income) $ 110,889,548 $ 103,343,957 Net proforma income available to common stockholders $ 32,056,832 $ 23,629,212 The following is an outline of the expenses that we have incurred during the twelve December 31, 2018 Year Ending December 31, 2018 Data processing $ 2,337,061 Special meeting 68,079 Advisory &amp; legal fees 1,663,548 Severance &amp; salaries 2,438,218 Other 2,897,601 $ 9,404,507 </t>
  </si>
  <si>
    <t>Note 3 - Goodwill and Other Intangible Assets</t>
  </si>
  <si>
    <t>Goodwill and Intangible Assets Disclosure [Text Block]</t>
  </si>
  <si>
    <t xml:space="preserve">3. The following is a summary of changes in the carrying amounts of goodwill as well as the gross carrying amounts and accumulated amortization of core deposit intangibles: December 31, 2018 2017 Goodwill: Carrying amount at beginning of year $ 25,083,675 $ 9,786,357 Goodwill from DCB acquisition - 15,297,318 Goodwill from BYBK acquisition 69,584,780 - Carrying amount at end of year $ 94,668,455 $ 25,083,675 Core deposit intangible: Core deposit intangible $ 11,906,850 $ 8,160,420 Acquired during the year 11,243,714 3,746,430 Less accumulated amortization (7,788,332 ) (5,608,880 ) Carrying amount at end of year $ 15,362,232 $ 6,297,970 We recorded amortization expense related to the core deposit intangible of $2,179,452, $968,881 $830,805 December 31, 2018, 2017 2016, Core Deposit Years ended December 31, Premium 2019 2,614,556 2020 2,398,816 2021 2,097,425 2022 1,816,554 2023 1,464,313 Thereafter 4,970,568 Total $ 15,362,232 </t>
  </si>
  <si>
    <t>Note 4 - Cash and Cash Equivalents</t>
  </si>
  <si>
    <t>Cash and Cash Equivalents Disclosure [Text Block]</t>
  </si>
  <si>
    <t>4. The Bank may not 2018 2017. $292 $528 December 31, 2018 2017,</t>
  </si>
  <si>
    <t>Note 5 - Investment Securities</t>
  </si>
  <si>
    <t>Investments in Debt and Marketable Equity Securities (and Certain Trading Assets) Disclosure [Text Block]</t>
  </si>
  <si>
    <t xml:space="preserve">5. Investment securities are summarized as follows: Gross Gross Amortized unrealized unrealized Estimated cost gains losses fair value December 31, 2018 Available for sale U. S. treasury $ 3,003,410 $ — $ (10,910 ) $ 2,992,500 U.S. government agency 19,123,653 — (517,475 ) 18,606,178 Corporate Bonds 22,115,768 227,789 (4,231 ) 22,339,326 Municipal securities 79,416,920 19,392 (2,147,608 ) 77,288,704 Mortgage backed securities: FHLMC certificates 19,079,921 962 (1,007,115 ) 18,073,768 FNMA certificates 56,720,930 — (3,062,170 ) 53,658,760 GNMA certificates 27,873,539 — (1,127,013 ) 26,746,526 Total available for sale securities $ 227,334,141 $ 248,143 $ (7,876,522 ) $ 219,705,762 December 31, 2017 Available for sale U. S. treasury $ 3,007,728 $ — $ (2,337 ) $ 3,005,391 U.S. government agency 18,001,200 — (267,434 ) 17,733,766 Municipal securities 14,621,378 144,574 (107,893 ) 14,658,059 Mortgage backed securities 80,791,431 126,566 (1,362,709 ) 79,555,288 FHLMC certificates FNMA certificates 19,907,299 2,516 (455,580 ) 19,454,235 GNMA certificates 64,476,038 — (1,530,121 ) 62,945,917 SBA loan pools 21,403,894 — (403,992 ) 20,999,902 Total available for sale securities $ 222,208,968 $ 273,656 $ (4,130,066 ) $ 218,352,558 The table below summarizes investment securities with unrealized losses and the length of time the securities have been in an unrealized loss position as of December 31, 2018 2017: December 31, 2018 Less than 12 months 12 Months or More Total Fair Unrealized Fair Unrealized Fair Unrealized value losses value losses value losses U. S. treasury $ 1,503,516 $ 1,313 $ 1,488,984 $ 9,597 $ 2,992,500 $ 10,910 U.S. government agency 1,357,980 26,795 15,288,957 490,680 16,646,937 517,475 Corporate bonds 2,995,769 4,231 — — 2,995,769 4,231 Municipal securities 13,707,759 100,387 54,243,374 2,047,221 67,951,133 2,147,608 Mortgage backed securities FHLMC certificates 1,715,756 26,062 16,293,413 981,053 18,009,169 1,007,115 FNMA certificates 1,164,291 11,023 52,494,470 3,051,147 53,658,761 3,062,170 GNMA certificates 8,871,024 138,099 17,875,503 988,914 26,746,527 1,127,013 Total $ 31,316,095 $ 307,910 $ 157,684,701 $ 7,568,612 $ 189,000,796 $ 7,876,522 December 31, 2017 Less than 12 months 12 Months or More Total Fair Unrealized Fair Unrealized Fair Unrealized value losses value losses value losses U. S. treasury $ 1,506,328 $ 1,422 $ 1,499,063 $ 915 $ 3,005,391 $ 2,337 U.S. government agency 12,266,502 93,043 5,467,264 174,391 17,733,766 267,434 Corporate bonds 9,407,810 107,893 — — 9,407,810 107,893 Municipal securities 25,548,751 189,668 31,343,394 1,173,041 56,892,145 1,362,709 Mortgage backed securities FHLMC certificates — — 19,314,957 455,580 19,314,957 455,580 FNMA certificates 2,516,080 19,937 60,429,837 1,510,184 62,945,917 1,530,121 GNMA certificates 8,822,021 114,278 12,177,882 289,714 20,999,903 403,992 Total $ 60,067,492 $ 526,241 $ 130,232,397 $ 3,603,825 $ 190,299,889 $ 4,130,066 At December 31, 2018, 34 12 166 12 We consider all unrealized losses on securities as of December 31, 2018 December 31, 2018, not not not not not During the year ended December 31, 2018, $72.4 $55.2 $51.7 no Contractual maturities and pledged securities at December 31, 2018 2017 2018 2017 Amortized Fair Amortized Fair December 31, cost value cost value Maturing Within one year $ 2,779,828 $ 2,776,465 $ 1,499,978 $ 1,499,063 Over one to five years 4,894,669 4,881,520 3,933,902 3,926,744 Over five to ten years 65,549,986 64,437,431 51,761,846 51,269,917 Over ten years 154,109,658 147,610,346 165,013,242 161,656,834 Total $ 227,334,141 $ 219,705,762 $ 222,208,968 $ 218,352,558 Pledged securities $ 120,803,998 $ 115,225,113 $ 61,250,667 $ 59,932,905 </t>
  </si>
  <si>
    <t>Note 6 - Loans and Allowance for Loan Losses</t>
  </si>
  <si>
    <t>Loans, Notes, Trade and Other Receivables Disclosure [Text Block]</t>
  </si>
  <si>
    <t>6. Major classifications of loans are as follows: December 31, 2018 December 31, 2017 Legacy(1) Acquired Total Legacy(1) Acquired Total Commercial Real Estate Owner Occupied $ 299,266,275 $ 140,892,706 $ 440,158,981 $ 268,128,087 $ 87,658,855 $ 355,786,942 Investment 592,529,807 195,883,002 788,412,809 485,536,921 52,926,739 538,463,660 Hospitality 172,189,046 13,134,019 185,323,065 164,193,228 7,395,186 171,588,414 Land and A&amp;D 71,908,761 21,760,867 93,669,628 67,310,660 9,230,771 76,541,431 Residential Real Estate First Lien—Investment 104,084,050 48,483,340 152,567,390 79,762,682 21,220,518 100,983,200 First Lien—Owner Occupied 108,696,078 140,221,589 248,917,667 67,237,699 62,524,794 129,762,493 Residential Land and A&amp;D 42,639,161 16,828,434 59,467,595 35,879,853 6,536,160 42,416,013 HELOC and Jr. Liens 20,749,184 41,939,123 62,688,307 21,520,339 16,019,418 37,539,757 Commercial and Industrial 239,766,662 91,431,724 331,198,386 154,244,645 33,100,688 187,345,333 Consumer 16,289,147 34,919,111 51,208,258 10,758,589 49,082,751 59,841,340 Total Loans 1,668,118,171 745,493,915 2,413,612,086 1,354,572,703 345,695,880 1,700,268,583 Allowance for loan losses (7,004,839 ) (466,184 ) (7,471,023 ) (5,738,534 ) (182,052 ) (5,920,586 ) Deferred loan costs, net 3,086,635 — 3,086,635 2,013,434 — 2,013,434 Total Net Loans $ 1,664,199,967 $ 745,027,731 $ 2,409,227,698 $ 1,350,847,603 $ 345,513,828 $ 1,696,361,431 ______________________ ( 1 As a result of the acquisitions of Maryland Bankcorp, Inc. (“Maryland Bankcorp”), the parent company of Maryland Bank &amp; Trust Company, N.A. (“MB&amp;T”), in April 2011, May 2013, December 2015, July 2017 April 2018, two Credit Policies and Administration We have adopted a comprehensive lending policy, which includes stringent underwriting standards for all types of loans. We have designed our underwriting standards to promote a complete banking relationship rather than a transactional relationship. Our lending staff follows pricing guidelines established periodically by our management team. In an effort to manage risk, prior to funding the loan committee, consisting of four four Management believes that we employ experienced lending officers, secure appropriate collateral and carefully monitors the financial condition of our borrowers and the loan concentration of loans in the portfolio. In addition to the internal business processes employed in the credit administration area, the Bank retains an outside independent firm to review the loan portfolio. This firm performs a detailed annual review and an interim update. We use the results of the firm’s report to validate our internal ratings and we review the commentary on specific loans and on our loan administration activities in order to improve our operations. Commercial Real Estate Loans We finance commercial real estate for our clients, for owner occupied and investment properties. Commercial real estate loans totaled $1.5 $1.1 December 31, 2018 2017. may may one four not 80% 75%. Commercial real estate lending entails significant risks. Risks inherent in managing our commercial real estate portfolio relate to sudden or gradual drops in property values as well as changes in the economic climate that may At December 31, 2018 2017, $185.3 $171.6 Residential Real Estate Loans We offer a variety of consumer oriented residential real estate loans including home equity lines of credit, home improvement loans and first second $523.6 $310.7 December 31, 2018 2017. not 85%. may not 43%, 640 not This segment of our portfolio also consists of funds advanced for construction of custom single family residences homes (where the home buyer is the borrower) and financing to builders for the construction of pre-sold homes and multi-family housing. These loans generally have short durations, meaning maturities typically of twelve twelve Construction lending also entails significant risk. These risks generally involve larger loan balances concentrated with single borrowers with funds advanced upon the security of the land or the project under construction. An appraisal of the property estimates the value of the project “as is” and “as if completed.” An appraisal of the property estimates the value of the project prior to completion of construction. Thus, initial funds are advanced based on the current value of the property with the remaining construction funds advanced under a budget sufficient to successfully complete the project within the “as completed” loan to value. To further mitigate the risks, we generally limit loan amounts to 80% first We generally only offer real estate construction financing only to experienced builders, commercial entities or individuals who have demonstrated the ability to obtain a permanent loan “take-out” (conversion to a permanent mortgage upon completion of the project). We also perform a complete analysis of the borrower and the project under construction. This analysis includes a review of the cost to construct, the borrower’s ability to obtain a permanent “take-out” the cash flow available to support the debt payments and construction costs in excess of loan proceeds, and the value of the collateral. During construction, we advance funds on these loans on a percentage of completion basis. We inspect each project as needed prior to advancing funds during the term of the construction loan. We may We also offer fixed rate home improvement loans. Our home equity and home improvement loan portfolio gives us a diverse client base. Although most of these loans are in our market area, the diversity of the individual loans in the portfolio reduces our potential risk. Usually, we secure our home equity loans and lines of credit with a security interest in the borrower’s primary or secondary residence. Under our loan approval policy, all residential real estate loans approved must comply with federal regulations. Generally, we will make residential mortgage loans in amounts up to the limits established by Fannie Mae and Freddie Mac for secondary market resale purposes. Currently this amount for single-family residential loans currently varies from $484,350 $726,525 $726,525. 620 Commercial and Industrial Lending Our commercial and industrial lending consists of lines of credit, revolving credit facilities, accounts receivable financing, term loans, equipment loans, SBA loans, standby letters of credit and unsecured loans. We originate commercial loans for any business purpose including the financing of leasehold improvements and equipment, the carrying of accounts receivable, general working capital, and acquisition activities. We have a diverse client base and we do not Commercial business loans have a higher degree of risk than residential mortgage loans because the availability of funds for repayment generally depends on the success of the business. They may $250,000, Consumer Loans We offer various types of secured and unsecured consumer loans. We make consumer loans for personal, family or household purposes as a convenience to our customer base. This category includes our luxury boat loans, which we made prior to 2008 not not 40% Our consumer loan portfolio, includes indirect loans, which consists primarily of auto and RV loans. These loans are financed through dealers and the dealers receive a percentage of the finance charge, which varies dependent upon contract terms. We use the same underwriting standards in originating these indirect loans as we do for consumer loans generally. Consumer loans may may not may not may Concentrations of Credit Most of our lending activity occurs within the state of Maryland within the suburban Washington, D.C. and Baltimore market areas in Baltimore City and Anne Arundel, Baltimore, Calvert, Carroll, Charles, Frederick, Harford, Howard, Montgomery, Prince George’s and St. Mary’s Counties. The majority of our loan portfolio consists of commercial real estate loans and residential real estate loans. Non-Accrual and Past Due Loans We consider loans past due if the borrower has not 90 no not not not The table below presents an aging analysis of the loan held for investment portfolio at December 31, 2018 2017. Age Analysis of Past Due Loans December 31, 2018 December 31, 2017 Legacy Acquired Total Legacy Acquired Total Current $ 1,659,191,112 $ 729,738,007 $ 2,388,929,119 $ 1,352,406,852 $ 338,913,557 $ 1,691,320,409 Accruing past due loans: 30 - 89 days past due Commercial Real Estate: Owner Occupied 3,990,558 — 3,990,558 — — — Investment 1,729,404 3,849,944 5,579,348 1,089,022 843,706 1,932,728 Land and A&amp;D — — — 254,925 158,899 413,824 Residential Real Estate: First Lien-Investment 179,701 896,227 1,075,928 270,822 506,600 777,422 First Lien-Owner Occupied 94,178 3,062,084 3,156,262 229 2,457,299 2,457,528 Land and A&amp;D 883,460 413,191 1,296,651 — — — HELOC and Jr. Liens 119,924 790,989 910,913 — 130,556 130,556 Commercial and Industrial 670,318 1,444,347 2,114,665 51,088 261,081 312,169 Consumer 320,071 1,338,813 1,658,884 26,134 1,017,195 1,043,329 Total 30 - 89 days past due 7,987,614 11,795,595 19,783,209 1,692,220 5,375,336 7,067,556 90 or more days past due Commercial Real Estate: Investment — 139,247 139,247 — — — Residential Real Estate: First Lien-Owner Occupied — 103,365 103,365 — 37,560 37,560 Land and A&amp;D — — — — — — Consumer — 54 54 — 78,407 78,407 Total 90 or more days past due — 242,666 242,666 — 115,967 115,967 Total accruing past due loans 7,987,614 12,038,261 20,025,875 1,692,220 5,491,303 7,183,523 Recorded Investment Non-accruing loans: Commercial Real Estate: Owner Occupied — 182,261 182,261 — 228,555 228,555 Investment — 51,070 51,070 — — — Land and A&amp;D — 45,000 45,000 — 190,193 190,193 Residential Real Estate: First Lien-Investment 192,501 292,758 485,259 192,501 — 192,501 First Lien-Owner Occupied 262,194 2,027,974 2,290,168 281,130 872,272 1,153,402 Land and A&amp;D 277,704 201,737 479,441 — — — HELOC and Jr. Liens — 690,732 690,732 Commercial and Industrial 191,388 45,269 236,657 — — — Consumer 15,658 180,846 196,504 Non-accruing past due loans: 939,445 3,717,647 4,657,092 473,631 1,291,020 1,764,651 Total Loans $ 1,668,118,171 $ 745,493,915 $ 2,413,612,086 $ 1,354,572,703 $ 345,695,880 $ 1,700,268,583 We evaluate all impaired loans, which includes non-performing loans and troubled debt restructurings (“TDRs”). We do not We individually evaluate all legacy substandard loans risk rated seven, certain legacy special mention loans risk rated six seven six 310 30 The table below presents our impaired loans at December 31, 2018. Unpaid Average Interest Principal Recorded Related Recorded Income Balance Investment Allowance Investment Recognized Legacy With no related allowance recorded: Commercial Real Estate: Owner Occupied $ 1,737,394 $ 1,737,394 $ — $ 1,766,117 $ 74,203 Investment 1,688,661 1,688,661 — 1,716,183 88,410 Residential Real Estate: First Lien-Owner Occupied 262,194 262,194 — 285,514 11,412 Land and A&amp;D 277,704 277,704 277,704 — Commercial and Industrial 486,048 486,048 — 509,971 18,595 Consumer 1,495 1,495 10,707 1,130 With an allowance recorded: Residential Real Estate: First Lien-Investment 192,501 192,501 39,420 192,501 — Commercial and Industrial 148,349 148,349 13,149 152,898 3,926 Consumer 14,163 14,163 1,416 27,217 1,129 Total legacy impaired 4,808,509 4,808,509 53,985 4,938,812 198,805 Acquired(1) With no related allowance recorded: Commercial Real Estate: Owner Occupied 283,083 232,635 — 542,654 3,281 Residential Real Estate: First Lien-Owner Occupied 2,127,854 2,011,286 — 2,159,327 38,636 Land and A&amp;D 58,659 58,659 — 62,178 2,896 HELOC and Jr. Lien 167,865 167,865 — 168,115 4,945 Commercial 67,791 67,791 — 69,830 3,559 Consumer 22,139 22,139 — 26,027 364 With an allowance recorded: Commercial Real Estate: Owner Occupied Investment 72,408 72,408 14,340 163,876 2,750 Land and A&amp;D 328,851 45,000 45,000 329,490 — Residential Real Estate: First Lien-Owner Occupied 459,033 459,033 98,008 482,422 7,695 First Lien-Investment 298,187 298,187 62,701 310,862 7,871 Land and A&amp;D 154,297 154,297 99,517 159,819 — HELOC and Jr. Lien 533,565 533,565 78,814 534,204 12,254 Commercial and Industrial 48,750 48,750 48,750 48,750 237 Consumer 188,102 188,102 19,053 231,978 11,619 Total acquired impaired 4,810,584 4,359,717 466,183 5,289,532 96,107 Total impaired $ 9,619,093 $ 9,168,226 $ 520,168 $ 10,228,344 $ 294,912 ______________________ ( 1 Generally accepted accounting principles require that we record acquired loans at fair value at acquisition, which includes a discount for loans with credit impairment. These purchased credit impaired loans are not not The table below presents our impaired loans at December 31, 2017. Unpaid Average Interest Principal Recorded Related Recorded Income Balance Investment Allowance Investment Recognized Legacy With no related allowance recorded: Commercial Real Estate: Owner Occupied $ 1,797,030 $ 1,797,030 $ — $ 1,913,873 $ 70,623 Investment 1,155,595 1,155,595 — 1,183,738 51,806 Residential Real Estate: First Lien-Owner Occupied 226,554 226,554 — 233,618 10,536 Commercial and Industrial 387,208 387,208 — 379,983 30,245 With an allowance recorded: Commercial Real Estate: Investment 592,432 592,432 69,903 601,959 30,576 Residential Real Estate: First Lien-Owner Occupied 54,576 54,576 37,075 217,673 — First Lien-Investment 192,501 192,501 39,420 192,501 — Commercial and Industrial 96,212 96,212 96,212 97,923 4,960 Total legacy impaired 4,502,108 4,502,108 242,610 4,821,268 198,746 Acquired(1) With no related allowance recorded: Commercial Real Estate: Owner Occupied 253,865 253,865 — 252,988 2,155 Land and A&amp;D 334,271 45,000 — 334,271 — Residential Real Estate: First Lien-Owner Occupied 1,382,055 1,269,796 — 1,390,037 31,601 First Lien-Investment 131,294 74,066 — 132,812 4,378 With an allowance recorded: Commercial Real Estate: Land and A&amp;D 148,196 148,196 80,072 155,621 2,498 Residential Real Estate: First Lien-Owner Occupied 250,194 250,194 77,464 273,596 23,424 Commercial and Industrial 72,125 72,125 24,517 74,279 3,775 Total acquired impaired 2,572,000 2,113,242 182,053 2,613,604 67,831 Total impaired $ 7,074,108 $ 6,615,350 $ 424,663 $ 7,434,872 $ 266,577 ______________________ ( 1 Generally accepted accounting principles require that we record acquired loans at fair value at acquisition, which includes a discount for loans with credit impairment. These purchased credit impaired loans are not not We consider a loan a TDR when we conclude that both of the following conditions exist: the restructuring constitutes a concession and the debtor is experiencing financial difficulties. Restructured loans at December 31, 2018 seven $2.4 seven December 31, 2017 $2.7 The following table includes the recorded investment and number of modifications for TDRs for the years ended December 31, 2018 2017. 2018 one 75 117 Loans Modified as a TDR for the twelve months ended December 31, 2018 December 31, 2017 Pre- Post Pre- Post Modification Modification Modification Modification Outstanding Outstanding Outstanding Outstanding Troubled Debt Restructurings— # of Recorded Recorded # of Recorded Recorded (Dollars in thousands) Contracts Investment Investment Contracts Investment Investment Legacy Commercial Real Estate — — — 1 $ 1,596,740 $ 1,560,726 Commercial — — — 1 414,324 387,208 Consumer 1 $ 28,009 $ 25,921 — — — Total legacy TDR's 1 $ 28,009 $ 25,921 2 $ 2,011,064 $ 1,947,934 There were no 12 December 31, 2018 2017. Acquired Impaired Loans The following table documents changes in the accretable discount/(premium) on all purchased credit impaired loans during the years ended December 31, 2018 2017, December 31, 2018 2017 Balance at beginning of period $ 115,066 $ (22,980 ) Additions due to DCB acquisition — 6,686 Additions due to BYBK acquisition 50,984 — Loans sold during 2018 21,774 — Accretion of fair value discounts (1,230,719 ) (149,636 ) Reclassification from non-accretable (1) 1,166,985 280,996 Balance at end of period $ 124,090 $ 115,066 Contractually Required Payments Carrying Receivable Amount At December 31, 2018 $ 11,146,165 9,396,862 At December 31, 2017 8,277,731 6,617,774 ______________________ ( 1 Represents amounts paid in full on loans, payments on loans with zero For our acquisition of Bay Bank on April 13, 2018, no two We had an independent third 1,991 $520.5 $8.3 We also individually evaluated 132 $13.5 April 13, 2018 We established a credit related non-accretable difference of $3.2 We re-classified $21.7 third 2018, no The following table outlines the contractually required payments receivable, cash flows we expect to receive, non-accretable credit adjustment and the accretable yield for all of Bay Bank’s impaired loans as of the acquisition date, April 13, 2018. Purchased Credit Impaired (in millions) Contractually required principal at acquisition $ 14,766 Contractual cash flows not expected to be collected (non-accretable difference) (3,201 ) Expected cash flows at acquisition-Total 11,565 Credit Quality Indicators We review the adequacy of the allowance for loan losses at least quarterl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e determine loss ratios for all loans based upon a review of the three With respect to commercial loans, management assigns a risk rating of one nine • Risk rating 1 may • Risk rating 2 may may • Risk rating 3 no no no one may may • Risk rating 4 no no may • Risk rating 5 may not may may may not • Risk rating 6 may, not may may may, not may • Risk rating 7 not not may may • Risk rating 8 may • Risk rating 9 not not no not may We charge off loans that management has identified as losses. We consider suggestions from our external loan review firm and bank examiners when determining which loans to charge off. We automatically charge off consumer loan accounts based on regulatory requirements. We partially charge off real estate loans that are collateral dependent based on the value of the collateral. If a loan that was previously rated a pass performing loan, from our acquisitions, deteriorates subsequent to the acquisition, the subject loan will be assessed for risk and, if necessary, evaluated for impairment. If the risk assessment rating is adversely changed and the loan is determined to not no no The following tables outline the allocation of the loan portfolio by risk rating at December 31, 2018 2017. Account Balance December 31, 2018 Legacy Acquired Total Risk Rating Pass(1 - 5) Commercial Real Estate: Owner Occupied $ 293,682,007 $ 137,978,800 $ 431,660,807 Investment 589,763,511 194,092,985 783,856,496 Hospitality 172,189,046 13,134,019 185,323,065 Land and A&amp;D 71,908,761 21,514,420 93,423,181 Residential Real Estate: First Lien-Investment 103,270,617 45,431,446 148,702,063 First Lien-Owner Occupied 108,371,748 134,959,907 243,331,655 Land and A&amp;D 40,268,376 16,524,667 56,793,043 HELOC and Jr. Liens 20,749,184 41,196,500 61,945,684 Commercial 237,713,832 89,049,308 326,763,140 Consumer 16,273,489 34,674,679 50,948,168 1,654,190,571 728,556,731 2,382,747,302 Special Mention(6) Commercial Real Estate: Owner Occupied 420,347 1,303,849 1,724,196 Investment 1,077,635 557,687 1,635,322 Hospitality — — — Land and A&amp;D — 201,447 201,447 Residential Real Estate: First Lien-Investment 289,618 1,709,025 1,998,643 First Lien-Owner Occupied 62,136 1,522,737 1,584,873 Land and A&amp;D 2,093,081 102,030 2,195,111 HELOC and Jr. Liens — — — Commercial 174,729 174,429 349,158 Consumer — 30,848 30,848 4,117,546 5,602,052 9,719,598 Substandard(7) Commercial Real Estate: Owner Occupied 5,163,921 1,610,057 6,773,978 Investment 1,688,661 1,232,330 2,920,991 Hospitality — — — Land and A&amp;D — 45,000 45,000 Residential Real Estate: First Lien-Investment 523,815 1,342,869 1,866,684 First Lien-Owner Occupied 262,194 3,738,945 4,001,139 Land and A&amp;D 277,704 201,737 479,441 HELOC and Jr. Liens — 742,623 742,623 Commercial 1,878,101 2,207,987 4,086,088 Consumer 15,658 213,584 229,242 9,810,054 11,335,132 21,145,186 Doubtful(8) — — — Loss(9) — — — Total $ 1,668,118,171 $ 745,493,915 $ 2,413,612,086 Account Balance December 31, 2017 Legacy Acquired Total Risk Rating Pass(1 - 5) Commercial Real Estate: Owner Occupied $ 262,377,665 $ 83,069,390 $ 345,447,055 Investment 483,404,883 51,064,247 534,469,130 Hospitality 164,193,228 7,395,186 171,588,414 Land and A&amp;D 65,184,837 9,065,405 74,250,242 Residential Real Estate: First Lien-Investment 78,814,931 19,846,749 98,661,680 First Lien-Owner Occupied 66,888,943 57,895,058 124,784,001 Land and A&amp;D 33,712,187 5,727,719 39,439,906 HELOC and Jr. Liens 21,520,339 16,019,418 37,539,757 Commercial 150,881,948 32,738,715 183,620,663 Consumer 10,758,589 49,017,427 59,776,016 1,337,737,550 331,839,314 1,669,576,864 Special Mention(6) Commercial Real Estate: Owner Occupied 435,751 2,816,057 3,251,808 Investment 384,011 1,037,254 1,421,265 Hospitality — — — Land and A&amp;D 2,125,823 120,366 2,246,189 Residential Real Estate: First Lien-Investment 300,824 1,034,942 1,335,766 First Lien-Owner Occupied 67,626 1,848,385 1,916,011 Land and A&amp;D 2,167,666 663,248 2,830,914 HELOC and Jr. Liens — — — Commercial 1,519,394 59,902 1,579,296 Consumer — 65,324 65,324 7,001,095 7,645,478 14,646,573 Substandard(7) Commercial Real Estate: Owner Occupied 5,314,671 1,773,408 7,088,079 Investment 1,748,027 825,238 2,573,265 Hospitality — — — Land and A&amp;D — 45,000 45,000 Residential Real Estate: First Lien-Investment 646,927 338,827 985,754 First Lien-Owner Occupied 281,130 2,781,351 3,062,481 Land and A&amp;D — 145,193 145,193 HELOC and Jr. Liens — — — Commercial 1,843,303 302,071 2,145,374 Consumer — — — 9,834,058 6,211,088 16,045,146 Doubtful(8) — — — Loss(9) — — — Total $ 1,354,572,703 $ 345,695,880 $ 1,700,268,583 The following tables detail activity in the allowance for loan losses by portfolio segment for the years ended December 31, 2018 2017. one not Commercial Residential December 31, 2018 Commercial Real Estate Real Estate Consumer Total Beginning balance $ 1,262,030 $ 3,783,735 $ 844,355 $ 30,466 $ 5,920,586 Provision for loan losses 241,994 943,709 220,513 442,479 1,848,695 Recoveries 69,469 1,250 18,350 16,144 105,213 Total 1,573,493 4,728,694 1,083,218 489,089 7,874,494 Loans charged off (10,753 ) — (1,824 ) (390,894 ) (403,471 ) Ending Balance $ 1,562,740 $ 4,728,694 $ 1,081,394 $ 98,195 $ 7,471,023 Amount allocated to: Legacy Loans: Individually evaluated for impairment $ 13,149 $ — $ 39,420 $ 1,416 $ 53,985 Other loans not individually evaluated 1,455,841 4,714,354 702,934 77,726 6,950,855 Acquired Loans: Individually evaluated for impairment 93,750 14,340 339,040 19,053 466,183 Ending balance $ 1,562,740 $ 4,728,694 $ 1,081,394 $ 98,195 $ 7,471,023 Commercial Residential December 31, 2017 Commercial Real Estate Real Estate Consumer Total Beginning balance $ 1,372,235 $ 3,990,152 $ 823,520 $ 9,562 $ 6,195,469 Provision for loan losses 660,497 231,488 22,203 40,920 955,108 Recoveries 2,350 2,017 900 35,525 40,792 Total 2,035,082 4,223,657 846,623 86,007 7,191,369 Loans charged off (773,052 ) (439,922 ) (2,268 ) (55,541 ) (1,270,783 ) Ending Balance $ 1,262,030 $ 3,783,735 $ 844,355 $ 30,466 $ 5,920,586 Amount allocated to: Legacy Loans: Individually evaluated for impairment $ 96,212 $ 69,903 $ 76,496 $ — $ 242,611 Other loans not individually evaluated 1,141,301 3,633,760 690,396 30,466 5,495,923 Acquired Loans: Individually evaluated for impairment 24,517 80,072 77,463 — 182,052 Ending balance $ 1,262,030 $ 3,783,735 $ 844,355 $ 30,466 $ 5,920,586 Our recorded investment in loans as of December 31, 2018 2017 Commercial Residential December 31, 2018 Commercial Real Estate Real Estate Consumer Total Legacy loans: Individually evaluated for impairment with specific reserve $ 148,349 $ — $ 192,501 $ 14,163 $ 355,013 Individually evaluated for impairment without specific reserve 392,425 1,510,628 539,898 1,495 2,444,446 Other loans not individually evaluated 239,225,888 1,134,383,261 275,436,074 16,273,489 1,665,318,712 Acquired loans: Individually evaluated for impairment with specific reserve subsequent to acquisition (ASC 310-20 at acquisition) 48,750 117,408 1,445,083 188,102 1,799,343 Individually evaluated for impairment without specific reserve (ASC 310-20 at acquisition) 67,791 232,635 2,237,810 22,139 2,560,375 Individually evaluated for impairment with specific reserve (ASC 310-30 at acquisition) 285,482 4,336,167 4,775,214 — 9,396,863 Collectively evaluated for impairment without reserve (ASC 310-20 at acquisition) 91,029,701 366,984,384 239,014,379 34,708,870 731,737,334 Ending balance $ 331,198,386 $ 1,507,564,483 $ 523,640,959 $ 51,208,258 $ 2,413,612,086 Commercial Residential December 31, 2017 Commercial Real Estate Real Estate Consumer Total Legacy loans: Individually evaluated for impairment with specific reserve $ 96,212 $ 592,432 $ 247,077 $ — $ 935,721 Individually evaluated for impairment without specific reserve 387,208 2,952,625 226,554 — 3,566,387 Other loans not individually evaluated 153,761,224 981,623,840 203,926,942 10,758,589 1,350,070,595 Acquired loans: Individually evaluated for impairment with specific reserve subsequent to acquisition (ASC 310-20 at acquisition) 72,125 148,196 250,194 — 470,515 Individually evaluated for impairment without specific reserve (ASC 310-20 at acquisition) — 298,865 1,269,796 — 1,568,661 Individually evaluated for impairment with specific reserve (ASC 310-30 at acquisition) — 3,466,289 3,137,545 14,000 6,617,834 Collectively evaluated for impairment without reserve (ASC 310-20 at acquisition) 33,028,564 153,298,200 101,643,355 49,068,751 337,038,870 Ending balance $ 187,345,333 $ 1,142,380,447 $ 310,701,463 $ 59,841,340 $ 1,700,268,583 The following table outlines the maturity and rate re-pricing distribution of the loan portfolio. For purposes of this disclosure, we have classified non-accrual loans as immediately re-pricing or maturing. December 31, 2018 2017 Within one year $ 468,091,008 $ 407,174,181 Over one to five years$ 1,064,479,153 771,105,803 Over five years 881,041,925 521,988,599 Total $ 2,413,612,086 $ 1,700,268,583 As of December 31, 2018, $353.7 The Bank makes loans to customers located in the Maryland suburbs and the surrounding Baltimore area. Residential and commercial real estate secure substantial portions of the Bank’s loans. Although the loan portfolio is diversified, the regional real estate market and economy will influence its performance.</t>
  </si>
  <si>
    <t>Note 7 - Equity Securities</t>
  </si>
  <si>
    <t>Cost-method Investments, Description [Text Block]</t>
  </si>
  <si>
    <t>7. Equity Securities We own the following equity securities: December 31, 2018 2017 Atlantic Central Bankers Bank stock $ 284,500 $ 219,500 Federal Home Loan Bank stock 10,562,500 8,402,000 ICBA Stock 1,750 1,750 Maryland Financial Bank stock — 152,497 Visa Stock 100,000 — Investment in Maryland Statutory Trust 202,000 202,000 Total $ 11,150,750 $ 8,977,747 We carry these securities at cost and have evaluated them for other than temporary impairment. In 2018 2017, not</t>
  </si>
  <si>
    <t>Note 8 - Pointer Ridge Office Investment, LLC</t>
  </si>
  <si>
    <t>Investments in and Advances to Affiliates, Schedule of Investments [Text Block]</t>
  </si>
  <si>
    <t>8. Pointer Ridge Office Investment, LLC We currently own 100% August 2016, 37.5% not September 2, 2016, $5.8 September 28, 2017, Pointer Ridge owns our headquarters building located at 1525 40,000 98%</t>
  </si>
  <si>
    <t>Note 9 - Premises and Equipment</t>
  </si>
  <si>
    <t>Property, Plant and Equipment Disclosure [Text Block]</t>
  </si>
  <si>
    <t xml:space="preserve">9. Premises and Equipment A summary of our premises and equipment and the related depreciation expense follows: December 31, 2018 2017 Land $ 8,713,389 $ 7,938,389 Building 28,680,030 28,580,066 Leasehold improvements 9,267,224 8,115,555 Furniture and equipment 11,759,519 9,814,799 58,420,162 54,448,809 Accumulated depreciation 15,795,375 13,274,999 Net premises and equipment $ 42,624,787 $ 41,173,810 Depreciation expense $ 2,935,134 $ 2,472,405 </t>
  </si>
  <si>
    <t>Note 10 - Deposits</t>
  </si>
  <si>
    <t>Deposit Liabilities Disclosures [Text Block]</t>
  </si>
  <si>
    <t xml:space="preserve">10. Deposits Major classifications of interest bearing deposits are as follows: December 31, 2018 2017 Money market and NOW $ 657,061,100 $ 538,102,931 Savings 214,673,058 132,970,630 Time deposits that meet or exceed the FDIC insured limit 216,420,983 95,365,364 Other time deposits 648,834,086 434,661,392 Total $ 1,736,989,227 $ 1,201,100,317 Time deposits mature as follows: December 31, 2018 2017 Within three months $ 134,868,070 $ 98,291,816 Over three to twelve months 345,915,234 183,750,343 Over one to three years 305,934,970 183,257,118 Over three to five years 78,536,795 64,727,479 Total $ 865,255,069 $ 530,026,756 Interest on deposits for the years ended December 31, 2018, 2017 2016, December 31, 2018 2017 2016 Money market and NOW $ 3,533,065 $ 1,863,164 $ 1,014,981 Savings 345,325 130,322 122,270 Other time deposits 10,741,117 5,327,545 4,371,582 Total $ 14,619,507 $ 7,321,031 $ 5,508,833 </t>
  </si>
  <si>
    <t>Note 11 - Short Term Borrowings</t>
  </si>
  <si>
    <t>Short-term Debt [Text Block]</t>
  </si>
  <si>
    <t xml:space="preserve">11. Short Term Borrowings Bancshares has available an unsecured $5.0 $65.0 December 31, 2018. $689.0 December 31, 2018, $353.7 $190.0 $163.7 may Securities Sold Under Agreements to Repurchase To support the $38.2 December 31, 2018, December 31, 2018, $115.2 no may $38.2 At December 31, 2018, $120.8 $115.2 Federal funds purchased are unsecured, overnight borrowings from other financial institutions. Short-term borrowings from the FHLB have a remaining maturity of less than one Information related to short term borrowings is as follows: December 31, 2018 December 31, 2017 Maximum Amount Maximum Amount Borrowed During Borrowed During Any Month End Any Month End Amount Rate Period Amount Rate Period Short term promissory notes — — — — — — Repurchase agreements $ 38,184,856 1.10 % $ 42,444,858 $ 37,611,971 0.80 % $ 37,611,971 FHLB daily rate advances 35,000,000 2.65 60,000,000 45,000,000 1.59 45,000,000 FHLB adjustable rate advances — — — — — — FHLB fixed rate advances 155,000,000 2.49 230,000,000 110,000,000 1.40 165,000,000 Total short term borrowings $ 228,184,856 $ 332,444,858 $ 192,611,971 $ 247,611,971 Average for the year Short term promissory notes $ — — % $ — — % Repurchase agreements $ 38,082,320 0.80 % $ 27,469,892 0.80 % FHLB daily rate advances 36,339,726 2.08 28,098,630 1.22 FHLB adjustable rate advances — — — — FHLB fixed rate advances 205,518,842 1.85 176,881,966 0.97 Total $ 279,940,888 $ 232,450,488 </t>
  </si>
  <si>
    <t>Note 12 - Long Term Borrowings</t>
  </si>
  <si>
    <t>Long-term Debt [Text Block]</t>
  </si>
  <si>
    <t xml:space="preserve">12. Long Term Borrowings The table below presents Bancshares’ long term borrowings at December 31, 2018 2017. two 1 $4.0 $1.4 2034 2 $2.5 $1.1 2035. $35 5.625% 2026 August 15, 2016, $34.2 December 31, 2018. 2018 2017 December 31, Amount Rate Amount Rate Amount outstanding at year end Subordinated Note-fixed to floating rate $ 35,000,000 % $ 35,000,000 % Discount on Subordinated note (400,151 ) (452,651 ) Issuance cost for subordinated note (416,893 ) (471,590 ) Net carrying value of subordinated debt 34,182,956 5.625 34,075,759 5.625 Subordinated Debentures Trust 1 - Floating 90-day LIBOR plus 2.85%, due 2034 4,000,000 4.78 4,000,000 4.39 Acquisition fair value adjustment (1,378,199 ) (1,468,572 ) Trust 2 - Floating 90-day LIBOR plus 1.60%, due 2035 2,500,000 3.53 2,500,000 3.14 Acquisition fair value adjustment (1,135,466 ) (1,202,257 ) Stock on subordinated debentures 202,000 202,000 Net carrying value 4,188,335 4.30 (1) 4,031,171 3.91 (1) Total $ 38,371,291 $ 38,106,930 Average for the year Senior note, fixed at 6.28% $ — — % $ — — % Subordinated note 34,125,354 5.625 34,018,375 5.625 Trust preferred subordinated debentures (1) 4,104,227 10.75 3,947,384 9.75 Total $ 38,229,581 $ 37,965,759 ______________________ ( 1 Principal payments on long term debt obligations are due as follows: Year Amount 2026 34,182,956 over 10 years 4,188,335 Total $ 38,371,291 </t>
  </si>
  <si>
    <t>Note 13 - Related Party Transactions</t>
  </si>
  <si>
    <t>Related Party Transactions Disclosure [Text Block]</t>
  </si>
  <si>
    <t xml:space="preserve">13. Related Party Transactions The Bank has entered into various transactions with firms in which owners are also members of the board of directors. Fees charged for these services are at similar rates charged by unrelated parties for similar work. Amounts paid to these related parties totaled $0, $87,300 $282,602, December 31, 2018, 2017 2016, one May 24, 2017. Effective November 1, 2008, 12.5% $205,000. 50.0% 62.5%. 52.0% 12.5% August 19, 2016. August 2016, 37.5% not 2018, 2017 2016, $0, $0 $653,380, The directors, executive officers and their affiliated companies maintained deposits with the Bank of $6,064,607 $4,929,631 December 31, 2018 2017, The schedule below summarizes changes in amounts of loans outstanding to directors and executive officers or their affiliated companies: December 31, 2018 2017 Balance at beginning of year $ 3,925,139 $ 2,700,087 Additions 5,610,459 1,536,167 Repayments (2,802,195 ) (311,115 ) Balance at end of year $ 6,733,403 $ 3,925,139 In addition to the outstanding balances, the directors and executive officers or affiliated companies have $858,023 December 31, 2018. </t>
  </si>
  <si>
    <t>Note 14 - Income Taxes</t>
  </si>
  <si>
    <t>Income Tax Disclosure [Text Block]</t>
  </si>
  <si>
    <t>14. Income Taxes On December 22, 2017 21% 35%. 21%. may $2.9 December 31, 2017. no $3.4 2017. two $472 December 31, 2018 2017 2016 Current Federal $ 3,973,838 $ 4,850,926 $ (2,421,114 ) State 2,478,481 2,162,222 1,724,355 Total current 6,452,319 7,013,148 (696,759 ) Deferred Federal 2,254,760 1,999,926 7,556,701 State 1,461,844 (860,350 ) (47,344 ) Total deferred 3,716,604 1,139,576 7,509,357 Total tax expense $ 10,168,923 $ 8,152,724 $ 6,812,598 We determine deferred tax assets and liabilities based on the difference between the financial statement and tax bases of assets and liabilities using enacted tax rates in effect for the year in which we expect the differences to reverse. We allocate tax expense and tax benefits to the Bank and Bancshares based on their proportional share of taxable income. The components of net deferred tax assets and liabilities are as follows: December 31, 2018 2017 Deferred tax assets Allowance for loan losses $ 1,325,959 $ 1,245,747 Non-accrual interest 152,331 149,017 Impairment losses and expenses on other real estate owned 94,512 251,924 Director stock options 113,771 38,949 Deferred compensation plans 858,594 1,565,114 Net operating loss carryover 3,612,364 3,869,905 Fair value adjustments for acquired assets and liabilities 3,930,301 3,523,966 Non-compete agreements 46,551 52,972 Net unrealized loss on securities available for sale 2,099,139 1,061,187 Total deferred tax assets $ 12,233,522 $ 11,758,781 Deferred tax liabilities Deferred loan origination costs, net $ 884,273 $ 527,338 Depreciation 2,408,832 2,135,418 Other 52,837 45,885 Core deposit intangible amortization 4,227,302 1,733,044 Total deferred tax liabilities 7,573,244 4,441,685 Net deferred tax asset before valuation allowance 4,660,278 7,317,096 Net deferred tax asset $ 4,660,278 $ 7,317,096 Maryland Bankcorp had net operating loss (“NOL”) carryovers of $3.54 may $779,812 may not 2030. WSB Holdings, Inc. had NOL carryovers of $12.1 May 2013. may $1,477,746 may not 2033. Regal had NOL carryovers of $8.7 December 2015. may $182,620 may not 2035. $3.6 no DCB had NOL carryovers of $157 July 2017. may may not 2036. BYBK had NOL carryovers of $881 April 2018. may $350,815 not 2034. Additionally, BYBK had NOL carryovers of $1.91 April 2018. may 80% no BYBK had Alternative Minimum Tax (“AMT”) credit carryovers of $149 April 2018. may $73,671 no may December 31, 2021, We classify interest and penalties related to income tax assessments, if any, in income tax expense in the consolidated statements of operations. Bancshares and its subsidiaries file a consolidated U.S. federal tax return and both Bancshares and the Bank file a Maryland state income tax return. These returns are subject to examination by taxing authorities for all years after 2009. no December 31, 2018 2017 no December 31, 2018 2017. The following table reconciles the differences between the federal income tax rate of 21.0 December 31, 2018 2017 2016 Statutory federal income tax rate 21.0 % 34.0 % 34.0 % Increase (decrease) resulting from State income taxes, net of federal income tax benefit 7.4 6.3 5.3 Bank owned life insurance (0.8 ) (1.6 ) (1.9 ) Other tax exempt income (2.1 ) (4.8 ) (5.0 ) Stock based compensation awards 0.5 0.7 0.7 Other non-deductible expenses 0.2 1.8 0.8 Non-deductible merger costs 1.4 (14.0 ) — Deferred tax asset rate change — 12.1 — Other (0.4 ) (0.6 ) 0.2 Effective tax rate 27.2 % 33.9 % 34.1 %</t>
  </si>
  <si>
    <t>Note 15 - Employee Benefits</t>
  </si>
  <si>
    <t>Compensation and Employee Benefit Plans [Text Block]</t>
  </si>
  <si>
    <t xml:space="preserve">15. Employee Benefits Eligible employees participate in a profit sharing plan that qualifies under Section 401 4% $828,574, $618,056 $599,395 2018, 2017, 2016, The Bank also offers Supplemental Executive Retirement Plans (“SERPs”) to its executive officers providing for retirement income benefits. We accrue the present value of the SERPs over the remaining number of years to the executives’ expected retirement dates. The combined accrued liability for these plans at December 31, 2018 2017 $6.0 $5.9 $518,511, $671,182 $649,244 2018, 2017, 2016, MB&amp;T had an employee benefit plan entitled the Maryland Bankcorp, N.A. KSOP (“KSOP”). The KSOP included a profit sharing plan that qualified under section 401 December 31, 2018, 29,308 $19,305 $20,094 April 2, 2011 401 The annuity plan is an interest earning investment that we purchased to fund a new supplemental retirement plan and amendments to existing retirement plans that will provide lifetime payments to two May 7, 2018, 10 March 31, 2018. $6.0 fourth 2017 January 1, 2018. $6.3 December 31, 2018. Stock Options and Restricted Stock We maintain the Old Line Bancshares, Inc. 2010 may not 10 three five 2013, 450,000 December 31, 2018, 182,137 The intrinsic value of the options that directors and officers exercised for the years ended December 31, 2018, 2017 2016 $1,742,133, $488,995 $830,962, A summary of the status of outstanding options follows: 2018 2017 2016 Weighted Weighted Weighted average average average Number exercise Number exercise Number exercise of shares price of shares price of shares price Outstanding, beginning of year 327,574 $ 12.22 360,988 $ 12.04 368,956 $ 10.67 Options granted 75,000 29.81 — — 58,926 17.75 Options exercised (87,851 ) 10.04 (26,914 ) 10.10 (66,894 ) 9.52 Options forfeited — — — — — — Options expired (18,200 ) 7.75 (6,500 ) 10.85 — — Outstanding, end of year 296,523 $ 17.12 327,574 $ 12.22 360,988 $ 12.04 Outstanding Options Exercisable Options Number of Weighted Number of shares at average Weighted shares at Weighted December 31, remaining term average December 31, average Exercise price 2018 in years exercise price 2018 exercise price $6.30 - 10.95 62,663 2.56 $ 8.01 62,663 $ 8.01 $10.96 - 14.35 31,297 4.27 12.24 31,297 12.24 $14.36 - 16.76 87,377 5.66 15.57 80,710 15.57 $16.77 - 17.75 50,186 7.16 17.75 36,143 17.75 29.00 - 32.00 50,000 9.01 29.00 — — 32.01 - 32.75 15,000 9.26 32.50 — — Total 296,523 5.89 $ 17.12 210,813 $ 13.21 Intrinsic value of vested exercisable options where the market value exceeds the exercise price $ 2,764,173 Intrinsic value of outstanding options where the market value exceeds the exercise price $ 2,954,459 At December 31, 2018, $1.6 three Years Ended December 31, 2018 2017 2016 Expected dividends 1.00 % - % 1.00 % Risk free interest rate 2.30 % - % 1.75 % Expected volatility 22.21 % - % 25.28 % Weighted average volatility 22.84 % - % 15.91 % Expected life in years 2.42 - 5.00 - 4.68 - 5.72 Weighted average fair value of options granted $ 8.11 $ - $ 5.40 During the year ended December 31, 2018, 34,312 The following table outlines the vesting schedule of the unvested restricted stock awards. Vesting Schedule of Unvested Restricted Stock Awards December 31, 2018 # of Restricted Vesting Date Shares 2/24/2019 5,295 7/8/2019 7,537 8/29/2019 5,432 10/1/2019 4,950 12/31/2019 8,810 2/24/2020 3,472 8/29/2020 5,439 10/1/2020 4,955 12/31/2020 8,825 2/24/2021 3,090 10/1/2021 4,963 Total Issued 62,768 At December 31, 2018, $3.8 three December 31, 2018 December 31, 2017 December 31, 2016 Weighted Weighted Weighted average average average Number of grant date Number of grant date Number of grant date shares fair value shares fair value shares fair value Nonvested, beginning of period 68,277 $ 23.86 54,151 $ 17.30 27,878 $ 15.52 Restricted stock granted 34,312 32.06 42,066 28.22 36,461 18.20 Restricted stock vested (39,821 ) 24.09 (27,940 ) 17.17 (10,188 ) 15.63 Restricted stock forfeited — — — — — — Nonvested, end of period 62,768 $ 28.20 68,277 $ 23.86 54,151 $ 17.30 Total fair value of shares vested $ 1,100,123 $ 811,696 $ 194,589 Intrinsic value of non-vested restricted stock awards where the market value exceeds the exercise price $ 723,778 $ 380,824 $ 361,506 Intrinsic value of vested restricted stock awards where the market value exceeds the exercise price $ 2,097,409 $ 1,677,537 $ 819,472 </t>
  </si>
  <si>
    <t>Note 16 - Capital Standards</t>
  </si>
  <si>
    <t>Regulatory Capital Requirements under Banking Regulations [Text Block]</t>
  </si>
  <si>
    <t>16. The Federal Deposit Insurance Corporation and the Federal Reserve Board have adopted risk based capital standards for banking organizations. These standards require ratios of capital to assets for minimum capital adequacy and to be classified as well capitalized under prompt corrective action provisions. Under the amended prompt corrective action regulations, effective January 1, 2015, 10.0% 1 8.0% 1 6.5% 5.0% not As of December 31, 2018 2017, Minimum capital To be well Actual adequacy (1) capitalized (2) December 31, 2018 Amount Ratio Amount Ratio Amount Ratio (Dollars in 000’s) Total capital (to risk weighted assets) Consolidated $ 309,404 11.8 % $ 210,283 8 % $ 262,853 10 % Old Line Bank $ 302,881 11.5 % $ 209,861 8 % $ 262,326 10 % Tier 1 capital (to risk weighted assets) Consolidated $ 266,845 10.2 % $ 157,712 6 % $ 210,283 8 % Old Line Bank $ 295,322 11.3 % $ 157,396 6 % $ 209,861 8 % Tier 1 capital (to average assets) Consolidated $ 266,845 9.4 % $ 113,183 4 % $ 141,479 5 % Old Line Bank $ 295,322 10.4 % $ 113,305 4 % $ 141,631 5 % Common Equity Tier 1 (to risk-weighted assets) Consolidated $ 370,771 10.0 % $ 118,284 4.5 % $ 170,855 6.5 % Old Line Bank $ 295,322 11.3 % $ 118,048 4.5 % $ 170,512 6.5 % Minimum capital To be well Actual adequacy (1) capitalized (2) December 31, 2017 Amount Ratio Amount Ratio Amount Ratio (Dollars in 000’s) Total capital (to risk weighted assets) Consolidated $ 221,083 11.8 % $ 149,839 8 % $ 187,298 10 % Old Line Bank $ 212,452 11.4 % $ 149,509 8 % $ 186,886 10 % Tier 1 capital (to risk weighted assets) Consolidated $ 180,101 9.6 % $ 112,379 6 % $ 149,839 8 % Old Line Bank $ 206,471 11.0 % $ 112,132 6 % $ 149,509 8 % Tier 1 capital (to average assets) Consolidated $ 180,101 8.8 % $ 81,485 4 % $ 101,857 5 % Old Line Bank $ 206,471 10.1 % $ 81,415 4 % $ 101,769 5 % Common Equity Tier 1 (to risk-weighted assets) Consolidated $ 176,070 9.4 % $ 84,284 4.5 % $ 121,744 6.5 % Old Line Bank $ 206,471 11.0 % $ 84,099 4.5 % $ 121,476 6.5 % ______________________ ( 1 When fully phased-in on January 1, 2019, 2.5% January 1, 2016 0.625% January 1, 2.5% January 1, 2019. ( 2 Prompt corrective action provisions are not Tier 1 Failure to meet the capital requirement could affect our ability to pay dividends and accept deposits and may In the most recent regulatory report, we were categorized as well capitalized under the prompt corrective action regulations. Management knows of no</t>
  </si>
  <si>
    <t>Note 17 - Commitments and Contingencies</t>
  </si>
  <si>
    <t>Commitments and Contingencies Disclosure [Text Block]</t>
  </si>
  <si>
    <t>17. Commitments and Contingencies The Bank is party to financial instruments with off balance sheet risk in the normal course of business in order to meet the financing needs of customers. These financial instruments include commitments to extend credit, available credit lines and standby letters of credit. December 31, 2018 2017 Commitments to extend credit and available credit lines: Commercial $ 198,968,554 $ 132,245,792 Construction 232,679,889 132,854,976 Consumer 77,780,070 41,151,049 Total $ 509,428,513 $ 306,251,817 Standby letters of credit $ 17,513,108 $ 12,361,974 Commitments to extend credit are agreements to lend to a customer as long as there is no may no not not not Standby letters of credit are conditional commitments issued to guarantee the performance of a customer to a third We have recognized a reserve in the amount of $30,873, $74,908 $19,547 December 31, 2018, 2017 2016. $88,281, $60,719 $51,808 December 31, 2018, 2017 2016, As of December 31, 2018, 26 five 2040. The approximate future minimum lease commitments under the operating leases as of December 31, 2018, 62.5% Year Amount (in thousands) 2019 $ 2,901 2020 2,432 2021 2,127 2022 1,615 2023 1,315 Remaining 5,197 Total $ 15,587 Rent expense was $2,919,544, $2,104,832 $2,056,401 December 31, 2018, 2017, 2016,</t>
  </si>
  <si>
    <t>Note 18 - Fair Value Measurement</t>
  </si>
  <si>
    <t>Fair Value Disclosures [Text Block]</t>
  </si>
  <si>
    <t xml:space="preserve">18. Fair Value Measurement The fair value of an asset or liability is the price that participants would receive to sell an asset or pay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The fair value hierarchy established by accounting standards defines three three may 1 2 1 3 December 31, 2018 2017, no At December 31, 2018, third third third 2 1, 3. Assets and Liabilities Measured at Fair Value on a Recurring Basis At December 31, 2018 (in thousands) Quoted Prices in Other Significant Total Changes Active Markets for Observable Unobservable in Fair Values Identical Assets Inputs Inputs Included in Carrying Value (Level 1) (Level 2) (Level 3) Period Earnings Available-for-sale: Treasury securities $ 2,993 $ 2,993 $ — $ — $ — U.S. government agency 18,606 — 18,606 — — Corporate Bonds 22,339 — 22,339 Municipal securities 77,289 — 77,289 — — FHLMC MBS 18,074 — 18,074 — — FNMA MBS 53,659 — 53,659 — — GNMA MBS 26,746 — 26,746 — — Total recurring assets at fair value $ 219,706 $ 2,993 $ 194,374 $ 22,339 $ — At December 31, 2017 (in thousands) Quoted Prices in Other Significant Total Changes Active Markets for Observable Unobservable in Fair Values Identical Assets Inputs Inputs Included in Carrying Value (Level 1) (Level 2) (Level 3) Period Earnings Available-for-sale: Treasury securities $ 3,005 $ 3,005 $ — $ — $ — U.S. government agency 17,734 — 17,734 — — Corporate Bonds 14,658 — 14,658 Municipal securities 79,555 — 79,555 — — FHLMC MBS 19,455 — 19,455 — — FNMA MBS 62,946 — 62,946 — — GNMA MBS 21,000 — 21,000 — — Total recurring assets at fair value $ 218,353 $ 3,005 $ 200,690 $ 14,658 $ — Our valuation methodologies may may not not may The following table provides a reconciliation of changes in fair value included in assets measured in the Consolidated Balance sheet using inputs classified as level 3 Level 3 Level 3 (in thousands) Year Ended December 31, Year Ended December 31, Investment available-for-sale Balance as of January 1, 2018 $ 14,658 8,172 Realized and unrealized gains (losses) Included in earnings — — Included in other comprehensive income 181 (35 ) Purchases, issuances, sales and settlements 4,000 6,521 BYBK acquisition during the period 3,500 — Transfers into or out of level 3 — — Balance at December 31, 2018 $ 22,339 14,658 Assets and Liabilities Measured at Fair Value on a Nonrecurring Basis We may At December 31, 2018 (in thousands) Quoted Prices in Other Significant Active Markets for Observable Unobservable Identical Assets Inputs Inputs Carrying Value (Level 1) (Level 2) (Level 3) Impaired Loans Legacy: $ 2,745 — — $ 2,745 Acquired: 3,894 — — 3,894 Total Impaired Loans 6,639 — — 6,639 Other real estate owned: Legacy: $ — — — $ — Acquired: 883 — — 883 Total other real estate owned: 883 — — 883 Total $ 7,522 $ — $ — $ 7,522 At December 31, 2017 (in thousands) Quoted Prices in Other Significant Active Markets for Observable Unobservable Identical Assets Inputs Inputs Carrying Value (Level 1) (Level 2) (Level 3) Impaired Loans Legacy: $ 4,260 — — $ 4,260 Acquired: 1,931 — — 1,931 Total Impaired Loans 6,191 — — 6,191 Other real estate owned: Legacy: $ 425 — — $ 425 Acquired: 1,579 — — 1,579 Total other real estate owned: 2,004 — — 2,004 Total $ 8,195 $ — $ — $ 8,195 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losses to the loans. Thus, the fair value reflects the loan balance as adjusted by partial charge-offs less the specifically allocated reserve.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Discounts applied to appraisals have been in the range of 0% 50%. not 3 The fair value of OREO is based on property appraisals adjusted at management’s discretion to reflect a further decline in the fair value of properties since the time the appraisal analysis was performed. Discounts applied to appraisals have predominantly been in the range of 0% 50%; 75% 3. may not not 3 two no 3 The following disclosures of the estimated fair value of financial instruments are made in accordance with the requirements of ASC 825, not may December 31, 2018 (in thousands) Carrying Total Quoted Prices Significant Significant Assets: Cash and cash equivalents $ 44,501 $ 44,501 $ 44,501 $ — $ — Loans receivable, net 2,409,228 2,383,673 — — 2,383,673 Loans held for sale 11,564 11,860 — 11,860 — Investment securities available for sale 219,706 219,706 2,993 194,374 22,339 Equity Securities at cost 11,151 11,151 — 11,151 — Bank Owned Life Insurance 67,920 67,920 — 67,920 — Accrued interest receivable 7,959 7,959 — 1,393 6,566 Liabilities: Deposits: Non-interest-bearing 559,060 559,060 — 559,060 — Interest bearing 1,736,989 1,752,883 — 1,752,883 — Short term borrowings 228,185 228,185 — 228,185 — Long term borrowings 38,371 38,371 — 38,371 — Accrued Interest payable 2,845 2,845 — 2,845 — December 31, 2017 (in thousands) Carrying Total Quoted Prices Significant Significant Assets: Cash and cash equivalents $ 35,174 $ 35,174 $ 35,174 $ — $ — Loans receivable, net 1,696,361 1,692,018 — — 1,692,018 Loans held for sale 4,404 4,558 — 4,558 — Investment securities available for sale 218,353 218,353 3,005 200,690 14,658 Equity Securities at cost 8,978 8,978 — 8,978 — Bank Owned Life Insurance 41,612 41,612 — 41,612 — Accrued interest receivable 5,476 5,476 — 1,215 4,261 Liabilities: Deposits: Non-interest-bearing 451,803 451,803 — 451,803 — Interest bearing 1,201,100 1,205,936 — 1,205,936 — Short term borrowings 192,612 192,612 — 192,612 — Long term borrowings 38,107 38,107 — 38,107 — Accrued Interest payable 1,472 1,472 — 1,472 — </t>
  </si>
  <si>
    <t>Note 19 - Other Operating Expenses</t>
  </si>
  <si>
    <t>Other Income and Other Expense Disclosure [Text Block]</t>
  </si>
  <si>
    <t>19. Other Operating Expenses Other operating expenses that are significant are as follows: December 31, 2018 2017 2016 Legal Expenses $ 296,227 $ 247,723 $ 253,129 Professional Fees(1) — 688,000 439,954 Audit and Exam 356,000 388,000 504,167 ATM expenses(1) 15,831 346,000 182,519 Sponsorship and Donations 620,248 374,454 285,342 Executive life insurance 308,963 198,318 174,597 Other 7,606,042 5,059,677 4,682,577 Total $ 9,203,311 $ 7,302,172 $ 6,522,285 ______________________ ( 1</t>
  </si>
  <si>
    <t>Note 20 - Parent Company - Condensed Financial Information</t>
  </si>
  <si>
    <t>Condensed Financial Information of Parent Company Only Disclosure [Text Block]</t>
  </si>
  <si>
    <t xml:space="preserve">20. Parent Company—Condensed Financial Information The condensed balance sheets, statements of income, and statements of cash flows for Bancshares (Parent Company) follow: Old Line Bancshares, Inc. Condensed Balance Sheets December 31, 2018 2017 Assets Cash and due from banks $ 2,863,205 $ 4,856,350 Investment in Real Estate LLC — — Investment in MD Statutory Trust 202,000 202,000 Investment in Old Line Bank 403,435,665 238,127,239 Federal income tax receivable 5,156,598 3,613,048 Other assets 55,723 307,165 Total Assets $ 411,713,191 $ 247,105,802 Liabilities and Stockholders’ Equity Accounts payable $ 2,571,366 $ 1,271,687 Trust preferred 4,188,335 4,031,170 Subordinated debt 34,182,956 34,075,759 Stockholders’ equity Common stock 170,311 125,083 Additional paid-in capital 293,501,107 148,882,865 Retained earnings 82,628,356 61,054,487 Accumulated other comprehensive income (loss) (5,529,240 ) (2,335,249 ) Total stockholders' equity 370,770,534 207,727,186 Total liabilities and stockholders' equity $ 411,713,191 $ 247,105,802 Old Line Bancshares, Inc. Condensed Statements of Income Years Ended December 31, 2018 2017 2016 Interest and dividend income (expense) Dividend from Old Line Bank $ 10,402,915 $ 3,751,353 $ 2,603,947 Interest income on money market and certificates of deposit — — — Interest expense on trust preferred and subordinated debt (2,531,850 ) (2,447,346 ) (1,166,298 ) Interest expense on loans — — — Net interest and dividend income 7,871,065 1,304,007 1,437,649 Non-interest income (loss) — (195,896 ) (102,630 ) Non-interest expense 6,290,293 3,870,509 1,386,530 Income before income taxes 1,580,772 (2,762,398 ) (51,511 ) Income tax expense (benefit) (1,337,487 ) (1,859,603 ) (885,393 ) Total 2,918,259 (902,795 ) 833,882 Undistributed net income of Old Line Bank 24,299,433 16,866,609 12,321,215 Net income $ 27,217,692 $ 15,963,814 $ 13,155,097 Old Line Bancshares, Inc. Statements of Cash Flows Years Ended December 31, 2018 2017 2016 Cash flows from operating activities Net income $ 27,217,692 $ 15,963,814 $ 13,155,097 Adjustments to reconcile net income to net cash provided by operating activities Undistributed net income of Old Line Bank (34,702,348 ) (16,866,609 ) (12,321,215 ) Stock based compensation awards 1,192,022 694,593 562,672 Loss from investment in real estate Pointer Ridge LLC — 195,896 102,630 (Increase) decrease in income tax receivable (1,543,550 ) (1,967,008 ) (850,118 ) Increase (decrease) in other liabilities 10,762,442 635,194 (75,822 ) (Increase) decrease in other assets 251,443 (288,200 ) 88,752 Net cash provided (used) by operating activities $ 3,177,701 $ (1,632,320 ) $ 661,996 Cash flows from investing activities Cash and cash equivalents of acquired company (21,617,610 ) (35,566,947 ) — Purchase Pointer Ridge LLC — 4,004,969 (3,677,297 ) Net cash to bank 21,617,610 35,573,868 (23,756,314 ) Net cash used in investing activities — 4,011,890 (27,433,611 ) Cash flows from financing activities Proceeds from stock options exercised, including tax benefit 1,033,267 679,748 837,763 Proceeds from issuance of common stock (207,514 ) — — Acquisition cash consideration — — — Subordinated debt issued 107,197 107,196 33,968,563 Purchase of minority member(s) interest — — (258,181 ) Cash dividends paid-common stock (6,103,796 ) (3,751,353 ) (2,603,948 ) Net cash used in (provided) by financing activities (5,170,846 ) (2,964,409 ) 31,944,197 Net (decrease) increase in cash and cash equivalents (1,993,145 ) (584,839 ) 5,172,582 Cash and cash equivalents at beginning of year 4,856,350 5,441,189 268,607 Cash and cash equivalents at end of year $ 2,863,205 $ 4,856,350 $ 5,441,189 </t>
  </si>
  <si>
    <t>Note 21 - Litigation</t>
  </si>
  <si>
    <t>Legal Matters and Contingencies [Text Block]</t>
  </si>
  <si>
    <t>21. From time to time we may not,</t>
  </si>
  <si>
    <t>Note 22 - Subsequent Events</t>
  </si>
  <si>
    <t>Subsequent Events [Text Block]</t>
  </si>
  <si>
    <t>22 Subsequent Events None</t>
  </si>
  <si>
    <t>Significant Accounting Policies (Policies)</t>
  </si>
  <si>
    <t>Accounting Policies [Abstract]</t>
  </si>
  <si>
    <t>Consolidation, Policy [Policy Text Block]</t>
  </si>
  <si>
    <t>Basis of Presentation and Consolidation We report the income of Pointer Ridge attributable to Bancshares from the date of Bancshares’ acquisition of majority interest on the consolidated statements of income.</t>
  </si>
  <si>
    <t>Use of Estimates, Policy [Policy Text Block]</t>
  </si>
  <si>
    <t xml:space="preserve">Use of Estimates may </t>
  </si>
  <si>
    <t>Cash and Cash Equivalents, Policy [Policy Text Block]</t>
  </si>
  <si>
    <t>Cash and Cash Equivalents one</t>
  </si>
  <si>
    <t>Marketable Securities, Policy [Policy Text Block]</t>
  </si>
  <si>
    <t>Investment Securities may not We record gains and losses on the sale of securities on the trade date and determine these gains or losses using the specific identification method. We amortize premiums and accrete discounts using the interest method. Management systematically evaluates investment securities for other- than-temporary declines in fair value on a quarterly basis. This analysis requires management to consider various factors, which include ( 1 2 3</t>
  </si>
  <si>
    <t>Share-based Compensation, Option and Incentive Plans Policy [Policy Text Block]</t>
  </si>
  <si>
    <t>Stock-Based Compensation Awards</t>
  </si>
  <si>
    <t>Cost Method Investments, Policy [Policy Text Block]</t>
  </si>
  <si>
    <t>Equity Securities</t>
  </si>
  <si>
    <t>Property, Plant and Equipment, Policy [Policy Text Block]</t>
  </si>
  <si>
    <t>Premises and Equipment five 50 three 30 three 23</t>
  </si>
  <si>
    <t>Loans and Leases Receivable, Real Estate Acquired Through Foreclosure, Policy [Policy Text Block]</t>
  </si>
  <si>
    <t xml:space="preserve">Other Real Estate Owned third may </t>
  </si>
  <si>
    <t>Loans and Leases Receivable, Mortgage Banking Activities, Policy [Policy Text Block]</t>
  </si>
  <si>
    <t>Mortgage Banking Activities three</t>
  </si>
  <si>
    <t>Goodwill and Intangible Assets, Policy [Policy Text Block]</t>
  </si>
  <si>
    <t>Goodwill and Other Intangible Assets 18 ten eight 20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 first not second We evaluated the carrying value of goodwill as of September 30, 2018, no may no September 30, 2018</t>
  </si>
  <si>
    <t>Business Combinations Policy [Policy Text Block]</t>
  </si>
  <si>
    <t>Business Combinations one If required, the second first first no not one As a result of the BYBK acquisition, the Bank became a member of the POS network sponsorship program, which allows our customers to access several processing and settlement networks; when our customers use one</t>
  </si>
  <si>
    <t>Finance, Loan and Lease Receivables, Held-for-investment, Policy [Policy Text Block]</t>
  </si>
  <si>
    <t>Loans and Interest Income We discontinue the accrual of interest when any portion of the principal or interest is 90 not not We collectively evaluate large groups of smaller balance homogeneous loans for impairment. Accordingly, we do not</t>
  </si>
  <si>
    <t>Certain Loans and Debt Securities Acquired in Transfer, Recognizing Interest Income on Impaired Loans, Policy [Policy Text Block]</t>
  </si>
  <si>
    <t>Acquired Loans no not Subsequent to the acquisition date, management continues to monitor cash flows on a quarterly basis, to determine the performance of each purchased, credit-impaired loan in comparison to management’s initial performance expectations.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cquired performing loans are accounted for using the contractual cash flows method of recognizing discount accretion based on the acquired loans’ contractual cash flows. Acquired performing loans are recorded as of the purchase date at fair value. Credit losses on the acquired performing loans are estimated based on analysis of the performing portfolio. A provision for loan losses is recognized for any further credit deterioration that occurs in these loans subsequent to the acquisition date.</t>
  </si>
  <si>
    <t>Finance, Loan and Lease Receivables, Held-for-sale, Policy [Policy Text Block]</t>
  </si>
  <si>
    <t xml:space="preserve">Loans Held for Sale December 31, 2018 </t>
  </si>
  <si>
    <t>Loans and Leases Receivable, Allowance for Loan Losses Policy [Policy Text Block]</t>
  </si>
  <si>
    <t>Allowance for Loan Losses may may ma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ithin each of the above loan types, each portfolio is sorted by the risk assessment rating of each loan as Pass, Pass-Watch, Special Mention or Substandard. The Bank’s loss experience (Loss Factor) is progressively tiered by risk category for Pass, Pass-Watch, Special Mention and Substandard loans by applying a higher loss factor to higher risk rated categories. Loans rated “Doubtful” or “Loss” are, by definition, impaired and will be specifically reserved based upon Bank management’s best estimate of the loss exposure for each loan. The Bank’s loss experience for each of the last 12 12 not Qualitative factors include: levels and trends in delinquencies and non-accruals; trends in volumes and terms of loans; effects of any changes in lending policies; the experience, ability and depth of management; regional and local economic trends and conditions; Peer Group loan loss history; concentrations of credit; quality of the bank’s loan review system; external factors, such as competition, legal and regulatory requirements; and, management’s collective assessment of the appropriateness of the allowance for loan losses in light of recent trends, events, political impact and other considerations.</t>
  </si>
  <si>
    <t>Advertising Costs, Policy [Policy Text Block]</t>
  </si>
  <si>
    <t>Advertising</t>
  </si>
  <si>
    <t>Income Tax, Policy [Policy Text Block]</t>
  </si>
  <si>
    <t>Income Taxes fourth 2017, 21% fourth 2017</t>
  </si>
  <si>
    <t>Earnings Per Share, Policy [Policy Text Block]</t>
  </si>
  <si>
    <t xml:space="preserve">Earnings Per Share We calculate diluted earnings per common share by including the average dilutive common stock equivalents outstanding during the period. Dilutive common equivalent shares consist of stock options and warrants, calculated using the treasury stock method. Years Ended December 31, 2018 2017 2016 Net Income $ 27,217,692 $ 15,963,814 $ 13,155,097 Denominator: Weighted average common shares outstanding 15,713,572 11,588,045 10,837,939 Effect of Diluted Shares 199,623 211,139 159,546 Diluted shares 15,913,195 11,799,184 10,997,485 Net income per share: Basic $ 1.73 $ 1.38 $ 1.21 Diluted $ 1.71 $ 1.35 $ 1.20 </t>
  </si>
  <si>
    <t>Comprehensive Income, Policy [Policy Text Block]</t>
  </si>
  <si>
    <t>Reclassification, Policy [Policy Text Block]</t>
  </si>
  <si>
    <t>Reclassifications 2017 2016 2018 no</t>
  </si>
  <si>
    <t>New Accounting Pronouncements, Policy [Policy Text Block]</t>
  </si>
  <si>
    <t>Recent Accounting Pronouncements May 2014, 2014 09 – Revenue from Contracts with Customers not January 1, 2018, not In January 2016, No. 2016 01 , Financial Instruments – Recognition and Measurement of Financial Assets and Liabilities, not December 15, 2017, January 1, 2018. no first 2018, not In February 2016, 2016 02, Leases (Topic 842 December 15, 2018. first 2019. not December 31, 2018 2017. 2016 02 January 1, 2019 $24.2 $155 2019. In March 2016, 2016 09, Compensation – Stock Compensation (Topic 718 Improvements to Employee Share-Based Payment Accounting (“ASU 2016 09 2016 09 December 15, 2016, 2016 09 January 1, 2017 not In June 2016, 2016 13 , Financial Instruments – Credit Losses (Topic 326 December 15, 2019, third 2016 13. 2016 13 second 2019. 2016 13 2016 13 In August 2016, 2016 15 , Statement of Cash Flows (Topic 230 Classification of Certain Cash Receipts and Cash Payments nine 1 2 zero 3 4 5 6 7 8 9 January 1, 2018 January 1, 2018, not not In January 2017, 2017 01, Business Combinations (Topic 805 Clarifying the definition of a business not January 1, 2018. not In January 2017, 2017 04, Simplifying the Test for Goodwill Impairment, 2 not December 15, 2019. January 1, 2017. fourth 2018. 2017 04 not In March 2017, No. 2017 08, Premium Amortization on Purchased Callable Debt Securities. not No. 2017 08 December 15, 2018; first not In August 2017, No. 2017 12, Targeted Improvements to Accounting for Hedging Activities. 1 2 No. 2017 12 December 15, 2018; not not In February 2018, 2018 02, Reclassification of Certain Tax Effects from Accumulated Other Comprehensive Income (Topic 22 0 35% 21%. 2018 02 December 15, 2018 2018 02 first 2018. $459,973 first 2018. In July 2018, 2018 11, Leases (Topic 842 2016 02, 840, not 606 606. 842 . 2016 02 January 1, 2019 $24.2 $155 2019.</t>
  </si>
  <si>
    <t>Note 1 - Summary of Significant Accounting Policies (Tables)</t>
  </si>
  <si>
    <t>Notes Tables</t>
  </si>
  <si>
    <t>Schedule of Earnings Per Share, Basic and Diluted [Table Text Block]</t>
  </si>
  <si>
    <t xml:space="preserve"> Years Ended December 31, 2018 2017 2016 Net Income $ 27,217,692 $ 15,963,814 $ 13,155,097 Denominator: Weighted average common shares outstanding 15,713,572 11,588,045 10,837,939 Effect of Diluted Shares 199,623 211,139 159,546 Diluted shares 15,913,195 11,799,184 10,997,485 Net income per share: Basic $ 1.73 $ 1.38 $ 1.21 Diluted $ 1.71 $ 1.35 $ 1.20 </t>
  </si>
  <si>
    <t>Note 2 - Acquisition of Bay Bancorp, Inc. (Tables)</t>
  </si>
  <si>
    <t>Schedule of Recognized Identified Assets Acquired and Liabilities Assumed [Table Text Block]</t>
  </si>
  <si>
    <t xml:space="preserve"> Purchase Price Consideration Cash consideration $ 973,383 Purchase price assigned to shares exchanged for stock 142,645,695 Total purchase price for BYBK acquisition 143,619,078 Fair Value of Assets Acquired Cash and due from banks $ 22,590,994 Investment securities 51,895,757 Restricted equity securities, at cost 2,339,700 Loans, net 546,215,988 Premises and equipment 3,127,963 Accrued interest receivable 1,714,054 Accrued taxes receivable 1,912,807 Deferred income taxes 1,219,602 Bank owned life insurance 16,319,198 Other real estate owned 1,041,079 Core deposit intangible 11,243,714 Other assets 1,817,233 Total assets acquired $ 661,438,089 Fair Value of Liabilities assumed Deposits $ 541,368,907 Short term borrowings 41,100,000 Other liabilities 4,934,884 Total liabilities assumed $ 587,403,791 Fair Value of net assets acquired 74,034,298 Total Purchase Price 143,619,078 Goodwill recorded for BYBK $ 69,584,780 </t>
  </si>
  <si>
    <t>Business Acquisition, Pro Forma Information [Table Text Block]</t>
  </si>
  <si>
    <t xml:space="preserve"> Pro Forma Pro Forma Twelve months ended Twelve months ended Total revenues (net interest income plus noninterest income) $ 110,889,548 $ 103,343,957 Net proforma income available to common stockholders $ 32,056,832 $ 23,629,212 </t>
  </si>
  <si>
    <t>Business Acquisition Expenses Incurred [Table Text Block]</t>
  </si>
  <si>
    <t xml:space="preserve"> Year Ending December 31, 2018 Data processing $ 2,337,061 Special meeting 68,079 Advisory &amp; legal fees 1,663,548 Severance &amp; salaries 2,438,218 Other 2,897,601 $ 9,404,507 </t>
  </si>
  <si>
    <t>Note 3 - Goodwill and Other Intangible Assets (Tables)</t>
  </si>
  <si>
    <t>Schedule of Intangible Assets and Goodwill [Table Text Block]</t>
  </si>
  <si>
    <t xml:space="preserve"> December 31, 2018 2017 Goodwill: Carrying amount at beginning of year $ 25,083,675 $ 9,786,357 Goodwill from DCB acquisition - 15,297,318 Goodwill from BYBK acquisition 69,584,780 - Carrying amount at end of year $ 94,668,455 $ 25,083,675 Core deposit intangible: Core deposit intangible $ 11,906,850 $ 8,160,420 Acquired during the year 11,243,714 3,746,430 Less accumulated amortization (7,788,332 ) (5,608,880 ) Carrying amount at end of year $ 15,362,232 $ 6,297,970 </t>
  </si>
  <si>
    <t>Schedule of Finite-Lived Intangible Assets, Future Amortization Expense [Table Text Block]</t>
  </si>
  <si>
    <t xml:space="preserve"> Core Deposit Years ended December 31, Premium 2019 2,614,556 2020 2,398,816 2021 2,097,425 2022 1,816,554 2023 1,464,313 Thereafter 4,970,568 Total $ 15,362,232 </t>
  </si>
  <si>
    <t>Note 5 - Investment Securities (Tables)</t>
  </si>
  <si>
    <t>Schedule of Available-for-sale Securities Reconciliation [Table Text Block]</t>
  </si>
  <si>
    <t xml:space="preserve"> Gross Gross Amortized unrealized unrealized Estimated cost gains losses fair value December 31, 2018 Available for sale U. S. treasury $ 3,003,410 $ — $ (10,910 ) $ 2,992,500 U.S. government agency 19,123,653 — (517,475 ) 18,606,178 Corporate Bonds 22,115,768 227,789 (4,231 ) 22,339,326 Municipal securities 79,416,920 19,392 (2,147,608 ) 77,288,704 Mortgage backed securities: FHLMC certificates 19,079,921 962 (1,007,115 ) 18,073,768 FNMA certificates 56,720,930 — (3,062,170 ) 53,658,760 GNMA certificates 27,873,539 — (1,127,013 ) 26,746,526 Total available for sale securities $ 227,334,141 $ 248,143 $ (7,876,522 ) $ 219,705,762 December 31, 2017 Available for sale U. S. treasury $ 3,007,728 $ — $ (2,337 ) $ 3,005,391 U.S. government agency 18,001,200 — (267,434 ) 17,733,766 Municipal securities 14,621,378 144,574 (107,893 ) 14,658,059 Mortgage backed securities 80,791,431 126,566 (1,362,709 ) 79,555,288 FHLMC certificates FNMA certificates 19,907,299 2,516 (455,580 ) 19,454,235 GNMA certificates 64,476,038 — (1,530,121 ) 62,945,917 SBA loan pools 21,403,894 — (403,992 ) 20,999,902 Total available for sale securities $ 222,208,968 $ 273,656 $ (4,130,066 ) $ 218,352,558 </t>
  </si>
  <si>
    <t>Schedule of Unrealized Loss on Investments [Table Text Block]</t>
  </si>
  <si>
    <t xml:space="preserve"> December 31, 2018 Less than 12 months 12 Months or More Total Fair Unrealized Fair Unrealized Fair Unrealized value losses value losses value losses U. S. treasury $ 1,503,516 $ 1,313 $ 1,488,984 $ 9,597 $ 2,992,500 $ 10,910 U.S. government agency 1,357,980 26,795 15,288,957 490,680 16,646,937 517,475 Corporate bonds 2,995,769 4,231 — — 2,995,769 4,231 Municipal securities 13,707,759 100,387 54,243,374 2,047,221 67,951,133 2,147,608 Mortgage backed securities FHLMC certificates 1,715,756 26,062 16,293,413 981,053 18,009,169 1,007,115 FNMA certificates 1,164,291 11,023 52,494,470 3,051,147 53,658,761 3,062,170 GNMA certificates 8,871,024 138,099 17,875,503 988,914 26,746,527 1,127,013 Total $ 31,316,095 $ 307,910 $ 157,684,701 $ 7,568,612 $ 189,000,796 $ 7,876,522 December 31, 2017 Less than 12 months 12 Months or More Total Fair Unrealized Fair Unrealized Fair Unrealized value losses value losses value losses U. S. treasury $ 1,506,328 $ 1,422 $ 1,499,063 $ 915 $ 3,005,391 $ 2,337 U.S. government agency 12,266,502 93,043 5,467,264 174,391 17,733,766 267,434 Corporate bonds 9,407,810 107,893 — — 9,407,810 107,893 Municipal securities 25,548,751 189,668 31,343,394 1,173,041 56,892,145 1,362,709 Mortgage backed securities FHLMC certificates — — 19,314,957 455,580 19,314,957 455,580 FNMA certificates 2,516,080 19,937 60,429,837 1,510,184 62,945,917 1,530,121 GNMA certificates 8,822,021 114,278 12,177,882 289,714 20,999,903 403,992 Total $ 60,067,492 $ 526,241 $ 130,232,397 $ 3,603,825 $ 190,299,889 $ 4,130,066 </t>
  </si>
  <si>
    <t>Investments Classified by Contractual Maturity Date [Table Text Block]</t>
  </si>
  <si>
    <t xml:space="preserve"> 2018 2017 Amortized Fair Amortized Fair December 31, cost value cost value Maturing Within one year $ 2,779,828 $ 2,776,465 $ 1,499,978 $ 1,499,063 Over one to five years 4,894,669 4,881,520 3,933,902 3,926,744 Over five to ten years 65,549,986 64,437,431 51,761,846 51,269,917 Over ten years 154,109,658 147,610,346 165,013,242 161,656,834 Total $ 227,334,141 $ 219,705,762 $ 222,208,968 $ 218,352,558 Pledged securities $ 120,803,998 $ 115,225,113 $ 61,250,667 $ 59,932,905 </t>
  </si>
  <si>
    <t>Note 6 - Loans and Allowance for Loan Losses (Tables)</t>
  </si>
  <si>
    <t>Schedule of Accounts, Notes, Loans and Financing Receivable [Table Text Block]</t>
  </si>
  <si>
    <t xml:space="preserve"> December 31, 2018 December 31, 2017 Legacy(1) Acquired Total Legacy(1) Acquired Total Commercial Real Estate Owner Occupied $ 299,266,275 $ 140,892,706 $ 440,158,981 $ 268,128,087 $ 87,658,855 $ 355,786,942 Investment 592,529,807 195,883,002 788,412,809 485,536,921 52,926,739 538,463,660 Hospitality 172,189,046 13,134,019 185,323,065 164,193,228 7,395,186 171,588,414 Land and A&amp;D 71,908,761 21,760,867 93,669,628 67,310,660 9,230,771 76,541,431 Residential Real Estate First Lien—Investment 104,084,050 48,483,340 152,567,390 79,762,682 21,220,518 100,983,200 First Lien—Owner Occupied 108,696,078 140,221,589 248,917,667 67,237,699 62,524,794 129,762,493 Residential Land and A&amp;D 42,639,161 16,828,434 59,467,595 35,879,853 6,536,160 42,416,013 HELOC and Jr. Liens 20,749,184 41,939,123 62,688,307 21,520,339 16,019,418 37,539,757 Commercial and Industrial 239,766,662 91,431,724 331,198,386 154,244,645 33,100,688 187,345,333 Consumer 16,289,147 34,919,111 51,208,258 10,758,589 49,082,751 59,841,340 Total Loans 1,668,118,171 745,493,915 2,413,612,086 1,354,572,703 345,695,880 1,700,268,583 Allowance for loan losses (7,004,839 ) (466,184 ) (7,471,023 ) (5,738,534 ) (182,052 ) (5,920,586 ) Deferred loan costs, net 3,086,635 — 3,086,635 2,013,434 — 2,013,434 Total Net Loans $ 1,664,199,967 $ 745,027,731 $ 2,409,227,698 $ 1,350,847,603 $ 345,513,828 $ 1,696,361,431 </t>
  </si>
  <si>
    <t>Past Due Financing Receivables [Table Text Block]</t>
  </si>
  <si>
    <t xml:space="preserve"> Age Analysis of Past Due Loans December 31, 2018 December 31, 2017 Legacy Acquired Total Legacy Acquired Total Current $ 1,659,191,112 $ 729,738,007 $ 2,388,929,119 $ 1,352,406,852 $ 338,913,557 $ 1,691,320,409 Accruing past due loans: 30 - 89 days past due Commercial Real Estate: Owner Occupied 3,990,558 — 3,990,558 — — — Investment 1,729,404 3,849,944 5,579,348 1,089,022 843,706 1,932,728 Land and A&amp;D — — — 254,925 158,899 413,824 Residential Real Estate: First Lien-Investment 179,701 896,227 1,075,928 270,822 506,600 777,422 First Lien-Owner Occupied 94,178 3,062,084 3,156,262 229 2,457,299 2,457,528 Land and A&amp;D 883,460 413,191 1,296,651 — — — HELOC and Jr. Liens 119,924 790,989 910,913 — 130,556 130,556 Commercial and Industrial 670,318 1,444,347 2,114,665 51,088 261,081 312,169 Consumer 320,071 1,338,813 1,658,884 26,134 1,017,195 1,043,329 Total 30 - 89 days past due 7,987,614 11,795,595 19,783,209 1,692,220 5,375,336 7,067,556 90 or more days past due Commercial Real Estate: Investment — 139,247 139,247 — — — Residential Real Estate: First Lien-Owner Occupied — 103,365 103,365 — 37,560 37,560 Land and A&amp;D — — — — — — Consumer — 54 54 — 78,407 78,407 Total 90 or more days past due — 242,666 242,666 — 115,967 115,967 Total accruing past due loans 7,987,614 12,038,261 20,025,875 1,692,220 5,491,303 7,183,523 Recorded Investment Non-accruing loans: Commercial Real Estate: Owner Occupied — 182,261 182,261 — 228,555 228,555 Investment — 51,070 51,070 — — — Land and A&amp;D — 45,000 45,000 — 190,193 190,193 Residential Real Estate: First Lien-Investment 192,501 292,758 485,259 192,501 — 192,501 First Lien-Owner Occupied 262,194 2,027,974 2,290,168 281,130 872,272 1,153,402 Land and A&amp;D 277,704 201,737 479,441 — — — HELOC and Jr. Liens — 690,732 690,732 Commercial and Industrial 191,388 45,269 236,657 — — — Consumer 15,658 180,846 196,504 Non-accruing past due loans: 939,445 3,717,647 4,657,092 473,631 1,291,020 1,764,651 Total Loans $ 1,668,118,171 $ 745,493,915 $ 2,413,612,086 $ 1,354,572,703 $ 345,695,880 $ 1,700,268,583 </t>
  </si>
  <si>
    <t>Impaired Financing Receivables [Table Text Block]</t>
  </si>
  <si>
    <t xml:space="preserve"> Unpaid Average Interest Principal Recorded Related Recorded Income Balance Investment Allowance Investment Recognized Legacy With no related allowance recorded: Commercial Real Estate: Owner Occupied $ 1,737,394 $ 1,737,394 $ — $ 1,766,117 $ 74,203 Investment 1,688,661 1,688,661 — 1,716,183 88,410 Residential Real Estate: First Lien-Owner Occupied 262,194 262,194 — 285,514 11,412 Land and A&amp;D 277,704 277,704 277,704 — Commercial and Industrial 486,048 486,048 — 509,971 18,595 Consumer 1,495 1,495 10,707 1,130 With an allowance recorded: Residential Real Estate: First Lien-Investment 192,501 192,501 39,420 192,501 — Commercial and Industrial 148,349 148,349 13,149 152,898 3,926 Consumer 14,163 14,163 1,416 27,217 1,129 Total legacy impaired 4,808,509 4,808,509 53,985 4,938,812 198,805 Acquired(1) With no related allowance recorded: Commercial Real Estate: Owner Occupied 283,083 232,635 — 542,654 3,281 Residential Real Estate: First Lien-Owner Occupied 2,127,854 2,011,286 — 2,159,327 38,636 Land and A&amp;D 58,659 58,659 — 62,178 2,896 HELOC and Jr. Lien 167,865 167,865 — 168,115 4,945 Commercial 67,791 67,791 — 69,830 3,559 Consumer 22,139 22,139 — 26,027 364 With an allowance recorded: Commercial Real Estate: Owner Occupied Investment 72,408 72,408 14,340 163,876 2,750 Land and A&amp;D 328,851 45,000 45,000 329,490 — Residential Real Estate: First Lien-Owner Occupied 459,033 459,033 98,008 482,422 7,695 First Lien-Investment 298,187 298,187 62,701 310,862 7,871 Land and A&amp;D 154,297 154,297 99,517 159,819 — HELOC and Jr. Lien 533,565 533,565 78,814 534,204 12,254 Commercial and Industrial 48,750 48,750 48,750 48,750 237 Consumer 188,102 188,102 19,053 231,978 11,619 Total acquired impaired 4,810,584 4,359,717 466,183 5,289,532 96,107 Total impaired $ 9,619,093 $ 9,168,226 $ 520,168 $ 10,228,344 $ 294,912 Unpaid Average Interest Principal Recorded Related Recorded Income Balance Investment Allowance Investment Recognized Legacy With no related allowance recorded: Commercial Real Estate: Owner Occupied $ 1,797,030 $ 1,797,030 $ — $ 1,913,873 $ 70,623 Investment 1,155,595 1,155,595 — 1,183,738 51,806 Residential Real Estate: First Lien-Owner Occupied 226,554 226,554 — 233,618 10,536 Commercial and Industrial 387,208 387,208 — 379,983 30,245 With an allowance recorded: Commercial Real Estate: Investment 592,432 592,432 69,903 601,959 30,576 Residential Real Estate: First Lien-Owner Occupied 54,576 54,576 37,075 217,673 — First Lien-Investment 192,501 192,501 39,420 192,501 — Commercial and Industrial 96,212 96,212 96,212 97,923 4,960 Total legacy impaired 4,502,108 4,502,108 242,610 4,821,268 198,746 Acquired(1) With no related allowance recorded: Commercial Real Estate: Owner Occupied 253,865 253,865 — 252,988 2,155 Land and A&amp;D 334,271 45,000 — 334,271 — Residential Real Estate: First Lien-Owner Occupied 1,382,055 1,269,796 — 1,390,037 31,601 First Lien-Investment 131,294 74,066 — 132,812 4,378 With an allowance recorded: Commercial Real Estate: Land and A&amp;D 148,196 148,196 80,072 155,621 2,498 Residential Real Estate: First Lien-Owner Occupied 250,194 250,194 77,464 273,596 23,424 Commercial and Industrial 72,125 72,125 24,517 74,279 3,775 Total acquired impaired 2,572,000 2,113,242 182,053 2,613,604 67,831 Total impaired $ 7,074,108 $ 6,615,350 $ 424,663 $ 7,434,872 $ 266,577 </t>
  </si>
  <si>
    <t>Troubled Debt Restructurings on Financing Receivables [Table Text Block]</t>
  </si>
  <si>
    <t xml:space="preserve"> Loans Modified as a TDR for the twelve months ended December 31, 2018 December 31, 2017 Pre- Post Pre- Post Modification Modification Modification Modification Outstanding Outstanding Outstanding Outstanding Troubled Debt Restructurings— # of Recorded Recorded # of Recorded Recorded (Dollars in thousands) Contracts Investment Investment Contracts Investment Investment Legacy Commercial Real Estate — — — 1 $ 1,596,740 $ 1,560,726 Commercial — — — 1 414,324 387,208 Consumer 1 $ 28,009 $ 25,921 — — — Total legacy TDR's 1 $ 28,009 $ 25,921 2 $ 2,011,064 $ 1,947,934 </t>
  </si>
  <si>
    <t>Schedule of Loans and Leases Receivable Outstanding Balances and Related Carrying Amounts for Acquired Impaired Loans [Table Text Block]</t>
  </si>
  <si>
    <t xml:space="preserve"> December 31, 2018 2017 Balance at beginning of period $ 115,066 $ (22,980 ) Additions due to DCB acquisition — 6,686 Additions due to BYBK acquisition 50,984 — Loans sold during 2018 21,774 — Accretion of fair value discounts (1,230,719 ) (149,636 ) Reclassification from non-accretable (1) 1,166,985 280,996 Balance at end of period $ 124,090 $ 115,066 Contractually Required Payments Carrying Receivable Amount At December 31, 2018 $ 11,146,165 9,396,862 At December 31, 2017 8,277,731 6,617,774 </t>
  </si>
  <si>
    <t>Certain Loans Acquired in Transfer Not Accounted for as Debt Securities Acquired During Period [Table Text Block]</t>
  </si>
  <si>
    <t xml:space="preserve"> Purchased Credit Impaired (in millions) Contractually required principal at acquisition $ 14,766 Contractual cash flows not expected to be collected (non-accretable difference) (3,201 ) Expected cash flows at acquisition-Total 11,565 </t>
  </si>
  <si>
    <t>Financing Receivable Credit Quality Indicators [Table Text Block]</t>
  </si>
  <si>
    <t xml:space="preserve"> Account Balance December 31, 2018 Legacy Acquired Total Risk Rating Pass(1 - 5) Commercial Real Estate: Owner Occupied $ 293,682,007 $ 137,978,800 $ 431,660,807 Investment 589,763,511 194,092,985 783,856,496 Hospitality 172,189,046 13,134,019 185,323,065 Land and A&amp;D 71,908,761 21,514,420 93,423,181 Residential Real Estate: First Lien-Investment 103,270,617 45,431,446 148,702,063 First Lien-Owner Occupied 108,371,748 134,959,907 243,331,655 Land and A&amp;D 40,268,376 16,524,667 56,793,043 HELOC and Jr. Liens 20,749,184 41,196,500 61,945,684 Commercial 237,713,832 89,049,308 326,763,140 Consumer 16,273,489 34,674,679 50,948,168 1,654,190,571 728,556,731 2,382,747,302 Special Mention(6) Commercial Real Estate: Owner Occupied 420,347 1,303,849 1,724,196 Investment 1,077,635 557,687 1,635,322 Hospitality — — — Land and A&amp;D — 201,447 201,447 Residential Real Estate: First Lien-Investment 289,618 1,709,025 1,998,643 First Lien-Owner Occupied 62,136 1,522,737 1,584,873 Land and A&amp;D 2,093,081 102,030 2,195,111 HELOC and Jr. Liens — — — Commercial 174,729 174,429 349,158 Consumer — 30,848 30,848 4,117,546 5,602,052 9,719,598 Substandard(7) Commercial Real Estate: Owner Occupied 5,163,921 1,610,057 6,773,978 Investment 1,688,661 1,232,330 2,920,991 Hospitality — — — Land and A&amp;D — 45,000 45,000 Residential Real Estate: First Lien-Investment 523,815 1,342,869 1,866,684 First Lien-Owner Occupied 262,194 3,738,945 4,001,139 Land and A&amp;D 277,704 201,737 479,441 HELOC and Jr. Liens — 742,623 742,623 Commercial 1,878,101 2,207,987 4,086,088 Consumer 15,658 213,584 229,242 9,810,054 11,335,132 21,145,186 Doubtful(8) — — — Loss(9) — — — Total $ 1,668,118,171 $ 745,493,915 $ 2,413,612,086 Account Balance December 31, 2017 Legacy Acquired Total Risk Rating Pass(1 - 5) Commercial Real Estate: Owner Occupied $ 262,377,665 $ 83,069,390 $ 345,447,055 Investment 483,404,883 51,064,247 534,469,130 Hospitality 164,193,228 7,395,186 171,588,414 Land and A&amp;D 65,184,837 9,065,405 74,250,242 Residential Real Estate: First Lien-Investment 78,814,931 19,846,749 98,661,680 First Lien-Owner Occupied 66,888,943 57,895,058 124,784,001 Land and A&amp;D 33,712,187 5,727,719 39,439,906 HELOC and Jr. Liens 21,520,339 16,019,418 37,539,757 Commercial 150,881,948 32,738,715 183,620,663 Consumer 10,758,589 49,017,427 59,776,016 1,337,737,550 331,839,314 1,669,576,864 Special Mention(6) Commercial Real Estate: Owner Occupied 435,751 2,816,057 3,251,808 Investment 384,011 1,037,254 1,421,265 Hospitality — — — Land and A&amp;D 2,125,823 120,366 2,246,189 Residential Real Estate: First Lien-Investment 300,824 1,034,942 1,335,766 First Lien-Owner Occupied 67,626 1,848,385 1,916,011 Land and A&amp;D 2,167,666 663,248 2,830,914 HELOC and Jr. Liens — — — Commercial 1,519,394 59,902 1,579,296 Consumer — 65,324 65,324 7,001,095 7,645,478 14,646,573 Substandard(7) Commercial Real Estate: Owner Occupied 5,314,671 1,773,408 7,088,079 Investment 1,748,027 825,238 2,573,265 Hospitality — — — Land and A&amp;D — 45,000 45,000 Residential Real Estate: First Lien-Investment 646,927 338,827 985,754 First Lien-Owner Occupied 281,130 2,781,351 3,062,481 Land and A&amp;D — 145,193 145,193 HELOC and Jr. Liens — — — Commercial 1,843,303 302,071 2,145,374 Consumer — — — 9,834,058 6,211,088 16,045,146 Doubtful(8) — — — Loss(9) — — — Total $ 1,354,572,703 $ 345,695,880 $ 1,700,268,583 </t>
  </si>
  <si>
    <t>Allowance for Credit Losses on Financing Receivables [Table Text Block]</t>
  </si>
  <si>
    <t xml:space="preserve"> Commercial Residential December 31, 2018 Commercial Real Estate Real Estate Consumer Total Beginning balance $ 1,262,030 $ 3,783,735 $ 844,355 $ 30,466 $ 5,920,586 Provision for loan losses 241,994 943,709 220,513 442,479 1,848,695 Recoveries 69,469 1,250 18,350 16,144 105,213 Total 1,573,493 4,728,694 1,083,218 489,089 7,874,494 Loans charged off (10,753 ) — (1,824 ) (390,894 ) (403,471 ) Ending Balance $ 1,562,740 $ 4,728,694 $ 1,081,394 $ 98,195 $ 7,471,023 Amount allocated to: Legacy Loans: Individually evaluated for impairment $ 13,149 $ — $ 39,420 $ 1,416 $ 53,985 Other loans not individually evaluated 1,455,841 4,714,354 702,934 77,726 6,950,855 Acquired Loans: Individually evaluated for impairment 93,750 14,340 339,040 19,053 466,183 Ending balance $ 1,562,740 $ 4,728,694 $ 1,081,394 $ 98,195 $ 7,471,023 Commercial Residential December 31, 2017 Commercial Real Estate Real Estate Consumer Total Beginning balance $ 1,372,235 $ 3,990,152 $ 823,520 $ 9,562 $ 6,195,469 Provision for loan losses 660,497 231,488 22,203 40,920 955,108 Recoveries 2,350 2,017 900 35,525 40,792 Total 2,035,082 4,223,657 846,623 86,007 7,191,369 Loans charged off (773,052 ) (439,922 ) (2,268 ) (55,541 ) (1,270,783 ) Ending Balance $ 1,262,030 $ 3,783,735 $ 844,355 $ 30,466 $ 5,920,586 Amount allocated to: Legacy Loans: Individually evaluated for impairment $ 96,212 $ 69,903 $ 76,496 $ — $ 242,611 Other loans not individually evaluated 1,141,301 3,633,760 690,396 30,466 5,495,923 Acquired Loans: Individually evaluated for impairment 24,517 80,072 77,463 — 182,052 Ending balance $ 1,262,030 $ 3,783,735 $ 844,355 $ 30,466 $ 5,920,586 </t>
  </si>
  <si>
    <t>Schedule of Recorded Investment Based on Impairment Methodology [Table Text Block]</t>
  </si>
  <si>
    <t xml:space="preserve"> Commercial Residential December 31, 2018 Commercial Real Estate Real Estate Consumer Total Legacy loans: Individually evaluated for impairment with specific reserve $ 148,349 $ — $ 192,501 $ 14,163 $ 355,013 Individually evaluated for impairment without specific reserve 392,425 1,510,628 539,898 1,495 2,444,446 Other loans not individually evaluated 239,225,888 1,134,383,261 275,436,074 16,273,489 1,665,318,712 Acquired loans: Individually evaluated for impairment with specific reserve subsequent to acquisition (ASC 310-20 at acquisition) 48,750 117,408 1,445,083 188,102 1,799,343 Individually evaluated for impairment without specific reserve (ASC 310-20 at acquisition) 67,791 232,635 2,237,810 22,139 2,560,375 Individually evaluated for impairment with specific reserve (ASC 310-30 at acquisition) 285,482 4,336,167 4,775,214 — 9,396,863 Collectively evaluated for impairment without reserve (ASC 310-20 at acquisition) 91,029,701 366,984,384 239,014,379 34,708,870 731,737,334 Ending balance $ 331,198,386 $ 1,507,564,483 $ 523,640,959 $ 51,208,258 $ 2,413,612,086 Commercial Residential December 31, 2017 Commercial Real Estate Real Estate Consumer Total Legacy loans: Individually evaluated for impairment with specific reserve $ 96,212 $ 592,432 $ 247,077 $ — $ 935,721 Individually evaluated for impairment without specific reserve 387,208 2,952,625 226,554 — 3,566,387 Other loans not individually evaluated 153,761,224 981,623,840 203,926,942 10,758,589 1,350,070,595 Acquired loans: Individually evaluated for impairment with specific reserve subsequent to acquisition (ASC 310-20 at acquisition) 72,125 148,196 250,194 — 470,515 Individually evaluated for impairment without specific reserve (ASC 310-20 at acquisition) — 298,865 1,269,796 — 1,568,661 Individually evaluated for impairment with specific reserve (ASC 310-30 at acquisition) — 3,466,289 3,137,545 14,000 6,617,834 Collectively evaluated for impairment without reserve (ASC 310-20 at acquisition) 33,028,564 153,298,200 101,643,355 49,068,751 337,038,870 Ending balance $ 187,345,333 $ 1,142,380,447 $ 310,701,463 $ 59,841,340 $ 1,700,268,583 </t>
  </si>
  <si>
    <t>Schedule of Maturities of Loan Portfolio [Table Text Block]</t>
  </si>
  <si>
    <t xml:space="preserve"> December 31, 2018 2017 Within one year $ 468,091,008 $ 407,174,181 Over one to five years$ 1,064,479,153 771,105,803 Over five years 881,041,925 521,988,599 Total $ 2,413,612,086 $ 1,700,268,583 </t>
  </si>
  <si>
    <t>Note 7 - Equity Securities (Tables)</t>
  </si>
  <si>
    <t>Schedule of Cost Method Investments [Table Text Block]</t>
  </si>
  <si>
    <t xml:space="preserve"> December 31, 2018 2017 Atlantic Central Bankers Bank stock $ 284,500 $ 219,500 Federal Home Loan Bank stock 10,562,500 8,402,000 ICBA Stock 1,750 1,750 Maryland Financial Bank stock — 152,497 Visa Stock 100,000 — Investment in Maryland Statutory Trust 202,000 202,000 Total $ 11,150,750 $ 8,977,747 </t>
  </si>
  <si>
    <t>Note 9 - Premises and Equipment (Tables)</t>
  </si>
  <si>
    <t>Property, Plant and Equipment [Table Text Block]</t>
  </si>
  <si>
    <t xml:space="preserve"> December 31, 2018 2017 Land $ 8,713,389 $ 7,938,389 Building 28,680,030 28,580,066 Leasehold improvements 9,267,224 8,115,555 Furniture and equipment 11,759,519 9,814,799 58,420,162 54,448,809 Accumulated depreciation 15,795,375 13,274,999 Net premises and equipment $ 42,624,787 $ 41,173,810 Depreciation expense $ 2,935,134 $ 2,472,405 </t>
  </si>
  <si>
    <t>Note 10 - Deposits (Tables)</t>
  </si>
  <si>
    <t>Deposit Liabilities, Type [Table Text Block]</t>
  </si>
  <si>
    <t xml:space="preserve"> December 31, 2018 2017 Money market and NOW $ 657,061,100 $ 538,102,931 Savings 214,673,058 132,970,630 Time deposits that meet or exceed the FDIC insured limit 216,420,983 95,365,364 Other time deposits 648,834,086 434,661,392 Total $ 1,736,989,227 $ 1,201,100,317 </t>
  </si>
  <si>
    <t>Time Deposit Maturities [Table Text Block]</t>
  </si>
  <si>
    <t xml:space="preserve"> December 31, 2018 2017 Within three months $ 134,868,070 $ 98,291,816 Over three to twelve months 345,915,234 183,750,343 Over one to three years 305,934,970 183,257,118 Over three to five years 78,536,795 64,727,479 Total $ 865,255,069 $ 530,026,756 </t>
  </si>
  <si>
    <t>Schedule of Interest on Deposit [Table Text Block]</t>
  </si>
  <si>
    <t xml:space="preserve"> December 31, 2018 2017 2016 Money market and NOW $ 3,533,065 $ 1,863,164 $ 1,014,981 Savings 345,325 130,322 122,270 Other time deposits 10,741,117 5,327,545 4,371,582 Total $ 14,619,507 $ 7,321,031 $ 5,508,833 </t>
  </si>
  <si>
    <t>Note 11 - Short Term Borrowings (Tables)</t>
  </si>
  <si>
    <t>Schedule of Short-term Debt [Table Text Block]</t>
  </si>
  <si>
    <t xml:space="preserve"> December 31, 2018 December 31, 2017 Maximum Amount Maximum Amount Borrowed During Borrowed During Any Month End Any Month End Amount Rate Period Amount Rate Period Short term promissory notes — — — — — — Repurchase agreements $ 38,184,856 1.10 % $ 42,444,858 $ 37,611,971 0.80 % $ 37,611,971 FHLB daily rate advances 35,000,000 2.65 60,000,000 45,000,000 1.59 45,000,000 FHLB adjustable rate advances — — — — — — FHLB fixed rate advances 155,000,000 2.49 230,000,000 110,000,000 1.40 165,000,000 Total short term borrowings $ 228,184,856 $ 332,444,858 $ 192,611,971 $ 247,611,971 Average for the year Short term promissory notes $ — — % $ — — % Repurchase agreements $ 38,082,320 0.80 % $ 27,469,892 0.80 % FHLB daily rate advances 36,339,726 2.08 28,098,630 1.22 FHLB adjustable rate advances — — — — FHLB fixed rate advances 205,518,842 1.85 176,881,966 0.97 Total $ 279,940,888 $ 232,450,488 </t>
  </si>
  <si>
    <t>Note 12 - Long Term Borrowings (Tables)</t>
  </si>
  <si>
    <t>Schedule of Long-term Debt Instruments [Table Text Block]</t>
  </si>
  <si>
    <t xml:space="preserve"> 2018 2017 December 31, Amount Rate Amount Rate Amount outstanding at year end Subordinated Note-fixed to floating rate $ 35,000,000 % $ 35,000,000 % Discount on Subordinated note (400,151 ) (452,651 ) Issuance cost for subordinated note (416,893 ) (471,590 ) Net carrying value of subordinated debt 34,182,956 5.625 34,075,759 5.625 Subordinated Debentures Trust 1 - Floating 90-day LIBOR plus 2.85%, due 2034 4,000,000 4.78 4,000,000 4.39 Acquisition fair value adjustment (1,378,199 ) (1,468,572 ) Trust 2 - Floating 90-day LIBOR plus 1.60%, due 2035 2,500,000 3.53 2,500,000 3.14 Acquisition fair value adjustment (1,135,466 ) (1,202,257 ) Stock on subordinated debentures 202,000 202,000 Net carrying value 4,188,335 4.30 (1) 4,031,171 3.91 (1) Total $ 38,371,291 $ 38,106,930 Average for the year Senior note, fixed at 6.28% $ — — % $ — — % Subordinated note 34,125,354 5.625 34,018,375 5.625 Trust preferred subordinated debentures (1) 4,104,227 10.75 3,947,384 9.75 Total $ 38,229,581 $ 37,965,759 </t>
  </si>
  <si>
    <t>Schedule of Maturities of Long-term Debt [Table Text Block]</t>
  </si>
  <si>
    <t xml:space="preserve"> Year Amount 2026 34,182,956 over 10 years 4,188,335 Total $ 38,371,291 </t>
  </si>
  <si>
    <t>Note 13 - Related Party Transactions (Tables)</t>
  </si>
  <si>
    <t>Schedule of Related Party Transactions [Table Text Block]</t>
  </si>
  <si>
    <t xml:space="preserve"> December 31, 2018 2017 Balance at beginning of year $ 3,925,139 $ 2,700,087 Additions 5,610,459 1,536,167 Repayments (2,802,195 ) (311,115 ) Balance at end of year $ 6,733,403 $ 3,925,139 </t>
  </si>
  <si>
    <t>Note 14 - Income Taxes (Tables)</t>
  </si>
  <si>
    <t>Schedule of Components of Income Tax Expense (Benefit) [Table Text Block]</t>
  </si>
  <si>
    <t xml:space="preserve"> December 31, 2018 2017 2016 Current Federal $ 3,973,838 $ 4,850,926 $ (2,421,114 ) State 2,478,481 2,162,222 1,724,355 Total current 6,452,319 7,013,148 (696,759 ) Deferred Federal 2,254,760 1,999,926 7,556,701 State 1,461,844 (860,350 ) (47,344 ) Total deferred 3,716,604 1,139,576 7,509,357 Total tax expense $ 10,168,923 $ 8,152,724 $ 6,812,598 </t>
  </si>
  <si>
    <t>Schedule of Deferred Tax Assets and Liabilities [Table Text Block]</t>
  </si>
  <si>
    <t xml:space="preserve"> December 31, 2018 2017 Deferred tax assets Allowance for loan losses $ 1,325,959 $ 1,245,747 Non-accrual interest 152,331 149,017 Impairment losses and expenses on other real estate owned 94,512 251,924 Director stock options 113,771 38,949 Deferred compensation plans 858,594 1,565,114 Net operating loss carryover 3,612,364 3,869,905 Fair value adjustments for acquired assets and liabilities 3,930,301 3,523,966 Non-compete agreements 46,551 52,972 Net unrealized loss on securities available for sale 2,099,139 1,061,187 Total deferred tax assets $ 12,233,522 $ 11,758,781 Deferred tax liabilities Deferred loan origination costs, net $ 884,273 $ 527,338 Depreciation 2,408,832 2,135,418 Other 52,837 45,885 Core deposit intangible amortization 4,227,302 1,733,044 Total deferred tax liabilities 7,573,244 4,441,685 Net deferred tax asset before valuation allowance 4,660,278 7,317,096 Net deferred tax asset $ 4,660,278 $ 7,317,096 </t>
  </si>
  <si>
    <t>Schedule of Effective Income Tax Rate Reconciliation [Table Text Block]</t>
  </si>
  <si>
    <t xml:space="preserve"> December 31, 2018 2017 2016 Statutory federal income tax rate 21.0 % 34.0 % 34.0 % Increase (decrease) resulting from State income taxes, net of federal income tax benefit 7.4 6.3 5.3 Bank owned life insurance (0.8 ) (1.6 ) (1.9 ) Other tax exempt income (2.1 ) (4.8 ) (5.0 ) Stock based compensation awards 0.5 0.7 0.7 Other non-deductible expenses 0.2 1.8 0.8 Non-deductible merger costs 1.4 (14.0 ) — Deferred tax asset rate change — 12.1 — Other (0.4 ) (0.6 ) 0.2 Effective tax rate 27.2 % 33.9 % 34.1 %</t>
  </si>
  <si>
    <t>Note 15 - Employee Benefits (Tables)</t>
  </si>
  <si>
    <t>Share-based Compensation, Stock Options, Activity [Table Text Block]</t>
  </si>
  <si>
    <t xml:space="preserve"> 2018 2017 2016 Weighted Weighted Weighted average average average Number exercise Number exercise Number exercise of shares price of shares price of shares price Outstanding, beginning of year 327,574 $ 12.22 360,988 $ 12.04 368,956 $ 10.67 Options granted 75,000 29.81 — — 58,926 17.75 Options exercised (87,851 ) 10.04 (26,914 ) 10.10 (66,894 ) 9.52 Options forfeited — — — — — — Options expired (18,200 ) 7.75 (6,500 ) 10.85 — — Outstanding, end of year 296,523 $ 17.12 327,574 $ 12.22 360,988 $ 12.04 </t>
  </si>
  <si>
    <t>Schedule of Share-based Compensation, Shares Authorized under Stock Option Plans, by Exercise Price Range [Table Text Block]</t>
  </si>
  <si>
    <t xml:space="preserve"> Outstanding Options Exercisable Options Number of Weighted Number of shares at average Weighted shares at Weighted December 31, remaining term average December 31, average Exercise price 2018 in years exercise price 2018 exercise price $6.30 - 10.95 62,663 2.56 $ 8.01 62,663 $ 8.01 $10.96 - 14.35 31,297 4.27 12.24 31,297 12.24 $14.36 - 16.76 87,377 5.66 15.57 80,710 15.57 $16.77 - 17.75 50,186 7.16 17.75 36,143 17.75 29.00 - 32.00 50,000 9.01 29.00 — — 32.01 - 32.75 15,000 9.26 32.50 — — Total 296,523 5.89 $ 17.12 210,813 $ 13.21 Intrinsic value of vested exercisable options where the market value exceeds the exercise price $ 2,764,173 Intrinsic value of outstanding options where the market value exceeds the exercise price $ 2,954,459 </t>
  </si>
  <si>
    <t>Schedule of Share-based Payment Award, Stock Options, Valuation Assumptions [Table Text Block]</t>
  </si>
  <si>
    <t xml:space="preserve"> Years Ended December 31, 2018 2017 2016 Expected dividends 1.00 % - % 1.00 % Risk free interest rate 2.30 % - % 1.75 % Expected volatility 22.21 % - % 25.28 % Weighted average volatility 22.84 % - % 15.91 % Expected life in years 2.42 - 5.00 - 4.68 - 5.72 Weighted average fair value of options granted $ 8.11 $ - $ 5.40 </t>
  </si>
  <si>
    <t>Schedule of Unvested Restricted Stock Awards Vesting [Table Text Block]</t>
  </si>
  <si>
    <t xml:space="preserve"> Vesting Schedule of Unvested Restricted Stock Awards December 31, 2018 # of Restricted Vesting Date Shares 2/24/2019 5,295 7/8/2019 7,537 8/29/2019 5,432 10/1/2019 4,950 12/31/2019 8,810 2/24/2020 3,472 8/29/2020 5,439 10/1/2020 4,955 12/31/2020 8,825 2/24/2021 3,090 10/1/2021 4,963 Total Issued 62,768 </t>
  </si>
  <si>
    <t>Schedule of Nonvested Share Activity [Table Text Block]</t>
  </si>
  <si>
    <t xml:space="preserve"> December 31, 2018 December 31, 2017 December 31, 2016 Weighted Weighted Weighted average average average Number of grant date Number of grant date Number of grant date shares fair value shares fair value shares fair value Nonvested, beginning of period 68,277 $ 23.86 54,151 $ 17.30 27,878 $ 15.52 Restricted stock granted 34,312 32.06 42,066 28.22 36,461 18.20 Restricted stock vested (39,821 ) 24.09 (27,940 ) 17.17 (10,188 ) 15.63 Restricted stock forfeited — — — — — — Nonvested, end of period 62,768 $ 28.20 68,277 $ 23.86 54,151 $ 17.30 Total fair value of shares vested $ 1,100,123 $ 811,696 $ 194,589 Intrinsic value of non-vested restricted stock awards where the market value exceeds the exercise price $ 723,778 $ 380,824 $ 361,506 Intrinsic value of vested restricted stock awards where the market value exceeds the exercise price $ 2,097,409 $ 1,677,537 $ 819,472 </t>
  </si>
  <si>
    <t>Note 16 - Capital Standards (Tables)</t>
  </si>
  <si>
    <t>Schedule of Compliance with Regulatory Capital Requirements under Banking Regulations [Table Text Block]</t>
  </si>
  <si>
    <t xml:space="preserve"> Minimum capital To be well Actual adequacy (1) capitalized (2) December 31, 2018 Amount Ratio Amount Ratio Amount Ratio (Dollars in 000’s) Total capital (to risk weighted assets) Consolidated $ 309,404 11.8 % $ 210,283 8 % $ 262,853 10 % Old Line Bank $ 302,881 11.5 % $ 209,861 8 % $ 262,326 10 % Tier 1 capital (to risk weighted assets) Consolidated $ 266,845 10.2 % $ 157,712 6 % $ 210,283 8 % Old Line Bank $ 295,322 11.3 % $ 157,396 6 % $ 209,861 8 % Tier 1 capital (to average assets) Consolidated $ 266,845 9.4 % $ 113,183 4 % $ 141,479 5 % Old Line Bank $ 295,322 10.4 % $ 113,305 4 % $ 141,631 5 % Common Equity Tier 1 (to risk-weighted assets) Consolidated $ 370,771 10.0 % $ 118,284 4.5 % $ 170,855 6.5 % Old Line Bank $ 295,322 11.3 % $ 118,048 4.5 % $ 170,512 6.5 % Minimum capital To be well Actual adequacy (1) capitalized (2) December 31, 2017 Amount Ratio Amount Ratio Amount Ratio (Dollars in 000’s) Total capital (to risk weighted assets) Consolidated $ 221,083 11.8 % $ 149,839 8 % $ 187,298 10 % Old Line Bank $ 212,452 11.4 % $ 149,509 8 % $ 186,886 10 % Tier 1 capital (to risk weighted assets) Consolidated $ 180,101 9.6 % $ 112,379 6 % $ 149,839 8 % Old Line Bank $ 206,471 11.0 % $ 112,132 6 % $ 149,509 8 % Tier 1 capital (to average assets) Consolidated $ 180,101 8.8 % $ 81,485 4 % $ 101,857 5 % Old Line Bank $ 206,471 10.1 % $ 81,415 4 % $ 101,769 5 % Common Equity Tier 1 (to risk-weighted assets) Consolidated $ 176,070 9.4 % $ 84,284 4.5 % $ 121,744 6.5 % Old Line Bank $ 206,471 11.0 % $ 84,099 4.5 % $ 121,476 6.5 %</t>
  </si>
  <si>
    <t>Note 17 - Commitments and Contingencies (Tables)</t>
  </si>
  <si>
    <t>Schedule of Fair Value, Off-balance Sheet Risks [Table Text Block]</t>
  </si>
  <si>
    <t xml:space="preserve"> December 31, 2018 2017 Commitments to extend credit and available credit lines: Commercial $ 198,968,554 $ 132,245,792 Construction 232,679,889 132,854,976 Consumer 77,780,070 41,151,049 Total $ 509,428,513 $ 306,251,817 Standby letters of credit $ 17,513,108 $ 12,361,974 </t>
  </si>
  <si>
    <t>Schedule of Future Minimum Rental Payments for Operating Leases [Table Text Block]</t>
  </si>
  <si>
    <t xml:space="preserve"> Year Amount (in thousands) 2019 $ 2,901 2020 2,432 2021 2,127 2022 1,615 2023 1,315 Remaining 5,197 Total $ 15,587 </t>
  </si>
  <si>
    <t>Note 18 - Fair Value Measurement (Tables)</t>
  </si>
  <si>
    <t>Schedule of Fair Value, Assets and Liabilities Measured on Recurring Basis [Table Text Block]</t>
  </si>
  <si>
    <t xml:space="preserve"> At December 31, 2018 (in thousands) Quoted Prices in Other Significant Total Changes Active Markets for Observable Unobservable in Fair Values Identical Assets Inputs Inputs Included in Carrying Value (Level 1) (Level 2) (Level 3) Period Earnings Available-for-sale: Treasury securities $ 2,993 $ 2,993 $ — $ — $ — U.S. government agency 18,606 — 18,606 — — Corporate Bonds 22,339 — 22,339 Municipal securities 77,289 — 77,289 — — FHLMC MBS 18,074 — 18,074 — — FNMA MBS 53,659 — 53,659 — — GNMA MBS 26,746 — 26,746 — — Total recurring assets at fair value $ 219,706 $ 2,993 $ 194,374 $ 22,339 $ — At December 31, 2017 (in thousands) Quoted Prices in Other Significant Total Changes Active Markets for Observable Unobservable in Fair Values Identical Assets Inputs Inputs Included in Carrying Value (Level 1) (Level 2) (Level 3) Period Earnings Available-for-sale: Treasury securities $ 3,005 $ 3,005 $ — $ — $ — U.S. government agency 17,734 — 17,734 — — Corporate Bonds 14,658 — 14,658 Municipal securities 79,555 — 79,555 — — FHLMC MBS 19,455 — 19,455 — — FNMA MBS 62,946 — 62,946 — — GNMA MBS 21,000 — 21,000 — — Total recurring assets at fair value $ 218,353 $ 3,005 $ 200,690 $ 14,658 $ — </t>
  </si>
  <si>
    <t>Fair Value, Assets Measured on Recurring Basis, Unobservable Input Reconciliation [Table Text Block]</t>
  </si>
  <si>
    <t xml:space="preserve"> Level 3 Level 3 (in thousands) Year Ended December 31, Year Ended December 31, Investment available-for-sale Balance as of January 1, 2018 $ 14,658 8,172 Realized and unrealized gains (losses) Included in earnings — — Included in other comprehensive income 181 (35 ) Purchases, issuances, sales and settlements 4,000 6,521 BYBK acquisition during the period 3,500 — Transfers into or out of level 3 — — Balance at December 31, 2018 $ 22,339 14,658 </t>
  </si>
  <si>
    <t>Fair Value Measurements, Nonrecurring [Table Text Block]</t>
  </si>
  <si>
    <t xml:space="preserve"> At December 31, 2018 (in thousands) Quoted Prices in Other Significant Active Markets for Observable Unobservable Identical Assets Inputs Inputs Carrying Value (Level 1) (Level 2) (Level 3) Impaired Loans Legacy: $ 2,745 — — $ 2,745 Acquired: 3,894 — — 3,894 Total Impaired Loans 6,639 — — 6,639 Other real estate owned: Legacy: $ — — — $ — Acquired: 883 — — 883 Total other real estate owned: 883 — — 883 Total $ 7,522 $ — $ — $ 7,522 At December 31, 2017 (in thousands) Quoted Prices in Other Significant Active Markets for Observable Unobservable Identical Assets Inputs Inputs Carrying Value (Level 1) (Level 2) (Level 3) Impaired Loans Legacy: $ 4,260 — — $ 4,260 Acquired: 1,931 — — 1,931 Total Impaired Loans 6,191 — — 6,191 Other real estate owned: Legacy: $ 425 — — $ 425 Acquired: 1,579 — — 1,579 Total other real estate owned: 2,004 — — 2,004 Total $ 8,195 $ — $ — $ 8,195 </t>
  </si>
  <si>
    <t>Fair Value, by Balance Sheet Grouping [Table Text Block]</t>
  </si>
  <si>
    <t xml:space="preserve"> December 31, 2018 (in thousands) Carrying Total Quoted Prices Significant Significant Assets: Cash and cash equivalents $ 44,501 $ 44,501 $ 44,501 $ — $ — Loans receivable, net 2,409,228 2,383,673 — — 2,383,673 Loans held for sale 11,564 11,860 — 11,860 — Investment securities available for sale 219,706 219,706 2,993 194,374 22,339 Equity Securities at cost 11,151 11,151 — 11,151 — Bank Owned Life Insurance 67,920 67,920 — 67,920 — Accrued interest receivable 7,959 7,959 — 1,393 6,566 Liabilities: Deposits: Non-interest-bearing 559,060 559,060 — 559,060 — Interest bearing 1,736,989 1,752,883 — 1,752,883 — Short term borrowings 228,185 228,185 — 228,185 — Long term borrowings 38,371 38,371 — 38,371 — Accrued Interest payable 2,845 2,845 — 2,845 — December 31, 2017 (in thousands) Carrying Total Quoted Prices Significant Significant Assets: Cash and cash equivalents $ 35,174 $ 35,174 $ 35,174 $ — $ — Loans receivable, net 1,696,361 1,692,018 — — 1,692,018 Loans held for sale 4,404 4,558 — 4,558 — Investment securities available for sale 218,353 218,353 3,005 200,690 14,658 Equity Securities at cost 8,978 8,978 — 8,978 — Bank Owned Life Insurance 41,612 41,612 — 41,612 — Accrued interest receivable 5,476 5,476 — 1,215 4,261 Liabilities: Deposits: Non-interest-bearing 451,803 451,803 — 451,803 — Interest bearing 1,201,100 1,205,936 — 1,205,936 — Short term borrowings 192,612 192,612 — 192,612 — Long term borrowings 38,107 38,107 — 38,107 — Accrued Interest payable 1,472 1,472 — 1,472 — </t>
  </si>
  <si>
    <t>Note 19 - Other Operating Expenses (Tables)</t>
  </si>
  <si>
    <t>Schedule of Other Operating Cost and Expense, by Component [Table Text Block]</t>
  </si>
  <si>
    <t xml:space="preserve"> December 31, 2018 2017 2016 Legal Expenses $ 296,227 $ 247,723 $ 253,129 Professional Fees(1) — 688,000 439,954 Audit and Exam 356,000 388,000 504,167 ATM expenses(1) 15,831 346,000 182,519 Sponsorship and Donations 620,248 374,454 285,342 Executive life insurance 308,963 198,318 174,597 Other 7,606,042 5,059,677 4,682,577 Total $ 9,203,311 $ 7,302,172 $ 6,522,285 </t>
  </si>
  <si>
    <t>Note 20 - Parent Company - Condensed Financial Information (Tables)</t>
  </si>
  <si>
    <t>Condensed Balance Sheet [Table Text Block]</t>
  </si>
  <si>
    <t xml:space="preserve"> December 31, 2018 2017 Assets Cash and due from banks $ 2,863,205 $ 4,856,350 Investment in Real Estate LLC — — Investment in MD Statutory Trust 202,000 202,000 Investment in Old Line Bank 403,435,665 238,127,239 Federal income tax receivable 5,156,598 3,613,048 Other assets 55,723 307,165 Total Assets $ 411,713,191 $ 247,105,802 Liabilities and Stockholders’ Equity Accounts payable $ 2,571,366 $ 1,271,687 Trust preferred 4,188,335 4,031,170 Subordinated debt 34,182,956 34,075,759 Stockholders’ equity Common stock 170,311 125,083 Additional paid-in capital 293,501,107 148,882,865 Retained earnings 82,628,356 61,054,487 Accumulated other comprehensive income (loss) (5,529,240 ) (2,335,249 ) Total stockholders' equity 370,770,534 207,727,186 Total liabilities and stockholders' equity $ 411,713,191 $ 247,105,802 </t>
  </si>
  <si>
    <t>Condensed Income Statement [Table Text Block]</t>
  </si>
  <si>
    <t xml:space="preserve"> Years Ended December 31, 2018 2017 2016 Interest and dividend income (expense) Dividend from Old Line Bank $ 10,402,915 $ 3,751,353 $ 2,603,947 Interest income on money market and certificates of deposit — — — Interest expense on trust preferred and subordinated debt (2,531,850 ) (2,447,346 ) (1,166,298 ) Interest expense on loans — — — Net interest and dividend income 7,871,065 1,304,007 1,437,649 Non-interest income (loss) — (195,896 ) (102,630 ) Non-interest expense 6,290,293 3,870,509 1,386,530 Income before income taxes 1,580,772 (2,762,398 ) (51,511 ) Income tax expense (benefit) (1,337,487 ) (1,859,603 ) (885,393 ) Total 2,918,259 (902,795 ) 833,882 Undistributed net income of Old Line Bank 24,299,433 16,866,609 12,321,215 Net income $ 27,217,692 $ 15,963,814 $ 13,155,097 </t>
  </si>
  <si>
    <t>Condensed Cash Flow Statement [Table Text Block]</t>
  </si>
  <si>
    <t xml:space="preserve"> Years Ended December 31, 2018 2017 2016 Cash flows from operating activities Net income $ 27,217,692 $ 15,963,814 $ 13,155,097 Adjustments to reconcile net income to net cash provided by operating activities Undistributed net income of Old Line Bank (34,702,348 ) (16,866,609 ) (12,321,215 ) Stock based compensation awards 1,192,022 694,593 562,672 Loss from investment in real estate Pointer Ridge LLC — 195,896 102,630 (Increase) decrease in income tax receivable (1,543,550 ) (1,967,008 ) (850,118 ) Increase (decrease) in other liabilities 10,762,442 635,194 (75,822 ) (Increase) decrease in other assets 251,443 (288,200 ) 88,752 Net cash provided (used) by operating activities $ 3,177,701 $ (1,632,320 ) $ 661,996 Cash flows from investing activities Cash and cash equivalents of acquired company (21,617,610 ) (35,566,947 ) — Purchase Pointer Ridge LLC — 4,004,969 (3,677,297 ) Net cash to bank 21,617,610 35,573,868 (23,756,314 ) Net cash used in investing activities — 4,011,890 (27,433,611 ) Cash flows from financing activities Proceeds from stock options exercised, including tax benefit 1,033,267 679,748 837,763 Proceeds from issuance of common stock (207,514 ) — — Acquisition cash consideration — — — Subordinated debt issued 107,197 107,196 33,968,563 Purchase of minority member(s) interest — — (258,181 ) Cash dividends paid-common stock (6,103,796 ) (3,751,353 ) (2,603,948 ) Net cash used in (provided) by financing activities (5,170,846 ) (2,964,409 ) 31,944,197 Net (decrease) increase in cash and cash equivalents (1,993,145 ) (584,839 ) 5,172,582 Cash and cash equivalents at beginning of year 4,856,350 5,441,189 268,607 Cash and cash equivalents at end of year $ 2,863,205 $ 4,856,350 $ 5,441,189 </t>
  </si>
  <si>
    <t>Note 1 - Summary of Significant Accounting Policies (Details Textual)</t>
  </si>
  <si>
    <t>3 Months Ended</t>
  </si>
  <si>
    <t>Mar. 31, 2018USD ($)</t>
  </si>
  <si>
    <t>Dec. 31, 2019USD ($)</t>
  </si>
  <si>
    <t>Jan. 01, 2019USD ($)</t>
  </si>
  <si>
    <t>Number of Reporting Units</t>
  </si>
  <si>
    <t>Accounting Standards Update 2016-02 [Member] | Scenario, Forecast [Member]</t>
  </si>
  <si>
    <t>New Accounting Pronouncement or Change in Accounting Principle, Effect of Change on Net Income</t>
  </si>
  <si>
    <t>Reclassification of Stranded Tax Debit From Accumulated Other Comprehensive Income to Retained Earnings [Member] | New Accounting Pronouncement, Early Adoption, Effect [Member]</t>
  </si>
  <si>
    <t>Tax Cuts and Jobs Act of 2017, Reclassification from AOCI to Retained Earnings, Tax Effect</t>
  </si>
  <si>
    <t>Subsequent Event [Member] | Accounting Standards Update 2016-02 [Member]</t>
  </si>
  <si>
    <t>Operating Lease, Right-of-Use Asset</t>
  </si>
  <si>
    <t>Core Deposits [Member] | Maryland Bankcorp, Inc. [Member]</t>
  </si>
  <si>
    <t>Finite-Lived Intangible Asset, Useful Life</t>
  </si>
  <si>
    <t>18 years</t>
  </si>
  <si>
    <t>Core Deposits [Member] | WSB Holdings, Inc. [Member]</t>
  </si>
  <si>
    <t>10 years</t>
  </si>
  <si>
    <t>Core Deposits [Member] | Regal Bancorp, Inc. [Member]</t>
  </si>
  <si>
    <t>8 years</t>
  </si>
  <si>
    <t>Core Deposits [Member] | Bay Bancorp, Inc [Member]</t>
  </si>
  <si>
    <t>20 years</t>
  </si>
  <si>
    <t>Building [Member] | Minimum [Member]</t>
  </si>
  <si>
    <t>Property, Plant and Equipment, Useful Life</t>
  </si>
  <si>
    <t>5 years</t>
  </si>
  <si>
    <t>Building [Member] | Maximum [Member]</t>
  </si>
  <si>
    <t>50 years</t>
  </si>
  <si>
    <t>Leasehold Improvements [Member] | Minimum [Member]</t>
  </si>
  <si>
    <t>3 years</t>
  </si>
  <si>
    <t>Leasehold Improvements [Member] | Maximum [Member]</t>
  </si>
  <si>
    <t>30 years</t>
  </si>
  <si>
    <t>Furniture and Fixtures [Member] | Minimum [Member]</t>
  </si>
  <si>
    <t>Furniture and Fixtures [Member] | Maximum [Member]</t>
  </si>
  <si>
    <t>23 years</t>
  </si>
  <si>
    <t>Note 1 - Summary of Significant Accounting Policies - Earnings Per Share (Details) - USD ($)</t>
  </si>
  <si>
    <t>Net Income</t>
  </si>
  <si>
    <t>Denominator:</t>
  </si>
  <si>
    <t>Weighted average common shares outstanding (in shares)</t>
  </si>
  <si>
    <t>Effect of Diluted Shares (in shares)</t>
  </si>
  <si>
    <t>Diluted shares (in shares)</t>
  </si>
  <si>
    <t>Net income per share:</t>
  </si>
  <si>
    <t>Basic (in dollars per share)</t>
  </si>
  <si>
    <t>Diluted (in dollars per share)</t>
  </si>
  <si>
    <t>Note 2 - Acquisition of Bay Bancorp, Inc. (Details Textual) - USD ($)</t>
  </si>
  <si>
    <t>Apr. 13, 2018</t>
  </si>
  <si>
    <t>Business Combination, Consideration Transferred, Total</t>
  </si>
  <si>
    <t>Business Combination, Integration Related Costs</t>
  </si>
  <si>
    <t>Provision for Loan and Lease Losses, Total</t>
  </si>
  <si>
    <t>Bay Bancorp, Inc [Member]</t>
  </si>
  <si>
    <t>Business Acquisition Amount of Company Stock Received Per Share</t>
  </si>
  <si>
    <t>Stock Issued During Period, Shares, Acquisitions</t>
  </si>
  <si>
    <t>Business Combination, Recognized Identifiable Assets Acquired and Liabilities Assumed, Assets, Total</t>
  </si>
  <si>
    <t>Note 2 - Acquisition of Bay Bancorp, Inc. - Assets and Liabilities Acquired (Details) - USD ($)</t>
  </si>
  <si>
    <t>Total purchase price for BYBK acquisition</t>
  </si>
  <si>
    <t>Fair Value of Liabilities assumed</t>
  </si>
  <si>
    <t>Total liabilities assumed</t>
  </si>
  <si>
    <t>Total Purchase Price</t>
  </si>
  <si>
    <t>Cash consideration</t>
  </si>
  <si>
    <t>Purchase price assigned to shares exchanged for stock</t>
  </si>
  <si>
    <t>Investment securities</t>
  </si>
  <si>
    <t>Restricted equity securities, at cost</t>
  </si>
  <si>
    <t>Loans, net</t>
  </si>
  <si>
    <t>Accrued taxes receivable</t>
  </si>
  <si>
    <t>Total assets acquired</t>
  </si>
  <si>
    <t>Fair Value of net assets acquired</t>
  </si>
  <si>
    <t>Goodwill recorded for BYBK</t>
  </si>
  <si>
    <t>Note 2 - Acquisition of Bay Bancorp, Inc. - Pro Forma Information (Details) - Bay Bancorp, Inc [Member] - USD ($) $ in Thousands</t>
  </si>
  <si>
    <t>Total revenues (net interest income plus noninterest income)</t>
  </si>
  <si>
    <t>Net proforma income available to common stockholders</t>
  </si>
  <si>
    <t>Note 2 - Acquisition of Bay Bancorp, Inc. - Business Combination Expenses (Details)</t>
  </si>
  <si>
    <t>Dec. 31, 2018USD ($)</t>
  </si>
  <si>
    <t>Business combination expenses</t>
  </si>
  <si>
    <t>Data Processing [Member]</t>
  </si>
  <si>
    <t>Special Meeting [Member]</t>
  </si>
  <si>
    <t>Advisory &amp; Legal Fees [Member]</t>
  </si>
  <si>
    <t>Severance Costs [Member]</t>
  </si>
  <si>
    <t>Other [Member]</t>
  </si>
  <si>
    <t>Note 3 - Goodwill and Other Intangible Assets (Details Textual) - USD ($)</t>
  </si>
  <si>
    <t>Amortization of Intangible Assets, Total</t>
  </si>
  <si>
    <t>Note 3 - Goodwill and Other Intangible Assets - Changes in Goodwill and Intangible Assets (Details) - USD ($)</t>
  </si>
  <si>
    <t>Carrying amount</t>
  </si>
  <si>
    <t>Core Deposits [Member]</t>
  </si>
  <si>
    <t>Acquired during the year</t>
  </si>
  <si>
    <t>Less accumulated amortization</t>
  </si>
  <si>
    <t>Carrying amount at end of year</t>
  </si>
  <si>
    <t>DCB Bancshares [Member]</t>
  </si>
  <si>
    <t>Goodwill from acquisition</t>
  </si>
  <si>
    <t>Note 3 - Goodwill and Other Intangible Assets - Future Amortization Expense (Details) - Core Deposits [Member] - USD ($)</t>
  </si>
  <si>
    <t>2019</t>
  </si>
  <si>
    <t>2020</t>
  </si>
  <si>
    <t>2021</t>
  </si>
  <si>
    <t>2022</t>
  </si>
  <si>
    <t>2023</t>
  </si>
  <si>
    <t>Thereafter</t>
  </si>
  <si>
    <t>Note 4 - Cash and Cash Equivalents (Details Textual) - USD ($) $ in Thousands</t>
  </si>
  <si>
    <t>Cash, Uninsured Amount</t>
  </si>
  <si>
    <t>Federal Funds Sold, Average</t>
  </si>
  <si>
    <t>Note 5 - Investment Securities (Details Textual)</t>
  </si>
  <si>
    <t>Apr. 13, 2018USD ($)</t>
  </si>
  <si>
    <t>Available-for-sale, Securities in Unrealized Loss Positions, Qualitative Disclosure, Number of Positions, Less than One Year</t>
  </si>
  <si>
    <t>Available-for-sale, Securities in Unrealized Loss Positions, Qualitative Disclosure, Number of Positions, Greater than or Equal to One Year</t>
  </si>
  <si>
    <t>Proceeds from Sale and Maturity of Debt Securities, Available-for-sale, Total</t>
  </si>
  <si>
    <t>Business Combination, Recognized Identifiable Assets Acquired and Liabilities Assumed, Current Assets, Marketable Securities</t>
  </si>
  <si>
    <t>Debt Securities, Available-for-sale, Gain (Loss), Total</t>
  </si>
  <si>
    <t>Note 5 - Investment Securities - Amortized Cost and Fair Value (Details) - USD ($)</t>
  </si>
  <si>
    <t>Amortized cost</t>
  </si>
  <si>
    <t>Gross unrealized gains</t>
  </si>
  <si>
    <t>Gross unrealized losses</t>
  </si>
  <si>
    <t>Estimated fair value</t>
  </si>
  <si>
    <t>US Treasury Securities [Member]</t>
  </si>
  <si>
    <t>US Government Agencies Debt Securities [Member]</t>
  </si>
  <si>
    <t>Corporate Debt Securities [Member]</t>
  </si>
  <si>
    <t>US States and Political Subdivisions Debt Securities [Member]</t>
  </si>
  <si>
    <t>Federal Home Loan Mortgage Corporation Certificates and Obligations (FHLMC) [Member]</t>
  </si>
  <si>
    <t>Federal National Mortgage Association Certificates and Obligations (FNMA) [Member]</t>
  </si>
  <si>
    <t>Government National Mortgage Association Certificates and Obligations (GNMA) [Member]</t>
  </si>
  <si>
    <t>SBA Loan Pools [Member]</t>
  </si>
  <si>
    <t>Note 5 - Investment Securities - Unrealized Losses (Details) - USD ($)</t>
  </si>
  <si>
    <t>Less than 12 months, fair value</t>
  </si>
  <si>
    <t>Less than 12 months, unrealized losses</t>
  </si>
  <si>
    <t>12 months or more, fair value</t>
  </si>
  <si>
    <t>12 months or more, unrealized losses</t>
  </si>
  <si>
    <t>Total, fair value</t>
  </si>
  <si>
    <t>Total, unrealized losses</t>
  </si>
  <si>
    <t>Note 5 - Investment Securities - Contractual Maturities (Details) - USD ($)</t>
  </si>
  <si>
    <t>Within one year, amortized cost</t>
  </si>
  <si>
    <t>Within one year, fair value</t>
  </si>
  <si>
    <t>Over one to five years, amortized cost</t>
  </si>
  <si>
    <t>Over one to five years, fair value</t>
  </si>
  <si>
    <t>Over five to ten years, amortized cost</t>
  </si>
  <si>
    <t>Over five to ten years, fair value</t>
  </si>
  <si>
    <t>Over ten years, amortized cost</t>
  </si>
  <si>
    <t>Over ten years, fair value</t>
  </si>
  <si>
    <t>Pledged securities, amortized cost</t>
  </si>
  <si>
    <t>Pledged securities, fair value</t>
  </si>
  <si>
    <t>Note 6 - Loans and Allowance for Loan Losses (Details Textual)</t>
  </si>
  <si>
    <t>Dec. 31, 2017USD ($)</t>
  </si>
  <si>
    <t>Loans and Leases Receivable, Gross, Total</t>
  </si>
  <si>
    <t>Number of Restructured Loans</t>
  </si>
  <si>
    <t>Financing Receivable, Modifications, Recorded Investment</t>
  </si>
  <si>
    <t>Financing Receivable, Modifications, Number of Contracts</t>
  </si>
  <si>
    <t>Certain Loans Acquired in Transfer Not Accounted for as Debt Securities, Acquired During Period, Consumer, Contractually Required Payments Receivable at Acquisition</t>
  </si>
  <si>
    <t>Impaired Financing Receivable, Recorded Investment, Total</t>
  </si>
  <si>
    <t>Certain Loans Acquired in Transfer, Nonaccretable Difference</t>
  </si>
  <si>
    <t>Transfer of Portfolio Loans and Leases to Held-for-sale</t>
  </si>
  <si>
    <t>Loans Pledged as Collateral</t>
  </si>
  <si>
    <t>Financing Receivable, Modifications, Subsequent Default, Number of Contracts</t>
  </si>
  <si>
    <t>Receivable with Imputed Interest, Discount</t>
  </si>
  <si>
    <t>Number of Loans and Leases Receivable Impaired Evaluated</t>
  </si>
  <si>
    <t>Performing Financial Instruments [Member] | Bay Bancorp, Inc [Member]</t>
  </si>
  <si>
    <t>Number of Loans and Leases Receivable Evaluated</t>
  </si>
  <si>
    <t>Commercial Real Estate Portfolio Segment [Member]</t>
  </si>
  <si>
    <t>Commercial Real Estate Portfolio Segment [Member] | Owner Occupied [Member]</t>
  </si>
  <si>
    <t>Loan to Value Maximum Threshold</t>
  </si>
  <si>
    <t>80.00%</t>
  </si>
  <si>
    <t>Commercial Real Estate Portfolio Segment [Member] | Investment [Member]</t>
  </si>
  <si>
    <t>75.00%</t>
  </si>
  <si>
    <t>Commercial Real Estate Portfolio Segment [Member] | Hospitality Industry [Member]</t>
  </si>
  <si>
    <t>Residential Portfolio Segment [Member]</t>
  </si>
  <si>
    <t>85.00%</t>
  </si>
  <si>
    <t>Borrowers Debt to Income Ratio Maximum Threshold, Percent</t>
  </si>
  <si>
    <t>43.00%</t>
  </si>
  <si>
    <t>Residential Portfolio Segment [Member] | Minimum [Member]</t>
  </si>
  <si>
    <t>Loan Limits Amount</t>
  </si>
  <si>
    <t>Residential Portfolio Segment [Member] | Maximum [Member]</t>
  </si>
  <si>
    <t>Loan Limits Amount, Maximum, Threshold for Certain Designated Areas</t>
  </si>
  <si>
    <t>Residential Portfolio Segment [Member] | Construction Loans [Member]</t>
  </si>
  <si>
    <t>Consumer Portfolio Segment [Member]</t>
  </si>
  <si>
    <t>40.00%</t>
  </si>
  <si>
    <t>Note 6 - Loans and Allowance for Loan Losses - Loans Held (Details) - USD ($)</t>
  </si>
  <si>
    <t>Loans</t>
  </si>
  <si>
    <t>Allowance for loan losses</t>
  </si>
  <si>
    <t>Deferred loan costs, net</t>
  </si>
  <si>
    <t>Total Net Loans</t>
  </si>
  <si>
    <t>Financial Asset Originated [Member]</t>
  </si>
  <si>
    <t>[1]</t>
  </si>
  <si>
    <t>Financial Assets Acquired [Member]</t>
  </si>
  <si>
    <t>Commercial Real Estate Portfolio Segment [Member] | Owner Occupied [Member] | Financial Asset Originated [Member]</t>
  </si>
  <si>
    <t>Commercial Real Estate Portfolio Segment [Member] | Owner Occupied [Member] | Financial Assets Acquired [Member]</t>
  </si>
  <si>
    <t>Commercial Real Estate Portfolio Segment [Member] | Investment [Member] | Financial Asset Originated [Member]</t>
  </si>
  <si>
    <t>Commercial Real Estate Portfolio Segment [Member] | Investment [Member] | Financial Assets Acquired [Member]</t>
  </si>
  <si>
    <t>Commercial Real Estate Portfolio Segment [Member] | Hospitality Industry [Member] | Financial Asset Originated [Member]</t>
  </si>
  <si>
    <t>Commercial Real Estate Portfolio Segment [Member] | Hospitality Industry [Member] | Financial Assets Acquired [Member]</t>
  </si>
  <si>
    <t>Commercial Real Estate Portfolio Segment [Member] | Land and A&amp;D [Member]</t>
  </si>
  <si>
    <t>Commercial Real Estate Portfolio Segment [Member] | Land and A&amp;D [Member] | Financial Asset Originated [Member]</t>
  </si>
  <si>
    <t>Commercial Real Estate Portfolio Segment [Member] | Land and A&amp;D [Member] | Financial Assets Acquired [Member]</t>
  </si>
  <si>
    <t>Residential Portfolio Segment [Member] | Residential First Investment [Member]</t>
  </si>
  <si>
    <t>Residential Portfolio Segment [Member] | Residential First Investment [Member] | Financial Asset Originated [Member]</t>
  </si>
  <si>
    <t>Residential Portfolio Segment [Member] | Residential First Investment [Member] | Financial Assets Acquired [Member]</t>
  </si>
  <si>
    <t>Residential Portfolio Segment [Member] | Residential First Owner Occupied [Member]</t>
  </si>
  <si>
    <t>Residential Portfolio Segment [Member] | Residential First Owner Occupied [Member] | Financial Asset Originated [Member]</t>
  </si>
  <si>
    <t>Residential Portfolio Segment [Member] | Residential First Owner Occupied [Member] | Financial Assets Acquired [Member]</t>
  </si>
  <si>
    <t>Residential Portfolio Segment [Member] | Residential Land and A&amp;D [Member]</t>
  </si>
  <si>
    <t>Residential Portfolio Segment [Member] | Residential Land and A&amp;D [Member] | Financial Asset Originated [Member]</t>
  </si>
  <si>
    <t>Residential Portfolio Segment [Member] | Residential Land and A&amp;D [Member] | Financial Assets Acquired [Member]</t>
  </si>
  <si>
    <t>Residential Portfolio Segment [Member] | HELOC and Jr Liens [Member]</t>
  </si>
  <si>
    <t>Residential Portfolio Segment [Member] | HELOC and Jr Liens [Member] | Financial Asset Originated [Member]</t>
  </si>
  <si>
    <t>Residential Portfolio Segment [Member] | HELOC and Jr Liens [Member] | Financial Assets Acquired [Member]</t>
  </si>
  <si>
    <t>Commercial and Industrial [Member]</t>
  </si>
  <si>
    <t>Commercial and Industrial [Member] | Financial Asset Originated [Member]</t>
  </si>
  <si>
    <t>Commercial and Industrial [Member] | Financial Assets Acquired [Member]</t>
  </si>
  <si>
    <t>Consumer Portfolio Segment [Member] | Financial Asset Originated [Member]</t>
  </si>
  <si>
    <t>Consumer Portfolio Segment [Member] | Financial Assets Acquired [Member]</t>
  </si>
  <si>
    <t>As a result of the acquisitions of Maryland Bankcorp, Inc. ("Maryland Bankcorp"), the parent company of Maryland Bank &amp;amp; Trust Company, N.A. ("MB&amp;amp;T"), in April 2011, WSB Holdings Inc., the parent company of The Washington Savings Bank ("WSB"), in May 2013, Regal Bancorp, Inc. ("Regal"), the parent company of Regal Bank &amp;amp; Trust ("Regal Bank"), in December 2015 and DCB, the parent company of Damascus, in July 2017 and in April 2018, Bay Bancorp, Inc ("BYBK"), the parent company of Bay Bank, we have segmented the portfolio into two components, "Legacy" loans originated by the Bank and "Acquired" loans acquired from MB&amp;amp;T, WSB, Regal Bank, Damascus and Bay Bank.</t>
  </si>
  <si>
    <t>Note 6 - Loans and Allowance for Loan Losses - Past Due Loans (Details) - USD ($)</t>
  </si>
  <si>
    <t>Current</t>
  </si>
  <si>
    <t>Accruing past due loans</t>
  </si>
  <si>
    <t>Non-accruing loans</t>
  </si>
  <si>
    <t>Ending balance</t>
  </si>
  <si>
    <t>Residential Portfolio Segment [Member] | Land and A&amp;D [Member]</t>
  </si>
  <si>
    <t>Commercial Portfolio Segment [Member]</t>
  </si>
  <si>
    <t>Financing Receivables 30 To 89 Days Past Due [Member]</t>
  </si>
  <si>
    <t>Financing Receivables 30 To 89 Days Past Due [Member] | Commercial Real Estate Portfolio Segment [Member] | Owner Occupied [Member]</t>
  </si>
  <si>
    <t>Financing Receivables 30 To 89 Days Past Due [Member] | Commercial Real Estate Portfolio Segment [Member] | Investment [Member]</t>
  </si>
  <si>
    <t>Financing Receivables 30 To 89 Days Past Due [Member] | Commercial Real Estate Portfolio Segment [Member] | Land and A&amp;D [Member]</t>
  </si>
  <si>
    <t>Financing Receivables 30 To 89 Days Past Due [Member] | Residential Portfolio Segment [Member] | Land and A&amp;D [Member]</t>
  </si>
  <si>
    <t>Financing Receivables 30 To 89 Days Past Due [Member] | Residential Portfolio Segment [Member] | Residential First Investment [Member]</t>
  </si>
  <si>
    <t>Financing Receivables 30 To 89 Days Past Due [Member] | Residential Portfolio Segment [Member] | Residential First Owner Occupied [Member]</t>
  </si>
  <si>
    <t>Financing Receivables 30 To 89 Days Past Due [Member] | Residential Portfolio Segment [Member] | HELOC and Jr Liens [Member]</t>
  </si>
  <si>
    <t>Financing Receivables 30 To 89 Days Past Due [Member] | Commercial Portfolio Segment [Member]</t>
  </si>
  <si>
    <t>Financing Receivables 30 To 89 Days Past Due [Member] | Consumer Portfolio Segment [Member]</t>
  </si>
  <si>
    <t>Financing Receivables, Equal to Greater than 90 Days Past Due [Member]</t>
  </si>
  <si>
    <t>Financing Receivables, Equal to Greater than 90 Days Past Due [Member] | Commercial Real Estate Portfolio Segment [Member] | Owner Occupied [Member]</t>
  </si>
  <si>
    <t>Financing Receivables, Equal to Greater than 90 Days Past Due [Member] | Commercial Real Estate Portfolio Segment [Member] | Investment [Member]</t>
  </si>
  <si>
    <t>Financing Receivables, Equal to Greater than 90 Days Past Due [Member] | Residential Portfolio Segment [Member] | Land and A&amp;D [Member]</t>
  </si>
  <si>
    <t>Financing Receivables, Equal to Greater than 90 Days Past Due [Member] | Residential Portfolio Segment [Member] | Residential First Owner Occupied [Member]</t>
  </si>
  <si>
    <t>Financing Receivables, Equal to Greater than 90 Days Past Due [Member] | Residential Portfolio Segment [Member] | HELOC and Jr Liens [Member]</t>
  </si>
  <si>
    <t>Financing Receivables, Equal to Greater than 90 Days Past Due [Member] | Consumer Portfolio Segment [Member]</t>
  </si>
  <si>
    <t>Financial Asset Originated [Member] | Commercial Real Estate Portfolio Segment [Member] | Owner Occupied [Member]</t>
  </si>
  <si>
    <t>Financial Asset Originated [Member] | Commercial Real Estate Portfolio Segment [Member] | Investment [Member]</t>
  </si>
  <si>
    <t>Financial Asset Originated [Member] | Commercial Real Estate Portfolio Segment [Member] | Land and A&amp;D [Member]</t>
  </si>
  <si>
    <t>Financial Asset Originated [Member] | Residential Portfolio Segment [Member] | Land and A&amp;D [Member]</t>
  </si>
  <si>
    <t>Financial Asset Originated [Member] | Residential Portfolio Segment [Member] | Residential First Investment [Member]</t>
  </si>
  <si>
    <t>Financial Asset Originated [Member] | Residential Portfolio Segment [Member] | Residential First Owner Occupied [Member]</t>
  </si>
  <si>
    <t>Financial Asset Originated [Member] | Residential Portfolio Segment [Member] | HELOC and Jr Liens [Member]</t>
  </si>
  <si>
    <t>Financial Asset Originated [Member] | Commercial Portfolio Segment [Member]</t>
  </si>
  <si>
    <t>Financial Asset Originated [Member] | Consumer Portfolio Segment [Member]</t>
  </si>
  <si>
    <t>Financial Asset Originated [Member] | Financing Receivables 30 To 89 Days Past Due [Member]</t>
  </si>
  <si>
    <t>Financial Asset Originated [Member] | Financing Receivables 30 To 89 Days Past Due [Member] | Commercial Real Estate Portfolio Segment [Member] | Owner Occupied [Member]</t>
  </si>
  <si>
    <t>Financial Asset Originated [Member] | Financing Receivables 30 To 89 Days Past Due [Member] | Commercial Real Estate Portfolio Segment [Member] | Investment [Member]</t>
  </si>
  <si>
    <t>Financial Asset Originated [Member] | Financing Receivables 30 To 89 Days Past Due [Member] | Commercial Real Estate Portfolio Segment [Member] | Land and A&amp;D [Member]</t>
  </si>
  <si>
    <t>Financial Asset Originated [Member] | Financing Receivables 30 To 89 Days Past Due [Member] | Residential Portfolio Segment [Member] | Land and A&amp;D [Member]</t>
  </si>
  <si>
    <t>Financial Asset Originated [Member] | Financing Receivables 30 To 89 Days Past Due [Member] | Residential Portfolio Segment [Member] | Residential First Investment [Member]</t>
  </si>
  <si>
    <t>Financial Asset Originated [Member] | Financing Receivables 30 To 89 Days Past Due [Member] | Residential Portfolio Segment [Member] | Residential First Owner Occupied [Member]</t>
  </si>
  <si>
    <t>Financial Asset Originated [Member] | Financing Receivables 30 To 89 Days Past Due [Member] | Residential Portfolio Segment [Member] | HELOC and Jr Liens [Member]</t>
  </si>
  <si>
    <t>Financial Asset Originated [Member] | Financing Receivables 30 To 89 Days Past Due [Member] | Commercial Portfolio Segment [Member]</t>
  </si>
  <si>
    <t>Financial Asset Originated [Member] | Financing Receivables 30 To 89 Days Past Due [Member] | Consumer Portfolio Segment [Member]</t>
  </si>
  <si>
    <t>Financial Asset Originated [Member] | Financing Receivables, Equal to Greater than 90 Days Past Due [Member]</t>
  </si>
  <si>
    <t>Financial Asset Originated [Member] | Financing Receivables, Equal to Greater than 90 Days Past Due [Member] | Commercial Real Estate Portfolio Segment [Member] | Owner Occupied [Member]</t>
  </si>
  <si>
    <t>Financial Asset Originated [Member] | Financing Receivables, Equal to Greater than 90 Days Past Due [Member] | Commercial Real Estate Portfolio Segment [Member] | Investment [Member]</t>
  </si>
  <si>
    <t>Financial Asset Originated [Member] | Financing Receivables, Equal to Greater than 90 Days Past Due [Member] | Residential Portfolio Segment [Member] | Land and A&amp;D [Member]</t>
  </si>
  <si>
    <t>Financial Asset Originated [Member] | Financing Receivables, Equal to Greater than 90 Days Past Due [Member] | Residential Portfolio Segment [Member] | Residential First Owner Occupied [Member]</t>
  </si>
  <si>
    <t>Financial Asset Originated [Member] | Financing Receivables, Equal to Greater than 90 Days Past Due [Member] | Residential Portfolio Segment [Member] | HELOC and Jr Liens [Member]</t>
  </si>
  <si>
    <t>Financial Asset Originated [Member] | Financing Receivables, Equal to Greater than 90 Days Past Due [Member] | Consumer Portfolio Segment [Member]</t>
  </si>
  <si>
    <t>Financial Assets Acquired [Member] | Commercial Real Estate Portfolio Segment [Member] | Owner Occupied [Member]</t>
  </si>
  <si>
    <t>Financial Assets Acquired [Member] | Commercial Real Estate Portfolio Segment [Member] | Investment [Member]</t>
  </si>
  <si>
    <t>Financial Assets Acquired [Member] | Commercial Real Estate Portfolio Segment [Member] | Land and A&amp;D [Member]</t>
  </si>
  <si>
    <t>Financial Assets Acquired [Member] | Residential Portfolio Segment [Member] | Land and A&amp;D [Member]</t>
  </si>
  <si>
    <t>Financial Assets Acquired [Member] | Residential Portfolio Segment [Member] | Residential First Investment [Member]</t>
  </si>
  <si>
    <t>Financial Assets Acquired [Member] | Residential Portfolio Segment [Member] | Residential First Owner Occupied [Member]</t>
  </si>
  <si>
    <t>Financial Assets Acquired [Member] | Residential Portfolio Segment [Member] | HELOC and Jr Liens [Member]</t>
  </si>
  <si>
    <t>Financial Assets Acquired [Member] | Commercial Portfolio Segment [Member]</t>
  </si>
  <si>
    <t>Financial Assets Acquired [Member] | Consumer Portfolio Segment [Member]</t>
  </si>
  <si>
    <t>Financial Assets Acquired [Member] | Financing Receivables 30 To 89 Days Past Due [Member]</t>
  </si>
  <si>
    <t>Financial Assets Acquired [Member] | Financing Receivables 30 To 89 Days Past Due [Member] | Commercial Real Estate Portfolio Segment [Member] | Owner Occupied [Member]</t>
  </si>
  <si>
    <t>Financial Assets Acquired [Member] | Financing Receivables 30 To 89 Days Past Due [Member] | Commercial Real Estate Portfolio Segment [Member] | Investment [Member]</t>
  </si>
  <si>
    <t>Financial Assets Acquired [Member] | Financing Receivables 30 To 89 Days Past Due [Member] | Commercial Real Estate Portfolio Segment [Member] | Land and A&amp;D [Member]</t>
  </si>
  <si>
    <t>Financial Assets Acquired [Member] | Financing Receivables 30 To 89 Days Past Due [Member] | Residential Portfolio Segment [Member] | Land and A&amp;D [Member]</t>
  </si>
  <si>
    <t>Financial Assets Acquired [Member] | Financing Receivables 30 To 89 Days Past Due [Member] | Residential Portfolio Segment [Member] | Residential First Investment [Member]</t>
  </si>
  <si>
    <t>Financial Assets Acquired [Member] | Financing Receivables 30 To 89 Days Past Due [Member] | Residential Portfolio Segment [Member] | Residential First Owner Occupied [Member]</t>
  </si>
  <si>
    <t>Financial Assets Acquired [Member] | Financing Receivables 30 To 89 Days Past Due [Member] | Residential Portfolio Segment [Member] | HELOC and Jr Liens [Member]</t>
  </si>
  <si>
    <t>Financial Assets Acquired [Member] | Financing Receivables 30 To 89 Days Past Due [Member] | Commercial Portfolio Segment [Member]</t>
  </si>
  <si>
    <t>Financial Assets Acquired [Member] | Financing Receivables 30 To 89 Days Past Due [Member] | Consumer Portfolio Segment [Member]</t>
  </si>
  <si>
    <t>Financial Assets Acquired [Member] | Financing Receivables, Equal to Greater than 90 Days Past Due [Member]</t>
  </si>
  <si>
    <t>Financial Assets Acquired [Member] | Financing Receivables, Equal to Greater than 90 Days Past Due [Member] | Commercial Real Estate Portfolio Segment [Member] | Owner Occupied [Member]</t>
  </si>
  <si>
    <t>Financial Assets Acquired [Member] | Financing Receivables, Equal to Greater than 90 Days Past Due [Member] | Commercial Real Estate Portfolio Segment [Member] | Investment [Member]</t>
  </si>
  <si>
    <t>Financial Assets Acquired [Member] | Financing Receivables, Equal to Greater than 90 Days Past Due [Member] | Residential Portfolio Segment [Member] | Land and A&amp;D [Member]</t>
  </si>
  <si>
    <t>Financial Assets Acquired [Member] | Financing Receivables, Equal to Greater than 90 Days Past Due [Member] | Residential Portfolio Segment [Member] | Residential First Owner Occupied [Member]</t>
  </si>
  <si>
    <t>Financial Assets Acquired [Member] | Financing Receivables, Equal to Greater than 90 Days Past Due [Member] | Residential Portfolio Segment [Member] | HELOC and Jr Liens [Member]</t>
  </si>
  <si>
    <t>Financial Assets Acquired [Member] | Financing Receivables, Equal to Greater than 90 Days Past Due [Member] | Consumer Portfolio Segment [Member]</t>
  </si>
  <si>
    <t>Note 6 - Loans and Allowance for Loan Losses - Impaired Loans (Details) - USD ($)</t>
  </si>
  <si>
    <t>Related allowance</t>
  </si>
  <si>
    <t>Unpaid principal balance, total</t>
  </si>
  <si>
    <t>Recorded investment, total</t>
  </si>
  <si>
    <t>Average recorded investment, total</t>
  </si>
  <si>
    <t>Interest income recognized, total</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Unpaid principal balance, with an allowance recorded</t>
  </si>
  <si>
    <t>Recorded investment, with an allowance recorded</t>
  </si>
  <si>
    <t>Average recorded investment, with an allowance recorded</t>
  </si>
  <si>
    <t>Interest income recognized, with an allowance recorded</t>
  </si>
  <si>
    <t>Commercial Real Estate Portfolio Segment [Member] | HELOC and Jr Liens [Member] | Financial Assets Acquired [Member]</t>
  </si>
  <si>
    <t>Residential Portfolio Segment [Member] | Land and A&amp;D [Member] | Financial Assets Acquired [Member]</t>
  </si>
  <si>
    <t>Commercial Portfolio Segment [Member] | Financial Asset Originated [Member]</t>
  </si>
  <si>
    <t>Commercial Portfolio Segment [Member] | Financial Assets Acquired [Member]</t>
  </si>
  <si>
    <t>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t>
  </si>
  <si>
    <t>Note 6 - Loans and Allowance for Loan Losses - Loans Modified as TDRs (Details)</t>
  </si>
  <si>
    <t>Number of contracts</t>
  </si>
  <si>
    <t>Pre-modification outstanding recorded investment</t>
  </si>
  <si>
    <t>Post-modification outstanding recorded investment</t>
  </si>
  <si>
    <t>Commercial Real Estate Portfolio Segment [Member] | Financial Asset Originated [Member]</t>
  </si>
  <si>
    <t>Note 6 - Loans and Allowance for Loan Losses - Acquired Impaired Loans (Details) - USD ($)</t>
  </si>
  <si>
    <t>Balance at beginning of period</t>
  </si>
  <si>
    <t>Loans sold during 2018</t>
  </si>
  <si>
    <t>Accretion of fair value discounts</t>
  </si>
  <si>
    <t>Reclassification from non-accretable (1)</t>
  </si>
  <si>
    <t>Balance at end of period</t>
  </si>
  <si>
    <t>Contractually required payments receivable</t>
  </si>
  <si>
    <t>Additions due to acquisition</t>
  </si>
  <si>
    <t>Represents amounts paid in full on loans, payments on loans with zero balances and an increase in cash flows expected to be collected.</t>
  </si>
  <si>
    <t>Note 6 - Loans and Allowance for Loan Losses - Contractually Required Payments Receivable, Cash Flows Expected, Non-accretable Credit Adjustment and Accretable Yield (Details)</t>
  </si>
  <si>
    <t>Contractually required principal at acquisition</t>
  </si>
  <si>
    <t>Contractual cash flows not expected to be collected (non-accretable difference)</t>
  </si>
  <si>
    <t>Expected cash flows at acquisition-Total</t>
  </si>
  <si>
    <t>Note 6 - Loans and Allowance for Loan Losses - Credit Quality (Details) - USD ($)</t>
  </si>
  <si>
    <t>Pass [Member]</t>
  </si>
  <si>
    <t>Pass [Member] | Financial Asset Originated [Member]</t>
  </si>
  <si>
    <t>Pass [Member] | Financial Assets Acquired [Member]</t>
  </si>
  <si>
    <t>Pass [Member] | Commercial Real Estate Portfolio Segment [Member] | Owner Occupied [Member]</t>
  </si>
  <si>
    <t>Pass [Member] | Commercial Real Estate Portfolio Segment [Member] | Owner Occupied [Member] | Financial Asset Originated [Member]</t>
  </si>
  <si>
    <t>Pass [Member] | Commercial Real Estate Portfolio Segment [Member] | Owner Occupied [Member] | Financial Assets Acquired [Member]</t>
  </si>
  <si>
    <t>Pass [Member] | Commercial Real Estate Portfolio Segment [Member] | Investment [Member]</t>
  </si>
  <si>
    <t>Pass [Member] | Commercial Real Estate Portfolio Segment [Member] | Investment [Member] | Financial Asset Originated [Member]</t>
  </si>
  <si>
    <t>Pass [Member] | Commercial Real Estate Portfolio Segment [Member] | Investment [Member] | Financial Assets Acquired [Member]</t>
  </si>
  <si>
    <t>Pass [Member] | Commercial Real Estate Portfolio Segment [Member] | Hospitality Industry [Member]</t>
  </si>
  <si>
    <t>Pass [Member] | Commercial Real Estate Portfolio Segment [Member] | Hospitality Industry [Member] | Financial Asset Originated [Member]</t>
  </si>
  <si>
    <t>Pass [Member] | Commercial Real Estate Portfolio Segment [Member] | Hospitality Industry [Member] | Financial Assets Acquired [Member]</t>
  </si>
  <si>
    <t>Pass [Member] | Commercial Real Estate Portfolio Segment [Member] | Land and A&amp;D [Member]</t>
  </si>
  <si>
    <t>Pass [Member] | Commercial Real Estate Portfolio Segment [Member] | Land and A&amp;D [Member] | Financial Asset Originated [Member]</t>
  </si>
  <si>
    <t>Pass [Member] | Commercial Real Estate Portfolio Segment [Member] | Land and A&amp;D [Member] | Financial Assets Acquired [Member]</t>
  </si>
  <si>
    <t>Pass [Member] | Residential Portfolio Segment [Member] | Residential First Investment [Member]</t>
  </si>
  <si>
    <t>Pass [Member] | Residential Portfolio Segment [Member] | Residential First Investment [Member] | Financial Asset Originated [Member]</t>
  </si>
  <si>
    <t>Pass [Member] | Residential Portfolio Segment [Member] | Residential First Investment [Member] | Financial Assets Acquired [Member]</t>
  </si>
  <si>
    <t>Pass [Member] | Residential Portfolio Segment [Member] | Residential First Owner Occupied [Member]</t>
  </si>
  <si>
    <t>Pass [Member] | Residential Portfolio Segment [Member] | Residential First Owner Occupied [Member] | Financial Asset Originated [Member]</t>
  </si>
  <si>
    <t>Pass [Member] | Residential Portfolio Segment [Member] | Residential First Owner Occupied [Member] | Financial Assets Acquired [Member]</t>
  </si>
  <si>
    <t>Pass [Member] | Residential Portfolio Segment [Member] | Residential Land and A&amp;D [Member]</t>
  </si>
  <si>
    <t>Pass [Member] | Residential Portfolio Segment [Member] | Residential Land and A&amp;D [Member] | Financial Asset Originated [Member]</t>
  </si>
  <si>
    <t>Pass [Member] | Residential Portfolio Segment [Member] | Residential Land and A&amp;D [Member] | Financial Assets Acquired [Member]</t>
  </si>
  <si>
    <t>Pass [Member] | Residential Portfolio Segment [Member] | HELOC and Jr Liens [Member]</t>
  </si>
  <si>
    <t>Pass [Member] | Residential Portfolio Segment [Member] | HELOC and Jr Liens [Member] | Financial Asset Originated [Member]</t>
  </si>
  <si>
    <t>Pass [Member] | Residential Portfolio Segment [Member] | HELOC and Jr Liens [Member] | Financial Assets Acquired [Member]</t>
  </si>
  <si>
    <t>Pass [Member] | Commercial Portfolio Segment [Member]</t>
  </si>
  <si>
    <t>Pass [Member] | Commercial Portfolio Segment [Member] | Financial Asset Originated [Member]</t>
  </si>
  <si>
    <t>Pass [Member] | Commercial Portfolio Segment [Member] | Financial Assets Acquired [Member]</t>
  </si>
  <si>
    <t>Pass [Member] | Consumer Portfolio Segment [Member]</t>
  </si>
  <si>
    <t>Pass [Member] | Consumer Portfolio Segment [Member] | Financial Asset Originated [Member]</t>
  </si>
  <si>
    <t>Pass [Member] | Consumer Portfolio Segment [Member] | Financial Assets Acquired [Member]</t>
  </si>
  <si>
    <t>Special Mention [Member]</t>
  </si>
  <si>
    <t>Special Mention [Member] | Financial Asset Originated [Member]</t>
  </si>
  <si>
    <t>Special Mention [Member] | Financial Assets Acquired [Member]</t>
  </si>
  <si>
    <t>Special Mention [Member] | Commercial Real Estate Portfolio Segment [Member] | Owner Occupied [Member]</t>
  </si>
  <si>
    <t>Special Mention [Member] | Commercial Real Estate Portfolio Segment [Member] | Owner Occupied [Member] | Financial Asset Originated [Member]</t>
  </si>
  <si>
    <t>Special Mention [Member] | Commercial Real Estate Portfolio Segment [Member] | Owner Occupied [Member] | Financial Assets Acquired [Member]</t>
  </si>
  <si>
    <t>Special Mention [Member] | Commercial Real Estate Portfolio Segment [Member] | Investment [Member]</t>
  </si>
  <si>
    <t>Special Mention [Member] | Commercial Real Estate Portfolio Segment [Member] | Investment [Member] | Financial Asset Originated [Member]</t>
  </si>
  <si>
    <t>Special Mention [Member] | Commercial Real Estate Portfolio Segment [Member] | Investment [Member] | Financial Assets Acquired [Member]</t>
  </si>
  <si>
    <t>Special Mention [Member] | Commercial Real Estate Portfolio Segment [Member] | Hospitality Industry [Member]</t>
  </si>
  <si>
    <t>Special Mention [Member] | Commercial Real Estate Portfolio Segment [Member] | Hospitality Industry [Member] | Financial Asset Originated [Member]</t>
  </si>
  <si>
    <t>Special Mention [Member] | Commercial Real Estate Portfolio Segment [Member] | Hospitality Industry [Member] | Financial Assets Acquired [Member]</t>
  </si>
  <si>
    <t>Special Mention [Member] | Commercial Real Estate Portfolio Segment [Member] | Land and A&amp;D [Member]</t>
  </si>
  <si>
    <t>Special Mention [Member] | Commercial Real Estate Portfolio Segment [Member] | Land and A&amp;D [Member] | Financial Asset Originated [Member]</t>
  </si>
  <si>
    <t>Special Mention [Member] | Commercial Real Estate Portfolio Segment [Member] | Land and A&amp;D [Member] | Financial Assets Acquired [Member]</t>
  </si>
  <si>
    <t>Special Mention [Member] | Residential Portfolio Segment [Member] | Residential First Investment [Member]</t>
  </si>
  <si>
    <t>Special Mention [Member] | Residential Portfolio Segment [Member] | Residential First Investment [Member] | Financial Asset Originated [Member]</t>
  </si>
  <si>
    <t>Special Mention [Member] | Residential Portfolio Segment [Member] | Residential First Investment [Member] | Financial Assets Acquired [Member]</t>
  </si>
  <si>
    <t>Special Mention [Member] | Residential Portfolio Segment [Member] | Residential First Owner Occupied [Member]</t>
  </si>
  <si>
    <t>Special Mention [Member] | Residential Portfolio Segment [Member] | Residential First Owner Occupied [Member] | Financial Asset Originated [Member]</t>
  </si>
  <si>
    <t>Special Mention [Member] | Residential Portfolio Segment [Member] | Residential First Owner Occupied [Member] | Financial Assets Acquired [Member]</t>
  </si>
  <si>
    <t>Special Mention [Member] | Residential Portfolio Segment [Member] | Residential Land and A&amp;D [Member]</t>
  </si>
  <si>
    <t>Special Mention [Member] | Residential Portfolio Segment [Member] | Residential Land and A&amp;D [Member] | Financial Asset Originated [Member]</t>
  </si>
  <si>
    <t>Special Mention [Member] | Residential Portfolio Segment [Member] | Residential Land and A&amp;D [Member] | Financial Assets Acquired [Member]</t>
  </si>
  <si>
    <t>Special Mention [Member] | Residential Portfolio Segment [Member] | HELOC and Jr Liens [Member]</t>
  </si>
  <si>
    <t>Special Mention [Member] | Residential Portfolio Segment [Member] | HELOC and Jr Liens [Member] | Financial Asset Originated [Member]</t>
  </si>
  <si>
    <t>Special Mention [Member] | Residential Portfolio Segment [Member] | HELOC and Jr Liens [Member] | Financial Assets Acquired [Member]</t>
  </si>
  <si>
    <t>Special Mention [Member] | Commercial Portfolio Segment [Member]</t>
  </si>
  <si>
    <t>Special Mention [Member] | Commercial Portfolio Segment [Member] | Financial Asset Originated [Member]</t>
  </si>
  <si>
    <t>Special Mention [Member] | Commercial Portfolio Segment [Member] | Financial Assets Acquired [Member]</t>
  </si>
  <si>
    <t>Special Mention [Member] | Consumer Portfolio Segment [Member]</t>
  </si>
  <si>
    <t>Special Mention [Member] | Consumer Portfolio Segment [Member] | Financial Asset Originated [Member]</t>
  </si>
  <si>
    <t>Special Mention [Member] | Consumer Portfolio Segment [Member] | Financial Assets Acquired [Member]</t>
  </si>
  <si>
    <t>Substandard [Member]</t>
  </si>
  <si>
    <t>Substandard [Member] | Financial Asset Originated [Member]</t>
  </si>
  <si>
    <t>Substandard [Member] | Financial Assets Acquired [Member]</t>
  </si>
  <si>
    <t>Substandard [Member] | Commercial Real Estate Portfolio Segment [Member] | Owner Occupied [Member]</t>
  </si>
  <si>
    <t>Substandard [Member] | Commercial Real Estate Portfolio Segment [Member] | Owner Occupied [Member] | Financial Asset Originated [Member]</t>
  </si>
  <si>
    <t>Substandard [Member] | Commercial Real Estate Portfolio Segment [Member] | Owner Occupied [Member] | Financial Assets Acquired [Member]</t>
  </si>
  <si>
    <t>Substandard [Member] | Commercial Real Estate Portfolio Segment [Member] | Investment [Member]</t>
  </si>
  <si>
    <t>Substandard [Member] | Commercial Real Estate Portfolio Segment [Member] | Investment [Member] | Financial Asset Originated [Member]</t>
  </si>
  <si>
    <t>Substandard [Member] | Commercial Real Estate Portfolio Segment [Member] | Investment [Member] | Financial Assets Acquired [Member]</t>
  </si>
  <si>
    <t>Substandard [Member] | Commercial Real Estate Portfolio Segment [Member] | Hospitality Industry [Member]</t>
  </si>
  <si>
    <t>Substandard [Member] | Commercial Real Estate Portfolio Segment [Member] | Hospitality Industry [Member] | Financial Asset Originated [Member]</t>
  </si>
  <si>
    <t>Substandard [Member] | Commercial Real Estate Portfolio Segment [Member] | Hospitality Industry [Member] | Financial Assets Acquired [Member]</t>
  </si>
  <si>
    <t>Substandard [Member] | Commercial Real Estate Portfolio Segment [Member] | Land and A&amp;D [Member]</t>
  </si>
  <si>
    <t>Substandard [Member] | Commercial Real Estate Portfolio Segment [Member] | Land and A&amp;D [Member] | Financial Asset Originated [Member]</t>
  </si>
  <si>
    <t>Substandard [Member] | Commercial Real Estate Portfolio Segment [Member] | Land and A&amp;D [Member] | Financial Assets Acquired [Member]</t>
  </si>
  <si>
    <t>Substandard [Member] | Residential Portfolio Segment [Member] | Residential First Investment [Member]</t>
  </si>
  <si>
    <t>Substandard [Member] | Residential Portfolio Segment [Member] | Residential First Investment [Member] | Financial Asset Originated [Member]</t>
  </si>
  <si>
    <t>Substandard [Member] | Residential Portfolio Segment [Member] | Residential First Investment [Member] | Financial Assets Acquired [Member]</t>
  </si>
  <si>
    <t>Substandard [Member] | Residential Portfolio Segment [Member] | Residential First Owner Occupied [Member]</t>
  </si>
  <si>
    <t>Substandard [Member] | Residential Portfolio Segment [Member] | Residential First Owner Occupied [Member] | Financial Asset Originated [Member]</t>
  </si>
  <si>
    <t>Substandard [Member] | Residential Portfolio Segment [Member] | Residential First Owner Occupied [Member] | Financial Assets Acquired [Member]</t>
  </si>
  <si>
    <t>Substandard [Member] | Residential Portfolio Segment [Member] | Residential Land and A&amp;D [Member]</t>
  </si>
  <si>
    <t>Substandard [Member] | Residential Portfolio Segment [Member] | Residential Land and A&amp;D [Member] | Financial Asset Originated [Member]</t>
  </si>
  <si>
    <t>Substandard [Member] | Residential Portfolio Segment [Member] | Residential Land and A&amp;D [Member] | Financial Assets Acquired [Member]</t>
  </si>
  <si>
    <t>Substandard [Member] | Residential Portfolio Segment [Member] | HELOC and Jr Liens [Member]</t>
  </si>
  <si>
    <t>Substandard [Member] | Residential Portfolio Segment [Member] | HELOC and Jr Liens [Member] | Financial Asset Originated [Member]</t>
  </si>
  <si>
    <t>Substandard [Member] | Residential Portfolio Segment [Member] | HELOC and Jr Liens [Member] | Financial Assets Acquired [Member] | Acquired [Member]</t>
  </si>
  <si>
    <t>Substandard [Member] | Commercial Portfolio Segment [Member]</t>
  </si>
  <si>
    <t>Substandard [Member] | Commercial Portfolio Segment [Member] | Financial Asset Originated [Member]</t>
  </si>
  <si>
    <t>Substandard [Member] | Commercial Portfolio Segment [Member] | Financial Assets Acquired [Member]</t>
  </si>
  <si>
    <t>Substandard [Member] | Consumer Portfolio Segment [Member]</t>
  </si>
  <si>
    <t>Substandard [Member] | Consumer Portfolio Segment [Member] | Financial Asset Originated [Member]</t>
  </si>
  <si>
    <t>Substandard [Member] | Consumer Portfolio Segment [Member] | Financial Assets Acquired [Member]</t>
  </si>
  <si>
    <t>Doubtful [Member]</t>
  </si>
  <si>
    <t>Doubtful [Member] | Financial Asset Originated [Member]</t>
  </si>
  <si>
    <t>Doubtful [Member] | Financial Assets Acquired [Member]</t>
  </si>
  <si>
    <t>Unlikely to be Collected Financing Receivable [Member]</t>
  </si>
  <si>
    <t>Unlikely to be Collected Financing Receivable [Member] | Financial Asset Originated [Member]</t>
  </si>
  <si>
    <t>Unlikely to be Collected Financing Receivable [Member] | Financial Assets Acquired [Member]</t>
  </si>
  <si>
    <t>Note 6 - Loans and Allowance for Loan Losses - Allowance for Loan Losses Activity (Details) - USD ($)</t>
  </si>
  <si>
    <t>Beginning balance</t>
  </si>
  <si>
    <t>Recoveries</t>
  </si>
  <si>
    <t>Loans charged off</t>
  </si>
  <si>
    <t>Ending Balance</t>
  </si>
  <si>
    <t>Individually evaluated for impairment</t>
  </si>
  <si>
    <t>Other loans not individually evaluated</t>
  </si>
  <si>
    <t>Commercial Real Estate Portfolio Segment [Member] | Financial Assets Acquired [Member]</t>
  </si>
  <si>
    <t>Residential Portfolio Segment [Member] | Financial Asset Originated [Member]</t>
  </si>
  <si>
    <t>Residential Portfolio Segment [Member] | Financial Assets Acquired [Member]</t>
  </si>
  <si>
    <t>Note 6 - Loans and Allowance for Loan Losses - Allowance by Impairment Methodology (Details) - USD ($)</t>
  </si>
  <si>
    <t>Individually evaluated for impairment with specific reserve</t>
  </si>
  <si>
    <t>Individually evaluated for impairment without specific reserve</t>
  </si>
  <si>
    <t>Individually evaluated for impairment with specific reserve subsequent to acquisition (ASC 310-20 at acquisition)</t>
  </si>
  <si>
    <t>Individually evaluated for impairment without specific reserve (ASC 310-20 at acquisition)</t>
  </si>
  <si>
    <t>Individually evaluated for impairment with specific reserve (ASC 310-30 at acquisition)</t>
  </si>
  <si>
    <t>Collectively evaluated for impairment without reserve (ASC 310-20 at acquisition)</t>
  </si>
  <si>
    <t>Note 6 - Loans and Allowance for Loan Losses - Maturity and Rate Re-pricing Distribution of the Loan Portfolio (Details) - USD ($)</t>
  </si>
  <si>
    <t>Within one year</t>
  </si>
  <si>
    <t>Over one to five years$</t>
  </si>
  <si>
    <t>Over five years</t>
  </si>
  <si>
    <t>Note 7 - Equity Securities (Details Textual) - USD ($) $ in Thousands</t>
  </si>
  <si>
    <t>Cost-method Investments, Other than Temporary Impairment</t>
  </si>
  <si>
    <t>Note 7 - Equity Securities - Equity Securities Held (Details) - USD ($)</t>
  </si>
  <si>
    <t>Total equity securities</t>
  </si>
  <si>
    <t>Atlantic Central Bankers Bank Stock [Member]</t>
  </si>
  <si>
    <t>Federal Home Loan Bank Stock [Member]</t>
  </si>
  <si>
    <t>ICBA Stock [Member]</t>
  </si>
  <si>
    <t>Maryland Financial Bank Stock [Member]</t>
  </si>
  <si>
    <t>Visa Stock [Member]</t>
  </si>
  <si>
    <t>Investment in Maryland Statutory Trust [Member]</t>
  </si>
  <si>
    <t>Note 8 - Pointer Ridge Office Investment, LLC (Details Textual) $ in Millions</t>
  </si>
  <si>
    <t>Sep. 02, 2016USD ($)</t>
  </si>
  <si>
    <t>Dec. 31, 2018ft²</t>
  </si>
  <si>
    <t>Aug. 31, 2016</t>
  </si>
  <si>
    <t>Headquarters Building in Maryland [Member]</t>
  </si>
  <si>
    <t>Area of Real Estate Property | ft²</t>
  </si>
  <si>
    <t>Percentage of Building Area Leased</t>
  </si>
  <si>
    <t>98.00%</t>
  </si>
  <si>
    <t>Pointer Ridge Office Investment LLC [Member]</t>
  </si>
  <si>
    <t>Business Combination, Step Acquisition, Equity Interest in Acquiree, including Subsequent Acquisition, Percentage, Total</t>
  </si>
  <si>
    <t>100.00%</t>
  </si>
  <si>
    <t>Business Acquisition, Percentage of Voting Interests Acquired</t>
  </si>
  <si>
    <t>37.50%</t>
  </si>
  <si>
    <t>Repayments of Notes Payable | $</t>
  </si>
  <si>
    <t>Note 9 - Premises and Equipment - Premises and Equipment and Related Depreciation (Details) - USD ($)</t>
  </si>
  <si>
    <t>Property, plant, and equipment, gross</t>
  </si>
  <si>
    <t>Accumulated depreciation</t>
  </si>
  <si>
    <t>Net premises and equipment</t>
  </si>
  <si>
    <t>Depreciation expense</t>
  </si>
  <si>
    <t>Land [Member]</t>
  </si>
  <si>
    <t>Building [Member]</t>
  </si>
  <si>
    <t>Leasehold Improvements [Member]</t>
  </si>
  <si>
    <t>Furniture and Fixtures [Member]</t>
  </si>
  <si>
    <t>Note 10 - Deposits - Classification of Deposits (Details) - USD ($)</t>
  </si>
  <si>
    <t>Money market and NOW</t>
  </si>
  <si>
    <t>Savings</t>
  </si>
  <si>
    <t>Time deposits that meet or exceed the FDIC insured limit</t>
  </si>
  <si>
    <t>Other time deposits</t>
  </si>
  <si>
    <t>Note 10 - Deposits - Time Deposit Maturities (Details) - USD ($)</t>
  </si>
  <si>
    <t>Within three months</t>
  </si>
  <si>
    <t>Over three to twelve months</t>
  </si>
  <si>
    <t>Over one to three years</t>
  </si>
  <si>
    <t>Over three to five years</t>
  </si>
  <si>
    <t>Note 10 - Deposits - Interest on Deposits (Details) - USD ($)</t>
  </si>
  <si>
    <t>Note 11 - Short Term Borrowings (Details Textual) $ in Millions</t>
  </si>
  <si>
    <t>Securities Sold under Agreements to Repurchase, Total</t>
  </si>
  <si>
    <t>Secured Debt, Repurchase Agreements</t>
  </si>
  <si>
    <t>Securities Sold Under Agreements to Repurchase, Book Value of Collateral</t>
  </si>
  <si>
    <t>Securities Sold under Agreements to Repurchase, Fair Value of Collateral</t>
  </si>
  <si>
    <t>Unsecured Line of Credit [Member]</t>
  </si>
  <si>
    <t>Line of Credit Facility, Maximum Borrowing Capacity</t>
  </si>
  <si>
    <t>Credit Facility Including Overnight Federal Funds and Reverse Repurchase Agreements [Member]</t>
  </si>
  <si>
    <t>Secured Debt [Member] | Federal Home Loan Bank of Atlanta [Member]</t>
  </si>
  <si>
    <t>Federal Home Loan Bank, Advances, General Debt Obligations, Maximum Amount Available</t>
  </si>
  <si>
    <t>Federal Home Loan Bank, Advances, General Debt Obligations, Disclosures, Collateral Pledged</t>
  </si>
  <si>
    <t>Federal Home Loan Bank, Advances, Maturities Summary, Due in Next Twelve Months, Total</t>
  </si>
  <si>
    <t>Federal Home Loan Bank, Advances, General Debt Obligations, Amount of Available, Unused Funds</t>
  </si>
  <si>
    <t>Securities Sold under Agreements to Repurchase [Member]</t>
  </si>
  <si>
    <t>Note 11 - Short Term Borrowings - Short Term Borrowings (Details) - USD ($)</t>
  </si>
  <si>
    <t>Interest rate</t>
  </si>
  <si>
    <t>4.30%</t>
  </si>
  <si>
    <t>3.91%</t>
  </si>
  <si>
    <t>Maximum amount borrowed during any month end period</t>
  </si>
  <si>
    <t>Average for the year</t>
  </si>
  <si>
    <t>1.10%</t>
  </si>
  <si>
    <t>0.80%</t>
  </si>
  <si>
    <t>Average interest rate</t>
  </si>
  <si>
    <t>FHLB Daily Rate Advances [Member]</t>
  </si>
  <si>
    <t>2.65%</t>
  </si>
  <si>
    <t>1.59%</t>
  </si>
  <si>
    <t>2.08%</t>
  </si>
  <si>
    <t>1.22%</t>
  </si>
  <si>
    <t>FHLB Adjustable Rate Advances [Member]</t>
  </si>
  <si>
    <t>FHLB Fixed Rate Advances [Member]</t>
  </si>
  <si>
    <t>2.49%</t>
  </si>
  <si>
    <t>1.40%</t>
  </si>
  <si>
    <t>1.85%</t>
  </si>
  <si>
    <t>0.97%</t>
  </si>
  <si>
    <t>Note 12 - Long Term Borrowings (Details Textual) - USD ($)</t>
  </si>
  <si>
    <t>Long-term Debt, Total</t>
  </si>
  <si>
    <t>Debt Instrument, Interest Rate, Stated Percentage</t>
  </si>
  <si>
    <t>Subordinated Debt [Member]</t>
  </si>
  <si>
    <t>Long-term Debt, Fair Value</t>
  </si>
  <si>
    <t>5.625%</t>
  </si>
  <si>
    <t>Trust One Maturing on March 17, 2034 [Member]</t>
  </si>
  <si>
    <t>Liabilities, Fair Value Adjustment</t>
  </si>
  <si>
    <t>Trust Two Maturing on December 14, 2035 [Member]</t>
  </si>
  <si>
    <t>Note 12 - Long Term Borrowings - Long Term Debt (Details) - USD ($)</t>
  </si>
  <si>
    <t>Long-term debt</t>
  </si>
  <si>
    <t>Issuance cost</t>
  </si>
  <si>
    <t>Discount</t>
  </si>
  <si>
    <t>Trust preferred</t>
  </si>
  <si>
    <t>Stock on subordinated debentures</t>
  </si>
  <si>
    <t>Average rate for the year</t>
  </si>
  <si>
    <t>4.78%</t>
  </si>
  <si>
    <t>4.39%</t>
  </si>
  <si>
    <t>Acquisition fair value adjustment</t>
  </si>
  <si>
    <t>3.53%</t>
  </si>
  <si>
    <t>3.14%</t>
  </si>
  <si>
    <t>Senior Notes [Member]</t>
  </si>
  <si>
    <t>6.28%</t>
  </si>
  <si>
    <t>Trust Preferred Subordinated Debentures [Member]</t>
  </si>
  <si>
    <t>10.75%</t>
  </si>
  <si>
    <t>9.75%</t>
  </si>
  <si>
    <t>The effective yield of the acquired subordinated debentures</t>
  </si>
  <si>
    <t>Note 12 - Long Term Borrowings - Long Term Debt (Details) (Parentheticals)</t>
  </si>
  <si>
    <t>Variable rate</t>
  </si>
  <si>
    <t>2.85%</t>
  </si>
  <si>
    <t>1.60%</t>
  </si>
  <si>
    <t>Note 12 - Long Term Borrowings - Principal Payments (Details) - USD ($)</t>
  </si>
  <si>
    <t>2026</t>
  </si>
  <si>
    <t>over 10 years</t>
  </si>
  <si>
    <t>Note 13 - Related Party Transactions (Details Textual) - USD ($)</t>
  </si>
  <si>
    <t>Aug. 19, 2016</t>
  </si>
  <si>
    <t>Nov. 01, 2008</t>
  </si>
  <si>
    <t>Oct. 31, 2008</t>
  </si>
  <si>
    <t>Related Party Transaction, Expenses from Transactions with Related Party</t>
  </si>
  <si>
    <t>Director [Member]</t>
  </si>
  <si>
    <t>Percentage of Ownership Interest</t>
  </si>
  <si>
    <t>52.00%</t>
  </si>
  <si>
    <t>Directors, Executive Officers and Their Affiliated Companies [Member]</t>
  </si>
  <si>
    <t>Related Party Deposit Liabilities</t>
  </si>
  <si>
    <t>Loans and Leases Receivable, Unused Commitment</t>
  </si>
  <si>
    <t>62.50%</t>
  </si>
  <si>
    <t>50.00%</t>
  </si>
  <si>
    <t>Payments for Rent</t>
  </si>
  <si>
    <t>Chesapeake Custom Homes, L.L.C. [Member] | Pointer Ridge Office Investment LLC [Member]</t>
  </si>
  <si>
    <t>Related Party Transaction, Book Value of Membership Interest Acquired</t>
  </si>
  <si>
    <t>Lucente Enterprises, Inc. [Member] | Pointer Ridge Office Investment LLC [Member]</t>
  </si>
  <si>
    <t>12.50%</t>
  </si>
  <si>
    <t>Noncontrolling Interest, Ownership Percentage by Parent</t>
  </si>
  <si>
    <t>Pointer Ridge Office Investment LLC [Member] | Chesapeake Custom Homes, L.L.C. [Member]</t>
  </si>
  <si>
    <t>Note 13 - Related Party Transactions - Loans Outstanding to Related Party (Details) - Directors, Executive Officers and Their Affiliated Companies [Member] - USD ($)</t>
  </si>
  <si>
    <t>Balance at beginning of year</t>
  </si>
  <si>
    <t>Additions</t>
  </si>
  <si>
    <t>Repayments</t>
  </si>
  <si>
    <t>Balance at end of year</t>
  </si>
  <si>
    <t>Note 14 - Income Taxes (Details Textual) - USD ($)</t>
  </si>
  <si>
    <t>1 Months Ended</t>
  </si>
  <si>
    <t>Apr. 30, 2018</t>
  </si>
  <si>
    <t>Dec. 31, 2015</t>
  </si>
  <si>
    <t>May 31, 2013</t>
  </si>
  <si>
    <t>Apr. 30, 2011</t>
  </si>
  <si>
    <t>Jul. 31, 2017</t>
  </si>
  <si>
    <t>Effective Income Tax Rate Reconciliation, at Federal Statutory Income Tax Rate, Percent</t>
  </si>
  <si>
    <t>21.00%</t>
  </si>
  <si>
    <t>34.00%</t>
  </si>
  <si>
    <t>Income Tax Expense (Benefit), Continuing Operations, Adjustment of Deferred Tax (Asset) Liability</t>
  </si>
  <si>
    <t>Valuation Allowance, Deferred Tax Asset, Increase (Decrease), Amount</t>
  </si>
  <si>
    <t>Income Tax Expense (Benefit), Adjustment of Deferred Tax (Asset) Liability and Reversal of Valuation Allowance</t>
  </si>
  <si>
    <t>Unrecognized Tax Benefits, Ending Balance</t>
  </si>
  <si>
    <t>Operating Loss Carryforwards, Total</t>
  </si>
  <si>
    <t>Bay Bancorp, Inc [Member] | Alternative Minimum Tax Credit Carryovers [Member]</t>
  </si>
  <si>
    <t>Tax Credit Carryforward, Amount</t>
  </si>
  <si>
    <t>Maryland Bankcorp, Inc. [Member]</t>
  </si>
  <si>
    <t>Net Operating Loss Deducted in Year</t>
  </si>
  <si>
    <t>Washington Savings Bank [Member]</t>
  </si>
  <si>
    <t>Regal Bancorp, Inc. [Member]</t>
  </si>
  <si>
    <t>Increase in Deferred Tax Asset on Acquisition</t>
  </si>
  <si>
    <t>Tax Credit Carryforward, Annual Deduction</t>
  </si>
  <si>
    <t>Note 14 - Income Taxes - Components of Income Tax (Details) - USD ($)</t>
  </si>
  <si>
    <t>Federal</t>
  </si>
  <si>
    <t>State</t>
  </si>
  <si>
    <t>Total current</t>
  </si>
  <si>
    <t>Total deferred</t>
  </si>
  <si>
    <t>Total tax expense</t>
  </si>
  <si>
    <t>Note 14 - Income Taxes - Deferred Tax Assets and Liabilities (Details) - USD ($)</t>
  </si>
  <si>
    <t>Non-accrual interest</t>
  </si>
  <si>
    <t>Impairment losses and expenses on other real estate owned</t>
  </si>
  <si>
    <t>Director stock options</t>
  </si>
  <si>
    <t>Deferred compensation plans</t>
  </si>
  <si>
    <t>Net operating loss carryover</t>
  </si>
  <si>
    <t>Fair value adjustments for acquired assets and liabilities</t>
  </si>
  <si>
    <t>Non-compete agreements</t>
  </si>
  <si>
    <t>Net unrealized loss on securities available for sale</t>
  </si>
  <si>
    <t>Total deferred tax assets</t>
  </si>
  <si>
    <t>Deferred loan origination costs, net</t>
  </si>
  <si>
    <t>Depreciation</t>
  </si>
  <si>
    <t>Core deposit intangible amortization</t>
  </si>
  <si>
    <t>Total deferred tax liabilities</t>
  </si>
  <si>
    <t>Net deferred tax asset before valuation allowance</t>
  </si>
  <si>
    <t>Net deferred tax asset</t>
  </si>
  <si>
    <t>Note 14 - Income Taxes - Income Tax Rate Reconciliation (Details)</t>
  </si>
  <si>
    <t>Statutory federal income tax rate</t>
  </si>
  <si>
    <t>Increase (decrease) resulting from State income taxes, net of federal income tax benefit</t>
  </si>
  <si>
    <t>7.40%</t>
  </si>
  <si>
    <t>6.30%</t>
  </si>
  <si>
    <t>5.30%</t>
  </si>
  <si>
    <t>(0.80%)</t>
  </si>
  <si>
    <t>(1.60%)</t>
  </si>
  <si>
    <t>(1.90%)</t>
  </si>
  <si>
    <t>Other tax exempt income</t>
  </si>
  <si>
    <t>(2.10%)</t>
  </si>
  <si>
    <t>(4.80%)</t>
  </si>
  <si>
    <t>(5.00%)</t>
  </si>
  <si>
    <t>0.50%</t>
  </si>
  <si>
    <t>0.70%</t>
  </si>
  <si>
    <t>Other non-deductible expenses</t>
  </si>
  <si>
    <t>0.20%</t>
  </si>
  <si>
    <t>1.80%</t>
  </si>
  <si>
    <t>Non-deductible merger costs</t>
  </si>
  <si>
    <t>(14.00%)</t>
  </si>
  <si>
    <t>Deferred tax asset rate change</t>
  </si>
  <si>
    <t>12.10%</t>
  </si>
  <si>
    <t>(0.40%)</t>
  </si>
  <si>
    <t>(0.60%)</t>
  </si>
  <si>
    <t>Effective tax rate</t>
  </si>
  <si>
    <t>27.20%</t>
  </si>
  <si>
    <t>33.90%</t>
  </si>
  <si>
    <t>34.10%</t>
  </si>
  <si>
    <t>Note 15 - Employee Benefits (Details Textual) - USD ($)</t>
  </si>
  <si>
    <t>Dec. 31, 2013</t>
  </si>
  <si>
    <t>Defined Contribution Plan, Employer Matching Contribution, Percent of Employees' Gross Pay</t>
  </si>
  <si>
    <t>4.00%</t>
  </si>
  <si>
    <t>Defined Contribution Plan, Cost</t>
  </si>
  <si>
    <t>Deferred Compensation Arrangement with Individual, Recorded Liability</t>
  </si>
  <si>
    <t>Deferred Compensation Arrangement with Individual, Compensation Expense</t>
  </si>
  <si>
    <t>Share-based Compensation Arrangement by Share-based Payment Award, Options, Exercises in Period, Intrinsic Value</t>
  </si>
  <si>
    <t>Employee Service Share-based Compensation, Nonvested Awards, Compensation Not yet Recognized, Stock Options</t>
  </si>
  <si>
    <t>Employee Stock Option [Member]</t>
  </si>
  <si>
    <t>Employee Service Share-based Compensation, Nonvested Awards, Compensation Cost Not yet Recognized, Period for Recognition</t>
  </si>
  <si>
    <t>Restricted Stock [Member]</t>
  </si>
  <si>
    <t>Share-based Compensation Arrangement by Share-based Payment Award, Equity Instruments Other than Options, Grants in Period</t>
  </si>
  <si>
    <t>Employee Service Share-based Compensation, Nonvested Awards, Compensation Not yet Recognized, Share-based Awards Other than Options</t>
  </si>
  <si>
    <t>Equity Incentive Plan 2010 [Member]</t>
  </si>
  <si>
    <t>Share-based Compensation Arrangement by Share-based Payment Award, Expiration Period</t>
  </si>
  <si>
    <t>Share-based Compensation Arrangement by Share-based Payment Award, Number of Additional Shares Authorized</t>
  </si>
  <si>
    <t>Common Stock, Capital Shares Reserved for Future Issuance</t>
  </si>
  <si>
    <t>Equity Incentive Plan 2010 [Member] | Share-based Compensation Award, Tranche Two [Member]</t>
  </si>
  <si>
    <t>Share-based Compensation Arrangement by Share-based Payment Award, Award Vesting Period</t>
  </si>
  <si>
    <t>Equity Incentive Plan 2010 [Member] | Share-based Compensation Award, Tranche Three [Member]</t>
  </si>
  <si>
    <t>Equity Incentive Plan 2010 [Member] | Share-based Compensation Award, Tranche One [Member]</t>
  </si>
  <si>
    <t>2 years</t>
  </si>
  <si>
    <t>Annuity Plan [Member]</t>
  </si>
  <si>
    <t>Payments for Investment in Annuity Plan</t>
  </si>
  <si>
    <t>Annuity Plan, Assets</t>
  </si>
  <si>
    <t>MB&amp;T [Member] | KSOP [Member]</t>
  </si>
  <si>
    <t>Employee Stock Ownership Plan (ESOP), Shares in ESOP, Total</t>
  </si>
  <si>
    <t>MB&amp;T [Member] | KSOP [Member] | Certificates of Deposit [Member]</t>
  </si>
  <si>
    <t>Assets for Plan Benefits, Defined Benefit Plan</t>
  </si>
  <si>
    <t>MB&amp;T [Member] | KSOP [Member] | Money Market Funds [Member]</t>
  </si>
  <si>
    <t>Note 15 - Employee Benefits - Summary of Stock Options Outstanding (Details) - $ / shares</t>
  </si>
  <si>
    <t>Outstanding, beginning of year (in shares)</t>
  </si>
  <si>
    <t>Outstanding, weighted average exercise price (in dollars per share)</t>
  </si>
  <si>
    <t>Options granted (in shares)</t>
  </si>
  <si>
    <t>Options granted, weighted average exercise price (in dollars per share)</t>
  </si>
  <si>
    <t>Options exercised (in shares)</t>
  </si>
  <si>
    <t>Options exercised, weighted average exercise price (in dollars per share)</t>
  </si>
  <si>
    <t>Options forfeited (in shares)</t>
  </si>
  <si>
    <t>Options forfeited, weighted average exercise price (in dollars per share)</t>
  </si>
  <si>
    <t>Options expired (in shares)</t>
  </si>
  <si>
    <t>Options expired, weighted average exercise price (in dollars per share)</t>
  </si>
  <si>
    <t>Outstanding, end of year (in shares)</t>
  </si>
  <si>
    <t>Note 15 - Employee Benefits - Stock Options by Exercise Price Range (Details)</t>
  </si>
  <si>
    <t>Dec. 31, 2018USD ($)$ / sharesshares</t>
  </si>
  <si>
    <t>Outstanding options (in shares) | shares</t>
  </si>
  <si>
    <t>Outstanding options, weighted average remaining term (Year)</t>
  </si>
  <si>
    <t>5 years 324 days</t>
  </si>
  <si>
    <t>Outstanding options, weighted average exercise price (in dollars per share)</t>
  </si>
  <si>
    <t>Exercisable options (in shares) | shares</t>
  </si>
  <si>
    <t>Exercisable options, weighted average exercise price (in dollars per share)</t>
  </si>
  <si>
    <t>Intrinsic value of vested exercisable options where the market value exceeds the exercise price | $</t>
  </si>
  <si>
    <t>Intrinsic value of outstanding options where the market value exceeds the exercise price | $</t>
  </si>
  <si>
    <t>Exercise Price Range 1 [Member]</t>
  </si>
  <si>
    <t>Lower exercise price (in dollars per share)</t>
  </si>
  <si>
    <t>Upper exercise price (in dollars per share)</t>
  </si>
  <si>
    <t>2 years 204 days</t>
  </si>
  <si>
    <t>Exercise Price Range 2 [Member]</t>
  </si>
  <si>
    <t>4 years 98 days</t>
  </si>
  <si>
    <t>Exercise Price Range 3 [Member]</t>
  </si>
  <si>
    <t>5 years 240 days</t>
  </si>
  <si>
    <t>Exercise Price Range 4 [Member]</t>
  </si>
  <si>
    <t>7 years 58 days</t>
  </si>
  <si>
    <t>Exercise Price Range 5 [Member]</t>
  </si>
  <si>
    <t>9 years 3 days</t>
  </si>
  <si>
    <t>Exercise Price Range 6 [Member]</t>
  </si>
  <si>
    <t>9 years 94 days</t>
  </si>
  <si>
    <t>Note 15 - Employee Benefits - Stock Option Valuation Assumptions (Details) - Employee Stock Option [Member] - $ / shares</t>
  </si>
  <si>
    <t>Expected dividends</t>
  </si>
  <si>
    <t>1.00%</t>
  </si>
  <si>
    <t>Risk free interest rate</t>
  </si>
  <si>
    <t>2.30%</t>
  </si>
  <si>
    <t>1.75%</t>
  </si>
  <si>
    <t>Expected volatility</t>
  </si>
  <si>
    <t>22.21%</t>
  </si>
  <si>
    <t>25.28%</t>
  </si>
  <si>
    <t>Weighted average volatility</t>
  </si>
  <si>
    <t>22.84%</t>
  </si>
  <si>
    <t>15.91%</t>
  </si>
  <si>
    <t>Expected life in years (Year)</t>
  </si>
  <si>
    <t>Weighted average fair value of options granted (in dollars per share)</t>
  </si>
  <si>
    <t>Minimum [Member]</t>
  </si>
  <si>
    <t>2 years 153 days</t>
  </si>
  <si>
    <t>4 years 248 days</t>
  </si>
  <si>
    <t>Maximum [Member]</t>
  </si>
  <si>
    <t>5 years 262 days</t>
  </si>
  <si>
    <t>Note 15 - Employee Benefits - Vesting Schedule of Unvested Restricted Stock (Details) - Restricted Stock [Member] - shares</t>
  </si>
  <si>
    <t>Unvested restricted stock (in shares)</t>
  </si>
  <si>
    <t>Vesting on 02/24/2019 [Member]</t>
  </si>
  <si>
    <t>Vesting on 07/08/2019 [Member]</t>
  </si>
  <si>
    <t>Vesting on 08/29/2019 [Member]</t>
  </si>
  <si>
    <t>Vesting on 10/1/2019 [Member]</t>
  </si>
  <si>
    <t>Vesting on 12/31/2019 [Member]</t>
  </si>
  <si>
    <t>Vesting on 02/24/2020 [Member]</t>
  </si>
  <si>
    <t>Vesting on 08/29/2020 [Member]</t>
  </si>
  <si>
    <t>Vesting on 10/1/2020 [Member]</t>
  </si>
  <si>
    <t>Vesting on 12/31/2020 [Member]</t>
  </si>
  <si>
    <t>Vesting on 02/24/2021 [Member]</t>
  </si>
  <si>
    <t>Vesting on 10/1/2021 [Member]</t>
  </si>
  <si>
    <t>Note 15 - Employee Benefits - Summary of Restricted Stock Awards (Details) - Restricted Stock [Member] - USD ($)</t>
  </si>
  <si>
    <t>Nonvested, beginning of period (in shares)</t>
  </si>
  <si>
    <t>Nonvested, weighted average grant date fair value (in dollars per share)</t>
  </si>
  <si>
    <t>Restricted stock granted (in shares)</t>
  </si>
  <si>
    <t>Restricted stock granted, weighted average grant date fair value (in dollars per share)</t>
  </si>
  <si>
    <t>Restricted stock vested (in shares)</t>
  </si>
  <si>
    <t>Restricted stock vested, weighted average grant date fair value (in dollars per share)</t>
  </si>
  <si>
    <t>Restricted stock forfeited (in shares)</t>
  </si>
  <si>
    <t>Restricted stock forfeited, weighted average grant date fair value (in dollars per share)</t>
  </si>
  <si>
    <t>Nonvested, end of period (in shares)</t>
  </si>
  <si>
    <t>Total fair value of shares vested</t>
  </si>
  <si>
    <t>Intrinsic value of non-vested restricted stock awards where the market value exceeds the exercise price</t>
  </si>
  <si>
    <t>Intrinsic value of vested restricted stock awards where the market value exceeds the exercise price</t>
  </si>
  <si>
    <t>Note 16 - Capital Standards (Details Textual)</t>
  </si>
  <si>
    <t>Jan. 01, 2019</t>
  </si>
  <si>
    <t>Jan. 01, 2016</t>
  </si>
  <si>
    <t>Capital Required to be Well Capitalized to Risk Weighted Assets</t>
  </si>
  <si>
    <t>10.00%</t>
  </si>
  <si>
    <t>Tier One Risk Based Capital Required to be Well Capitalized to Risk Weighted Assets</t>
  </si>
  <si>
    <t>8.00%</t>
  </si>
  <si>
    <t>Common Equity Tier One Capital Required to be Well-Capitalized to Risk Weighted Assets</t>
  </si>
  <si>
    <t>6.50%</t>
  </si>
  <si>
    <t>Tier One Leverage Capital Required to be Well Capitalized to Average Assets</t>
  </si>
  <si>
    <t>5.00%</t>
  </si>
  <si>
    <t>Capital Conservation Buffer Phase In Amount</t>
  </si>
  <si>
    <t>0.625%</t>
  </si>
  <si>
    <t>Subsequent Event [Member]</t>
  </si>
  <si>
    <t>Capital Conservation Buffer</t>
  </si>
  <si>
    <t>2.50%</t>
  </si>
  <si>
    <t>Prompt corrective action provisions are not applicable at the bank holding company level.</t>
  </si>
  <si>
    <t>Note 16 - Capital Standards - Capital Amounts and Ratios (Details) - USD ($) $ in Thousands</t>
  </si>
  <si>
    <t>Total capital</t>
  </si>
  <si>
    <t>Total capital, ratio</t>
  </si>
  <si>
    <t>11.80%</t>
  </si>
  <si>
    <t>Total capital to risk weighted assets, minimum capital adequacy</t>
  </si>
  <si>
    <t>Total capital to risk weighted assets, minimum capital adequacy, ratio</t>
  </si>
  <si>
    <t>Total capital to risk weighted assets, minimum to be well capitalized</t>
  </si>
  <si>
    <t>[2]</t>
  </si>
  <si>
    <t>Total capital to risk weighted assets, minimum to be well capitalized, ratio</t>
  </si>
  <si>
    <t>Tier I capital to risk weighted assets</t>
  </si>
  <si>
    <t>Tier I capital to risk weighted assets, ratio</t>
  </si>
  <si>
    <t>10.20%</t>
  </si>
  <si>
    <t>9.60%</t>
  </si>
  <si>
    <t>Tier I capital to risk weighted assets, minimum capital adequacy</t>
  </si>
  <si>
    <t>Tier I capital to risk weighted assets, minimum capital adequacy, ratio</t>
  </si>
  <si>
    <t>6.00%</t>
  </si>
  <si>
    <t>Tier I capital to risk weighted assets, minimum to be well capitalized</t>
  </si>
  <si>
    <t>Tier I capital to risk weighted assets, minimum to be well capitalized, ratio</t>
  </si>
  <si>
    <t>Tier I capital to average assets</t>
  </si>
  <si>
    <t>Tier I capital to average assets, ratio</t>
  </si>
  <si>
    <t>9.40%</t>
  </si>
  <si>
    <t>8.80%</t>
  </si>
  <si>
    <t>Tier I capital to average assets, minimum capital adequacy</t>
  </si>
  <si>
    <t>Tier I capital to average assets, minimum capital adequacy, ratio</t>
  </si>
  <si>
    <t>Tier I capital to average assets, minimum to be well capitalized</t>
  </si>
  <si>
    <t>Tier I capital to average assets, minimum to be well capitalized, ratio</t>
  </si>
  <si>
    <t>Common Equity Tier 1</t>
  </si>
  <si>
    <t>Common Equity Tier 1, ratio</t>
  </si>
  <si>
    <t>Common Equity Tier 1, minimum capital adequacy</t>
  </si>
  <si>
    <t>Common Equity Tier 1, minimum capital adequacy, ratio</t>
  </si>
  <si>
    <t>4.50%</t>
  </si>
  <si>
    <t>Common Equity Tier 1, minimum to be well capitalized</t>
  </si>
  <si>
    <t>Common Equity Tier 1, minimum to be well capitalized, ratio</t>
  </si>
  <si>
    <t>Old Line Bank [Member]</t>
  </si>
  <si>
    <t>11.50%</t>
  </si>
  <si>
    <t>11.40%</t>
  </si>
  <si>
    <t>11.30%</t>
  </si>
  <si>
    <t>11.00%</t>
  </si>
  <si>
    <t>10.40%</t>
  </si>
  <si>
    <t>10.10%</t>
  </si>
  <si>
    <t>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t>
  </si>
  <si>
    <t>Note 17 - Commitments and Contingencies (Details Textual)</t>
  </si>
  <si>
    <t>Dec. 31, 2016USD ($)</t>
  </si>
  <si>
    <t>Provision for Loans Sold in Secondary Market with Recourse Obligations</t>
  </si>
  <si>
    <t>Provision for Unfunded Portion of Loan Commitments</t>
  </si>
  <si>
    <t>Operating Leases, Rent Expense, Net, Total</t>
  </si>
  <si>
    <t>Operating Leases, Percentage of Lease Commitments Eliminated in Consolidation</t>
  </si>
  <si>
    <t>Branch [Member]</t>
  </si>
  <si>
    <t>Operating Leases, Assets Number</t>
  </si>
  <si>
    <t>Loan Production Offices [Member]</t>
  </si>
  <si>
    <t>Note 17 - Commitments and Contingencies - Off Balance Sheet Risk (Details) - USD ($)</t>
  </si>
  <si>
    <t>Commitments to Extend Credit [Member]</t>
  </si>
  <si>
    <t>Commitments to extend credit and available credit lines</t>
  </si>
  <si>
    <t>Commitments to Extend Credit [Member] | Commercial Portfolio Segment [Member]</t>
  </si>
  <si>
    <t>Commitments to Extend Credit [Member] | Construction Portfolio Segment [Member]</t>
  </si>
  <si>
    <t>Commitments to Extend Credit [Member] | Consumer Portfolio Segment [Member]</t>
  </si>
  <si>
    <t>Standby Letter of Credit [Member]</t>
  </si>
  <si>
    <t>Note 17 - Commitments and Contingencies - Future Minimum Lease Commitments (Details) $ in Thousands</t>
  </si>
  <si>
    <t>Remaining</t>
  </si>
  <si>
    <t>Note 18 - Fair Value Measurement (Details Textual) - Fair Value, Inputs, Level 3 [Member]</t>
  </si>
  <si>
    <t>Other Real Estate Owned [Member]</t>
  </si>
  <si>
    <t>Fair Value Inputs, Discount Rate, Maximum Subject to Certain Cases</t>
  </si>
  <si>
    <t>Minimum [Member] | Measurement Input, Discount Rate [Member]</t>
  </si>
  <si>
    <t>Impaired Loans, Measurement Input</t>
  </si>
  <si>
    <t>Other Real Estate Owned, Measurement Input</t>
  </si>
  <si>
    <t>Maximum [Member] | Measurement Input, Discount Rate [Member]</t>
  </si>
  <si>
    <t>Note 18 - Fair Value Measurement - Assets and Liabilities Measured on a Recurring Basis (Details) - Fair Value, Measurements, Recurring [Member] - USD ($) $ in Thousands</t>
  </si>
  <si>
    <t>Available-for-sal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Federal Home Loan Mortgage Corporation Certificates and Obligations (FHLMC) [Member] | Fair Value, Inputs, Level 1 [Member]</t>
  </si>
  <si>
    <t>Federal Home Loan Mortgage Corporation Certificates and Obligations (FHLMC) [Member] | Fair Value, Inputs, Level 2 [Member]</t>
  </si>
  <si>
    <t>Federal Home Loan Mortgage Corporation Certificates and Obligations (FHLMC) [Member] | Fair Value, Inputs, Level 3 [Member]</t>
  </si>
  <si>
    <t>Federal National Mortgage Association Certificates and Obligations (FNMA) [Member] | Fair Value, Inputs, Level 1 [Member]</t>
  </si>
  <si>
    <t>Federal National Mortgage Association Certificates and Obligations (FNMA) [Member] | Fair Value, Inputs, Level 2 [Member]</t>
  </si>
  <si>
    <t>Federal National Mortgage Association Certificates and Obligations (FNMA) [Member] | Fair Value, Inputs, Level 3 [Member]</t>
  </si>
  <si>
    <t>Government National Mortgage Association Certificates and Obligations (GNMA) [Member] | Fair Value, Inputs, Level 1 [Member]</t>
  </si>
  <si>
    <t>Government National Mortgage Association Certificates and Obligations (GNMA) [Member] | Fair Value, Inputs, Level 2 [Member]</t>
  </si>
  <si>
    <t>Government National Mortgage Association Certificates and Obligations (GNMA) [Member] | Fair Value, Inputs, Level 3 [Member]</t>
  </si>
  <si>
    <t>Note 18 - Fair Value Measurement - Reconciliation of Changes in Fair Value (Details) - Fair Value, Inputs, Level 3 [Member] - USD ($) $ in Thousands</t>
  </si>
  <si>
    <t>Balance</t>
  </si>
  <si>
    <t>Included in earnings</t>
  </si>
  <si>
    <t>Included in other comprehensive income</t>
  </si>
  <si>
    <t>Purchases, issuances, sales and settlements</t>
  </si>
  <si>
    <t>BYBK acquisition during the period</t>
  </si>
  <si>
    <t>Transfers into or out of level 3</t>
  </si>
  <si>
    <t>Note 18 - Fair Value Measurement - Loan Fair Value on a Non-recurring Basis (Details) - USD ($)</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Legacy [Member] | Fair Value, Measurements, Nonrecurring [Member]</t>
  </si>
  <si>
    <t>Legacy [Member] | Fair Value, Measurements, Nonrecurring [Member] | Fair Value, Inputs, Level 1 [Member]</t>
  </si>
  <si>
    <t>Legacy [Member] | Fair Value, Measurements, Nonrecurring [Member] | Fair Value, Inputs, Level 2 [Member]</t>
  </si>
  <si>
    <t>Legacy [Member] | Fair Value, Measurements, Nonrecurring [Member] | Fair Value, Inputs, Level 3 [Member]</t>
  </si>
  <si>
    <t>Acquired [Member] | Fair Value, Measurements, Nonrecurring [Member]</t>
  </si>
  <si>
    <t>Acquired [Member] | Fair Value, Measurements, Nonrecurring [Member] | Fair Value, Inputs, Level 1 [Member]</t>
  </si>
  <si>
    <t>Acquired [Member] | Fair Value, Measurements, Nonrecurring [Member] | Fair Value, Inputs, Level 2 [Member]</t>
  </si>
  <si>
    <t>Acquired [Member] | Fair Value, Measurements, Nonrecurring [Member] | Fair Value, Inputs, Level 3 [Member]</t>
  </si>
  <si>
    <t>Note 18 - Fair Value Measurement - Carrying and Fair Value (Details) - USD ($)</t>
  </si>
  <si>
    <t>Accrued Interest payable</t>
  </si>
  <si>
    <t>Reported Value Measurement [Member]</t>
  </si>
  <si>
    <t>Cash and cash equivalents</t>
  </si>
  <si>
    <t>Loans receivable, net</t>
  </si>
  <si>
    <t>Equity Securities at cost</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9 - Other Operating Expenses - Summary of Other Operating Expenses (Details) - USD ($)</t>
  </si>
  <si>
    <t>Legal Expenses</t>
  </si>
  <si>
    <t>Professional Fees(1)</t>
  </si>
  <si>
    <t>Audit and Exam</t>
  </si>
  <si>
    <t>ATM expenses(1)</t>
  </si>
  <si>
    <t>Sponsorship and Donations</t>
  </si>
  <si>
    <t>Executive life insurance</t>
  </si>
  <si>
    <t>Reclassification of ATM expenses and professional fees are now included in data processng expenses.</t>
  </si>
  <si>
    <t>Note 20 - Parent Company - Condensed Financial Information - Condensed Balance Sheets (Details) - USD ($)</t>
  </si>
  <si>
    <t>Federal income tax receivable</t>
  </si>
  <si>
    <t>Total Assets</t>
  </si>
  <si>
    <t>Common stock</t>
  </si>
  <si>
    <t>Total stockholders' equity</t>
  </si>
  <si>
    <t>Total liabilities and stockholders' equity</t>
  </si>
  <si>
    <t>Parent Company [Member]</t>
  </si>
  <si>
    <t>Accounts payable</t>
  </si>
  <si>
    <t>Subordinated debt</t>
  </si>
  <si>
    <t>Parent Company [Member] | Real Estate LLC [Member]</t>
  </si>
  <si>
    <t>Investment in and Advances to Affiliates, Subsidiaries, Associates and Joint Ventures</t>
  </si>
  <si>
    <t>Parent Company [Member] | MD Statutory Trust [Member]</t>
  </si>
  <si>
    <t>Parent Company [Member] | Old Line Bank [Member]</t>
  </si>
  <si>
    <t>Note 20 - Parent Company - Condensed Financial Information - Condensed Statements of Income (Details) - USD ($)</t>
  </si>
  <si>
    <t>Interest expense on loans</t>
  </si>
  <si>
    <t>Net interest and dividend income</t>
  </si>
  <si>
    <t>Non-interest income (loss)</t>
  </si>
  <si>
    <t>Dividend from Old Line Bank</t>
  </si>
  <si>
    <t>Interest income on money market and certificates of deposit</t>
  </si>
  <si>
    <t>Interest expense on trust preferred and subordinated debt</t>
  </si>
  <si>
    <t>Undistributed net income of Old Line Bank</t>
  </si>
  <si>
    <t>Note 20 - Parent Company - Condensed Financial Information - Statements of Cash Flows (Details) - USD ($)</t>
  </si>
  <si>
    <t>Increase (decrease) in other liabilities</t>
  </si>
  <si>
    <t>Net cash provided (used) by operating activities</t>
  </si>
  <si>
    <t>Cash and cash equivalents of acquired company</t>
  </si>
  <si>
    <t>Proceeds from stock options exercised, including tax benefit</t>
  </si>
  <si>
    <t>Net cash used in (provided) by financing activities</t>
  </si>
  <si>
    <t>Loss from investment in real estate Pointer Ridge LLC</t>
  </si>
  <si>
    <t>Purchase Pointer Ridge LLC</t>
  </si>
  <si>
    <t>Net cash to bank</t>
  </si>
  <si>
    <t>Proceeds from issuance of common stock</t>
  </si>
  <si>
    <t>Acquisition cash consideration</t>
  </si>
  <si>
    <t>Subordinated debt issu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17043232</v>
      </c>
    </row>
    <row r="15" spans="1:4">
      <c r="A15" s="4" t="s">
        <v>25</v>
      </c>
      <c r="D15" s="6" t="n">
        <v>512.6</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7</v>
      </c>
      <c r="D2" s="2" t="s">
        <v>85</v>
      </c>
    </row>
    <row r="3" spans="1:4">
      <c r="A3" s="4" t="s">
        <v>1208</v>
      </c>
      <c r="B3" s="5" t="n">
        <v>68277</v>
      </c>
      <c r="C3" s="5" t="n">
        <v>54151</v>
      </c>
      <c r="D3" s="5" t="n">
        <v>27878</v>
      </c>
    </row>
    <row r="4" spans="1:4">
      <c r="A4" s="4" t="s">
        <v>1209</v>
      </c>
      <c r="B4" s="8" t="n">
        <v>23.86</v>
      </c>
      <c r="C4" s="8" t="n">
        <v>17.3</v>
      </c>
      <c r="D4" s="8" t="n">
        <v>15.52</v>
      </c>
    </row>
    <row r="5" spans="1:4">
      <c r="A5" s="4" t="s">
        <v>1210</v>
      </c>
      <c r="B5" s="5" t="n">
        <v>34312</v>
      </c>
      <c r="C5" s="5" t="n">
        <v>42066</v>
      </c>
      <c r="D5" s="5" t="n">
        <v>36461</v>
      </c>
    </row>
    <row r="6" spans="1:4">
      <c r="A6" s="4" t="s">
        <v>1211</v>
      </c>
      <c r="B6" s="8" t="n">
        <v>32.06</v>
      </c>
      <c r="C6" s="8" t="n">
        <v>28.22</v>
      </c>
      <c r="D6" s="8" t="n">
        <v>18.2</v>
      </c>
    </row>
    <row r="7" spans="1:4">
      <c r="A7" s="4" t="s">
        <v>1212</v>
      </c>
      <c r="B7" s="5" t="n">
        <v>-39821</v>
      </c>
      <c r="C7" s="5" t="n">
        <v>-27940</v>
      </c>
      <c r="D7" s="5" t="n">
        <v>-10188</v>
      </c>
    </row>
    <row r="8" spans="1:4">
      <c r="A8" s="4" t="s">
        <v>1213</v>
      </c>
      <c r="B8" s="8" t="n">
        <v>24.09</v>
      </c>
      <c r="C8" s="8" t="n">
        <v>17.17</v>
      </c>
      <c r="D8" s="8" t="n">
        <v>15.63</v>
      </c>
    </row>
    <row r="9" spans="1:4">
      <c r="A9" s="4" t="s">
        <v>1214</v>
      </c>
      <c r="B9" s="4" t="s">
        <v>50</v>
      </c>
      <c r="C9" s="4" t="s">
        <v>50</v>
      </c>
      <c r="D9" s="4" t="s">
        <v>50</v>
      </c>
    </row>
    <row r="10" spans="1:4">
      <c r="A10" s="4" t="s">
        <v>1215</v>
      </c>
      <c r="B10" s="4" t="s">
        <v>50</v>
      </c>
      <c r="C10" s="4" t="s">
        <v>50</v>
      </c>
      <c r="D10" s="4" t="s">
        <v>50</v>
      </c>
    </row>
    <row r="11" spans="1:4">
      <c r="A11" s="4" t="s">
        <v>1216</v>
      </c>
      <c r="B11" s="5" t="n">
        <v>62768</v>
      </c>
      <c r="C11" s="5" t="n">
        <v>68277</v>
      </c>
      <c r="D11" s="5" t="n">
        <v>54151</v>
      </c>
    </row>
    <row r="12" spans="1:4">
      <c r="A12" s="4" t="s">
        <v>1209</v>
      </c>
      <c r="B12" s="8" t="n">
        <v>28.2</v>
      </c>
      <c r="C12" s="8" t="n">
        <v>23.86</v>
      </c>
      <c r="D12" s="8" t="n">
        <v>17.3</v>
      </c>
    </row>
    <row r="13" spans="1:4">
      <c r="A13" s="4" t="s">
        <v>1217</v>
      </c>
      <c r="B13" s="7" t="n">
        <v>1100123</v>
      </c>
      <c r="C13" s="7" t="n">
        <v>811696</v>
      </c>
      <c r="D13" s="7" t="n">
        <v>194589</v>
      </c>
    </row>
    <row r="14" spans="1:4">
      <c r="A14" s="4" t="s">
        <v>1218</v>
      </c>
      <c r="B14" s="5" t="n">
        <v>723778</v>
      </c>
      <c r="C14" s="5" t="n">
        <v>380824</v>
      </c>
      <c r="D14" s="5" t="n">
        <v>361506</v>
      </c>
    </row>
    <row r="15" spans="1:4">
      <c r="A15" s="4" t="s">
        <v>1219</v>
      </c>
      <c r="B15" s="7" t="n">
        <v>2097409</v>
      </c>
      <c r="C15" s="7" t="n">
        <v>1677537</v>
      </c>
      <c r="D15" s="7" t="n">
        <v>81947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20</v>
      </c>
      <c r="C1" s="2" t="s">
        <v>1221</v>
      </c>
      <c r="D1" s="2" t="s">
        <v>2</v>
      </c>
      <c r="E1" s="2" t="s">
        <v>37</v>
      </c>
      <c r="F1" s="2" t="s">
        <v>1222</v>
      </c>
    </row>
    <row r="2" spans="1:6">
      <c r="A2" s="4" t="s">
        <v>1223</v>
      </c>
      <c r="B2" s="4" t="s">
        <v>629</v>
      </c>
      <c r="D2" s="4" t="s">
        <v>1224</v>
      </c>
      <c r="E2" s="4" t="s">
        <v>1224</v>
      </c>
    </row>
    <row r="3" spans="1:6">
      <c r="A3" s="4" t="s">
        <v>1225</v>
      </c>
      <c r="B3" s="4" t="s">
        <v>629</v>
      </c>
      <c r="D3" s="4" t="s">
        <v>1226</v>
      </c>
      <c r="E3" s="4" t="s">
        <v>1226</v>
      </c>
    </row>
    <row r="4" spans="1:6">
      <c r="A4" s="4" t="s">
        <v>1227</v>
      </c>
      <c r="B4" s="4" t="s">
        <v>629</v>
      </c>
      <c r="D4" s="4" t="s">
        <v>1228</v>
      </c>
      <c r="E4" s="4" t="s">
        <v>1228</v>
      </c>
    </row>
    <row r="5" spans="1:6">
      <c r="A5" s="4" t="s">
        <v>1229</v>
      </c>
      <c r="B5" s="4" t="s">
        <v>629</v>
      </c>
      <c r="D5" s="4" t="s">
        <v>1230</v>
      </c>
      <c r="E5" s="4" t="s">
        <v>1230</v>
      </c>
    </row>
    <row r="6" spans="1:6">
      <c r="A6" s="4" t="s">
        <v>1231</v>
      </c>
      <c r="F6" s="4" t="s">
        <v>1232</v>
      </c>
    </row>
    <row r="7" spans="1:6">
      <c r="A7" s="4" t="s">
        <v>1233</v>
      </c>
    </row>
    <row r="8" spans="1:6">
      <c r="A8" s="4" t="s">
        <v>1234</v>
      </c>
      <c r="C8" s="4" t="s">
        <v>1235</v>
      </c>
    </row>
    <row r="9" spans="1:6"/>
    <row r="10" spans="1:6">
      <c r="A10" s="4" t="s">
        <v>629</v>
      </c>
      <c r="B10" s="4" t="s">
        <v>1236</v>
      </c>
    </row>
  </sheetData>
  <mergeCells count="3">
    <mergeCell ref="A1:B1"/>
    <mergeCell ref="A9:E9"/>
    <mergeCell ref="B10:E1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7</v>
      </c>
      <c r="C1" s="2" t="s">
        <v>2</v>
      </c>
      <c r="D1" s="2" t="s">
        <v>37</v>
      </c>
    </row>
    <row r="2" spans="1:4">
      <c r="A2" s="4" t="s">
        <v>1238</v>
      </c>
      <c r="C2" s="7" t="n">
        <v>309404</v>
      </c>
      <c r="D2" s="7" t="n">
        <v>221083</v>
      </c>
    </row>
    <row r="3" spans="1:4">
      <c r="A3" s="4" t="s">
        <v>1239</v>
      </c>
      <c r="C3" s="4" t="s">
        <v>1240</v>
      </c>
      <c r="D3" s="4" t="s">
        <v>1240</v>
      </c>
    </row>
    <row r="4" spans="1:4">
      <c r="A4" s="4" t="s">
        <v>1241</v>
      </c>
      <c r="B4" s="4" t="s">
        <v>629</v>
      </c>
      <c r="C4" s="7" t="n">
        <v>210283</v>
      </c>
      <c r="D4" s="7" t="n">
        <v>149839</v>
      </c>
    </row>
    <row r="5" spans="1:4">
      <c r="A5" s="4" t="s">
        <v>1242</v>
      </c>
      <c r="B5" s="4" t="s">
        <v>629</v>
      </c>
      <c r="C5" s="4" t="s">
        <v>1226</v>
      </c>
      <c r="D5" s="4" t="s">
        <v>1226</v>
      </c>
    </row>
    <row r="6" spans="1:4">
      <c r="A6" s="4" t="s">
        <v>1243</v>
      </c>
      <c r="B6" s="4" t="s">
        <v>1244</v>
      </c>
      <c r="C6" s="7" t="n">
        <v>262853</v>
      </c>
      <c r="D6" s="7" t="n">
        <v>187298</v>
      </c>
    </row>
    <row r="7" spans="1:4">
      <c r="A7" s="4" t="s">
        <v>1245</v>
      </c>
      <c r="B7" s="4" t="s">
        <v>1244</v>
      </c>
      <c r="C7" s="4" t="s">
        <v>1224</v>
      </c>
      <c r="D7" s="4" t="s">
        <v>1224</v>
      </c>
    </row>
    <row r="8" spans="1:4">
      <c r="A8" s="4" t="s">
        <v>1246</v>
      </c>
      <c r="C8" s="7" t="n">
        <v>266845</v>
      </c>
      <c r="D8" s="7" t="n">
        <v>180101</v>
      </c>
    </row>
    <row r="9" spans="1:4">
      <c r="A9" s="4" t="s">
        <v>1247</v>
      </c>
      <c r="C9" s="4" t="s">
        <v>1248</v>
      </c>
      <c r="D9" s="4" t="s">
        <v>1249</v>
      </c>
    </row>
    <row r="10" spans="1:4">
      <c r="A10" s="4" t="s">
        <v>1250</v>
      </c>
      <c r="B10" s="4" t="s">
        <v>629</v>
      </c>
      <c r="C10" s="7" t="n">
        <v>157712</v>
      </c>
      <c r="D10" s="7" t="n">
        <v>112379</v>
      </c>
    </row>
    <row r="11" spans="1:4">
      <c r="A11" s="4" t="s">
        <v>1251</v>
      </c>
      <c r="B11" s="4" t="s">
        <v>629</v>
      </c>
      <c r="C11" s="4" t="s">
        <v>1252</v>
      </c>
      <c r="D11" s="4" t="s">
        <v>1252</v>
      </c>
    </row>
    <row r="12" spans="1:4">
      <c r="A12" s="4" t="s">
        <v>1253</v>
      </c>
      <c r="B12" s="4" t="s">
        <v>1244</v>
      </c>
      <c r="C12" s="7" t="n">
        <v>210283</v>
      </c>
      <c r="D12" s="7" t="n">
        <v>149839</v>
      </c>
    </row>
    <row r="13" spans="1:4">
      <c r="A13" s="4" t="s">
        <v>1254</v>
      </c>
      <c r="B13" s="4" t="s">
        <v>1244</v>
      </c>
      <c r="C13" s="4" t="s">
        <v>1226</v>
      </c>
      <c r="D13" s="4" t="s">
        <v>1226</v>
      </c>
    </row>
    <row r="14" spans="1:4">
      <c r="A14" s="4" t="s">
        <v>1255</v>
      </c>
      <c r="C14" s="7" t="n">
        <v>266845</v>
      </c>
      <c r="D14" s="7" t="n">
        <v>180101</v>
      </c>
    </row>
    <row r="15" spans="1:4">
      <c r="A15" s="4" t="s">
        <v>1256</v>
      </c>
      <c r="C15" s="4" t="s">
        <v>1257</v>
      </c>
      <c r="D15" s="4" t="s">
        <v>1258</v>
      </c>
    </row>
    <row r="16" spans="1:4">
      <c r="A16" s="4" t="s">
        <v>1259</v>
      </c>
      <c r="B16" s="4" t="s">
        <v>629</v>
      </c>
      <c r="C16" s="7" t="n">
        <v>113183</v>
      </c>
      <c r="D16" s="7" t="n">
        <v>81485</v>
      </c>
    </row>
    <row r="17" spans="1:4">
      <c r="A17" s="4" t="s">
        <v>1260</v>
      </c>
      <c r="B17" s="4" t="s">
        <v>629</v>
      </c>
      <c r="C17" s="4" t="s">
        <v>1111</v>
      </c>
      <c r="D17" s="4" t="s">
        <v>1111</v>
      </c>
    </row>
    <row r="18" spans="1:4">
      <c r="A18" s="4" t="s">
        <v>1261</v>
      </c>
      <c r="B18" s="4" t="s">
        <v>1244</v>
      </c>
      <c r="C18" s="7" t="n">
        <v>141479</v>
      </c>
      <c r="D18" s="7" t="n">
        <v>101857</v>
      </c>
    </row>
    <row r="19" spans="1:4">
      <c r="A19" s="4" t="s">
        <v>1262</v>
      </c>
      <c r="B19" s="4" t="s">
        <v>1244</v>
      </c>
      <c r="C19" s="4" t="s">
        <v>1230</v>
      </c>
      <c r="D19" s="4" t="s">
        <v>1230</v>
      </c>
    </row>
    <row r="20" spans="1:4">
      <c r="A20" s="4" t="s">
        <v>1263</v>
      </c>
      <c r="C20" s="7" t="n">
        <v>370771</v>
      </c>
      <c r="D20" s="7" t="n">
        <v>176070</v>
      </c>
    </row>
    <row r="21" spans="1:4">
      <c r="A21" s="4" t="s">
        <v>1264</v>
      </c>
      <c r="C21" s="4" t="s">
        <v>1224</v>
      </c>
      <c r="D21" s="4" t="s">
        <v>1257</v>
      </c>
    </row>
    <row r="22" spans="1:4">
      <c r="A22" s="4" t="s">
        <v>1265</v>
      </c>
      <c r="B22" s="4" t="s">
        <v>629</v>
      </c>
      <c r="C22" s="7" t="n">
        <v>118284</v>
      </c>
      <c r="D22" s="7" t="n">
        <v>84284</v>
      </c>
    </row>
    <row r="23" spans="1:4">
      <c r="A23" s="4" t="s">
        <v>1266</v>
      </c>
      <c r="B23" s="4" t="s">
        <v>629</v>
      </c>
      <c r="C23" s="4" t="s">
        <v>1267</v>
      </c>
      <c r="D23" s="4" t="s">
        <v>1267</v>
      </c>
    </row>
    <row r="24" spans="1:4">
      <c r="A24" s="4" t="s">
        <v>1268</v>
      </c>
      <c r="B24" s="4" t="s">
        <v>1244</v>
      </c>
      <c r="C24" s="7" t="n">
        <v>170855</v>
      </c>
      <c r="D24" s="7" t="n">
        <v>121744</v>
      </c>
    </row>
    <row r="25" spans="1:4">
      <c r="A25" s="4" t="s">
        <v>1269</v>
      </c>
      <c r="B25" s="4" t="s">
        <v>1244</v>
      </c>
      <c r="C25" s="4" t="s">
        <v>1228</v>
      </c>
      <c r="D25" s="4" t="s">
        <v>1228</v>
      </c>
    </row>
    <row r="26" spans="1:4">
      <c r="A26" s="4" t="s">
        <v>1270</v>
      </c>
    </row>
    <row r="27" spans="1:4">
      <c r="A27" s="4" t="s">
        <v>1238</v>
      </c>
      <c r="C27" s="7" t="n">
        <v>302881</v>
      </c>
      <c r="D27" s="7" t="n">
        <v>212452</v>
      </c>
    </row>
    <row r="28" spans="1:4">
      <c r="A28" s="4" t="s">
        <v>1239</v>
      </c>
      <c r="C28" s="4" t="s">
        <v>1271</v>
      </c>
      <c r="D28" s="4" t="s">
        <v>1272</v>
      </c>
    </row>
    <row r="29" spans="1:4">
      <c r="A29" s="4" t="s">
        <v>1241</v>
      </c>
      <c r="B29" s="4" t="s">
        <v>629</v>
      </c>
      <c r="C29" s="7" t="n">
        <v>209861</v>
      </c>
      <c r="D29" s="7" t="n">
        <v>149509</v>
      </c>
    </row>
    <row r="30" spans="1:4">
      <c r="A30" s="4" t="s">
        <v>1242</v>
      </c>
      <c r="B30" s="4" t="s">
        <v>629</v>
      </c>
      <c r="C30" s="4" t="s">
        <v>1226</v>
      </c>
      <c r="D30" s="4" t="s">
        <v>1226</v>
      </c>
    </row>
    <row r="31" spans="1:4">
      <c r="A31" s="4" t="s">
        <v>1243</v>
      </c>
      <c r="B31" s="4" t="s">
        <v>1244</v>
      </c>
      <c r="C31" s="7" t="n">
        <v>262326</v>
      </c>
      <c r="D31" s="7" t="n">
        <v>186886</v>
      </c>
    </row>
    <row r="32" spans="1:4">
      <c r="A32" s="4" t="s">
        <v>1245</v>
      </c>
      <c r="B32" s="4" t="s">
        <v>1244</v>
      </c>
      <c r="C32" s="4" t="s">
        <v>1224</v>
      </c>
      <c r="D32" s="4" t="s">
        <v>1224</v>
      </c>
    </row>
    <row r="33" spans="1:4">
      <c r="A33" s="4" t="s">
        <v>1246</v>
      </c>
      <c r="C33" s="7" t="n">
        <v>295322</v>
      </c>
      <c r="D33" s="7" t="n">
        <v>206471</v>
      </c>
    </row>
    <row r="34" spans="1:4">
      <c r="A34" s="4" t="s">
        <v>1247</v>
      </c>
      <c r="C34" s="4" t="s">
        <v>1273</v>
      </c>
      <c r="D34" s="4" t="s">
        <v>1274</v>
      </c>
    </row>
    <row r="35" spans="1:4">
      <c r="A35" s="4" t="s">
        <v>1250</v>
      </c>
      <c r="B35" s="4" t="s">
        <v>629</v>
      </c>
      <c r="C35" s="7" t="n">
        <v>157396</v>
      </c>
      <c r="D35" s="7" t="n">
        <v>112132</v>
      </c>
    </row>
    <row r="36" spans="1:4">
      <c r="A36" s="4" t="s">
        <v>1251</v>
      </c>
      <c r="B36" s="4" t="s">
        <v>629</v>
      </c>
      <c r="C36" s="4" t="s">
        <v>1252</v>
      </c>
      <c r="D36" s="4" t="s">
        <v>1252</v>
      </c>
    </row>
    <row r="37" spans="1:4">
      <c r="A37" s="4" t="s">
        <v>1253</v>
      </c>
      <c r="B37" s="4" t="s">
        <v>1244</v>
      </c>
      <c r="C37" s="7" t="n">
        <v>209861</v>
      </c>
      <c r="D37" s="7" t="n">
        <v>149509</v>
      </c>
    </row>
    <row r="38" spans="1:4">
      <c r="A38" s="4" t="s">
        <v>1254</v>
      </c>
      <c r="B38" s="4" t="s">
        <v>1244</v>
      </c>
      <c r="C38" s="4" t="s">
        <v>1226</v>
      </c>
      <c r="D38" s="4" t="s">
        <v>1226</v>
      </c>
    </row>
    <row r="39" spans="1:4">
      <c r="A39" s="4" t="s">
        <v>1255</v>
      </c>
      <c r="C39" s="7" t="n">
        <v>295322</v>
      </c>
      <c r="D39" s="7" t="n">
        <v>206471</v>
      </c>
    </row>
    <row r="40" spans="1:4">
      <c r="A40" s="4" t="s">
        <v>1256</v>
      </c>
      <c r="C40" s="4" t="s">
        <v>1275</v>
      </c>
      <c r="D40" s="4" t="s">
        <v>1276</v>
      </c>
    </row>
    <row r="41" spans="1:4">
      <c r="A41" s="4" t="s">
        <v>1259</v>
      </c>
      <c r="B41" s="4" t="s">
        <v>629</v>
      </c>
      <c r="C41" s="7" t="n">
        <v>113305</v>
      </c>
      <c r="D41" s="7" t="n">
        <v>81415</v>
      </c>
    </row>
    <row r="42" spans="1:4">
      <c r="A42" s="4" t="s">
        <v>1260</v>
      </c>
      <c r="B42" s="4" t="s">
        <v>629</v>
      </c>
      <c r="C42" s="4" t="s">
        <v>1111</v>
      </c>
      <c r="D42" s="4" t="s">
        <v>1111</v>
      </c>
    </row>
    <row r="43" spans="1:4">
      <c r="A43" s="4" t="s">
        <v>1261</v>
      </c>
      <c r="B43" s="4" t="s">
        <v>1244</v>
      </c>
      <c r="C43" s="7" t="n">
        <v>141631</v>
      </c>
      <c r="D43" s="7" t="n">
        <v>101769</v>
      </c>
    </row>
    <row r="44" spans="1:4">
      <c r="A44" s="4" t="s">
        <v>1262</v>
      </c>
      <c r="B44" s="4" t="s">
        <v>1244</v>
      </c>
      <c r="C44" s="4" t="s">
        <v>1230</v>
      </c>
      <c r="D44" s="4" t="s">
        <v>1230</v>
      </c>
    </row>
    <row r="45" spans="1:4">
      <c r="A45" s="4" t="s">
        <v>1263</v>
      </c>
      <c r="C45" s="7" t="n">
        <v>295322</v>
      </c>
      <c r="D45" s="7" t="n">
        <v>206471</v>
      </c>
    </row>
    <row r="46" spans="1:4">
      <c r="A46" s="4" t="s">
        <v>1264</v>
      </c>
      <c r="C46" s="4" t="s">
        <v>1273</v>
      </c>
      <c r="D46" s="4" t="s">
        <v>1274</v>
      </c>
    </row>
    <row r="47" spans="1:4">
      <c r="A47" s="4" t="s">
        <v>1265</v>
      </c>
      <c r="B47" s="4" t="s">
        <v>629</v>
      </c>
      <c r="C47" s="7" t="n">
        <v>118048</v>
      </c>
      <c r="D47" s="7" t="n">
        <v>84099</v>
      </c>
    </row>
    <row r="48" spans="1:4">
      <c r="A48" s="4" t="s">
        <v>1266</v>
      </c>
      <c r="B48" s="4" t="s">
        <v>629</v>
      </c>
      <c r="C48" s="4" t="s">
        <v>1267</v>
      </c>
      <c r="D48" s="4" t="s">
        <v>1267</v>
      </c>
    </row>
    <row r="49" spans="1:4">
      <c r="A49" s="4" t="s">
        <v>1268</v>
      </c>
      <c r="B49" s="4" t="s">
        <v>1244</v>
      </c>
      <c r="C49" s="7" t="n">
        <v>170512</v>
      </c>
      <c r="D49" s="7" t="n">
        <v>121476</v>
      </c>
    </row>
    <row r="50" spans="1:4">
      <c r="A50" s="4" t="s">
        <v>1269</v>
      </c>
      <c r="B50" s="4" t="s">
        <v>1244</v>
      </c>
      <c r="C50" s="4" t="s">
        <v>1228</v>
      </c>
      <c r="D50" s="4" t="s">
        <v>1228</v>
      </c>
    </row>
    <row r="51" spans="1:4"/>
    <row r="52" spans="1:4">
      <c r="A52" s="4" t="s">
        <v>629</v>
      </c>
      <c r="B52" s="4" t="s">
        <v>1277</v>
      </c>
    </row>
    <row r="53" spans="1:4">
      <c r="A53" s="4" t="s">
        <v>1244</v>
      </c>
      <c r="B53" s="4" t="s">
        <v>1236</v>
      </c>
    </row>
  </sheetData>
  <mergeCells count="4">
    <mergeCell ref="A1:B1"/>
    <mergeCell ref="A51:C51"/>
    <mergeCell ref="B52:C52"/>
    <mergeCell ref="B53:C5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278</v>
      </c>
      <c r="B1" s="2" t="s">
        <v>1</v>
      </c>
    </row>
    <row r="2" spans="1:4">
      <c r="B2" s="2" t="s">
        <v>524</v>
      </c>
      <c r="C2" s="2" t="s">
        <v>590</v>
      </c>
      <c r="D2" s="2" t="s">
        <v>1279</v>
      </c>
    </row>
    <row r="3" spans="1:4">
      <c r="A3" s="4" t="s">
        <v>1280</v>
      </c>
      <c r="B3" s="7" t="n">
        <v>30873</v>
      </c>
      <c r="C3" s="7" t="n">
        <v>74908</v>
      </c>
      <c r="D3" s="7" t="n">
        <v>19547</v>
      </c>
    </row>
    <row r="4" spans="1:4">
      <c r="A4" s="4" t="s">
        <v>1281</v>
      </c>
      <c r="B4" s="5" t="n">
        <v>88281</v>
      </c>
      <c r="C4" s="5" t="n">
        <v>60719</v>
      </c>
      <c r="D4" s="5" t="n">
        <v>51808</v>
      </c>
    </row>
    <row r="5" spans="1:4">
      <c r="A5" s="4" t="s">
        <v>1282</v>
      </c>
      <c r="B5" s="7" t="n">
        <v>2919544</v>
      </c>
      <c r="C5" s="7" t="n">
        <v>2104832</v>
      </c>
      <c r="D5" s="7" t="n">
        <v>2056401</v>
      </c>
    </row>
    <row r="6" spans="1:4">
      <c r="A6" s="4" t="s">
        <v>916</v>
      </c>
    </row>
    <row r="7" spans="1:4">
      <c r="A7" s="4" t="s">
        <v>1283</v>
      </c>
      <c r="B7" s="4" t="s">
        <v>1021</v>
      </c>
    </row>
    <row r="8" spans="1:4">
      <c r="A8" s="4" t="s">
        <v>1284</v>
      </c>
    </row>
    <row r="9" spans="1:4">
      <c r="A9" s="4" t="s">
        <v>1285</v>
      </c>
      <c r="B9" s="5" t="n">
        <v>26</v>
      </c>
    </row>
    <row r="10" spans="1:4">
      <c r="A10" s="4" t="s">
        <v>1286</v>
      </c>
    </row>
    <row r="11" spans="1:4">
      <c r="A11" s="4" t="s">
        <v>1285</v>
      </c>
      <c r="B11" s="5" t="n">
        <v>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37</v>
      </c>
    </row>
    <row r="2" spans="1:3">
      <c r="A2" s="4" t="s">
        <v>1288</v>
      </c>
    </row>
    <row r="3" spans="1:3">
      <c r="A3" s="4" t="s">
        <v>1289</v>
      </c>
      <c r="B3" s="7" t="n">
        <v>509428513</v>
      </c>
      <c r="C3" s="7" t="n">
        <v>306251817</v>
      </c>
    </row>
    <row r="4" spans="1:3">
      <c r="A4" s="4" t="s">
        <v>1290</v>
      </c>
    </row>
    <row r="5" spans="1:3">
      <c r="A5" s="4" t="s">
        <v>1289</v>
      </c>
      <c r="B5" s="5" t="n">
        <v>198968554</v>
      </c>
      <c r="C5" s="5" t="n">
        <v>132245792</v>
      </c>
    </row>
    <row r="6" spans="1:3">
      <c r="A6" s="4" t="s">
        <v>1291</v>
      </c>
    </row>
    <row r="7" spans="1:3">
      <c r="A7" s="4" t="s">
        <v>1289</v>
      </c>
      <c r="B7" s="5" t="n">
        <v>232679889</v>
      </c>
      <c r="C7" s="5" t="n">
        <v>132854976</v>
      </c>
    </row>
    <row r="8" spans="1:3">
      <c r="A8" s="4" t="s">
        <v>1292</v>
      </c>
    </row>
    <row r="9" spans="1:3">
      <c r="A9" s="4" t="s">
        <v>1289</v>
      </c>
      <c r="B9" s="5" t="n">
        <v>77780070</v>
      </c>
      <c r="C9" s="5" t="n">
        <v>41151049</v>
      </c>
    </row>
    <row r="10" spans="1:3">
      <c r="A10" s="4" t="s">
        <v>1293</v>
      </c>
    </row>
    <row r="11" spans="1:3">
      <c r="A11" s="4" t="s">
        <v>1289</v>
      </c>
      <c r="B11" s="7" t="n">
        <v>17513108</v>
      </c>
      <c r="C11" s="7" t="n">
        <v>1236197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94</v>
      </c>
      <c r="B1" s="2" t="s">
        <v>524</v>
      </c>
    </row>
    <row r="2" spans="1:2">
      <c r="A2" s="4" t="s">
        <v>542</v>
      </c>
      <c r="B2" s="7" t="n">
        <v>2901</v>
      </c>
    </row>
    <row r="3" spans="1:2">
      <c r="A3" s="4" t="s">
        <v>543</v>
      </c>
      <c r="B3" s="5" t="n">
        <v>2432</v>
      </c>
    </row>
    <row r="4" spans="1:2">
      <c r="A4" s="4" t="s">
        <v>544</v>
      </c>
      <c r="B4" s="5" t="n">
        <v>2127</v>
      </c>
    </row>
    <row r="5" spans="1:2">
      <c r="A5" s="4" t="s">
        <v>545</v>
      </c>
      <c r="B5" s="5" t="n">
        <v>1615</v>
      </c>
    </row>
    <row r="6" spans="1:2">
      <c r="A6" s="4" t="s">
        <v>546</v>
      </c>
      <c r="B6" s="5" t="n">
        <v>1315</v>
      </c>
    </row>
    <row r="7" spans="1:2">
      <c r="A7" s="4" t="s">
        <v>1295</v>
      </c>
      <c r="B7" s="5" t="n">
        <v>5197</v>
      </c>
    </row>
    <row r="8" spans="1:2">
      <c r="A8" s="4" t="s">
        <v>153</v>
      </c>
      <c r="B8" s="7" t="n">
        <v>1558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296</v>
      </c>
      <c r="B1" s="2" t="s">
        <v>1</v>
      </c>
    </row>
    <row r="2" spans="1:2">
      <c r="B2" s="2" t="s">
        <v>2</v>
      </c>
    </row>
    <row r="3" spans="1:2">
      <c r="A3" s="4" t="s">
        <v>1297</v>
      </c>
    </row>
    <row r="4" spans="1:2">
      <c r="A4" s="4" t="s">
        <v>1298</v>
      </c>
      <c r="B4" s="4" t="s">
        <v>610</v>
      </c>
    </row>
    <row r="5" spans="1:2">
      <c r="A5" s="4" t="s">
        <v>1299</v>
      </c>
    </row>
    <row r="6" spans="1:2">
      <c r="A6" s="4" t="s">
        <v>1300</v>
      </c>
      <c r="B6" s="5" t="n">
        <v>0</v>
      </c>
    </row>
    <row r="7" spans="1:2">
      <c r="A7" s="4" t="s">
        <v>1301</v>
      </c>
      <c r="B7" s="5" t="n">
        <v>0</v>
      </c>
    </row>
    <row r="8" spans="1:2">
      <c r="A8" s="4" t="s">
        <v>1302</v>
      </c>
    </row>
    <row r="9" spans="1:2">
      <c r="A9" s="4" t="s">
        <v>1300</v>
      </c>
      <c r="B9" s="11" t="n">
        <v>0.5</v>
      </c>
    </row>
    <row r="10" spans="1:2">
      <c r="A10" s="4" t="s">
        <v>1301</v>
      </c>
      <c r="B10" s="11" t="n">
        <v>0.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37</v>
      </c>
    </row>
    <row r="2" spans="1:3">
      <c r="A2" s="4" t="s">
        <v>1304</v>
      </c>
      <c r="B2" s="7" t="n">
        <v>219706</v>
      </c>
      <c r="C2" s="7" t="n">
        <v>218353</v>
      </c>
    </row>
    <row r="3" spans="1:3">
      <c r="A3" s="4" t="s">
        <v>1305</v>
      </c>
    </row>
    <row r="4" spans="1:3">
      <c r="A4" s="4" t="s">
        <v>1304</v>
      </c>
      <c r="B4" s="5" t="n">
        <v>2993</v>
      </c>
      <c r="C4" s="5" t="n">
        <v>3005</v>
      </c>
    </row>
    <row r="5" spans="1:3">
      <c r="A5" s="4" t="s">
        <v>1306</v>
      </c>
    </row>
    <row r="6" spans="1:3">
      <c r="A6" s="4" t="s">
        <v>1304</v>
      </c>
      <c r="B6" s="5" t="n">
        <v>194374</v>
      </c>
      <c r="C6" s="5" t="n">
        <v>200690</v>
      </c>
    </row>
    <row r="7" spans="1:3">
      <c r="A7" s="4" t="s">
        <v>1307</v>
      </c>
    </row>
    <row r="8" spans="1:3">
      <c r="A8" s="4" t="s">
        <v>1304</v>
      </c>
      <c r="B8" s="5" t="n">
        <v>22339</v>
      </c>
      <c r="C8" s="5" t="n">
        <v>14658</v>
      </c>
    </row>
    <row r="9" spans="1:3">
      <c r="A9" s="4" t="s">
        <v>563</v>
      </c>
    </row>
    <row r="10" spans="1:3">
      <c r="A10" s="4" t="s">
        <v>1304</v>
      </c>
      <c r="B10" s="5" t="n">
        <v>2993</v>
      </c>
      <c r="C10" s="5" t="n">
        <v>3005</v>
      </c>
    </row>
    <row r="11" spans="1:3">
      <c r="A11" s="4" t="s">
        <v>1308</v>
      </c>
    </row>
    <row r="12" spans="1:3">
      <c r="A12" s="4" t="s">
        <v>1304</v>
      </c>
      <c r="B12" s="5" t="n">
        <v>2993</v>
      </c>
      <c r="C12" s="5" t="n">
        <v>3005</v>
      </c>
    </row>
    <row r="13" spans="1:3">
      <c r="A13" s="4" t="s">
        <v>1309</v>
      </c>
    </row>
    <row r="14" spans="1:3">
      <c r="A14" s="4" t="s">
        <v>1304</v>
      </c>
      <c r="B14" s="4" t="s">
        <v>50</v>
      </c>
      <c r="C14" s="4" t="s">
        <v>50</v>
      </c>
    </row>
    <row r="15" spans="1:3">
      <c r="A15" s="4" t="s">
        <v>1310</v>
      </c>
    </row>
    <row r="16" spans="1:3">
      <c r="A16" s="4" t="s">
        <v>1304</v>
      </c>
      <c r="B16" s="4" t="s">
        <v>50</v>
      </c>
      <c r="C16" s="4" t="s">
        <v>50</v>
      </c>
    </row>
    <row r="17" spans="1:3">
      <c r="A17" s="4" t="s">
        <v>564</v>
      </c>
    </row>
    <row r="18" spans="1:3">
      <c r="A18" s="4" t="s">
        <v>1304</v>
      </c>
      <c r="B18" s="5" t="n">
        <v>18606</v>
      </c>
      <c r="C18" s="5" t="n">
        <v>17734</v>
      </c>
    </row>
    <row r="19" spans="1:3">
      <c r="A19" s="4" t="s">
        <v>1311</v>
      </c>
    </row>
    <row r="20" spans="1:3">
      <c r="A20" s="4" t="s">
        <v>1304</v>
      </c>
      <c r="B20" s="4" t="s">
        <v>50</v>
      </c>
      <c r="C20" s="4" t="s">
        <v>50</v>
      </c>
    </row>
    <row r="21" spans="1:3">
      <c r="A21" s="4" t="s">
        <v>1312</v>
      </c>
    </row>
    <row r="22" spans="1:3">
      <c r="A22" s="4" t="s">
        <v>1304</v>
      </c>
      <c r="B22" s="5" t="n">
        <v>18606</v>
      </c>
      <c r="C22" s="5" t="n">
        <v>17734</v>
      </c>
    </row>
    <row r="23" spans="1:3">
      <c r="A23" s="4" t="s">
        <v>1313</v>
      </c>
    </row>
    <row r="24" spans="1:3">
      <c r="A24" s="4" t="s">
        <v>1304</v>
      </c>
      <c r="B24" s="4" t="s">
        <v>50</v>
      </c>
      <c r="C24" s="4" t="s">
        <v>50</v>
      </c>
    </row>
    <row r="25" spans="1:3">
      <c r="A25" s="4" t="s">
        <v>565</v>
      </c>
    </row>
    <row r="26" spans="1:3">
      <c r="A26" s="4" t="s">
        <v>1304</v>
      </c>
      <c r="B26" s="5" t="n">
        <v>22339</v>
      </c>
      <c r="C26" s="5" t="n">
        <v>14658</v>
      </c>
    </row>
    <row r="27" spans="1:3">
      <c r="A27" s="4" t="s">
        <v>1314</v>
      </c>
    </row>
    <row r="28" spans="1:3">
      <c r="A28" s="4" t="s">
        <v>1304</v>
      </c>
      <c r="B28" s="4" t="s">
        <v>50</v>
      </c>
      <c r="C28" s="4" t="s">
        <v>50</v>
      </c>
    </row>
    <row r="29" spans="1:3">
      <c r="A29" s="4" t="s">
        <v>1315</v>
      </c>
    </row>
    <row r="30" spans="1:3">
      <c r="A30" s="4" t="s">
        <v>1304</v>
      </c>
      <c r="B30" s="4" t="s">
        <v>50</v>
      </c>
      <c r="C30" s="4" t="s">
        <v>50</v>
      </c>
    </row>
    <row r="31" spans="1:3">
      <c r="A31" s="4" t="s">
        <v>1316</v>
      </c>
    </row>
    <row r="32" spans="1:3">
      <c r="A32" s="4" t="s">
        <v>1304</v>
      </c>
      <c r="B32" s="5" t="n">
        <v>22339</v>
      </c>
      <c r="C32" s="5" t="n">
        <v>14658</v>
      </c>
    </row>
    <row r="33" spans="1:3">
      <c r="A33" s="4" t="s">
        <v>566</v>
      </c>
    </row>
    <row r="34" spans="1:3">
      <c r="A34" s="4" t="s">
        <v>1304</v>
      </c>
      <c r="B34" s="5" t="n">
        <v>77289</v>
      </c>
      <c r="C34" s="5" t="n">
        <v>79555</v>
      </c>
    </row>
    <row r="35" spans="1:3">
      <c r="A35" s="4" t="s">
        <v>1317</v>
      </c>
    </row>
    <row r="36" spans="1:3">
      <c r="A36" s="4" t="s">
        <v>1304</v>
      </c>
      <c r="B36" s="4" t="s">
        <v>50</v>
      </c>
      <c r="C36" s="4" t="s">
        <v>50</v>
      </c>
    </row>
    <row r="37" spans="1:3">
      <c r="A37" s="4" t="s">
        <v>1318</v>
      </c>
    </row>
    <row r="38" spans="1:3">
      <c r="A38" s="4" t="s">
        <v>1304</v>
      </c>
      <c r="B38" s="5" t="n">
        <v>77289</v>
      </c>
      <c r="C38" s="5" t="n">
        <v>79555</v>
      </c>
    </row>
    <row r="39" spans="1:3">
      <c r="A39" s="4" t="s">
        <v>1319</v>
      </c>
    </row>
    <row r="40" spans="1:3">
      <c r="A40" s="4" t="s">
        <v>1304</v>
      </c>
      <c r="B40" s="4" t="s">
        <v>50</v>
      </c>
      <c r="C40" s="4" t="s">
        <v>50</v>
      </c>
    </row>
    <row r="41" spans="1:3">
      <c r="A41" s="4" t="s">
        <v>567</v>
      </c>
    </row>
    <row r="42" spans="1:3">
      <c r="A42" s="4" t="s">
        <v>1304</v>
      </c>
      <c r="B42" s="5" t="n">
        <v>18074</v>
      </c>
      <c r="C42" s="5" t="n">
        <v>19455</v>
      </c>
    </row>
    <row r="43" spans="1:3">
      <c r="A43" s="4" t="s">
        <v>1320</v>
      </c>
    </row>
    <row r="44" spans="1:3">
      <c r="A44" s="4" t="s">
        <v>1304</v>
      </c>
      <c r="B44" s="4" t="s">
        <v>50</v>
      </c>
      <c r="C44" s="4" t="s">
        <v>50</v>
      </c>
    </row>
    <row r="45" spans="1:3">
      <c r="A45" s="4" t="s">
        <v>1321</v>
      </c>
    </row>
    <row r="46" spans="1:3">
      <c r="A46" s="4" t="s">
        <v>1304</v>
      </c>
      <c r="B46" s="5" t="n">
        <v>18074</v>
      </c>
      <c r="C46" s="5" t="n">
        <v>19455</v>
      </c>
    </row>
    <row r="47" spans="1:3">
      <c r="A47" s="4" t="s">
        <v>1322</v>
      </c>
    </row>
    <row r="48" spans="1:3">
      <c r="A48" s="4" t="s">
        <v>1304</v>
      </c>
      <c r="B48" s="4" t="s">
        <v>50</v>
      </c>
      <c r="C48" s="4" t="s">
        <v>50</v>
      </c>
    </row>
    <row r="49" spans="1:3">
      <c r="A49" s="4" t="s">
        <v>568</v>
      </c>
    </row>
    <row r="50" spans="1:3">
      <c r="A50" s="4" t="s">
        <v>1304</v>
      </c>
      <c r="B50" s="5" t="n">
        <v>53659</v>
      </c>
      <c r="C50" s="5" t="n">
        <v>62946</v>
      </c>
    </row>
    <row r="51" spans="1:3">
      <c r="A51" s="4" t="s">
        <v>1323</v>
      </c>
    </row>
    <row r="52" spans="1:3">
      <c r="A52" s="4" t="s">
        <v>1304</v>
      </c>
      <c r="B52" s="4" t="s">
        <v>50</v>
      </c>
      <c r="C52" s="4" t="s">
        <v>50</v>
      </c>
    </row>
    <row r="53" spans="1:3">
      <c r="A53" s="4" t="s">
        <v>1324</v>
      </c>
    </row>
    <row r="54" spans="1:3">
      <c r="A54" s="4" t="s">
        <v>1304</v>
      </c>
      <c r="B54" s="5" t="n">
        <v>53659</v>
      </c>
      <c r="C54" s="5" t="n">
        <v>62946</v>
      </c>
    </row>
    <row r="55" spans="1:3">
      <c r="A55" s="4" t="s">
        <v>1325</v>
      </c>
    </row>
    <row r="56" spans="1:3">
      <c r="A56" s="4" t="s">
        <v>1304</v>
      </c>
      <c r="B56" s="4" t="s">
        <v>50</v>
      </c>
      <c r="C56" s="4" t="s">
        <v>50</v>
      </c>
    </row>
    <row r="57" spans="1:3">
      <c r="A57" s="4" t="s">
        <v>569</v>
      </c>
    </row>
    <row r="58" spans="1:3">
      <c r="A58" s="4" t="s">
        <v>1304</v>
      </c>
      <c r="B58" s="5" t="n">
        <v>26746</v>
      </c>
      <c r="C58" s="5" t="n">
        <v>21000</v>
      </c>
    </row>
    <row r="59" spans="1:3">
      <c r="A59" s="4" t="s">
        <v>1326</v>
      </c>
    </row>
    <row r="60" spans="1:3">
      <c r="A60" s="4" t="s">
        <v>1304</v>
      </c>
      <c r="B60" s="4" t="s">
        <v>50</v>
      </c>
      <c r="C60" s="4" t="s">
        <v>50</v>
      </c>
    </row>
    <row r="61" spans="1:3">
      <c r="A61" s="4" t="s">
        <v>1327</v>
      </c>
    </row>
    <row r="62" spans="1:3">
      <c r="A62" s="4" t="s">
        <v>1304</v>
      </c>
      <c r="B62" s="5" t="n">
        <v>26746</v>
      </c>
      <c r="C62" s="5" t="n">
        <v>21000</v>
      </c>
    </row>
    <row r="63" spans="1:3">
      <c r="A63" s="4" t="s">
        <v>1328</v>
      </c>
    </row>
    <row r="64" spans="1:3">
      <c r="A64" s="4" t="s">
        <v>1304</v>
      </c>
      <c r="B64" s="4" t="s">
        <v>50</v>
      </c>
      <c r="C64" s="4" t="s">
        <v>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9</v>
      </c>
      <c r="B1" s="2" t="s">
        <v>1</v>
      </c>
    </row>
    <row r="2" spans="1:3">
      <c r="B2" s="2" t="s">
        <v>2</v>
      </c>
      <c r="C2" s="2" t="s">
        <v>37</v>
      </c>
    </row>
    <row r="3" spans="1:3">
      <c r="A3" s="4" t="s">
        <v>1330</v>
      </c>
      <c r="B3" s="7" t="n">
        <v>14658</v>
      </c>
      <c r="C3" s="7" t="n">
        <v>8172</v>
      </c>
    </row>
    <row r="4" spans="1:3">
      <c r="A4" s="4" t="s">
        <v>1331</v>
      </c>
      <c r="B4" s="4" t="s">
        <v>50</v>
      </c>
      <c r="C4" s="4" t="s">
        <v>50</v>
      </c>
    </row>
    <row r="5" spans="1:3">
      <c r="A5" s="4" t="s">
        <v>1332</v>
      </c>
      <c r="B5" s="5" t="n">
        <v>181</v>
      </c>
      <c r="C5" s="5" t="n">
        <v>-35</v>
      </c>
    </row>
    <row r="6" spans="1:3">
      <c r="A6" s="4" t="s">
        <v>1333</v>
      </c>
      <c r="B6" s="5" t="n">
        <v>4000</v>
      </c>
      <c r="C6" s="5" t="n">
        <v>6521</v>
      </c>
    </row>
    <row r="7" spans="1:3">
      <c r="A7" s="4" t="s">
        <v>1334</v>
      </c>
      <c r="B7" s="5" t="n">
        <v>3500</v>
      </c>
      <c r="C7" s="4" t="s">
        <v>50</v>
      </c>
    </row>
    <row r="8" spans="1:3">
      <c r="A8" s="4" t="s">
        <v>1335</v>
      </c>
      <c r="B8" s="4" t="s">
        <v>50</v>
      </c>
      <c r="C8" s="4" t="s">
        <v>50</v>
      </c>
    </row>
    <row r="9" spans="1:3">
      <c r="A9" s="4" t="s">
        <v>1330</v>
      </c>
      <c r="B9" s="7" t="n">
        <v>22339</v>
      </c>
      <c r="C9" s="7" t="n">
        <v>1465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37</v>
      </c>
    </row>
    <row r="2" spans="1:3">
      <c r="A2" s="4" t="s">
        <v>596</v>
      </c>
      <c r="B2" s="7" t="n">
        <v>9168226</v>
      </c>
      <c r="C2" s="7" t="n">
        <v>6615350</v>
      </c>
    </row>
    <row r="3" spans="1:3">
      <c r="A3" s="4" t="s">
        <v>1337</v>
      </c>
    </row>
    <row r="4" spans="1:3">
      <c r="A4" s="4" t="s">
        <v>596</v>
      </c>
      <c r="B4" s="5" t="n">
        <v>6639000</v>
      </c>
      <c r="C4" s="5" t="n">
        <v>6191000</v>
      </c>
    </row>
    <row r="5" spans="1:3">
      <c r="A5" s="4" t="s">
        <v>54</v>
      </c>
      <c r="B5" s="5" t="n">
        <v>883000</v>
      </c>
      <c r="C5" s="5" t="n">
        <v>2004000</v>
      </c>
    </row>
    <row r="6" spans="1:3">
      <c r="A6" s="4" t="s">
        <v>153</v>
      </c>
      <c r="B6" s="5" t="n">
        <v>7522000</v>
      </c>
      <c r="C6" s="5" t="n">
        <v>8195000</v>
      </c>
    </row>
    <row r="7" spans="1:3">
      <c r="A7" s="4" t="s">
        <v>1338</v>
      </c>
    </row>
    <row r="8" spans="1:3">
      <c r="A8" s="4" t="s">
        <v>596</v>
      </c>
      <c r="B8" s="4" t="s">
        <v>50</v>
      </c>
      <c r="C8" s="4" t="s">
        <v>50</v>
      </c>
    </row>
    <row r="9" spans="1:3">
      <c r="A9" s="4" t="s">
        <v>54</v>
      </c>
      <c r="B9" s="4" t="s">
        <v>50</v>
      </c>
      <c r="C9" s="4" t="s">
        <v>50</v>
      </c>
    </row>
    <row r="10" spans="1:3">
      <c r="A10" s="4" t="s">
        <v>153</v>
      </c>
      <c r="B10" s="4" t="s">
        <v>50</v>
      </c>
      <c r="C10" s="4" t="s">
        <v>50</v>
      </c>
    </row>
    <row r="11" spans="1:3">
      <c r="A11" s="4" t="s">
        <v>1339</v>
      </c>
    </row>
    <row r="12" spans="1:3">
      <c r="A12" s="4" t="s">
        <v>596</v>
      </c>
      <c r="B12" s="4" t="s">
        <v>50</v>
      </c>
      <c r="C12" s="4" t="s">
        <v>50</v>
      </c>
    </row>
    <row r="13" spans="1:3">
      <c r="A13" s="4" t="s">
        <v>54</v>
      </c>
      <c r="B13" s="4" t="s">
        <v>50</v>
      </c>
      <c r="C13" s="4" t="s">
        <v>50</v>
      </c>
    </row>
    <row r="14" spans="1:3">
      <c r="A14" s="4" t="s">
        <v>153</v>
      </c>
      <c r="B14" s="4" t="s">
        <v>50</v>
      </c>
      <c r="C14" s="4" t="s">
        <v>50</v>
      </c>
    </row>
    <row r="15" spans="1:3">
      <c r="A15" s="4" t="s">
        <v>1340</v>
      </c>
    </row>
    <row r="16" spans="1:3">
      <c r="A16" s="4" t="s">
        <v>596</v>
      </c>
      <c r="B16" s="5" t="n">
        <v>6639000</v>
      </c>
      <c r="C16" s="5" t="n">
        <v>6191000</v>
      </c>
    </row>
    <row r="17" spans="1:3">
      <c r="A17" s="4" t="s">
        <v>54</v>
      </c>
      <c r="B17" s="5" t="n">
        <v>883000</v>
      </c>
      <c r="C17" s="5" t="n">
        <v>2004000</v>
      </c>
    </row>
    <row r="18" spans="1:3">
      <c r="A18" s="4" t="s">
        <v>153</v>
      </c>
      <c r="B18" s="5" t="n">
        <v>7522000</v>
      </c>
      <c r="C18" s="5" t="n">
        <v>8195000</v>
      </c>
    </row>
    <row r="19" spans="1:3">
      <c r="A19" s="4" t="s">
        <v>1341</v>
      </c>
    </row>
    <row r="20" spans="1:3">
      <c r="A20" s="4" t="s">
        <v>596</v>
      </c>
      <c r="B20" s="5" t="n">
        <v>2745000</v>
      </c>
      <c r="C20" s="5" t="n">
        <v>4260000</v>
      </c>
    </row>
    <row r="21" spans="1:3">
      <c r="A21" s="4" t="s">
        <v>54</v>
      </c>
      <c r="B21" s="4" t="s">
        <v>50</v>
      </c>
      <c r="C21" s="5" t="n">
        <v>425000</v>
      </c>
    </row>
    <row r="22" spans="1:3">
      <c r="A22" s="4" t="s">
        <v>1342</v>
      </c>
    </row>
    <row r="23" spans="1:3">
      <c r="A23" s="4" t="s">
        <v>596</v>
      </c>
      <c r="B23" s="4" t="s">
        <v>50</v>
      </c>
      <c r="C23" s="4" t="s">
        <v>50</v>
      </c>
    </row>
    <row r="24" spans="1:3">
      <c r="A24" s="4" t="s">
        <v>54</v>
      </c>
      <c r="B24" s="4" t="s">
        <v>50</v>
      </c>
      <c r="C24" s="4" t="s">
        <v>50</v>
      </c>
    </row>
    <row r="25" spans="1:3">
      <c r="A25" s="4" t="s">
        <v>1343</v>
      </c>
    </row>
    <row r="26" spans="1:3">
      <c r="A26" s="4" t="s">
        <v>596</v>
      </c>
      <c r="B26" s="4" t="s">
        <v>50</v>
      </c>
      <c r="C26" s="4" t="s">
        <v>50</v>
      </c>
    </row>
    <row r="27" spans="1:3">
      <c r="A27" s="4" t="s">
        <v>54</v>
      </c>
      <c r="B27" s="4" t="s">
        <v>50</v>
      </c>
      <c r="C27" s="4" t="s">
        <v>50</v>
      </c>
    </row>
    <row r="28" spans="1:3">
      <c r="A28" s="4" t="s">
        <v>1344</v>
      </c>
    </row>
    <row r="29" spans="1:3">
      <c r="A29" s="4" t="s">
        <v>596</v>
      </c>
      <c r="B29" s="5" t="n">
        <v>2745000</v>
      </c>
      <c r="C29" s="5" t="n">
        <v>4260000</v>
      </c>
    </row>
    <row r="30" spans="1:3">
      <c r="A30" s="4" t="s">
        <v>54</v>
      </c>
      <c r="B30" s="4" t="s">
        <v>50</v>
      </c>
      <c r="C30" s="5" t="n">
        <v>425000</v>
      </c>
    </row>
    <row r="31" spans="1:3">
      <c r="A31" s="4" t="s">
        <v>1345</v>
      </c>
    </row>
    <row r="32" spans="1:3">
      <c r="A32" s="4" t="s">
        <v>596</v>
      </c>
      <c r="B32" s="5" t="n">
        <v>3894000</v>
      </c>
      <c r="C32" s="5" t="n">
        <v>1931000</v>
      </c>
    </row>
    <row r="33" spans="1:3">
      <c r="A33" s="4" t="s">
        <v>54</v>
      </c>
      <c r="B33" s="5" t="n">
        <v>883000</v>
      </c>
      <c r="C33" s="5" t="n">
        <v>1579000</v>
      </c>
    </row>
    <row r="34" spans="1:3">
      <c r="A34" s="4" t="s">
        <v>1346</v>
      </c>
    </row>
    <row r="35" spans="1:3">
      <c r="A35" s="4" t="s">
        <v>596</v>
      </c>
      <c r="B35" s="4" t="s">
        <v>50</v>
      </c>
      <c r="C35" s="4" t="s">
        <v>50</v>
      </c>
    </row>
    <row r="36" spans="1:3">
      <c r="A36" s="4" t="s">
        <v>54</v>
      </c>
      <c r="B36" s="4" t="s">
        <v>50</v>
      </c>
      <c r="C36" s="4" t="s">
        <v>50</v>
      </c>
    </row>
    <row r="37" spans="1:3">
      <c r="A37" s="4" t="s">
        <v>1347</v>
      </c>
    </row>
    <row r="38" spans="1:3">
      <c r="A38" s="4" t="s">
        <v>596</v>
      </c>
      <c r="B38" s="4" t="s">
        <v>50</v>
      </c>
      <c r="C38" s="4" t="s">
        <v>50</v>
      </c>
    </row>
    <row r="39" spans="1:3">
      <c r="A39" s="4" t="s">
        <v>54</v>
      </c>
      <c r="B39" s="4" t="s">
        <v>50</v>
      </c>
      <c r="C39" s="4" t="s">
        <v>50</v>
      </c>
    </row>
    <row r="40" spans="1:3">
      <c r="A40" s="4" t="s">
        <v>1348</v>
      </c>
    </row>
    <row r="41" spans="1:3">
      <c r="A41" s="4" t="s">
        <v>596</v>
      </c>
      <c r="B41" s="5" t="n">
        <v>3894000</v>
      </c>
      <c r="C41" s="5" t="n">
        <v>1931000</v>
      </c>
    </row>
    <row r="42" spans="1:3">
      <c r="A42" s="4" t="s">
        <v>54</v>
      </c>
      <c r="B42" s="7" t="n">
        <v>883000</v>
      </c>
      <c r="C42" s="7" t="n">
        <v>157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37</v>
      </c>
    </row>
    <row r="2" spans="1:3">
      <c r="A2" s="4" t="s">
        <v>78</v>
      </c>
      <c r="B2" s="7" t="n">
        <v>11860147</v>
      </c>
      <c r="C2" s="7" t="n">
        <v>4557722</v>
      </c>
    </row>
    <row r="3" spans="1:3">
      <c r="A3" s="4" t="s">
        <v>52</v>
      </c>
      <c r="B3" s="5" t="n">
        <v>67920021</v>
      </c>
      <c r="C3" s="5" t="n">
        <v>41612496</v>
      </c>
    </row>
    <row r="4" spans="1:3">
      <c r="A4" s="4" t="s">
        <v>48</v>
      </c>
      <c r="B4" s="5" t="n">
        <v>7958511</v>
      </c>
      <c r="C4" s="5" t="n">
        <v>5476230</v>
      </c>
    </row>
    <row r="5" spans="1:3">
      <c r="A5" s="4" t="s">
        <v>60</v>
      </c>
      <c r="B5" s="5" t="n">
        <v>559059672</v>
      </c>
      <c r="C5" s="5" t="n">
        <v>451803052</v>
      </c>
    </row>
    <row r="6" spans="1:3">
      <c r="A6" s="4" t="s">
        <v>61</v>
      </c>
      <c r="B6" s="5" t="n">
        <v>1736989227</v>
      </c>
      <c r="C6" s="5" t="n">
        <v>1201100317</v>
      </c>
    </row>
    <row r="7" spans="1:3">
      <c r="A7" s="4" t="s">
        <v>1350</v>
      </c>
      <c r="B7" s="5" t="n">
        <v>2844715</v>
      </c>
      <c r="C7" s="5" t="n">
        <v>1471954</v>
      </c>
    </row>
    <row r="8" spans="1:3">
      <c r="A8" s="4" t="s">
        <v>1351</v>
      </c>
    </row>
    <row r="9" spans="1:3">
      <c r="A9" s="4" t="s">
        <v>1352</v>
      </c>
      <c r="B9" s="5" t="n">
        <v>44501000</v>
      </c>
      <c r="C9" s="5" t="n">
        <v>35174000</v>
      </c>
    </row>
    <row r="10" spans="1:3">
      <c r="A10" s="4" t="s">
        <v>1353</v>
      </c>
      <c r="B10" s="5" t="n">
        <v>2409228000</v>
      </c>
      <c r="C10" s="5" t="n">
        <v>1696361000</v>
      </c>
    </row>
    <row r="11" spans="1:3">
      <c r="A11" s="4" t="s">
        <v>78</v>
      </c>
      <c r="B11" s="5" t="n">
        <v>11564000</v>
      </c>
      <c r="C11" s="5" t="n">
        <v>4404000</v>
      </c>
    </row>
    <row r="12" spans="1:3">
      <c r="A12" s="4" t="s">
        <v>1304</v>
      </c>
      <c r="B12" s="5" t="n">
        <v>219706000</v>
      </c>
      <c r="C12" s="5" t="n">
        <v>218353000</v>
      </c>
    </row>
    <row r="13" spans="1:3">
      <c r="A13" s="4" t="s">
        <v>1354</v>
      </c>
      <c r="B13" s="5" t="n">
        <v>11151000</v>
      </c>
      <c r="C13" s="5" t="n">
        <v>8978000</v>
      </c>
    </row>
    <row r="14" spans="1:3">
      <c r="A14" s="4" t="s">
        <v>52</v>
      </c>
      <c r="B14" s="5" t="n">
        <v>67920000</v>
      </c>
      <c r="C14" s="5" t="n">
        <v>41612000</v>
      </c>
    </row>
    <row r="15" spans="1:3">
      <c r="A15" s="4" t="s">
        <v>48</v>
      </c>
      <c r="B15" s="5" t="n">
        <v>7959000</v>
      </c>
      <c r="C15" s="5" t="n">
        <v>5476000</v>
      </c>
    </row>
    <row r="16" spans="1:3">
      <c r="A16" s="4" t="s">
        <v>60</v>
      </c>
      <c r="B16" s="5" t="n">
        <v>559060000</v>
      </c>
      <c r="C16" s="5" t="n">
        <v>451803000</v>
      </c>
    </row>
    <row r="17" spans="1:3">
      <c r="A17" s="4" t="s">
        <v>61</v>
      </c>
      <c r="B17" s="5" t="n">
        <v>1736989000</v>
      </c>
      <c r="C17" s="5" t="n">
        <v>1201100000</v>
      </c>
    </row>
    <row r="18" spans="1:3">
      <c r="A18" s="4" t="s">
        <v>63</v>
      </c>
      <c r="B18" s="5" t="n">
        <v>228185000</v>
      </c>
      <c r="C18" s="5" t="n">
        <v>192612000</v>
      </c>
    </row>
    <row r="19" spans="1:3">
      <c r="A19" s="4" t="s">
        <v>64</v>
      </c>
      <c r="B19" s="5" t="n">
        <v>38371000</v>
      </c>
      <c r="C19" s="5" t="n">
        <v>38107000</v>
      </c>
    </row>
    <row r="20" spans="1:3">
      <c r="A20" s="4" t="s">
        <v>1350</v>
      </c>
      <c r="B20" s="5" t="n">
        <v>2845000</v>
      </c>
      <c r="C20" s="5" t="n">
        <v>1472000</v>
      </c>
    </row>
    <row r="21" spans="1:3">
      <c r="A21" s="4" t="s">
        <v>1355</v>
      </c>
    </row>
    <row r="22" spans="1:3">
      <c r="A22" s="4" t="s">
        <v>1352</v>
      </c>
      <c r="B22" s="5" t="n">
        <v>44501000</v>
      </c>
      <c r="C22" s="5" t="n">
        <v>35174000</v>
      </c>
    </row>
    <row r="23" spans="1:3">
      <c r="A23" s="4" t="s">
        <v>1353</v>
      </c>
      <c r="B23" s="5" t="n">
        <v>2383673000</v>
      </c>
      <c r="C23" s="5" t="n">
        <v>1692018000</v>
      </c>
    </row>
    <row r="24" spans="1:3">
      <c r="A24" s="4" t="s">
        <v>78</v>
      </c>
      <c r="B24" s="5" t="n">
        <v>11860000</v>
      </c>
      <c r="C24" s="5" t="n">
        <v>4558000</v>
      </c>
    </row>
    <row r="25" spans="1:3">
      <c r="A25" s="4" t="s">
        <v>1304</v>
      </c>
      <c r="B25" s="5" t="n">
        <v>219706000</v>
      </c>
      <c r="C25" s="5" t="n">
        <v>218353000</v>
      </c>
    </row>
    <row r="26" spans="1:3">
      <c r="A26" s="4" t="s">
        <v>1354</v>
      </c>
      <c r="B26" s="5" t="n">
        <v>11151000</v>
      </c>
      <c r="C26" s="5" t="n">
        <v>8978000</v>
      </c>
    </row>
    <row r="27" spans="1:3">
      <c r="A27" s="4" t="s">
        <v>52</v>
      </c>
      <c r="B27" s="5" t="n">
        <v>67920000</v>
      </c>
      <c r="C27" s="5" t="n">
        <v>41612000</v>
      </c>
    </row>
    <row r="28" spans="1:3">
      <c r="A28" s="4" t="s">
        <v>48</v>
      </c>
      <c r="B28" s="5" t="n">
        <v>7959000</v>
      </c>
      <c r="C28" s="5" t="n">
        <v>5476000</v>
      </c>
    </row>
    <row r="29" spans="1:3">
      <c r="A29" s="4" t="s">
        <v>60</v>
      </c>
      <c r="B29" s="5" t="n">
        <v>559060000</v>
      </c>
      <c r="C29" s="5" t="n">
        <v>451803000</v>
      </c>
    </row>
    <row r="30" spans="1:3">
      <c r="A30" s="4" t="s">
        <v>61</v>
      </c>
      <c r="B30" s="5" t="n">
        <v>1752883000</v>
      </c>
      <c r="C30" s="5" t="n">
        <v>1205936000</v>
      </c>
    </row>
    <row r="31" spans="1:3">
      <c r="A31" s="4" t="s">
        <v>63</v>
      </c>
      <c r="B31" s="5" t="n">
        <v>228185000</v>
      </c>
      <c r="C31" s="5" t="n">
        <v>192612000</v>
      </c>
    </row>
    <row r="32" spans="1:3">
      <c r="A32" s="4" t="s">
        <v>64</v>
      </c>
      <c r="B32" s="5" t="n">
        <v>38371000</v>
      </c>
      <c r="C32" s="5" t="n">
        <v>38107000</v>
      </c>
    </row>
    <row r="33" spans="1:3">
      <c r="A33" s="4" t="s">
        <v>1350</v>
      </c>
      <c r="B33" s="5" t="n">
        <v>2845000</v>
      </c>
      <c r="C33" s="5" t="n">
        <v>1472000</v>
      </c>
    </row>
    <row r="34" spans="1:3">
      <c r="A34" s="4" t="s">
        <v>1356</v>
      </c>
    </row>
    <row r="35" spans="1:3">
      <c r="A35" s="4" t="s">
        <v>1352</v>
      </c>
      <c r="B35" s="5" t="n">
        <v>44501000</v>
      </c>
      <c r="C35" s="5" t="n">
        <v>35174000</v>
      </c>
    </row>
    <row r="36" spans="1:3">
      <c r="A36" s="4" t="s">
        <v>1353</v>
      </c>
      <c r="B36" s="4" t="s">
        <v>50</v>
      </c>
      <c r="C36" s="4" t="s">
        <v>50</v>
      </c>
    </row>
    <row r="37" spans="1:3">
      <c r="A37" s="4" t="s">
        <v>78</v>
      </c>
      <c r="B37" s="4" t="s">
        <v>50</v>
      </c>
      <c r="C37" s="4" t="s">
        <v>50</v>
      </c>
    </row>
    <row r="38" spans="1:3">
      <c r="A38" s="4" t="s">
        <v>1304</v>
      </c>
      <c r="B38" s="5" t="n">
        <v>2993000</v>
      </c>
      <c r="C38" s="5" t="n">
        <v>3005000</v>
      </c>
    </row>
    <row r="39" spans="1:3">
      <c r="A39" s="4" t="s">
        <v>1354</v>
      </c>
      <c r="B39" s="4" t="s">
        <v>50</v>
      </c>
      <c r="C39" s="4" t="s">
        <v>50</v>
      </c>
    </row>
    <row r="40" spans="1:3">
      <c r="A40" s="4" t="s">
        <v>52</v>
      </c>
      <c r="B40" s="4" t="s">
        <v>50</v>
      </c>
      <c r="C40" s="4" t="s">
        <v>50</v>
      </c>
    </row>
    <row r="41" spans="1:3">
      <c r="A41" s="4" t="s">
        <v>48</v>
      </c>
      <c r="B41" s="4" t="s">
        <v>50</v>
      </c>
      <c r="C41" s="4" t="s">
        <v>50</v>
      </c>
    </row>
    <row r="42" spans="1:3">
      <c r="A42" s="4" t="s">
        <v>60</v>
      </c>
      <c r="B42" s="4" t="s">
        <v>50</v>
      </c>
      <c r="C42" s="4" t="s">
        <v>50</v>
      </c>
    </row>
    <row r="43" spans="1:3">
      <c r="A43" s="4" t="s">
        <v>61</v>
      </c>
      <c r="B43" s="4" t="s">
        <v>50</v>
      </c>
      <c r="C43" s="4" t="s">
        <v>50</v>
      </c>
    </row>
    <row r="44" spans="1:3">
      <c r="A44" s="4" t="s">
        <v>63</v>
      </c>
      <c r="B44" s="4" t="s">
        <v>50</v>
      </c>
      <c r="C44" s="4" t="s">
        <v>50</v>
      </c>
    </row>
    <row r="45" spans="1:3">
      <c r="A45" s="4" t="s">
        <v>64</v>
      </c>
      <c r="B45" s="4" t="s">
        <v>50</v>
      </c>
      <c r="C45" s="4" t="s">
        <v>50</v>
      </c>
    </row>
    <row r="46" spans="1:3">
      <c r="A46" s="4" t="s">
        <v>1350</v>
      </c>
      <c r="B46" s="4" t="s">
        <v>50</v>
      </c>
      <c r="C46" s="4" t="s">
        <v>50</v>
      </c>
    </row>
    <row r="47" spans="1:3">
      <c r="A47" s="4" t="s">
        <v>1357</v>
      </c>
    </row>
    <row r="48" spans="1:3">
      <c r="A48" s="4" t="s">
        <v>1352</v>
      </c>
      <c r="B48" s="4" t="s">
        <v>50</v>
      </c>
      <c r="C48" s="4" t="s">
        <v>50</v>
      </c>
    </row>
    <row r="49" spans="1:3">
      <c r="A49" s="4" t="s">
        <v>1353</v>
      </c>
      <c r="B49" s="4" t="s">
        <v>50</v>
      </c>
      <c r="C49" s="4" t="s">
        <v>50</v>
      </c>
    </row>
    <row r="50" spans="1:3">
      <c r="A50" s="4" t="s">
        <v>78</v>
      </c>
      <c r="B50" s="5" t="n">
        <v>11860000</v>
      </c>
      <c r="C50" s="5" t="n">
        <v>4558000</v>
      </c>
    </row>
    <row r="51" spans="1:3">
      <c r="A51" s="4" t="s">
        <v>1304</v>
      </c>
      <c r="B51" s="5" t="n">
        <v>194374000</v>
      </c>
      <c r="C51" s="5" t="n">
        <v>200690000</v>
      </c>
    </row>
    <row r="52" spans="1:3">
      <c r="A52" s="4" t="s">
        <v>1354</v>
      </c>
      <c r="B52" s="5" t="n">
        <v>11151000</v>
      </c>
      <c r="C52" s="5" t="n">
        <v>8978000</v>
      </c>
    </row>
    <row r="53" spans="1:3">
      <c r="A53" s="4" t="s">
        <v>52</v>
      </c>
      <c r="B53" s="5" t="n">
        <v>67920000</v>
      </c>
      <c r="C53" s="5" t="n">
        <v>41612000</v>
      </c>
    </row>
    <row r="54" spans="1:3">
      <c r="A54" s="4" t="s">
        <v>48</v>
      </c>
      <c r="B54" s="5" t="n">
        <v>1393000</v>
      </c>
      <c r="C54" s="5" t="n">
        <v>1215000</v>
      </c>
    </row>
    <row r="55" spans="1:3">
      <c r="A55" s="4" t="s">
        <v>60</v>
      </c>
      <c r="B55" s="5" t="n">
        <v>559060000</v>
      </c>
      <c r="C55" s="5" t="n">
        <v>451803000</v>
      </c>
    </row>
    <row r="56" spans="1:3">
      <c r="A56" s="4" t="s">
        <v>61</v>
      </c>
      <c r="B56" s="5" t="n">
        <v>1752883000</v>
      </c>
      <c r="C56" s="5" t="n">
        <v>1205936000</v>
      </c>
    </row>
    <row r="57" spans="1:3">
      <c r="A57" s="4" t="s">
        <v>63</v>
      </c>
      <c r="B57" s="5" t="n">
        <v>228185000</v>
      </c>
      <c r="C57" s="5" t="n">
        <v>192612000</v>
      </c>
    </row>
    <row r="58" spans="1:3">
      <c r="A58" s="4" t="s">
        <v>64</v>
      </c>
      <c r="B58" s="5" t="n">
        <v>38371000</v>
      </c>
      <c r="C58" s="5" t="n">
        <v>38107000</v>
      </c>
    </row>
    <row r="59" spans="1:3">
      <c r="A59" s="4" t="s">
        <v>1350</v>
      </c>
      <c r="B59" s="5" t="n">
        <v>2845000</v>
      </c>
      <c r="C59" s="5" t="n">
        <v>1472000</v>
      </c>
    </row>
    <row r="60" spans="1:3">
      <c r="A60" s="4" t="s">
        <v>1358</v>
      </c>
    </row>
    <row r="61" spans="1:3">
      <c r="A61" s="4" t="s">
        <v>1352</v>
      </c>
      <c r="B61" s="4" t="s">
        <v>50</v>
      </c>
      <c r="C61" s="4" t="s">
        <v>50</v>
      </c>
    </row>
    <row r="62" spans="1:3">
      <c r="A62" s="4" t="s">
        <v>1353</v>
      </c>
      <c r="B62" s="5" t="n">
        <v>2383673000</v>
      </c>
      <c r="C62" s="5" t="n">
        <v>1692018000</v>
      </c>
    </row>
    <row r="63" spans="1:3">
      <c r="A63" s="4" t="s">
        <v>78</v>
      </c>
      <c r="B63" s="4" t="s">
        <v>50</v>
      </c>
      <c r="C63" s="4" t="s">
        <v>50</v>
      </c>
    </row>
    <row r="64" spans="1:3">
      <c r="A64" s="4" t="s">
        <v>1304</v>
      </c>
      <c r="B64" s="5" t="n">
        <v>22339000</v>
      </c>
      <c r="C64" s="5" t="n">
        <v>14658000</v>
      </c>
    </row>
    <row r="65" spans="1:3">
      <c r="A65" s="4" t="s">
        <v>1354</v>
      </c>
      <c r="B65" s="4" t="s">
        <v>50</v>
      </c>
      <c r="C65" s="4" t="s">
        <v>50</v>
      </c>
    </row>
    <row r="66" spans="1:3">
      <c r="A66" s="4" t="s">
        <v>52</v>
      </c>
      <c r="B66" s="4" t="s">
        <v>50</v>
      </c>
      <c r="C66" s="4" t="s">
        <v>50</v>
      </c>
    </row>
    <row r="67" spans="1:3">
      <c r="A67" s="4" t="s">
        <v>48</v>
      </c>
      <c r="B67" s="5" t="n">
        <v>6566000</v>
      </c>
      <c r="C67" s="5" t="n">
        <v>4261000</v>
      </c>
    </row>
    <row r="68" spans="1:3">
      <c r="A68" s="4" t="s">
        <v>60</v>
      </c>
      <c r="B68" s="4" t="s">
        <v>50</v>
      </c>
      <c r="C68" s="4" t="s">
        <v>50</v>
      </c>
    </row>
    <row r="69" spans="1:3">
      <c r="A69" s="4" t="s">
        <v>61</v>
      </c>
      <c r="B69" s="4" t="s">
        <v>50</v>
      </c>
      <c r="C69" s="4" t="s">
        <v>50</v>
      </c>
    </row>
    <row r="70" spans="1:3">
      <c r="A70" s="4" t="s">
        <v>63</v>
      </c>
      <c r="B70" s="4" t="s">
        <v>50</v>
      </c>
      <c r="C70" s="4" t="s">
        <v>50</v>
      </c>
    </row>
    <row r="71" spans="1:3">
      <c r="A71" s="4" t="s">
        <v>64</v>
      </c>
      <c r="B71" s="4" t="s">
        <v>50</v>
      </c>
      <c r="C71" s="4" t="s">
        <v>50</v>
      </c>
    </row>
    <row r="72" spans="1:3">
      <c r="A72" s="4" t="s">
        <v>1350</v>
      </c>
      <c r="B72" s="4" t="s">
        <v>50</v>
      </c>
      <c r="C72" s="4" t="s">
        <v>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9</v>
      </c>
      <c r="C1" s="2" t="s">
        <v>1</v>
      </c>
    </row>
    <row r="2" spans="1:5">
      <c r="C2" s="2" t="s">
        <v>2</v>
      </c>
      <c r="D2" s="2" t="s">
        <v>37</v>
      </c>
      <c r="E2" s="2" t="s">
        <v>85</v>
      </c>
    </row>
    <row r="3" spans="1:5">
      <c r="A3" s="4" t="s">
        <v>1360</v>
      </c>
      <c r="C3" s="7" t="n">
        <v>296227</v>
      </c>
      <c r="D3" s="7" t="n">
        <v>247723</v>
      </c>
      <c r="E3" s="7" t="n">
        <v>253129</v>
      </c>
    </row>
    <row r="4" spans="1:5">
      <c r="A4" s="4" t="s">
        <v>1361</v>
      </c>
      <c r="B4" s="4" t="s">
        <v>629</v>
      </c>
      <c r="C4" s="4" t="s">
        <v>50</v>
      </c>
      <c r="D4" s="5" t="n">
        <v>688000</v>
      </c>
      <c r="E4" s="5" t="n">
        <v>439954</v>
      </c>
    </row>
    <row r="5" spans="1:5">
      <c r="A5" s="4" t="s">
        <v>1362</v>
      </c>
      <c r="C5" s="5" t="n">
        <v>356000</v>
      </c>
      <c r="D5" s="5" t="n">
        <v>388000</v>
      </c>
      <c r="E5" s="5" t="n">
        <v>504167</v>
      </c>
    </row>
    <row r="6" spans="1:5">
      <c r="A6" s="4" t="s">
        <v>1363</v>
      </c>
      <c r="B6" s="4" t="s">
        <v>629</v>
      </c>
      <c r="C6" s="5" t="n">
        <v>15831</v>
      </c>
      <c r="D6" s="5" t="n">
        <v>346000</v>
      </c>
      <c r="E6" s="5" t="n">
        <v>182519</v>
      </c>
    </row>
    <row r="7" spans="1:5">
      <c r="A7" s="4" t="s">
        <v>1364</v>
      </c>
      <c r="C7" s="5" t="n">
        <v>620248</v>
      </c>
      <c r="D7" s="5" t="n">
        <v>374454</v>
      </c>
      <c r="E7" s="5" t="n">
        <v>285342</v>
      </c>
    </row>
    <row r="8" spans="1:5">
      <c r="A8" s="4" t="s">
        <v>1365</v>
      </c>
      <c r="C8" s="5" t="n">
        <v>308963</v>
      </c>
      <c r="D8" s="5" t="n">
        <v>198318</v>
      </c>
      <c r="E8" s="5" t="n">
        <v>174597</v>
      </c>
    </row>
    <row r="9" spans="1:5">
      <c r="A9" s="4" t="s">
        <v>93</v>
      </c>
      <c r="C9" s="5" t="n">
        <v>7606042</v>
      </c>
      <c r="D9" s="5" t="n">
        <v>5059677</v>
      </c>
      <c r="E9" s="5" t="n">
        <v>4682577</v>
      </c>
    </row>
    <row r="10" spans="1:5">
      <c r="A10" s="4" t="s">
        <v>153</v>
      </c>
      <c r="C10" s="7" t="n">
        <v>9203311</v>
      </c>
      <c r="D10" s="7" t="n">
        <v>7302172</v>
      </c>
      <c r="E10" s="7" t="n">
        <v>6522285</v>
      </c>
    </row>
    <row r="11" spans="1:5"/>
    <row r="12" spans="1:5">
      <c r="A12" s="4" t="s">
        <v>629</v>
      </c>
      <c r="B12" s="4" t="s">
        <v>1366</v>
      </c>
    </row>
  </sheetData>
  <mergeCells count="4">
    <mergeCell ref="A1:B2"/>
    <mergeCell ref="C1:E1"/>
    <mergeCell ref="A11:D11"/>
    <mergeCell ref="B12:D1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37</v>
      </c>
    </row>
    <row r="2" spans="1:3">
      <c r="A2" s="4" t="s">
        <v>39</v>
      </c>
      <c r="B2" s="7" t="n">
        <v>41495763</v>
      </c>
      <c r="C2" s="7" t="n">
        <v>33562652</v>
      </c>
    </row>
    <row r="3" spans="1:3">
      <c r="A3" s="4" t="s">
        <v>1368</v>
      </c>
      <c r="B3" s="5" t="n">
        <v>5014510</v>
      </c>
      <c r="C3" s="4" t="s">
        <v>50</v>
      </c>
    </row>
    <row r="4" spans="1:3">
      <c r="A4" s="4" t="s">
        <v>57</v>
      </c>
      <c r="B4" s="5" t="n">
        <v>8497544</v>
      </c>
      <c r="C4" s="5" t="n">
        <v>7396227</v>
      </c>
    </row>
    <row r="5" spans="1:3">
      <c r="A5" s="4" t="s">
        <v>1369</v>
      </c>
      <c r="B5" s="5" t="n">
        <v>2950007095</v>
      </c>
      <c r="C5" s="5" t="n">
        <v>2105613452</v>
      </c>
    </row>
    <row r="6" spans="1:3">
      <c r="A6" s="4" t="s">
        <v>1370</v>
      </c>
      <c r="B6" s="5" t="n">
        <v>170311</v>
      </c>
      <c r="C6" s="5" t="n">
        <v>125083</v>
      </c>
    </row>
    <row r="7" spans="1:3">
      <c r="A7" s="4" t="s">
        <v>72</v>
      </c>
      <c r="B7" s="5" t="n">
        <v>293501107</v>
      </c>
      <c r="C7" s="5" t="n">
        <v>148882865</v>
      </c>
    </row>
    <row r="8" spans="1:3">
      <c r="A8" s="4" t="s">
        <v>73</v>
      </c>
      <c r="B8" s="5" t="n">
        <v>82628356</v>
      </c>
      <c r="C8" s="5" t="n">
        <v>61054487</v>
      </c>
    </row>
    <row r="9" spans="1:3">
      <c r="A9" s="4" t="s">
        <v>74</v>
      </c>
      <c r="B9" s="5" t="n">
        <v>-5529240</v>
      </c>
      <c r="C9" s="5" t="n">
        <v>-2335249</v>
      </c>
    </row>
    <row r="10" spans="1:3">
      <c r="A10" s="4" t="s">
        <v>1371</v>
      </c>
      <c r="B10" s="5" t="n">
        <v>370770534</v>
      </c>
      <c r="C10" s="5" t="n">
        <v>207727186</v>
      </c>
    </row>
    <row r="11" spans="1:3">
      <c r="A11" s="4" t="s">
        <v>1372</v>
      </c>
      <c r="B11" s="5" t="n">
        <v>2950007095</v>
      </c>
      <c r="C11" s="5" t="n">
        <v>2105613452</v>
      </c>
    </row>
    <row r="12" spans="1:3">
      <c r="A12" s="4" t="s">
        <v>1373</v>
      </c>
    </row>
    <row r="13" spans="1:3">
      <c r="A13" s="4" t="s">
        <v>39</v>
      </c>
      <c r="B13" s="5" t="n">
        <v>2863205</v>
      </c>
      <c r="C13" s="5" t="n">
        <v>4856350</v>
      </c>
    </row>
    <row r="14" spans="1:3">
      <c r="A14" s="4" t="s">
        <v>1368</v>
      </c>
      <c r="B14" s="5" t="n">
        <v>5156598</v>
      </c>
      <c r="C14" s="5" t="n">
        <v>3613048</v>
      </c>
    </row>
    <row r="15" spans="1:3">
      <c r="A15" s="4" t="s">
        <v>57</v>
      </c>
      <c r="B15" s="5" t="n">
        <v>55723</v>
      </c>
      <c r="C15" s="5" t="n">
        <v>307165</v>
      </c>
    </row>
    <row r="16" spans="1:3">
      <c r="A16" s="4" t="s">
        <v>1369</v>
      </c>
      <c r="B16" s="5" t="n">
        <v>411713191</v>
      </c>
      <c r="C16" s="5" t="n">
        <v>247105802</v>
      </c>
    </row>
    <row r="17" spans="1:3">
      <c r="A17" s="4" t="s">
        <v>1374</v>
      </c>
      <c r="B17" s="5" t="n">
        <v>2571366</v>
      </c>
      <c r="C17" s="5" t="n">
        <v>1271687</v>
      </c>
    </row>
    <row r="18" spans="1:3">
      <c r="A18" s="4" t="s">
        <v>989</v>
      </c>
      <c r="B18" s="5" t="n">
        <v>4188335</v>
      </c>
      <c r="C18" s="5" t="n">
        <v>4031170</v>
      </c>
    </row>
    <row r="19" spans="1:3">
      <c r="A19" s="4" t="s">
        <v>1375</v>
      </c>
      <c r="B19" s="5" t="n">
        <v>34182956</v>
      </c>
      <c r="C19" s="5" t="n">
        <v>34075759</v>
      </c>
    </row>
    <row r="20" spans="1:3">
      <c r="A20" s="4" t="s">
        <v>1370</v>
      </c>
      <c r="B20" s="5" t="n">
        <v>170311</v>
      </c>
      <c r="C20" s="5" t="n">
        <v>125083</v>
      </c>
    </row>
    <row r="21" spans="1:3">
      <c r="A21" s="4" t="s">
        <v>72</v>
      </c>
      <c r="B21" s="5" t="n">
        <v>293501107</v>
      </c>
      <c r="C21" s="5" t="n">
        <v>148882865</v>
      </c>
    </row>
    <row r="22" spans="1:3">
      <c r="A22" s="4" t="s">
        <v>73</v>
      </c>
      <c r="B22" s="5" t="n">
        <v>82628356</v>
      </c>
      <c r="C22" s="5" t="n">
        <v>61054487</v>
      </c>
    </row>
    <row r="23" spans="1:3">
      <c r="A23" s="4" t="s">
        <v>74</v>
      </c>
      <c r="B23" s="5" t="n">
        <v>-5529240</v>
      </c>
      <c r="C23" s="5" t="n">
        <v>-2335249</v>
      </c>
    </row>
    <row r="24" spans="1:3">
      <c r="A24" s="4" t="s">
        <v>1371</v>
      </c>
      <c r="B24" s="5" t="n">
        <v>370770534</v>
      </c>
      <c r="C24" s="5" t="n">
        <v>207727186</v>
      </c>
    </row>
    <row r="25" spans="1:3">
      <c r="A25" s="4" t="s">
        <v>1372</v>
      </c>
      <c r="B25" s="5" t="n">
        <v>411713191</v>
      </c>
      <c r="C25" s="5" t="n">
        <v>247105802</v>
      </c>
    </row>
    <row r="26" spans="1:3">
      <c r="A26" s="4" t="s">
        <v>1376</v>
      </c>
    </row>
    <row r="27" spans="1:3">
      <c r="A27" s="4" t="s">
        <v>1377</v>
      </c>
      <c r="B27" s="4" t="s">
        <v>50</v>
      </c>
      <c r="C27" s="4" t="s">
        <v>50</v>
      </c>
    </row>
    <row r="28" spans="1:3">
      <c r="A28" s="4" t="s">
        <v>1378</v>
      </c>
    </row>
    <row r="29" spans="1:3">
      <c r="A29" s="4" t="s">
        <v>1377</v>
      </c>
      <c r="B29" s="5" t="n">
        <v>202000</v>
      </c>
      <c r="C29" s="5" t="n">
        <v>202000</v>
      </c>
    </row>
    <row r="30" spans="1:3">
      <c r="A30" s="4" t="s">
        <v>1379</v>
      </c>
    </row>
    <row r="31" spans="1:3">
      <c r="A31" s="4" t="s">
        <v>1377</v>
      </c>
      <c r="B31" s="7" t="n">
        <v>403435665</v>
      </c>
      <c r="C31" s="7" t="n">
        <v>23812723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7</v>
      </c>
      <c r="D2" s="2" t="s">
        <v>85</v>
      </c>
    </row>
    <row r="3" spans="1:4">
      <c r="A3" s="4" t="s">
        <v>1381</v>
      </c>
      <c r="B3" s="7" t="n">
        <v>104490315</v>
      </c>
      <c r="C3" s="7" t="n">
        <v>68132398</v>
      </c>
      <c r="D3" s="7" t="n">
        <v>56031146</v>
      </c>
    </row>
    <row r="4" spans="1:4">
      <c r="A4" s="4" t="s">
        <v>1382</v>
      </c>
      <c r="B4" s="5" t="n">
        <v>111274130</v>
      </c>
      <c r="C4" s="5" t="n">
        <v>73612721</v>
      </c>
      <c r="D4" s="5" t="n">
        <v>60464540</v>
      </c>
    </row>
    <row r="5" spans="1:4">
      <c r="A5" s="4" t="s">
        <v>1383</v>
      </c>
      <c r="B5" s="5" t="n">
        <v>11980951</v>
      </c>
      <c r="C5" s="5" t="n">
        <v>7800605</v>
      </c>
      <c r="D5" s="5" t="n">
        <v>8256037</v>
      </c>
    </row>
    <row r="6" spans="1:4">
      <c r="A6" s="4" t="s">
        <v>109</v>
      </c>
      <c r="B6" s="5" t="n">
        <v>62691238</v>
      </c>
      <c r="C6" s="5" t="n">
        <v>44843047</v>
      </c>
      <c r="D6" s="5" t="n">
        <v>39643166</v>
      </c>
    </row>
    <row r="7" spans="1:4">
      <c r="A7" s="4" t="s">
        <v>122</v>
      </c>
      <c r="B7" s="5" t="n">
        <v>37386615</v>
      </c>
      <c r="C7" s="5" t="n">
        <v>24116538</v>
      </c>
      <c r="D7" s="5" t="n">
        <v>19967757</v>
      </c>
    </row>
    <row r="8" spans="1:4">
      <c r="A8" s="4" t="s">
        <v>123</v>
      </c>
      <c r="B8" s="5" t="n">
        <v>10168923</v>
      </c>
      <c r="C8" s="5" t="n">
        <v>8152724</v>
      </c>
      <c r="D8" s="5" t="n">
        <v>6812598</v>
      </c>
    </row>
    <row r="9" spans="1:4">
      <c r="A9" s="4" t="s">
        <v>1373</v>
      </c>
    </row>
    <row r="10" spans="1:4">
      <c r="A10" s="4" t="s">
        <v>1384</v>
      </c>
      <c r="B10" s="5" t="n">
        <v>10402915</v>
      </c>
      <c r="C10" s="5" t="n">
        <v>3751353</v>
      </c>
      <c r="D10" s="5" t="n">
        <v>2603947</v>
      </c>
    </row>
    <row r="11" spans="1:4">
      <c r="A11" s="4" t="s">
        <v>1385</v>
      </c>
      <c r="B11" s="4" t="s">
        <v>50</v>
      </c>
      <c r="C11" s="4" t="s">
        <v>50</v>
      </c>
      <c r="D11" s="4" t="s">
        <v>50</v>
      </c>
    </row>
    <row r="12" spans="1:4">
      <c r="A12" s="4" t="s">
        <v>1386</v>
      </c>
      <c r="B12" s="5" t="n">
        <v>-2531850</v>
      </c>
      <c r="C12" s="5" t="n">
        <v>-2447346</v>
      </c>
      <c r="D12" s="5" t="n">
        <v>-1166298</v>
      </c>
    </row>
    <row r="13" spans="1:4">
      <c r="A13" s="4" t="s">
        <v>1381</v>
      </c>
      <c r="B13" s="4" t="s">
        <v>50</v>
      </c>
      <c r="C13" s="4" t="s">
        <v>50</v>
      </c>
      <c r="D13" s="4" t="s">
        <v>50</v>
      </c>
    </row>
    <row r="14" spans="1:4">
      <c r="A14" s="4" t="s">
        <v>1382</v>
      </c>
      <c r="B14" s="5" t="n">
        <v>7871065</v>
      </c>
      <c r="C14" s="5" t="n">
        <v>1304007</v>
      </c>
      <c r="D14" s="5" t="n">
        <v>1437649</v>
      </c>
    </row>
    <row r="15" spans="1:4">
      <c r="A15" s="4" t="s">
        <v>1383</v>
      </c>
      <c r="B15" s="4" t="s">
        <v>50</v>
      </c>
      <c r="C15" s="5" t="n">
        <v>-195896</v>
      </c>
      <c r="D15" s="5" t="n">
        <v>-102630</v>
      </c>
    </row>
    <row r="16" spans="1:4">
      <c r="A16" s="4" t="s">
        <v>109</v>
      </c>
      <c r="B16" s="5" t="n">
        <v>6290293</v>
      </c>
      <c r="C16" s="5" t="n">
        <v>3870509</v>
      </c>
      <c r="D16" s="5" t="n">
        <v>1386530</v>
      </c>
    </row>
    <row r="17" spans="1:4">
      <c r="A17" s="4" t="s">
        <v>122</v>
      </c>
      <c r="B17" s="5" t="n">
        <v>1580772</v>
      </c>
      <c r="C17" s="5" t="n">
        <v>-2762398</v>
      </c>
      <c r="D17" s="5" t="n">
        <v>-51511</v>
      </c>
    </row>
    <row r="18" spans="1:4">
      <c r="A18" s="4" t="s">
        <v>123</v>
      </c>
      <c r="B18" s="5" t="n">
        <v>-1337487</v>
      </c>
      <c r="C18" s="5" t="n">
        <v>-1859603</v>
      </c>
      <c r="D18" s="5" t="n">
        <v>-885393</v>
      </c>
    </row>
    <row r="19" spans="1:4">
      <c r="A19" s="4" t="s">
        <v>153</v>
      </c>
      <c r="B19" s="5" t="n">
        <v>2918259</v>
      </c>
      <c r="C19" s="5" t="n">
        <v>-902795</v>
      </c>
      <c r="D19" s="5" t="n">
        <v>833882</v>
      </c>
    </row>
    <row r="20" spans="1:4">
      <c r="A20" s="4" t="s">
        <v>1387</v>
      </c>
      <c r="B20" s="5" t="n">
        <v>24299433</v>
      </c>
      <c r="C20" s="5" t="n">
        <v>16866609</v>
      </c>
      <c r="D20" s="5" t="n">
        <v>12321215</v>
      </c>
    </row>
    <row r="21" spans="1:4">
      <c r="A21" s="4" t="s">
        <v>124</v>
      </c>
      <c r="B21" s="7" t="n">
        <v>27217692</v>
      </c>
      <c r="C21" s="7" t="n">
        <v>15963814</v>
      </c>
      <c r="D21" s="7" t="n">
        <v>1315509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7</v>
      </c>
      <c r="D2" s="2" t="s">
        <v>85</v>
      </c>
    </row>
    <row r="3" spans="1:4">
      <c r="A3" s="3" t="s">
        <v>181</v>
      </c>
    </row>
    <row r="4" spans="1:4">
      <c r="A4" s="4" t="s">
        <v>124</v>
      </c>
      <c r="B4" s="7" t="n">
        <v>27217692</v>
      </c>
      <c r="C4" s="7" t="n">
        <v>15963814</v>
      </c>
      <c r="D4" s="7" t="n">
        <v>13155159</v>
      </c>
    </row>
    <row r="5" spans="1:4">
      <c r="A5" s="3" t="s">
        <v>182</v>
      </c>
    </row>
    <row r="6" spans="1:4">
      <c r="A6" s="4" t="s">
        <v>159</v>
      </c>
      <c r="B6" s="5" t="n">
        <v>1192022</v>
      </c>
      <c r="C6" s="5" t="n">
        <v>694593</v>
      </c>
      <c r="D6" s="5" t="n">
        <v>562672</v>
      </c>
    </row>
    <row r="7" spans="1:4">
      <c r="A7" s="4" t="s">
        <v>199</v>
      </c>
      <c r="B7" s="5" t="n">
        <v>-1903936</v>
      </c>
      <c r="C7" s="4" t="s">
        <v>50</v>
      </c>
      <c r="D7" s="4" t="s">
        <v>50</v>
      </c>
    </row>
    <row r="8" spans="1:4">
      <c r="A8" s="4" t="s">
        <v>1389</v>
      </c>
      <c r="B8" s="5" t="n">
        <v>-1484069</v>
      </c>
      <c r="C8" s="5" t="n">
        <v>-2305696</v>
      </c>
      <c r="D8" s="5" t="n">
        <v>593395</v>
      </c>
    </row>
    <row r="9" spans="1:4">
      <c r="A9" s="4" t="s">
        <v>57</v>
      </c>
      <c r="B9" s="5" t="n">
        <v>312670</v>
      </c>
      <c r="C9" s="5" t="n">
        <v>1241258</v>
      </c>
      <c r="D9" s="5" t="n">
        <v>624397</v>
      </c>
    </row>
    <row r="10" spans="1:4">
      <c r="A10" s="4" t="s">
        <v>1390</v>
      </c>
      <c r="B10" s="5" t="n">
        <v>23922469</v>
      </c>
      <c r="C10" s="5" t="n">
        <v>24161308</v>
      </c>
      <c r="D10" s="5" t="n">
        <v>20356688</v>
      </c>
    </row>
    <row r="11" spans="1:4">
      <c r="A11" s="3" t="s">
        <v>201</v>
      </c>
    </row>
    <row r="12" spans="1:4">
      <c r="A12" s="4" t="s">
        <v>1391</v>
      </c>
      <c r="B12" s="5" t="n">
        <v>21617611</v>
      </c>
      <c r="C12" s="5" t="n">
        <v>35566945</v>
      </c>
      <c r="D12" s="4" t="s">
        <v>50</v>
      </c>
    </row>
    <row r="13" spans="1:4">
      <c r="A13" s="4" t="s">
        <v>212</v>
      </c>
      <c r="B13" s="5" t="n">
        <v>-105831788</v>
      </c>
      <c r="C13" s="5" t="n">
        <v>-63208737</v>
      </c>
      <c r="D13" s="5" t="n">
        <v>-232696305</v>
      </c>
    </row>
    <row r="14" spans="1:4">
      <c r="A14" s="3" t="s">
        <v>213</v>
      </c>
    </row>
    <row r="15" spans="1:4">
      <c r="A15" s="4" t="s">
        <v>1392</v>
      </c>
      <c r="B15" s="5" t="n">
        <v>1033267</v>
      </c>
      <c r="C15" s="5" t="n">
        <v>665413</v>
      </c>
      <c r="D15" s="5" t="n">
        <v>837763</v>
      </c>
    </row>
    <row r="16" spans="1:4">
      <c r="A16" s="4" t="s">
        <v>219</v>
      </c>
      <c r="B16" s="4" t="s">
        <v>50</v>
      </c>
      <c r="C16" s="4" t="s">
        <v>50</v>
      </c>
      <c r="D16" s="5" t="n">
        <v>-258181</v>
      </c>
    </row>
    <row r="17" spans="1:4">
      <c r="A17" s="4" t="s">
        <v>218</v>
      </c>
      <c r="B17" s="5" t="n">
        <v>-6103796</v>
      </c>
      <c r="C17" s="5" t="n">
        <v>-3751353</v>
      </c>
      <c r="D17" s="5" t="n">
        <v>-2603947</v>
      </c>
    </row>
    <row r="18" spans="1:4">
      <c r="A18" s="4" t="s">
        <v>1393</v>
      </c>
      <c r="B18" s="5" t="n">
        <v>91235826</v>
      </c>
      <c r="C18" s="5" t="n">
        <v>50758369</v>
      </c>
      <c r="D18" s="5" t="n">
        <v>192102096</v>
      </c>
    </row>
    <row r="19" spans="1:4">
      <c r="A19" s="4" t="s">
        <v>221</v>
      </c>
      <c r="B19" s="5" t="n">
        <v>9326507</v>
      </c>
      <c r="C19" s="5" t="n">
        <v>11710940</v>
      </c>
      <c r="D19" s="5" t="n">
        <v>-20237521</v>
      </c>
    </row>
    <row r="20" spans="1:4">
      <c r="A20" s="4" t="s">
        <v>222</v>
      </c>
      <c r="B20" s="5" t="n">
        <v>35174111</v>
      </c>
      <c r="C20" s="5" t="n">
        <v>23463171</v>
      </c>
      <c r="D20" s="5" t="n">
        <v>43700692</v>
      </c>
    </row>
    <row r="21" spans="1:4">
      <c r="A21" s="4" t="s">
        <v>223</v>
      </c>
      <c r="B21" s="5" t="n">
        <v>44500618</v>
      </c>
      <c r="C21" s="5" t="n">
        <v>35174111</v>
      </c>
      <c r="D21" s="5" t="n">
        <v>23463171</v>
      </c>
    </row>
    <row r="22" spans="1:4">
      <c r="A22" s="4" t="s">
        <v>1373</v>
      </c>
    </row>
    <row r="23" spans="1:4">
      <c r="A23" s="3" t="s">
        <v>181</v>
      </c>
    </row>
    <row r="24" spans="1:4">
      <c r="A24" s="4" t="s">
        <v>124</v>
      </c>
      <c r="B24" s="5" t="n">
        <v>27217692</v>
      </c>
      <c r="C24" s="5" t="n">
        <v>15963814</v>
      </c>
      <c r="D24" s="5" t="n">
        <v>13155097</v>
      </c>
    </row>
    <row r="25" spans="1:4">
      <c r="A25" s="3" t="s">
        <v>182</v>
      </c>
    </row>
    <row r="26" spans="1:4">
      <c r="A26" s="4" t="s">
        <v>1387</v>
      </c>
      <c r="B26" s="5" t="n">
        <v>-34702348</v>
      </c>
      <c r="C26" s="5" t="n">
        <v>-16866609</v>
      </c>
      <c r="D26" s="5" t="n">
        <v>-12321215</v>
      </c>
    </row>
    <row r="27" spans="1:4">
      <c r="A27" s="4" t="s">
        <v>159</v>
      </c>
      <c r="B27" s="5" t="n">
        <v>1192022</v>
      </c>
      <c r="C27" s="5" t="n">
        <v>694593</v>
      </c>
      <c r="D27" s="5" t="n">
        <v>562672</v>
      </c>
    </row>
    <row r="28" spans="1:4">
      <c r="A28" s="4" t="s">
        <v>1394</v>
      </c>
      <c r="B28" s="4" t="s">
        <v>50</v>
      </c>
      <c r="C28" s="5" t="n">
        <v>195896</v>
      </c>
      <c r="D28" s="5" t="n">
        <v>102630</v>
      </c>
    </row>
    <row r="29" spans="1:4">
      <c r="A29" s="4" t="s">
        <v>199</v>
      </c>
      <c r="B29" s="5" t="n">
        <v>-1543550</v>
      </c>
      <c r="C29" s="5" t="n">
        <v>-1967008</v>
      </c>
      <c r="D29" s="5" t="n">
        <v>-850118</v>
      </c>
    </row>
    <row r="30" spans="1:4">
      <c r="A30" s="4" t="s">
        <v>1389</v>
      </c>
      <c r="B30" s="5" t="n">
        <v>10762442</v>
      </c>
      <c r="C30" s="5" t="n">
        <v>635194</v>
      </c>
      <c r="D30" s="5" t="n">
        <v>-75822</v>
      </c>
    </row>
    <row r="31" spans="1:4">
      <c r="A31" s="4" t="s">
        <v>57</v>
      </c>
      <c r="B31" s="5" t="n">
        <v>251443</v>
      </c>
      <c r="C31" s="5" t="n">
        <v>-288200</v>
      </c>
      <c r="D31" s="5" t="n">
        <v>88752</v>
      </c>
    </row>
    <row r="32" spans="1:4">
      <c r="A32" s="4" t="s">
        <v>1390</v>
      </c>
      <c r="B32" s="5" t="n">
        <v>3177701</v>
      </c>
      <c r="C32" s="5" t="n">
        <v>-1632320</v>
      </c>
      <c r="D32" s="5" t="n">
        <v>661996</v>
      </c>
    </row>
    <row r="33" spans="1:4">
      <c r="A33" s="3" t="s">
        <v>201</v>
      </c>
    </row>
    <row r="34" spans="1:4">
      <c r="A34" s="4" t="s">
        <v>1391</v>
      </c>
      <c r="B34" s="5" t="n">
        <v>-21617610</v>
      </c>
      <c r="C34" s="5" t="n">
        <v>-35566947</v>
      </c>
      <c r="D34" s="4" t="s">
        <v>50</v>
      </c>
    </row>
    <row r="35" spans="1:4">
      <c r="A35" s="4" t="s">
        <v>1395</v>
      </c>
      <c r="B35" s="4" t="s">
        <v>50</v>
      </c>
      <c r="C35" s="5" t="n">
        <v>4004969</v>
      </c>
      <c r="D35" s="5" t="n">
        <v>-3677297</v>
      </c>
    </row>
    <row r="36" spans="1:4">
      <c r="A36" s="4" t="s">
        <v>1396</v>
      </c>
      <c r="B36" s="5" t="n">
        <v>21617610</v>
      </c>
      <c r="C36" s="5" t="n">
        <v>35573868</v>
      </c>
      <c r="D36" s="5" t="n">
        <v>-23756314</v>
      </c>
    </row>
    <row r="37" spans="1:4">
      <c r="A37" s="4" t="s">
        <v>212</v>
      </c>
      <c r="B37" s="4" t="s">
        <v>50</v>
      </c>
      <c r="C37" s="5" t="n">
        <v>4011890</v>
      </c>
      <c r="D37" s="5" t="n">
        <v>-27433611</v>
      </c>
    </row>
    <row r="38" spans="1:4">
      <c r="A38" s="3" t="s">
        <v>213</v>
      </c>
    </row>
    <row r="39" spans="1:4">
      <c r="A39" s="4" t="s">
        <v>1392</v>
      </c>
      <c r="B39" s="5" t="n">
        <v>1033267</v>
      </c>
      <c r="C39" s="5" t="n">
        <v>679748</v>
      </c>
      <c r="D39" s="5" t="n">
        <v>837763</v>
      </c>
    </row>
    <row r="40" spans="1:4">
      <c r="A40" s="4" t="s">
        <v>1397</v>
      </c>
      <c r="B40" s="5" t="n">
        <v>-207514</v>
      </c>
      <c r="C40" s="4" t="s">
        <v>50</v>
      </c>
      <c r="D40" s="4" t="s">
        <v>50</v>
      </c>
    </row>
    <row r="41" spans="1:4">
      <c r="A41" s="4" t="s">
        <v>1398</v>
      </c>
      <c r="B41" s="4" t="s">
        <v>50</v>
      </c>
      <c r="C41" s="4" t="s">
        <v>50</v>
      </c>
      <c r="D41" s="4" t="s">
        <v>50</v>
      </c>
    </row>
    <row r="42" spans="1:4">
      <c r="A42" s="4" t="s">
        <v>1399</v>
      </c>
      <c r="B42" s="5" t="n">
        <v>107197</v>
      </c>
      <c r="C42" s="5" t="n">
        <v>107196</v>
      </c>
      <c r="D42" s="5" t="n">
        <v>33968563</v>
      </c>
    </row>
    <row r="43" spans="1:4">
      <c r="A43" s="4" t="s">
        <v>219</v>
      </c>
      <c r="B43" s="4" t="s">
        <v>50</v>
      </c>
      <c r="C43" s="4" t="s">
        <v>50</v>
      </c>
      <c r="D43" s="5" t="n">
        <v>-258181</v>
      </c>
    </row>
    <row r="44" spans="1:4">
      <c r="A44" s="4" t="s">
        <v>218</v>
      </c>
      <c r="B44" s="5" t="n">
        <v>-6103796</v>
      </c>
      <c r="C44" s="5" t="n">
        <v>-3751353</v>
      </c>
      <c r="D44" s="5" t="n">
        <v>-2603948</v>
      </c>
    </row>
    <row r="45" spans="1:4">
      <c r="A45" s="4" t="s">
        <v>1393</v>
      </c>
      <c r="B45" s="5" t="n">
        <v>-5170846</v>
      </c>
      <c r="C45" s="5" t="n">
        <v>-2964409</v>
      </c>
      <c r="D45" s="5" t="n">
        <v>31944197</v>
      </c>
    </row>
    <row r="46" spans="1:4">
      <c r="A46" s="4" t="s">
        <v>221</v>
      </c>
      <c r="B46" s="5" t="n">
        <v>-1993145</v>
      </c>
      <c r="C46" s="5" t="n">
        <v>-584839</v>
      </c>
      <c r="D46" s="5" t="n">
        <v>5172582</v>
      </c>
    </row>
    <row r="47" spans="1:4">
      <c r="A47" s="4" t="s">
        <v>222</v>
      </c>
      <c r="B47" s="5" t="n">
        <v>4856350</v>
      </c>
      <c r="C47" s="5" t="n">
        <v>5441189</v>
      </c>
      <c r="D47" s="5" t="n">
        <v>268607</v>
      </c>
    </row>
    <row r="48" spans="1:4">
      <c r="A48" s="4" t="s">
        <v>223</v>
      </c>
      <c r="B48" s="7" t="n">
        <v>2863205</v>
      </c>
      <c r="C48" s="7" t="n">
        <v>4856350</v>
      </c>
      <c r="D48" s="7" t="n">
        <v>544118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33</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5"/>
  </cols>
  <sheetData>
    <row r="1" spans="1:2">
      <c r="A1" s="1" t="s">
        <v>242</v>
      </c>
      <c r="B1" s="2" t="s">
        <v>1</v>
      </c>
    </row>
    <row r="2" spans="1:2">
      <c r="B2" s="2" t="s">
        <v>2</v>
      </c>
    </row>
    <row r="3" spans="1:2">
      <c r="A3" s="3" t="s">
        <v>233</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3</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33</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33</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3</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33</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33</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v>
      </c>
      <c r="B1" s="2" t="s">
        <v>2</v>
      </c>
      <c r="C1" s="2" t="s">
        <v>37</v>
      </c>
    </row>
    <row r="2" spans="1:3">
      <c r="A2" s="3" t="s">
        <v>38</v>
      </c>
    </row>
    <row r="3" spans="1:3">
      <c r="A3" s="4" t="s">
        <v>39</v>
      </c>
      <c r="B3" s="7" t="n">
        <v>41495763</v>
      </c>
      <c r="C3" s="7" t="n">
        <v>33562652</v>
      </c>
    </row>
    <row r="4" spans="1:3">
      <c r="A4" s="4" t="s">
        <v>40</v>
      </c>
      <c r="B4" s="5" t="n">
        <v>2051273</v>
      </c>
      <c r="C4" s="5" t="n">
        <v>1354870</v>
      </c>
    </row>
    <row r="5" spans="1:3">
      <c r="A5" s="4" t="s">
        <v>41</v>
      </c>
      <c r="B5" s="5" t="n">
        <v>953582</v>
      </c>
      <c r="C5" s="5" t="n">
        <v>256589</v>
      </c>
    </row>
    <row r="6" spans="1:3">
      <c r="A6" s="4" t="s">
        <v>42</v>
      </c>
      <c r="B6" s="5" t="n">
        <v>44500618</v>
      </c>
      <c r="C6" s="5" t="n">
        <v>35174111</v>
      </c>
    </row>
    <row r="7" spans="1:3">
      <c r="A7" s="4" t="s">
        <v>43</v>
      </c>
      <c r="B7" s="5" t="n">
        <v>219705762</v>
      </c>
      <c r="C7" s="5" t="n">
        <v>218352558</v>
      </c>
    </row>
    <row r="8" spans="1:3">
      <c r="A8" s="4" t="s">
        <v>44</v>
      </c>
      <c r="B8" s="5" t="n">
        <v>11564993</v>
      </c>
      <c r="C8" s="5" t="n">
        <v>4404294</v>
      </c>
    </row>
    <row r="9" spans="1:3">
      <c r="A9" s="4" t="s">
        <v>45</v>
      </c>
      <c r="B9" s="5" t="n">
        <v>2409227698</v>
      </c>
      <c r="C9" s="5" t="n">
        <v>1696361431</v>
      </c>
    </row>
    <row r="10" spans="1:3">
      <c r="A10" s="4" t="s">
        <v>46</v>
      </c>
      <c r="B10" s="5" t="n">
        <v>11150750</v>
      </c>
      <c r="C10" s="5" t="n">
        <v>8977747</v>
      </c>
    </row>
    <row r="11" spans="1:3">
      <c r="A11" s="4" t="s">
        <v>47</v>
      </c>
      <c r="B11" s="5" t="n">
        <v>42624787</v>
      </c>
      <c r="C11" s="5" t="n">
        <v>41173810</v>
      </c>
    </row>
    <row r="12" spans="1:3">
      <c r="A12" s="4" t="s">
        <v>48</v>
      </c>
      <c r="B12" s="5" t="n">
        <v>7958511</v>
      </c>
      <c r="C12" s="5" t="n">
        <v>5476230</v>
      </c>
    </row>
    <row r="13" spans="1:3">
      <c r="A13" s="4" t="s">
        <v>49</v>
      </c>
      <c r="B13" s="5" t="n">
        <v>5014510</v>
      </c>
      <c r="C13" s="4" t="s">
        <v>50</v>
      </c>
    </row>
    <row r="14" spans="1:3">
      <c r="A14" s="4" t="s">
        <v>51</v>
      </c>
      <c r="B14" s="5" t="n">
        <v>4660278</v>
      </c>
      <c r="C14" s="5" t="n">
        <v>7317096</v>
      </c>
    </row>
    <row r="15" spans="1:3">
      <c r="A15" s="4" t="s">
        <v>52</v>
      </c>
      <c r="B15" s="5" t="n">
        <v>67920021</v>
      </c>
      <c r="C15" s="5" t="n">
        <v>41612496</v>
      </c>
    </row>
    <row r="16" spans="1:3">
      <c r="A16" s="4" t="s">
        <v>53</v>
      </c>
      <c r="B16" s="5" t="n">
        <v>6268426</v>
      </c>
      <c r="C16" s="5" t="n">
        <v>5981809</v>
      </c>
    </row>
    <row r="17" spans="1:3">
      <c r="A17" s="4" t="s">
        <v>54</v>
      </c>
      <c r="B17" s="5" t="n">
        <v>882510</v>
      </c>
      <c r="C17" s="5" t="n">
        <v>2003998</v>
      </c>
    </row>
    <row r="18" spans="1:3">
      <c r="A18" s="4" t="s">
        <v>55</v>
      </c>
      <c r="B18" s="5" t="n">
        <v>94668455</v>
      </c>
      <c r="C18" s="5" t="n">
        <v>25083675</v>
      </c>
    </row>
    <row r="19" spans="1:3">
      <c r="A19" s="4" t="s">
        <v>56</v>
      </c>
      <c r="B19" s="5" t="n">
        <v>15362232</v>
      </c>
      <c r="C19" s="5" t="n">
        <v>6297970</v>
      </c>
    </row>
    <row r="20" spans="1:3">
      <c r="A20" s="4" t="s">
        <v>57</v>
      </c>
      <c r="B20" s="5" t="n">
        <v>8497544</v>
      </c>
      <c r="C20" s="5" t="n">
        <v>7396227</v>
      </c>
    </row>
    <row r="21" spans="1:3">
      <c r="A21" s="4" t="s">
        <v>58</v>
      </c>
      <c r="B21" s="5" t="n">
        <v>2950007095</v>
      </c>
      <c r="C21" s="5" t="n">
        <v>2105613452</v>
      </c>
    </row>
    <row r="22" spans="1:3">
      <c r="A22" s="3" t="s">
        <v>59</v>
      </c>
    </row>
    <row r="23" spans="1:3">
      <c r="A23" s="4" t="s">
        <v>60</v>
      </c>
      <c r="B23" s="5" t="n">
        <v>559059672</v>
      </c>
      <c r="C23" s="5" t="n">
        <v>451803052</v>
      </c>
    </row>
    <row r="24" spans="1:3">
      <c r="A24" s="4" t="s">
        <v>61</v>
      </c>
      <c r="B24" s="5" t="n">
        <v>1736989227</v>
      </c>
      <c r="C24" s="5" t="n">
        <v>1201100317</v>
      </c>
    </row>
    <row r="25" spans="1:3">
      <c r="A25" s="4" t="s">
        <v>62</v>
      </c>
      <c r="B25" s="5" t="n">
        <v>2296048899</v>
      </c>
      <c r="C25" s="5" t="n">
        <v>1652903369</v>
      </c>
    </row>
    <row r="26" spans="1:3">
      <c r="A26" s="4" t="s">
        <v>63</v>
      </c>
      <c r="B26" s="5" t="n">
        <v>228184856</v>
      </c>
      <c r="C26" s="5" t="n">
        <v>192611971</v>
      </c>
    </row>
    <row r="27" spans="1:3">
      <c r="A27" s="4" t="s">
        <v>64</v>
      </c>
      <c r="B27" s="5" t="n">
        <v>38371291</v>
      </c>
      <c r="C27" s="5" t="n">
        <v>38106930</v>
      </c>
    </row>
    <row r="28" spans="1:3">
      <c r="A28" s="4" t="s">
        <v>65</v>
      </c>
      <c r="B28" s="5" t="n">
        <v>2844715</v>
      </c>
      <c r="C28" s="5" t="n">
        <v>1471954</v>
      </c>
    </row>
    <row r="29" spans="1:3">
      <c r="A29" s="4" t="s">
        <v>66</v>
      </c>
      <c r="B29" s="5" t="n">
        <v>5997819</v>
      </c>
      <c r="C29" s="5" t="n">
        <v>5893255</v>
      </c>
    </row>
    <row r="30" spans="1:3">
      <c r="A30" s="4" t="s">
        <v>67</v>
      </c>
      <c r="B30" s="4" t="s">
        <v>50</v>
      </c>
      <c r="C30" s="5" t="n">
        <v>2157375</v>
      </c>
    </row>
    <row r="31" spans="1:3">
      <c r="A31" s="4" t="s">
        <v>68</v>
      </c>
      <c r="B31" s="5" t="n">
        <v>7788981</v>
      </c>
      <c r="C31" s="5" t="n">
        <v>4741412</v>
      </c>
    </row>
    <row r="32" spans="1:3">
      <c r="A32" s="4" t="s">
        <v>69</v>
      </c>
      <c r="B32" s="5" t="n">
        <v>2579236561</v>
      </c>
      <c r="C32" s="5" t="n">
        <v>1897886266</v>
      </c>
    </row>
    <row r="33" spans="1:3">
      <c r="A33" s="3" t="s">
        <v>70</v>
      </c>
    </row>
    <row r="34" spans="1:3">
      <c r="A34" s="4" t="s">
        <v>71</v>
      </c>
      <c r="B34" s="5" t="n">
        <v>170311</v>
      </c>
      <c r="C34" s="5" t="n">
        <v>125083</v>
      </c>
    </row>
    <row r="35" spans="1:3">
      <c r="A35" s="4" t="s">
        <v>72</v>
      </c>
      <c r="B35" s="5" t="n">
        <v>293501107</v>
      </c>
      <c r="C35" s="5" t="n">
        <v>148882865</v>
      </c>
    </row>
    <row r="36" spans="1:3">
      <c r="A36" s="4" t="s">
        <v>73</v>
      </c>
      <c r="B36" s="5" t="n">
        <v>82628356</v>
      </c>
      <c r="C36" s="5" t="n">
        <v>61054487</v>
      </c>
    </row>
    <row r="37" spans="1:3">
      <c r="A37" s="4" t="s">
        <v>74</v>
      </c>
      <c r="B37" s="5" t="n">
        <v>-5529240</v>
      </c>
      <c r="C37" s="5" t="n">
        <v>-2335249</v>
      </c>
    </row>
    <row r="38" spans="1:3">
      <c r="A38" s="4" t="s">
        <v>75</v>
      </c>
      <c r="B38" s="5" t="n">
        <v>370770534</v>
      </c>
      <c r="C38" s="5" t="n">
        <v>207727186</v>
      </c>
    </row>
    <row r="39" spans="1:3">
      <c r="A39" s="4" t="s">
        <v>76</v>
      </c>
      <c r="B39" s="7" t="n">
        <v>2950007095</v>
      </c>
      <c r="C39" s="7" t="n">
        <v>2105613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3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33</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33</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33</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33</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33</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33</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33</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33</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v>
      </c>
      <c r="B1" s="2" t="s">
        <v>2</v>
      </c>
      <c r="C1" s="2" t="s">
        <v>37</v>
      </c>
    </row>
    <row r="2" spans="1:3">
      <c r="A2" s="4" t="s">
        <v>78</v>
      </c>
      <c r="B2" s="7" t="n">
        <v>11860147</v>
      </c>
      <c r="C2" s="7" t="n">
        <v>4557722</v>
      </c>
    </row>
    <row r="3" spans="1:3">
      <c r="A3" s="4" t="s">
        <v>79</v>
      </c>
      <c r="B3" s="7" t="n">
        <v>7471023</v>
      </c>
      <c r="C3" s="7" t="n">
        <v>5920586</v>
      </c>
    </row>
    <row r="4" spans="1:3">
      <c r="A4" s="4" t="s">
        <v>80</v>
      </c>
      <c r="B4" s="8" t="n">
        <v>0.01</v>
      </c>
      <c r="C4" s="8" t="n">
        <v>0.01</v>
      </c>
    </row>
    <row r="5" spans="1:3">
      <c r="A5" s="4" t="s">
        <v>81</v>
      </c>
      <c r="B5" s="5" t="n">
        <v>25000000</v>
      </c>
      <c r="C5" s="5" t="n">
        <v>25000000</v>
      </c>
    </row>
    <row r="6" spans="1:3">
      <c r="A6" s="4" t="s">
        <v>82</v>
      </c>
      <c r="B6" s="5" t="n">
        <v>17031052</v>
      </c>
      <c r="C6" s="5" t="n">
        <v>12508332</v>
      </c>
    </row>
    <row r="7" spans="1:3">
      <c r="A7" s="4" t="s">
        <v>83</v>
      </c>
      <c r="B7" s="5" t="n">
        <v>17031052</v>
      </c>
      <c r="C7" s="5" t="n">
        <v>12508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34"/>
  </cols>
  <sheetData>
    <row r="1" spans="1:2">
      <c r="A1" s="1" t="s">
        <v>293</v>
      </c>
      <c r="B1" s="2" t="s">
        <v>1</v>
      </c>
    </row>
    <row r="2" spans="1:2">
      <c r="B2" s="2" t="s">
        <v>2</v>
      </c>
    </row>
    <row r="3" spans="1:2">
      <c r="A3" s="3" t="s">
        <v>23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6"/>
  </cols>
  <sheetData>
    <row r="1" spans="1:2">
      <c r="A1" s="1" t="s">
        <v>296</v>
      </c>
      <c r="B1" s="2" t="s">
        <v>1</v>
      </c>
    </row>
    <row r="2" spans="1:2">
      <c r="B2" s="2" t="s">
        <v>2</v>
      </c>
    </row>
    <row r="3" spans="1:2">
      <c r="A3" s="3" t="s">
        <v>233</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141</v>
      </c>
    </row>
    <row r="23" spans="1:2">
      <c r="A23" s="4" t="s">
        <v>338</v>
      </c>
      <c r="B23" s="4" t="s">
        <v>339</v>
      </c>
    </row>
    <row r="24" spans="1:2">
      <c r="A24" s="4" t="s">
        <v>340</v>
      </c>
      <c r="B2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4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3" t="s">
        <v>34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43</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343</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9</v>
      </c>
      <c r="B1" s="2" t="s">
        <v>1</v>
      </c>
    </row>
    <row r="2" spans="1:2">
      <c r="B2" s="2" t="s">
        <v>2</v>
      </c>
    </row>
    <row r="3" spans="1:2">
      <c r="A3" s="3" t="s">
        <v>343</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4</v>
      </c>
      <c r="B1" s="2" t="s">
        <v>1</v>
      </c>
    </row>
    <row r="2" spans="1:4">
      <c r="B2" s="2" t="s">
        <v>2</v>
      </c>
      <c r="C2" s="2" t="s">
        <v>37</v>
      </c>
      <c r="D2" s="2" t="s">
        <v>85</v>
      </c>
    </row>
    <row r="3" spans="1:4">
      <c r="A3" s="3" t="s">
        <v>86</v>
      </c>
    </row>
    <row r="4" spans="1:4">
      <c r="A4" s="4" t="s">
        <v>87</v>
      </c>
      <c r="B4" s="7" t="n">
        <v>104490315</v>
      </c>
      <c r="C4" s="7" t="n">
        <v>68132398</v>
      </c>
      <c r="D4" s="7" t="n">
        <v>56031146</v>
      </c>
    </row>
    <row r="5" spans="1:4">
      <c r="A5" s="4" t="s">
        <v>88</v>
      </c>
      <c r="B5" s="5" t="n">
        <v>59285</v>
      </c>
      <c r="C5" s="5" t="n">
        <v>25636</v>
      </c>
      <c r="D5" s="5" t="n">
        <v>18838</v>
      </c>
    </row>
    <row r="6" spans="1:4">
      <c r="A6" s="4" t="s">
        <v>89</v>
      </c>
      <c r="B6" s="5" t="n">
        <v>352443</v>
      </c>
      <c r="C6" s="5" t="n">
        <v>272751</v>
      </c>
      <c r="D6" s="5" t="n">
        <v>266302</v>
      </c>
    </row>
    <row r="7" spans="1:4">
      <c r="A7" s="4" t="s">
        <v>90</v>
      </c>
      <c r="B7" s="5" t="n">
        <v>880430</v>
      </c>
      <c r="C7" s="5" t="n">
        <v>628622</v>
      </c>
      <c r="D7" s="5" t="n">
        <v>130374</v>
      </c>
    </row>
    <row r="8" spans="1:4">
      <c r="A8" s="4" t="s">
        <v>91</v>
      </c>
      <c r="B8" s="5" t="n">
        <v>2325176</v>
      </c>
      <c r="C8" s="5" t="n">
        <v>2213346</v>
      </c>
      <c r="D8" s="5" t="n">
        <v>2060415</v>
      </c>
    </row>
    <row r="9" spans="1:4">
      <c r="A9" s="4" t="s">
        <v>92</v>
      </c>
      <c r="B9" s="5" t="n">
        <v>1995531</v>
      </c>
      <c r="C9" s="5" t="n">
        <v>1772539</v>
      </c>
      <c r="D9" s="5" t="n">
        <v>1586956</v>
      </c>
    </row>
    <row r="10" spans="1:4">
      <c r="A10" s="4" t="s">
        <v>41</v>
      </c>
      <c r="B10" s="5" t="n">
        <v>14407</v>
      </c>
      <c r="C10" s="5" t="n">
        <v>6198</v>
      </c>
      <c r="D10" s="5" t="n">
        <v>2334</v>
      </c>
    </row>
    <row r="11" spans="1:4">
      <c r="A11" s="4" t="s">
        <v>93</v>
      </c>
      <c r="B11" s="5" t="n">
        <v>1156543</v>
      </c>
      <c r="C11" s="5" t="n">
        <v>561231</v>
      </c>
      <c r="D11" s="5" t="n">
        <v>368175</v>
      </c>
    </row>
    <row r="12" spans="1:4">
      <c r="A12" s="4" t="s">
        <v>94</v>
      </c>
      <c r="B12" s="5" t="n">
        <v>111274130</v>
      </c>
      <c r="C12" s="5" t="n">
        <v>73612721</v>
      </c>
      <c r="D12" s="5" t="n">
        <v>60464540</v>
      </c>
    </row>
    <row r="13" spans="1:4">
      <c r="A13" s="3" t="s">
        <v>95</v>
      </c>
    </row>
    <row r="14" spans="1:4">
      <c r="A14" s="4" t="s">
        <v>59</v>
      </c>
      <c r="B14" s="5" t="n">
        <v>14619507</v>
      </c>
      <c r="C14" s="5" t="n">
        <v>7321031</v>
      </c>
      <c r="D14" s="5" t="n">
        <v>5508833</v>
      </c>
    </row>
    <row r="15" spans="1:4">
      <c r="A15" s="4" t="s">
        <v>96</v>
      </c>
      <c r="B15" s="5" t="n">
        <v>6709026</v>
      </c>
      <c r="C15" s="5" t="n">
        <v>4177602</v>
      </c>
      <c r="D15" s="5" t="n">
        <v>2016279</v>
      </c>
    </row>
    <row r="16" spans="1:4">
      <c r="A16" s="4" t="s">
        <v>97</v>
      </c>
      <c r="B16" s="5" t="n">
        <v>21328533</v>
      </c>
      <c r="C16" s="5" t="n">
        <v>11498633</v>
      </c>
      <c r="D16" s="5" t="n">
        <v>7525112</v>
      </c>
    </row>
    <row r="17" spans="1:4">
      <c r="A17" s="4" t="s">
        <v>98</v>
      </c>
      <c r="B17" s="5" t="n">
        <v>89945597</v>
      </c>
      <c r="C17" s="5" t="n">
        <v>62114088</v>
      </c>
      <c r="D17" s="5" t="n">
        <v>52939428</v>
      </c>
    </row>
    <row r="18" spans="1:4">
      <c r="A18" s="4" t="s">
        <v>99</v>
      </c>
      <c r="B18" s="5" t="n">
        <v>1848695</v>
      </c>
      <c r="C18" s="5" t="n">
        <v>955108</v>
      </c>
      <c r="D18" s="5" t="n">
        <v>1584542</v>
      </c>
    </row>
    <row r="19" spans="1:4">
      <c r="A19" s="4" t="s">
        <v>100</v>
      </c>
      <c r="B19" s="5" t="n">
        <v>88096902</v>
      </c>
      <c r="C19" s="5" t="n">
        <v>61158980</v>
      </c>
      <c r="D19" s="5" t="n">
        <v>51354886</v>
      </c>
    </row>
    <row r="20" spans="1:4">
      <c r="A20" s="3" t="s">
        <v>101</v>
      </c>
    </row>
    <row r="21" spans="1:4">
      <c r="A21" s="4" t="s">
        <v>102</v>
      </c>
      <c r="B21" s="4" t="s">
        <v>50</v>
      </c>
      <c r="C21" s="5" t="n">
        <v>35258</v>
      </c>
      <c r="D21" s="5" t="n">
        <v>1227915</v>
      </c>
    </row>
    <row r="22" spans="1:4">
      <c r="A22" s="4" t="s">
        <v>103</v>
      </c>
      <c r="B22" s="5" t="n">
        <v>1806381</v>
      </c>
      <c r="C22" s="5" t="n">
        <v>1167467</v>
      </c>
      <c r="D22" s="5" t="n">
        <v>1132401</v>
      </c>
    </row>
    <row r="23" spans="1:4">
      <c r="A23" s="4" t="s">
        <v>104</v>
      </c>
      <c r="B23" s="5" t="n">
        <v>13266</v>
      </c>
      <c r="C23" s="5" t="n">
        <v>73663</v>
      </c>
      <c r="D23" s="5" t="n">
        <v>-27176</v>
      </c>
    </row>
    <row r="24" spans="1:4">
      <c r="A24" s="4" t="s">
        <v>105</v>
      </c>
      <c r="B24" s="5" t="n">
        <v>-152496</v>
      </c>
      <c r="C24" s="4" t="s">
        <v>50</v>
      </c>
      <c r="D24" s="4" t="s">
        <v>50</v>
      </c>
    </row>
    <row r="25" spans="1:4">
      <c r="A25" s="4" t="s">
        <v>106</v>
      </c>
      <c r="B25" s="5" t="n">
        <v>556358</v>
      </c>
      <c r="C25" s="5" t="n">
        <v>94714</v>
      </c>
      <c r="D25" s="4" t="s">
        <v>50</v>
      </c>
    </row>
    <row r="26" spans="1:4">
      <c r="A26" s="4" t="s">
        <v>107</v>
      </c>
      <c r="B26" s="5" t="n">
        <v>1822025</v>
      </c>
      <c r="C26" s="5" t="n">
        <v>2319806</v>
      </c>
      <c r="D26" s="5" t="n">
        <v>2317648</v>
      </c>
    </row>
    <row r="27" spans="1:4">
      <c r="A27" s="4" t="s">
        <v>108</v>
      </c>
      <c r="B27" s="5" t="n">
        <v>11980951</v>
      </c>
      <c r="C27" s="5" t="n">
        <v>7800605</v>
      </c>
      <c r="D27" s="5" t="n">
        <v>8256037</v>
      </c>
    </row>
    <row r="28" spans="1:4">
      <c r="A28" s="3" t="s">
        <v>109</v>
      </c>
    </row>
    <row r="29" spans="1:4">
      <c r="A29" s="4" t="s">
        <v>110</v>
      </c>
      <c r="B29" s="5" t="n">
        <v>26921563</v>
      </c>
      <c r="C29" s="5" t="n">
        <v>20551526</v>
      </c>
      <c r="D29" s="5" t="n">
        <v>20031638</v>
      </c>
    </row>
    <row r="30" spans="1:4">
      <c r="A30" s="4" t="s">
        <v>111</v>
      </c>
      <c r="B30" s="5" t="n">
        <v>8911848</v>
      </c>
      <c r="C30" s="5" t="n">
        <v>7073696</v>
      </c>
      <c r="D30" s="5" t="n">
        <v>6788213</v>
      </c>
    </row>
    <row r="31" spans="1:4">
      <c r="A31" s="4" t="s">
        <v>112</v>
      </c>
      <c r="B31" s="5" t="n">
        <v>2671516</v>
      </c>
      <c r="C31" s="5" t="n">
        <v>1671720</v>
      </c>
      <c r="D31" s="5" t="n">
        <v>1549863</v>
      </c>
    </row>
    <row r="32" spans="1:4">
      <c r="A32" s="4" t="s">
        <v>113</v>
      </c>
      <c r="B32" s="5" t="n">
        <v>1050536</v>
      </c>
      <c r="C32" s="5" t="n">
        <v>1001522</v>
      </c>
      <c r="D32" s="5" t="n">
        <v>1040507</v>
      </c>
    </row>
    <row r="33" spans="1:4">
      <c r="A33" s="4" t="s">
        <v>114</v>
      </c>
      <c r="B33" s="5" t="n">
        <v>9404507</v>
      </c>
      <c r="C33" s="5" t="n">
        <v>3985514</v>
      </c>
      <c r="D33" s="5" t="n">
        <v>661018</v>
      </c>
    </row>
    <row r="34" spans="1:4">
      <c r="A34" s="4" t="s">
        <v>115</v>
      </c>
      <c r="B34" s="5" t="n">
        <v>2179452</v>
      </c>
      <c r="C34" s="5" t="n">
        <v>968880</v>
      </c>
      <c r="D34" s="5" t="n">
        <v>830805</v>
      </c>
    </row>
    <row r="35" spans="1:4">
      <c r="A35" s="4" t="s">
        <v>116</v>
      </c>
      <c r="B35" s="5" t="n">
        <v>52937</v>
      </c>
      <c r="C35" s="5" t="n">
        <v>-13589</v>
      </c>
      <c r="D35" s="5" t="n">
        <v>-77943</v>
      </c>
    </row>
    <row r="36" spans="1:4">
      <c r="A36" s="4" t="s">
        <v>117</v>
      </c>
      <c r="B36" s="5" t="n">
        <v>190174</v>
      </c>
      <c r="C36" s="5" t="n">
        <v>301394</v>
      </c>
      <c r="D36" s="5" t="n">
        <v>318498</v>
      </c>
    </row>
    <row r="37" spans="1:4">
      <c r="A37" s="4" t="s">
        <v>118</v>
      </c>
      <c r="B37" s="5" t="n">
        <v>711600</v>
      </c>
      <c r="C37" s="5" t="n">
        <v>659300</v>
      </c>
      <c r="D37" s="5" t="n">
        <v>665700</v>
      </c>
    </row>
    <row r="38" spans="1:4">
      <c r="A38" s="4" t="s">
        <v>119</v>
      </c>
      <c r="B38" s="5" t="n">
        <v>416335</v>
      </c>
      <c r="C38" s="5" t="n">
        <v>519652</v>
      </c>
      <c r="D38" s="5" t="n">
        <v>549639</v>
      </c>
    </row>
    <row r="39" spans="1:4">
      <c r="A39" s="4" t="s">
        <v>120</v>
      </c>
      <c r="B39" s="5" t="n">
        <v>9203311</v>
      </c>
      <c r="C39" s="5" t="n">
        <v>7302172</v>
      </c>
      <c r="D39" s="5" t="n">
        <v>6522285</v>
      </c>
    </row>
    <row r="40" spans="1:4">
      <c r="A40" s="4" t="s">
        <v>121</v>
      </c>
      <c r="B40" s="5" t="n">
        <v>62691238</v>
      </c>
      <c r="C40" s="5" t="n">
        <v>44843047</v>
      </c>
      <c r="D40" s="5" t="n">
        <v>39643166</v>
      </c>
    </row>
    <row r="41" spans="1:4">
      <c r="A41" s="4" t="s">
        <v>122</v>
      </c>
      <c r="B41" s="5" t="n">
        <v>37386615</v>
      </c>
      <c r="C41" s="5" t="n">
        <v>24116538</v>
      </c>
      <c r="D41" s="5" t="n">
        <v>19967757</v>
      </c>
    </row>
    <row r="42" spans="1:4">
      <c r="A42" s="4" t="s">
        <v>123</v>
      </c>
      <c r="B42" s="5" t="n">
        <v>10168923</v>
      </c>
      <c r="C42" s="5" t="n">
        <v>8152724</v>
      </c>
      <c r="D42" s="5" t="n">
        <v>6812598</v>
      </c>
    </row>
    <row r="43" spans="1:4">
      <c r="A43" s="4" t="s">
        <v>124</v>
      </c>
      <c r="B43" s="5" t="n">
        <v>27217692</v>
      </c>
      <c r="C43" s="5" t="n">
        <v>15963814</v>
      </c>
      <c r="D43" s="5" t="n">
        <v>13155159</v>
      </c>
    </row>
    <row r="44" spans="1:4">
      <c r="A44" s="4" t="s">
        <v>125</v>
      </c>
      <c r="B44" s="4" t="s">
        <v>50</v>
      </c>
      <c r="C44" s="4" t="s">
        <v>50</v>
      </c>
      <c r="D44" s="5" t="n">
        <v>62</v>
      </c>
    </row>
    <row r="45" spans="1:4">
      <c r="A45" s="4" t="s">
        <v>126</v>
      </c>
      <c r="B45" s="7" t="n">
        <v>27217692</v>
      </c>
      <c r="C45" s="7" t="n">
        <v>15963814</v>
      </c>
      <c r="D45" s="7" t="n">
        <v>13155097</v>
      </c>
    </row>
    <row r="46" spans="1:4">
      <c r="A46" s="4" t="s">
        <v>127</v>
      </c>
      <c r="B46" s="8" t="n">
        <v>1.73</v>
      </c>
      <c r="C46" s="8" t="n">
        <v>1.38</v>
      </c>
      <c r="D46" s="8" t="n">
        <v>1.21</v>
      </c>
    </row>
    <row r="47" spans="1:4">
      <c r="A47" s="4" t="s">
        <v>128</v>
      </c>
      <c r="B47" s="9" t="n">
        <v>1.71</v>
      </c>
      <c r="C47" s="9" t="n">
        <v>1.35</v>
      </c>
      <c r="D47" s="9" t="n">
        <v>1.2</v>
      </c>
    </row>
    <row r="48" spans="1:4">
      <c r="A48" s="4" t="s">
        <v>129</v>
      </c>
      <c r="B48" s="8" t="n">
        <v>0.38</v>
      </c>
      <c r="C48" s="8" t="n">
        <v>0.32</v>
      </c>
      <c r="D48" s="8" t="n">
        <v>0.24</v>
      </c>
    </row>
    <row r="49" spans="1:4">
      <c r="A49" s="4" t="s">
        <v>130</v>
      </c>
    </row>
    <row r="50" spans="1:4">
      <c r="A50" s="3" t="s">
        <v>101</v>
      </c>
    </row>
    <row r="51" spans="1:4">
      <c r="A51" s="4" t="s">
        <v>131</v>
      </c>
      <c r="B51" s="7" t="n">
        <v>2773659</v>
      </c>
      <c r="C51" s="7" t="n">
        <v>1982981</v>
      </c>
      <c r="D51" s="7" t="n">
        <v>1728636</v>
      </c>
    </row>
    <row r="52" spans="1:4">
      <c r="A52" s="4" t="s">
        <v>132</v>
      </c>
    </row>
    <row r="53" spans="1:4">
      <c r="A53" s="3" t="s">
        <v>101</v>
      </c>
    </row>
    <row r="54" spans="1:4">
      <c r="A54" s="4" t="s">
        <v>131</v>
      </c>
      <c r="B54" s="5" t="n">
        <v>2026142</v>
      </c>
      <c r="C54" s="4" t="s">
        <v>50</v>
      </c>
      <c r="D54" s="4" t="s">
        <v>50</v>
      </c>
    </row>
    <row r="55" spans="1:4">
      <c r="A55" s="4" t="s">
        <v>133</v>
      </c>
    </row>
    <row r="56" spans="1:4">
      <c r="A56" s="3" t="s">
        <v>101</v>
      </c>
    </row>
    <row r="57" spans="1:4">
      <c r="A57" s="4" t="s">
        <v>131</v>
      </c>
      <c r="B57" s="5" t="n">
        <v>3135616</v>
      </c>
      <c r="C57" s="5" t="n">
        <v>2126716</v>
      </c>
      <c r="D57" s="5" t="n">
        <v>1876613</v>
      </c>
    </row>
    <row r="58" spans="1:4">
      <c r="A58" s="4" t="s">
        <v>134</v>
      </c>
    </row>
    <row r="59" spans="1:4">
      <c r="A59" s="3" t="s">
        <v>109</v>
      </c>
    </row>
    <row r="60" spans="1:4">
      <c r="A60" s="4" t="s">
        <v>135</v>
      </c>
      <c r="B60" s="7" t="n">
        <v>977459</v>
      </c>
      <c r="C60" s="7" t="n">
        <v>821260</v>
      </c>
      <c r="D60" s="7" t="n">
        <v>7629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92</v>
      </c>
      <c r="B1" s="2" t="s">
        <v>1</v>
      </c>
    </row>
    <row r="2" spans="1:2">
      <c r="B2" s="2" t="s">
        <v>2</v>
      </c>
    </row>
    <row r="3" spans="1:2">
      <c r="A3" s="3" t="s">
        <v>343</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9</v>
      </c>
      <c r="B1" s="2" t="s">
        <v>1</v>
      </c>
    </row>
    <row r="2" spans="1:2">
      <c r="B2" s="2" t="s">
        <v>2</v>
      </c>
    </row>
    <row r="3" spans="1:2">
      <c r="A3" s="3" t="s">
        <v>343</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2</v>
      </c>
      <c r="B1" s="2" t="s">
        <v>1</v>
      </c>
    </row>
    <row r="2" spans="1:2">
      <c r="B2" s="2" t="s">
        <v>2</v>
      </c>
    </row>
    <row r="3" spans="1:2">
      <c r="A3" s="3" t="s">
        <v>343</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v>
      </c>
    </row>
    <row r="3" spans="1:2">
      <c r="A3" s="3" t="s">
        <v>343</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2</v>
      </c>
    </row>
    <row r="3" spans="1:2">
      <c r="A3" s="3" t="s">
        <v>343</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43</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43</v>
      </c>
    </row>
    <row r="4" spans="1:2">
      <c r="A4" s="4" t="s">
        <v>429</v>
      </c>
      <c r="B4"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43</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43</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5</v>
      </c>
      <c r="B1" s="2" t="s">
        <v>1</v>
      </c>
    </row>
    <row r="2" spans="1:2">
      <c r="B2" s="2" t="s">
        <v>2</v>
      </c>
    </row>
    <row r="3" spans="1:2">
      <c r="A3" s="3" t="s">
        <v>343</v>
      </c>
    </row>
    <row r="4" spans="1:2">
      <c r="A4" s="4" t="s">
        <v>446</v>
      </c>
      <c r="B4"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7</v>
      </c>
      <c r="D2" s="2" t="s">
        <v>85</v>
      </c>
    </row>
    <row r="3" spans="1:4">
      <c r="A3" s="4" t="s">
        <v>124</v>
      </c>
      <c r="B3" s="7" t="n">
        <v>27217692</v>
      </c>
      <c r="C3" s="7" t="n">
        <v>15963814</v>
      </c>
      <c r="D3" s="7" t="n">
        <v>13155159</v>
      </c>
    </row>
    <row r="4" spans="1:4">
      <c r="A4" s="3" t="s">
        <v>137</v>
      </c>
    </row>
    <row r="5" spans="1:4">
      <c r="A5" s="4" t="s">
        <v>138</v>
      </c>
      <c r="B5" s="5" t="n">
        <v>-2734018</v>
      </c>
      <c r="C5" s="5" t="n">
        <v>2663409</v>
      </c>
      <c r="D5" s="5" t="n">
        <v>-4271943</v>
      </c>
    </row>
    <row r="6" spans="1:4">
      <c r="A6" s="4" t="s">
        <v>139</v>
      </c>
      <c r="B6" s="4" t="s">
        <v>50</v>
      </c>
      <c r="C6" s="5" t="n">
        <v>-21350</v>
      </c>
      <c r="D6" s="5" t="n">
        <v>-743564</v>
      </c>
    </row>
    <row r="7" spans="1:4">
      <c r="A7" s="4" t="s">
        <v>140</v>
      </c>
      <c r="B7" s="5" t="n">
        <v>-2734018</v>
      </c>
      <c r="C7" s="5" t="n">
        <v>2642059</v>
      </c>
      <c r="D7" s="5" t="n">
        <v>-5015507</v>
      </c>
    </row>
    <row r="8" spans="1:4">
      <c r="A8" s="4" t="s">
        <v>141</v>
      </c>
      <c r="B8" s="5" t="n">
        <v>24483674</v>
      </c>
      <c r="C8" s="5" t="n">
        <v>18605873</v>
      </c>
      <c r="D8" s="5" t="n">
        <v>8139652</v>
      </c>
    </row>
    <row r="9" spans="1:4">
      <c r="A9" s="4" t="s">
        <v>142</v>
      </c>
      <c r="B9" s="4" t="s">
        <v>50</v>
      </c>
      <c r="C9" s="4" t="s">
        <v>50</v>
      </c>
      <c r="D9" s="5" t="n">
        <v>62</v>
      </c>
    </row>
    <row r="10" spans="1:4">
      <c r="A10" s="4" t="s">
        <v>143</v>
      </c>
      <c r="B10" s="7" t="n">
        <v>24483674</v>
      </c>
      <c r="C10" s="7" t="n">
        <v>18605873</v>
      </c>
      <c r="D10" s="7" t="n">
        <v>81395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48</v>
      </c>
      <c r="B1" s="2" t="s">
        <v>1</v>
      </c>
    </row>
    <row r="2" spans="1:2">
      <c r="B2" s="2" t="s">
        <v>2</v>
      </c>
    </row>
    <row r="3" spans="1:2">
      <c r="A3" s="3" t="s">
        <v>343</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455</v>
      </c>
      <c r="B1" s="2" t="s">
        <v>456</v>
      </c>
      <c r="C1" s="2" t="s">
        <v>1</v>
      </c>
    </row>
    <row r="2" spans="1:5">
      <c r="B2" s="2" t="s">
        <v>457</v>
      </c>
      <c r="C2" s="2" t="s">
        <v>458</v>
      </c>
      <c r="D2" s="2" t="s">
        <v>2</v>
      </c>
      <c r="E2" s="2" t="s">
        <v>459</v>
      </c>
    </row>
    <row r="3" spans="1:5">
      <c r="A3" s="4" t="s">
        <v>460</v>
      </c>
      <c r="D3" s="5" t="n">
        <v>1</v>
      </c>
    </row>
    <row r="4" spans="1:5">
      <c r="A4" s="4" t="s">
        <v>461</v>
      </c>
    </row>
    <row r="5" spans="1:5">
      <c r="A5" s="4" t="s">
        <v>462</v>
      </c>
      <c r="C5" s="7" t="n">
        <v>155000</v>
      </c>
    </row>
    <row r="6" spans="1:5">
      <c r="A6" s="4" t="s">
        <v>463</v>
      </c>
    </row>
    <row r="7" spans="1:5">
      <c r="A7" s="4" t="s">
        <v>464</v>
      </c>
      <c r="B7" s="7" t="n">
        <v>459973</v>
      </c>
    </row>
    <row r="8" spans="1:5">
      <c r="A8" s="4" t="s">
        <v>465</v>
      </c>
    </row>
    <row r="9" spans="1:5">
      <c r="A9" s="4" t="s">
        <v>466</v>
      </c>
      <c r="E9" s="7" t="n">
        <v>24200000</v>
      </c>
    </row>
    <row r="10" spans="1:5">
      <c r="A10" s="4" t="s">
        <v>467</v>
      </c>
    </row>
    <row r="11" spans="1:5">
      <c r="A11" s="4" t="s">
        <v>468</v>
      </c>
      <c r="D11" s="4" t="s">
        <v>469</v>
      </c>
    </row>
    <row r="12" spans="1:5">
      <c r="A12" s="4" t="s">
        <v>470</v>
      </c>
    </row>
    <row r="13" spans="1:5">
      <c r="A13" s="4" t="s">
        <v>468</v>
      </c>
      <c r="D13" s="4" t="s">
        <v>471</v>
      </c>
    </row>
    <row r="14" spans="1:5">
      <c r="A14" s="4" t="s">
        <v>472</v>
      </c>
    </row>
    <row r="15" spans="1:5">
      <c r="A15" s="4" t="s">
        <v>468</v>
      </c>
      <c r="D15" s="4" t="s">
        <v>473</v>
      </c>
    </row>
    <row r="16" spans="1:5">
      <c r="A16" s="4" t="s">
        <v>474</v>
      </c>
    </row>
    <row r="17" spans="1:5">
      <c r="A17" s="4" t="s">
        <v>468</v>
      </c>
      <c r="D17" s="4" t="s">
        <v>475</v>
      </c>
    </row>
    <row r="18" spans="1:5">
      <c r="A18" s="4" t="s">
        <v>476</v>
      </c>
    </row>
    <row r="19" spans="1:5">
      <c r="A19" s="4" t="s">
        <v>477</v>
      </c>
      <c r="D19" s="4" t="s">
        <v>478</v>
      </c>
    </row>
    <row r="20" spans="1:5">
      <c r="A20" s="4" t="s">
        <v>479</v>
      </c>
    </row>
    <row r="21" spans="1:5">
      <c r="A21" s="4" t="s">
        <v>477</v>
      </c>
      <c r="D21" s="4" t="s">
        <v>480</v>
      </c>
    </row>
    <row r="22" spans="1:5">
      <c r="A22" s="4" t="s">
        <v>481</v>
      </c>
    </row>
    <row r="23" spans="1:5">
      <c r="A23" s="4" t="s">
        <v>477</v>
      </c>
      <c r="D23" s="4" t="s">
        <v>482</v>
      </c>
    </row>
    <row r="24" spans="1:5">
      <c r="A24" s="4" t="s">
        <v>483</v>
      </c>
    </row>
    <row r="25" spans="1:5">
      <c r="A25" s="4" t="s">
        <v>477</v>
      </c>
      <c r="D25" s="4" t="s">
        <v>484</v>
      </c>
    </row>
    <row r="26" spans="1:5">
      <c r="A26" s="4" t="s">
        <v>485</v>
      </c>
    </row>
    <row r="27" spans="1:5">
      <c r="A27" s="4" t="s">
        <v>477</v>
      </c>
      <c r="D27" s="4" t="s">
        <v>482</v>
      </c>
    </row>
    <row r="28" spans="1:5">
      <c r="A28" s="4" t="s">
        <v>486</v>
      </c>
    </row>
    <row r="29" spans="1:5">
      <c r="A29" s="4" t="s">
        <v>477</v>
      </c>
      <c r="D29" s="4" t="s">
        <v>48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7</v>
      </c>
      <c r="D2" s="2" t="s">
        <v>85</v>
      </c>
    </row>
    <row r="3" spans="1:4">
      <c r="A3" s="4" t="s">
        <v>489</v>
      </c>
      <c r="B3" s="7" t="n">
        <v>27217692</v>
      </c>
      <c r="C3" s="7" t="n">
        <v>15963814</v>
      </c>
      <c r="D3" s="7" t="n">
        <v>13155097</v>
      </c>
    </row>
    <row r="4" spans="1:4">
      <c r="A4" s="3" t="s">
        <v>490</v>
      </c>
    </row>
    <row r="5" spans="1:4">
      <c r="A5" s="4" t="s">
        <v>491</v>
      </c>
      <c r="B5" s="5" t="n">
        <v>15713572</v>
      </c>
      <c r="C5" s="5" t="n">
        <v>11588045</v>
      </c>
      <c r="D5" s="5" t="n">
        <v>10837939</v>
      </c>
    </row>
    <row r="6" spans="1:4">
      <c r="A6" s="4" t="s">
        <v>492</v>
      </c>
      <c r="B6" s="5" t="n">
        <v>199623</v>
      </c>
      <c r="C6" s="5" t="n">
        <v>211139</v>
      </c>
      <c r="D6" s="5" t="n">
        <v>159546</v>
      </c>
    </row>
    <row r="7" spans="1:4">
      <c r="A7" s="4" t="s">
        <v>493</v>
      </c>
      <c r="B7" s="5" t="n">
        <v>15913195</v>
      </c>
      <c r="C7" s="5" t="n">
        <v>11799184</v>
      </c>
      <c r="D7" s="5" t="n">
        <v>10997485</v>
      </c>
    </row>
    <row r="8" spans="1:4">
      <c r="A8" s="3" t="s">
        <v>494</v>
      </c>
    </row>
    <row r="9" spans="1:4">
      <c r="A9" s="4" t="s">
        <v>495</v>
      </c>
      <c r="B9" s="8" t="n">
        <v>1.73</v>
      </c>
      <c r="C9" s="8" t="n">
        <v>1.38</v>
      </c>
      <c r="D9" s="8" t="n">
        <v>1.21</v>
      </c>
    </row>
    <row r="10" spans="1:4">
      <c r="A10" s="4" t="s">
        <v>496</v>
      </c>
      <c r="B10" s="8" t="n">
        <v>1.71</v>
      </c>
      <c r="C10" s="8" t="n">
        <v>1.35</v>
      </c>
      <c r="D10" s="8" t="n">
        <v>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498</v>
      </c>
      <c r="C1" s="2" t="s">
        <v>2</v>
      </c>
      <c r="D1" s="2" t="s">
        <v>37</v>
      </c>
      <c r="E1" s="2" t="s">
        <v>85</v>
      </c>
    </row>
    <row r="2" spans="1:5">
      <c r="A2" s="4" t="s">
        <v>499</v>
      </c>
      <c r="C2" s="7" t="n">
        <v>143619078</v>
      </c>
      <c r="D2" s="7" t="n">
        <v>40850410</v>
      </c>
      <c r="E2" s="4" t="s">
        <v>50</v>
      </c>
    </row>
    <row r="3" spans="1:5">
      <c r="A3" s="4" t="s">
        <v>500</v>
      </c>
      <c r="C3" s="5" t="n">
        <v>9404507</v>
      </c>
      <c r="D3" s="5" t="n">
        <v>3985514</v>
      </c>
      <c r="E3" s="5" t="n">
        <v>661018</v>
      </c>
    </row>
    <row r="4" spans="1:5">
      <c r="A4" s="4" t="s">
        <v>501</v>
      </c>
      <c r="C4" s="5" t="n">
        <v>1848695</v>
      </c>
      <c r="D4" s="7" t="n">
        <v>955108</v>
      </c>
      <c r="E4" s="7" t="n">
        <v>1584542</v>
      </c>
    </row>
    <row r="5" spans="1:5">
      <c r="A5" s="4" t="s">
        <v>502</v>
      </c>
    </row>
    <row r="6" spans="1:5">
      <c r="A6" s="4" t="s">
        <v>503</v>
      </c>
      <c r="B6" s="10" t="n">
        <v>0.4088</v>
      </c>
    </row>
    <row r="7" spans="1:5">
      <c r="A7" s="4" t="s">
        <v>504</v>
      </c>
      <c r="B7" s="5" t="n">
        <v>4408087</v>
      </c>
    </row>
    <row r="8" spans="1:5">
      <c r="A8" s="4" t="s">
        <v>499</v>
      </c>
      <c r="B8" s="7" t="n">
        <v>143619078</v>
      </c>
    </row>
    <row r="9" spans="1:5">
      <c r="A9" s="4" t="s">
        <v>505</v>
      </c>
      <c r="B9" s="7" t="n">
        <v>661438089</v>
      </c>
    </row>
    <row r="10" spans="1:5">
      <c r="A10" s="4" t="s">
        <v>500</v>
      </c>
      <c r="C10" s="5" t="n">
        <v>9400000</v>
      </c>
    </row>
    <row r="11" spans="1:5">
      <c r="A11" s="4" t="s">
        <v>501</v>
      </c>
      <c r="C11" s="7" t="n">
        <v>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498</v>
      </c>
      <c r="C1" s="2" t="s">
        <v>2</v>
      </c>
      <c r="D1" s="2" t="s">
        <v>37</v>
      </c>
      <c r="E1" s="2" t="s">
        <v>85</v>
      </c>
    </row>
    <row r="2" spans="1:5">
      <c r="A2" s="4" t="s">
        <v>507</v>
      </c>
      <c r="C2" s="7" t="n">
        <v>143619078</v>
      </c>
      <c r="D2" s="7" t="n">
        <v>40850410</v>
      </c>
      <c r="E2" s="4" t="s">
        <v>50</v>
      </c>
    </row>
    <row r="3" spans="1:5">
      <c r="A3" s="3" t="s">
        <v>508</v>
      </c>
    </row>
    <row r="4" spans="1:5">
      <c r="A4" s="4" t="s">
        <v>509</v>
      </c>
      <c r="C4" s="5" t="n">
        <v>587403791</v>
      </c>
      <c r="D4" s="5" t="n">
        <v>285421333</v>
      </c>
      <c r="E4" s="4" t="s">
        <v>50</v>
      </c>
    </row>
    <row r="5" spans="1:5">
      <c r="A5" s="4" t="s">
        <v>510</v>
      </c>
      <c r="C5" s="5" t="n">
        <v>143619078</v>
      </c>
      <c r="D5" s="7" t="n">
        <v>40850410</v>
      </c>
      <c r="E5" s="4" t="s">
        <v>50</v>
      </c>
    </row>
    <row r="6" spans="1:5">
      <c r="A6" s="4" t="s">
        <v>502</v>
      </c>
    </row>
    <row r="7" spans="1:5">
      <c r="A7" s="4" t="s">
        <v>511</v>
      </c>
      <c r="B7" s="7" t="n">
        <v>973383</v>
      </c>
    </row>
    <row r="8" spans="1:5">
      <c r="A8" s="4" t="s">
        <v>512</v>
      </c>
      <c r="B8" s="5" t="n">
        <v>142645695</v>
      </c>
    </row>
    <row r="9" spans="1:5">
      <c r="A9" s="4" t="s">
        <v>507</v>
      </c>
      <c r="B9" s="5" t="n">
        <v>143619078</v>
      </c>
    </row>
    <row r="10" spans="1:5">
      <c r="A10" s="4" t="s">
        <v>39</v>
      </c>
      <c r="B10" s="5" t="n">
        <v>22590994</v>
      </c>
    </row>
    <row r="11" spans="1:5">
      <c r="A11" s="4" t="s">
        <v>513</v>
      </c>
      <c r="B11" s="5" t="n">
        <v>51895757</v>
      </c>
      <c r="C11" s="7" t="n">
        <v>55200000</v>
      </c>
    </row>
    <row r="12" spans="1:5">
      <c r="A12" s="4" t="s">
        <v>514</v>
      </c>
      <c r="B12" s="5" t="n">
        <v>2339700</v>
      </c>
    </row>
    <row r="13" spans="1:5">
      <c r="A13" s="4" t="s">
        <v>515</v>
      </c>
      <c r="B13" s="5" t="n">
        <v>546215988</v>
      </c>
    </row>
    <row r="14" spans="1:5">
      <c r="A14" s="4" t="s">
        <v>47</v>
      </c>
      <c r="B14" s="5" t="n">
        <v>3127963</v>
      </c>
    </row>
    <row r="15" spans="1:5">
      <c r="A15" s="4" t="s">
        <v>48</v>
      </c>
      <c r="B15" s="5" t="n">
        <v>1714054</v>
      </c>
    </row>
    <row r="16" spans="1:5">
      <c r="A16" s="4" t="s">
        <v>516</v>
      </c>
      <c r="B16" s="5" t="n">
        <v>1912807</v>
      </c>
    </row>
    <row r="17" spans="1:5">
      <c r="A17" s="4" t="s">
        <v>51</v>
      </c>
      <c r="B17" s="5" t="n">
        <v>1219602</v>
      </c>
    </row>
    <row r="18" spans="1:5">
      <c r="A18" s="4" t="s">
        <v>52</v>
      </c>
      <c r="B18" s="5" t="n">
        <v>16319198</v>
      </c>
    </row>
    <row r="19" spans="1:5">
      <c r="A19" s="4" t="s">
        <v>54</v>
      </c>
      <c r="B19" s="5" t="n">
        <v>1041079</v>
      </c>
    </row>
    <row r="20" spans="1:5">
      <c r="A20" s="4" t="s">
        <v>56</v>
      </c>
      <c r="B20" s="5" t="n">
        <v>11243714</v>
      </c>
    </row>
    <row r="21" spans="1:5">
      <c r="A21" s="4" t="s">
        <v>57</v>
      </c>
      <c r="B21" s="5" t="n">
        <v>1817233</v>
      </c>
    </row>
    <row r="22" spans="1:5">
      <c r="A22" s="4" t="s">
        <v>517</v>
      </c>
      <c r="B22" s="5" t="n">
        <v>661438089</v>
      </c>
    </row>
    <row r="23" spans="1:5">
      <c r="A23" s="3" t="s">
        <v>508</v>
      </c>
    </row>
    <row r="24" spans="1:5">
      <c r="A24" s="4" t="s">
        <v>59</v>
      </c>
      <c r="B24" s="5" t="n">
        <v>541368907</v>
      </c>
    </row>
    <row r="25" spans="1:5">
      <c r="A25" s="4" t="s">
        <v>63</v>
      </c>
      <c r="B25" s="5" t="n">
        <v>41100000</v>
      </c>
    </row>
    <row r="26" spans="1:5">
      <c r="A26" s="4" t="s">
        <v>68</v>
      </c>
      <c r="B26" s="5" t="n">
        <v>4934884</v>
      </c>
    </row>
    <row r="27" spans="1:5">
      <c r="A27" s="4" t="s">
        <v>509</v>
      </c>
      <c r="B27" s="5" t="n">
        <v>587403791</v>
      </c>
    </row>
    <row r="28" spans="1:5">
      <c r="A28" s="4" t="s">
        <v>518</v>
      </c>
      <c r="B28" s="5" t="n">
        <v>74034298</v>
      </c>
    </row>
    <row r="29" spans="1:5">
      <c r="A29" s="4" t="s">
        <v>510</v>
      </c>
      <c r="B29" s="5" t="n">
        <v>143619078</v>
      </c>
    </row>
    <row r="30" spans="1:5">
      <c r="A30" s="4" t="s">
        <v>519</v>
      </c>
      <c r="B30" s="7" t="n">
        <v>695847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7</v>
      </c>
    </row>
    <row r="3" spans="1:3">
      <c r="A3" s="4" t="s">
        <v>521</v>
      </c>
      <c r="B3" s="7" t="n">
        <v>110889548</v>
      </c>
      <c r="C3" s="7" t="n">
        <v>103343957</v>
      </c>
    </row>
    <row r="4" spans="1:3">
      <c r="A4" s="4" t="s">
        <v>522</v>
      </c>
      <c r="B4" s="7" t="n">
        <v>32056832</v>
      </c>
      <c r="C4" s="7" t="n">
        <v>236292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524</v>
      </c>
    </row>
    <row r="3" spans="1:2">
      <c r="A3" s="4" t="s">
        <v>525</v>
      </c>
      <c r="B3" s="7" t="n">
        <v>9404507</v>
      </c>
    </row>
    <row r="4" spans="1:2">
      <c r="A4" s="4" t="s">
        <v>526</v>
      </c>
    </row>
    <row r="5" spans="1:2">
      <c r="A5" s="4" t="s">
        <v>525</v>
      </c>
      <c r="B5" s="5" t="n">
        <v>2337061</v>
      </c>
    </row>
    <row r="6" spans="1:2">
      <c r="A6" s="4" t="s">
        <v>527</v>
      </c>
    </row>
    <row r="7" spans="1:2">
      <c r="A7" s="4" t="s">
        <v>525</v>
      </c>
      <c r="B7" s="5" t="n">
        <v>68079</v>
      </c>
    </row>
    <row r="8" spans="1:2">
      <c r="A8" s="4" t="s">
        <v>528</v>
      </c>
    </row>
    <row r="9" spans="1:2">
      <c r="A9" s="4" t="s">
        <v>525</v>
      </c>
      <c r="B9" s="5" t="n">
        <v>1663548</v>
      </c>
    </row>
    <row r="10" spans="1:2">
      <c r="A10" s="4" t="s">
        <v>529</v>
      </c>
    </row>
    <row r="11" spans="1:2">
      <c r="A11" s="4" t="s">
        <v>525</v>
      </c>
      <c r="B11" s="5" t="n">
        <v>2438218</v>
      </c>
    </row>
    <row r="12" spans="1:2">
      <c r="A12" s="4" t="s">
        <v>530</v>
      </c>
    </row>
    <row r="13" spans="1:2">
      <c r="A13" s="4" t="s">
        <v>525</v>
      </c>
      <c r="B13" s="7" t="n">
        <v>28976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31</v>
      </c>
      <c r="B1" s="2" t="s">
        <v>1</v>
      </c>
    </row>
    <row r="2" spans="1:4">
      <c r="B2" s="2" t="s">
        <v>2</v>
      </c>
      <c r="C2" s="2" t="s">
        <v>37</v>
      </c>
      <c r="D2" s="2" t="s">
        <v>85</v>
      </c>
    </row>
    <row r="3" spans="1:4">
      <c r="A3" s="4" t="s">
        <v>532</v>
      </c>
      <c r="B3" s="7" t="n">
        <v>2179452</v>
      </c>
      <c r="C3" s="7" t="n">
        <v>968881</v>
      </c>
      <c r="D3" s="7" t="n">
        <v>8308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7</v>
      </c>
    </row>
    <row r="3" spans="1:3">
      <c r="A3" s="4" t="s">
        <v>534</v>
      </c>
      <c r="B3" s="7" t="n">
        <v>25083675</v>
      </c>
      <c r="C3" s="7" t="n">
        <v>9786357</v>
      </c>
    </row>
    <row r="4" spans="1:3">
      <c r="A4" s="4" t="s">
        <v>534</v>
      </c>
      <c r="B4" s="5" t="n">
        <v>94668455</v>
      </c>
      <c r="C4" s="5" t="n">
        <v>25083675</v>
      </c>
    </row>
    <row r="5" spans="1:3">
      <c r="A5" s="4" t="s">
        <v>535</v>
      </c>
    </row>
    <row r="6" spans="1:3">
      <c r="A6" s="4" t="s">
        <v>56</v>
      </c>
      <c r="B6" s="5" t="n">
        <v>11906850</v>
      </c>
      <c r="C6" s="5" t="n">
        <v>8160420</v>
      </c>
    </row>
    <row r="7" spans="1:3">
      <c r="A7" s="4" t="s">
        <v>536</v>
      </c>
      <c r="B7" s="5" t="n">
        <v>11243714</v>
      </c>
      <c r="C7" s="5" t="n">
        <v>3746430</v>
      </c>
    </row>
    <row r="8" spans="1:3">
      <c r="A8" s="4" t="s">
        <v>537</v>
      </c>
      <c r="B8" s="5" t="n">
        <v>-7788332</v>
      </c>
      <c r="C8" s="5" t="n">
        <v>-5608880</v>
      </c>
    </row>
    <row r="9" spans="1:3">
      <c r="A9" s="4" t="s">
        <v>538</v>
      </c>
      <c r="B9" s="5" t="n">
        <v>15362232</v>
      </c>
      <c r="C9" s="5" t="n">
        <v>6297970</v>
      </c>
    </row>
    <row r="10" spans="1:3">
      <c r="A10" s="4" t="s">
        <v>539</v>
      </c>
    </row>
    <row r="11" spans="1:3">
      <c r="A11" s="4" t="s">
        <v>540</v>
      </c>
      <c r="B11" s="4" t="s">
        <v>50</v>
      </c>
      <c r="C11" s="5" t="n">
        <v>15297318</v>
      </c>
    </row>
    <row r="12" spans="1:3">
      <c r="A12" s="4" t="s">
        <v>502</v>
      </c>
    </row>
    <row r="13" spans="1:3">
      <c r="A13" s="4" t="s">
        <v>540</v>
      </c>
      <c r="B13" s="7" t="n">
        <v>69584780</v>
      </c>
      <c r="C13" s="4" t="s">
        <v>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7</v>
      </c>
    </row>
    <row r="2" spans="1:3">
      <c r="A2" s="4" t="s">
        <v>542</v>
      </c>
      <c r="B2" s="7" t="n">
        <v>2614556</v>
      </c>
    </row>
    <row r="3" spans="1:3">
      <c r="A3" s="4" t="s">
        <v>543</v>
      </c>
      <c r="B3" s="5" t="n">
        <v>2398816</v>
      </c>
    </row>
    <row r="4" spans="1:3">
      <c r="A4" s="4" t="s">
        <v>544</v>
      </c>
      <c r="B4" s="5" t="n">
        <v>2097425</v>
      </c>
    </row>
    <row r="5" spans="1:3">
      <c r="A5" s="4" t="s">
        <v>545</v>
      </c>
      <c r="B5" s="5" t="n">
        <v>1816554</v>
      </c>
    </row>
    <row r="6" spans="1:3">
      <c r="A6" s="4" t="s">
        <v>546</v>
      </c>
      <c r="B6" s="5" t="n">
        <v>1464313</v>
      </c>
    </row>
    <row r="7" spans="1:3">
      <c r="A7" s="4" t="s">
        <v>547</v>
      </c>
      <c r="B7" s="5" t="n">
        <v>4970568</v>
      </c>
    </row>
    <row r="8" spans="1:3">
      <c r="A8" s="4" t="s">
        <v>153</v>
      </c>
      <c r="B8" s="7" t="n">
        <v>15362232</v>
      </c>
      <c r="C8" s="7" t="n">
        <v>62979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7</v>
      </c>
      <c r="D2" s="2" t="s">
        <v>85</v>
      </c>
    </row>
    <row r="3" spans="1:4">
      <c r="A3" s="4" t="s">
        <v>145</v>
      </c>
      <c r="B3" s="7" t="n">
        <v>-1037951</v>
      </c>
      <c r="C3" s="7" t="n">
        <v>1734922</v>
      </c>
      <c r="D3" s="7" t="n">
        <v>-2782707</v>
      </c>
    </row>
    <row r="4" spans="1:4">
      <c r="A4" s="4" t="s">
        <v>146</v>
      </c>
      <c r="B4" s="7" t="n">
        <v>0</v>
      </c>
      <c r="C4" s="7" t="n">
        <v>13908</v>
      </c>
      <c r="D4" s="7" t="n">
        <v>4843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8</v>
      </c>
      <c r="B1" s="2" t="s">
        <v>1</v>
      </c>
    </row>
    <row r="2" spans="1:3">
      <c r="B2" s="2" t="s">
        <v>2</v>
      </c>
      <c r="C2" s="2" t="s">
        <v>37</v>
      </c>
    </row>
    <row r="3" spans="1:3">
      <c r="A3" s="4" t="s">
        <v>549</v>
      </c>
      <c r="B3" s="7" t="n">
        <v>0</v>
      </c>
      <c r="C3" s="7" t="n">
        <v>0</v>
      </c>
    </row>
    <row r="4" spans="1:3">
      <c r="A4" s="4" t="s">
        <v>550</v>
      </c>
      <c r="B4" s="7" t="n">
        <v>292</v>
      </c>
      <c r="C4" s="7" t="n">
        <v>5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1</v>
      </c>
      <c r="B1" s="2" t="s">
        <v>1</v>
      </c>
    </row>
    <row r="2" spans="1:3">
      <c r="B2" s="2" t="s">
        <v>524</v>
      </c>
      <c r="C2" s="2" t="s">
        <v>552</v>
      </c>
    </row>
    <row r="3" spans="1:3">
      <c r="A3" s="4" t="s">
        <v>553</v>
      </c>
      <c r="B3" s="5" t="n">
        <v>34</v>
      </c>
    </row>
    <row r="4" spans="1:3">
      <c r="A4" s="4" t="s">
        <v>554</v>
      </c>
      <c r="B4" s="5" t="n">
        <v>166</v>
      </c>
    </row>
    <row r="5" spans="1:3">
      <c r="A5" s="4" t="s">
        <v>555</v>
      </c>
      <c r="B5" s="7" t="n">
        <v>72400000</v>
      </c>
    </row>
    <row r="6" spans="1:3">
      <c r="A6" s="4" t="s">
        <v>502</v>
      </c>
    </row>
    <row r="7" spans="1:3">
      <c r="A7" s="4" t="s">
        <v>555</v>
      </c>
      <c r="B7" s="5" t="n">
        <v>51700000</v>
      </c>
    </row>
    <row r="8" spans="1:3">
      <c r="A8" s="4" t="s">
        <v>556</v>
      </c>
      <c r="B8" s="5" t="n">
        <v>55200000</v>
      </c>
      <c r="C8" s="7" t="n">
        <v>51895757</v>
      </c>
    </row>
    <row r="9" spans="1:3">
      <c r="A9" s="4" t="s">
        <v>557</v>
      </c>
      <c r="B9"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7</v>
      </c>
    </row>
    <row r="2" spans="1:3">
      <c r="A2" s="4" t="s">
        <v>559</v>
      </c>
      <c r="B2" s="7" t="n">
        <v>227334141</v>
      </c>
      <c r="C2" s="7" t="n">
        <v>222208968</v>
      </c>
    </row>
    <row r="3" spans="1:3">
      <c r="A3" s="4" t="s">
        <v>560</v>
      </c>
      <c r="B3" s="5" t="n">
        <v>248143</v>
      </c>
      <c r="C3" s="5" t="n">
        <v>273656</v>
      </c>
    </row>
    <row r="4" spans="1:3">
      <c r="A4" s="4" t="s">
        <v>561</v>
      </c>
      <c r="B4" s="5" t="n">
        <v>-7876522</v>
      </c>
      <c r="C4" s="5" t="n">
        <v>-4130066</v>
      </c>
    </row>
    <row r="5" spans="1:3">
      <c r="A5" s="4" t="s">
        <v>562</v>
      </c>
      <c r="B5" s="5" t="n">
        <v>219705762</v>
      </c>
      <c r="C5" s="5" t="n">
        <v>218352558</v>
      </c>
    </row>
    <row r="6" spans="1:3">
      <c r="A6" s="4" t="s">
        <v>43</v>
      </c>
      <c r="B6" s="5" t="n">
        <v>219705762</v>
      </c>
      <c r="C6" s="5" t="n">
        <v>218352558</v>
      </c>
    </row>
    <row r="7" spans="1:3">
      <c r="A7" s="4" t="s">
        <v>563</v>
      </c>
    </row>
    <row r="8" spans="1:3">
      <c r="A8" s="4" t="s">
        <v>559</v>
      </c>
      <c r="B8" s="5" t="n">
        <v>3003410</v>
      </c>
      <c r="C8" s="5" t="n">
        <v>3007728</v>
      </c>
    </row>
    <row r="9" spans="1:3">
      <c r="A9" s="4" t="s">
        <v>560</v>
      </c>
      <c r="B9" s="4" t="s">
        <v>50</v>
      </c>
      <c r="C9" s="4" t="s">
        <v>50</v>
      </c>
    </row>
    <row r="10" spans="1:3">
      <c r="A10" s="4" t="s">
        <v>561</v>
      </c>
      <c r="B10" s="5" t="n">
        <v>-10910</v>
      </c>
      <c r="C10" s="5" t="n">
        <v>-2337</v>
      </c>
    </row>
    <row r="11" spans="1:3">
      <c r="A11" s="4" t="s">
        <v>562</v>
      </c>
      <c r="B11" s="5" t="n">
        <v>2992500</v>
      </c>
      <c r="C11" s="5" t="n">
        <v>3005391</v>
      </c>
    </row>
    <row r="12" spans="1:3">
      <c r="A12" s="4" t="s">
        <v>43</v>
      </c>
      <c r="B12" s="5" t="n">
        <v>2992500</v>
      </c>
      <c r="C12" s="5" t="n">
        <v>3005391</v>
      </c>
    </row>
    <row r="13" spans="1:3">
      <c r="A13" s="4" t="s">
        <v>564</v>
      </c>
    </row>
    <row r="14" spans="1:3">
      <c r="A14" s="4" t="s">
        <v>559</v>
      </c>
      <c r="B14" s="5" t="n">
        <v>19123653</v>
      </c>
      <c r="C14" s="5" t="n">
        <v>18001200</v>
      </c>
    </row>
    <row r="15" spans="1:3">
      <c r="A15" s="4" t="s">
        <v>560</v>
      </c>
      <c r="B15" s="4" t="s">
        <v>50</v>
      </c>
      <c r="C15" s="4" t="s">
        <v>50</v>
      </c>
    </row>
    <row r="16" spans="1:3">
      <c r="A16" s="4" t="s">
        <v>561</v>
      </c>
      <c r="B16" s="5" t="n">
        <v>-517475</v>
      </c>
      <c r="C16" s="5" t="n">
        <v>-267434</v>
      </c>
    </row>
    <row r="17" spans="1:3">
      <c r="A17" s="4" t="s">
        <v>562</v>
      </c>
      <c r="B17" s="5" t="n">
        <v>18606178</v>
      </c>
      <c r="C17" s="5" t="n">
        <v>17733766</v>
      </c>
    </row>
    <row r="18" spans="1:3">
      <c r="A18" s="4" t="s">
        <v>43</v>
      </c>
      <c r="B18" s="5" t="n">
        <v>18606178</v>
      </c>
      <c r="C18" s="5" t="n">
        <v>17733766</v>
      </c>
    </row>
    <row r="19" spans="1:3">
      <c r="A19" s="4" t="s">
        <v>565</v>
      </c>
    </row>
    <row r="20" spans="1:3">
      <c r="A20" s="4" t="s">
        <v>559</v>
      </c>
      <c r="B20" s="5" t="n">
        <v>22115768</v>
      </c>
    </row>
    <row r="21" spans="1:3">
      <c r="A21" s="4" t="s">
        <v>560</v>
      </c>
      <c r="B21" s="5" t="n">
        <v>227789</v>
      </c>
    </row>
    <row r="22" spans="1:3">
      <c r="A22" s="4" t="s">
        <v>561</v>
      </c>
      <c r="B22" s="5" t="n">
        <v>-4231</v>
      </c>
    </row>
    <row r="23" spans="1:3">
      <c r="A23" s="4" t="s">
        <v>562</v>
      </c>
      <c r="B23" s="5" t="n">
        <v>22339326</v>
      </c>
    </row>
    <row r="24" spans="1:3">
      <c r="A24" s="4" t="s">
        <v>43</v>
      </c>
      <c r="B24" s="5" t="n">
        <v>22339326</v>
      </c>
    </row>
    <row r="25" spans="1:3">
      <c r="A25" s="4" t="s">
        <v>566</v>
      </c>
    </row>
    <row r="26" spans="1:3">
      <c r="A26" s="4" t="s">
        <v>559</v>
      </c>
      <c r="B26" s="5" t="n">
        <v>79416920</v>
      </c>
      <c r="C26" s="5" t="n">
        <v>14621378</v>
      </c>
    </row>
    <row r="27" spans="1:3">
      <c r="A27" s="4" t="s">
        <v>560</v>
      </c>
      <c r="B27" s="5" t="n">
        <v>19392</v>
      </c>
      <c r="C27" s="5" t="n">
        <v>144574</v>
      </c>
    </row>
    <row r="28" spans="1:3">
      <c r="A28" s="4" t="s">
        <v>561</v>
      </c>
      <c r="B28" s="5" t="n">
        <v>-2147608</v>
      </c>
      <c r="C28" s="5" t="n">
        <v>-107893</v>
      </c>
    </row>
    <row r="29" spans="1:3">
      <c r="A29" s="4" t="s">
        <v>562</v>
      </c>
      <c r="B29" s="5" t="n">
        <v>77288704</v>
      </c>
      <c r="C29" s="5" t="n">
        <v>14658059</v>
      </c>
    </row>
    <row r="30" spans="1:3">
      <c r="A30" s="4" t="s">
        <v>43</v>
      </c>
      <c r="B30" s="5" t="n">
        <v>77288704</v>
      </c>
      <c r="C30" s="5" t="n">
        <v>14658059</v>
      </c>
    </row>
    <row r="31" spans="1:3">
      <c r="A31" s="4" t="s">
        <v>567</v>
      </c>
    </row>
    <row r="32" spans="1:3">
      <c r="A32" s="4" t="s">
        <v>559</v>
      </c>
      <c r="B32" s="5" t="n">
        <v>19079921</v>
      </c>
      <c r="C32" s="5" t="n">
        <v>80791431</v>
      </c>
    </row>
    <row r="33" spans="1:3">
      <c r="A33" s="4" t="s">
        <v>560</v>
      </c>
      <c r="B33" s="5" t="n">
        <v>962</v>
      </c>
      <c r="C33" s="5" t="n">
        <v>126566</v>
      </c>
    </row>
    <row r="34" spans="1:3">
      <c r="A34" s="4" t="s">
        <v>561</v>
      </c>
      <c r="B34" s="5" t="n">
        <v>-1007115</v>
      </c>
      <c r="C34" s="5" t="n">
        <v>-1362709</v>
      </c>
    </row>
    <row r="35" spans="1:3">
      <c r="A35" s="4" t="s">
        <v>562</v>
      </c>
      <c r="B35" s="5" t="n">
        <v>18073768</v>
      </c>
      <c r="C35" s="5" t="n">
        <v>79555288</v>
      </c>
    </row>
    <row r="36" spans="1:3">
      <c r="A36" s="4" t="s">
        <v>43</v>
      </c>
      <c r="B36" s="5" t="n">
        <v>18073768</v>
      </c>
      <c r="C36" s="5" t="n">
        <v>79555288</v>
      </c>
    </row>
    <row r="37" spans="1:3">
      <c r="A37" s="4" t="s">
        <v>568</v>
      </c>
    </row>
    <row r="38" spans="1:3">
      <c r="A38" s="4" t="s">
        <v>559</v>
      </c>
      <c r="B38" s="5" t="n">
        <v>56720930</v>
      </c>
      <c r="C38" s="5" t="n">
        <v>19907299</v>
      </c>
    </row>
    <row r="39" spans="1:3">
      <c r="A39" s="4" t="s">
        <v>560</v>
      </c>
      <c r="B39" s="4" t="s">
        <v>50</v>
      </c>
      <c r="C39" s="5" t="n">
        <v>2516</v>
      </c>
    </row>
    <row r="40" spans="1:3">
      <c r="A40" s="4" t="s">
        <v>561</v>
      </c>
      <c r="B40" s="5" t="n">
        <v>-3062170</v>
      </c>
      <c r="C40" s="5" t="n">
        <v>-455580</v>
      </c>
    </row>
    <row r="41" spans="1:3">
      <c r="A41" s="4" t="s">
        <v>562</v>
      </c>
      <c r="B41" s="5" t="n">
        <v>53658760</v>
      </c>
      <c r="C41" s="5" t="n">
        <v>19454235</v>
      </c>
    </row>
    <row r="42" spans="1:3">
      <c r="A42" s="4" t="s">
        <v>43</v>
      </c>
      <c r="B42" s="5" t="n">
        <v>53658760</v>
      </c>
      <c r="C42" s="5" t="n">
        <v>19454235</v>
      </c>
    </row>
    <row r="43" spans="1:3">
      <c r="A43" s="4" t="s">
        <v>569</v>
      </c>
    </row>
    <row r="44" spans="1:3">
      <c r="A44" s="4" t="s">
        <v>559</v>
      </c>
      <c r="B44" s="5" t="n">
        <v>27873539</v>
      </c>
      <c r="C44" s="5" t="n">
        <v>64476038</v>
      </c>
    </row>
    <row r="45" spans="1:3">
      <c r="A45" s="4" t="s">
        <v>560</v>
      </c>
      <c r="B45" s="4" t="s">
        <v>50</v>
      </c>
      <c r="C45" s="4" t="s">
        <v>50</v>
      </c>
    </row>
    <row r="46" spans="1:3">
      <c r="A46" s="4" t="s">
        <v>561</v>
      </c>
      <c r="B46" s="5" t="n">
        <v>-1127013</v>
      </c>
      <c r="C46" s="5" t="n">
        <v>-1530121</v>
      </c>
    </row>
    <row r="47" spans="1:3">
      <c r="A47" s="4" t="s">
        <v>562</v>
      </c>
      <c r="B47" s="5" t="n">
        <v>26746526</v>
      </c>
      <c r="C47" s="5" t="n">
        <v>62945917</v>
      </c>
    </row>
    <row r="48" spans="1:3">
      <c r="A48" s="4" t="s">
        <v>43</v>
      </c>
      <c r="B48" s="7" t="n">
        <v>26746526</v>
      </c>
      <c r="C48" s="5" t="n">
        <v>62945917</v>
      </c>
    </row>
    <row r="49" spans="1:3">
      <c r="A49" s="4" t="s">
        <v>570</v>
      </c>
    </row>
    <row r="50" spans="1:3">
      <c r="A50" s="4" t="s">
        <v>559</v>
      </c>
      <c r="C50" s="5" t="n">
        <v>21403894</v>
      </c>
    </row>
    <row r="51" spans="1:3">
      <c r="A51" s="4" t="s">
        <v>560</v>
      </c>
      <c r="C51" s="4" t="s">
        <v>50</v>
      </c>
    </row>
    <row r="52" spans="1:3">
      <c r="A52" s="4" t="s">
        <v>561</v>
      </c>
      <c r="C52" s="5" t="n">
        <v>-403992</v>
      </c>
    </row>
    <row r="53" spans="1:3">
      <c r="A53" s="4" t="s">
        <v>562</v>
      </c>
      <c r="C53" s="5" t="n">
        <v>20999902</v>
      </c>
    </row>
    <row r="54" spans="1:3">
      <c r="A54" s="4" t="s">
        <v>43</v>
      </c>
      <c r="C54" s="7" t="n">
        <v>209999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7</v>
      </c>
    </row>
    <row r="2" spans="1:3">
      <c r="A2" s="4" t="s">
        <v>572</v>
      </c>
      <c r="B2" s="7" t="n">
        <v>31316095</v>
      </c>
      <c r="C2" s="7" t="n">
        <v>60067492</v>
      </c>
    </row>
    <row r="3" spans="1:3">
      <c r="A3" s="4" t="s">
        <v>573</v>
      </c>
      <c r="B3" s="5" t="n">
        <v>307910</v>
      </c>
      <c r="C3" s="5" t="n">
        <v>526241</v>
      </c>
    </row>
    <row r="4" spans="1:3">
      <c r="A4" s="4" t="s">
        <v>574</v>
      </c>
      <c r="B4" s="5" t="n">
        <v>157684701</v>
      </c>
      <c r="C4" s="5" t="n">
        <v>130232397</v>
      </c>
    </row>
    <row r="5" spans="1:3">
      <c r="A5" s="4" t="s">
        <v>575</v>
      </c>
      <c r="B5" s="5" t="n">
        <v>7568612</v>
      </c>
      <c r="C5" s="5" t="n">
        <v>3603825</v>
      </c>
    </row>
    <row r="6" spans="1:3">
      <c r="A6" s="4" t="s">
        <v>576</v>
      </c>
      <c r="B6" s="5" t="n">
        <v>189000796</v>
      </c>
      <c r="C6" s="5" t="n">
        <v>190299889</v>
      </c>
    </row>
    <row r="7" spans="1:3">
      <c r="A7" s="4" t="s">
        <v>577</v>
      </c>
      <c r="B7" s="5" t="n">
        <v>7876522</v>
      </c>
      <c r="C7" s="5" t="n">
        <v>4130066</v>
      </c>
    </row>
    <row r="8" spans="1:3">
      <c r="A8" s="4" t="s">
        <v>563</v>
      </c>
    </row>
    <row r="9" spans="1:3">
      <c r="A9" s="4" t="s">
        <v>572</v>
      </c>
      <c r="B9" s="5" t="n">
        <v>1503516</v>
      </c>
      <c r="C9" s="5" t="n">
        <v>1506328</v>
      </c>
    </row>
    <row r="10" spans="1:3">
      <c r="A10" s="4" t="s">
        <v>573</v>
      </c>
      <c r="B10" s="5" t="n">
        <v>1313</v>
      </c>
      <c r="C10" s="5" t="n">
        <v>1422</v>
      </c>
    </row>
    <row r="11" spans="1:3">
      <c r="A11" s="4" t="s">
        <v>574</v>
      </c>
      <c r="B11" s="5" t="n">
        <v>1488984</v>
      </c>
      <c r="C11" s="5" t="n">
        <v>1499063</v>
      </c>
    </row>
    <row r="12" spans="1:3">
      <c r="A12" s="4" t="s">
        <v>575</v>
      </c>
      <c r="B12" s="5" t="n">
        <v>9597</v>
      </c>
      <c r="C12" s="5" t="n">
        <v>915</v>
      </c>
    </row>
    <row r="13" spans="1:3">
      <c r="A13" s="4" t="s">
        <v>576</v>
      </c>
      <c r="B13" s="5" t="n">
        <v>2992500</v>
      </c>
      <c r="C13" s="5" t="n">
        <v>3005391</v>
      </c>
    </row>
    <row r="14" spans="1:3">
      <c r="A14" s="4" t="s">
        <v>577</v>
      </c>
      <c r="B14" s="5" t="n">
        <v>10910</v>
      </c>
      <c r="C14" s="5" t="n">
        <v>2337</v>
      </c>
    </row>
    <row r="15" spans="1:3">
      <c r="A15" s="4" t="s">
        <v>564</v>
      </c>
    </row>
    <row r="16" spans="1:3">
      <c r="A16" s="4" t="s">
        <v>572</v>
      </c>
      <c r="B16" s="5" t="n">
        <v>1357980</v>
      </c>
      <c r="C16" s="5" t="n">
        <v>12266502</v>
      </c>
    </row>
    <row r="17" spans="1:3">
      <c r="A17" s="4" t="s">
        <v>573</v>
      </c>
      <c r="B17" s="5" t="n">
        <v>26795</v>
      </c>
      <c r="C17" s="5" t="n">
        <v>93043</v>
      </c>
    </row>
    <row r="18" spans="1:3">
      <c r="A18" s="4" t="s">
        <v>574</v>
      </c>
      <c r="B18" s="5" t="n">
        <v>15288957</v>
      </c>
      <c r="C18" s="5" t="n">
        <v>5467264</v>
      </c>
    </row>
    <row r="19" spans="1:3">
      <c r="A19" s="4" t="s">
        <v>575</v>
      </c>
      <c r="B19" s="5" t="n">
        <v>490680</v>
      </c>
      <c r="C19" s="5" t="n">
        <v>174391</v>
      </c>
    </row>
    <row r="20" spans="1:3">
      <c r="A20" s="4" t="s">
        <v>576</v>
      </c>
      <c r="B20" s="5" t="n">
        <v>16646937</v>
      </c>
      <c r="C20" s="5" t="n">
        <v>17733766</v>
      </c>
    </row>
    <row r="21" spans="1:3">
      <c r="A21" s="4" t="s">
        <v>577</v>
      </c>
      <c r="B21" s="5" t="n">
        <v>517475</v>
      </c>
      <c r="C21" s="5" t="n">
        <v>267434</v>
      </c>
    </row>
    <row r="22" spans="1:3">
      <c r="A22" s="4" t="s">
        <v>565</v>
      </c>
    </row>
    <row r="23" spans="1:3">
      <c r="A23" s="4" t="s">
        <v>572</v>
      </c>
      <c r="B23" s="5" t="n">
        <v>2995769</v>
      </c>
      <c r="C23" s="5" t="n">
        <v>9407810</v>
      </c>
    </row>
    <row r="24" spans="1:3">
      <c r="A24" s="4" t="s">
        <v>573</v>
      </c>
      <c r="B24" s="5" t="n">
        <v>4231</v>
      </c>
      <c r="C24" s="5" t="n">
        <v>107893</v>
      </c>
    </row>
    <row r="25" spans="1:3">
      <c r="A25" s="4" t="s">
        <v>574</v>
      </c>
      <c r="B25" s="4" t="s">
        <v>50</v>
      </c>
      <c r="C25" s="4" t="s">
        <v>50</v>
      </c>
    </row>
    <row r="26" spans="1:3">
      <c r="A26" s="4" t="s">
        <v>575</v>
      </c>
      <c r="B26" s="4" t="s">
        <v>50</v>
      </c>
      <c r="C26" s="4" t="s">
        <v>50</v>
      </c>
    </row>
    <row r="27" spans="1:3">
      <c r="A27" s="4" t="s">
        <v>576</v>
      </c>
      <c r="B27" s="5" t="n">
        <v>2995769</v>
      </c>
      <c r="C27" s="5" t="n">
        <v>9407810</v>
      </c>
    </row>
    <row r="28" spans="1:3">
      <c r="A28" s="4" t="s">
        <v>577</v>
      </c>
      <c r="B28" s="5" t="n">
        <v>4231</v>
      </c>
      <c r="C28" s="5" t="n">
        <v>107893</v>
      </c>
    </row>
    <row r="29" spans="1:3">
      <c r="A29" s="4" t="s">
        <v>566</v>
      </c>
    </row>
    <row r="30" spans="1:3">
      <c r="A30" s="4" t="s">
        <v>572</v>
      </c>
      <c r="B30" s="5" t="n">
        <v>13707759</v>
      </c>
      <c r="C30" s="5" t="n">
        <v>25548751</v>
      </c>
    </row>
    <row r="31" spans="1:3">
      <c r="A31" s="4" t="s">
        <v>573</v>
      </c>
      <c r="B31" s="5" t="n">
        <v>100387</v>
      </c>
      <c r="C31" s="5" t="n">
        <v>189668</v>
      </c>
    </row>
    <row r="32" spans="1:3">
      <c r="A32" s="4" t="s">
        <v>574</v>
      </c>
      <c r="B32" s="5" t="n">
        <v>54243374</v>
      </c>
      <c r="C32" s="5" t="n">
        <v>31343394</v>
      </c>
    </row>
    <row r="33" spans="1:3">
      <c r="A33" s="4" t="s">
        <v>575</v>
      </c>
      <c r="B33" s="5" t="n">
        <v>2047221</v>
      </c>
      <c r="C33" s="5" t="n">
        <v>1173041</v>
      </c>
    </row>
    <row r="34" spans="1:3">
      <c r="A34" s="4" t="s">
        <v>576</v>
      </c>
      <c r="B34" s="5" t="n">
        <v>67951133</v>
      </c>
      <c r="C34" s="5" t="n">
        <v>56892145</v>
      </c>
    </row>
    <row r="35" spans="1:3">
      <c r="A35" s="4" t="s">
        <v>577</v>
      </c>
      <c r="B35" s="5" t="n">
        <v>2147608</v>
      </c>
      <c r="C35" s="5" t="n">
        <v>1362709</v>
      </c>
    </row>
    <row r="36" spans="1:3">
      <c r="A36" s="4" t="s">
        <v>567</v>
      </c>
    </row>
    <row r="37" spans="1:3">
      <c r="A37" s="4" t="s">
        <v>572</v>
      </c>
      <c r="B37" s="5" t="n">
        <v>1715756</v>
      </c>
      <c r="C37" s="4" t="s">
        <v>50</v>
      </c>
    </row>
    <row r="38" spans="1:3">
      <c r="A38" s="4" t="s">
        <v>573</v>
      </c>
      <c r="B38" s="5" t="n">
        <v>26062</v>
      </c>
      <c r="C38" s="4" t="s">
        <v>50</v>
      </c>
    </row>
    <row r="39" spans="1:3">
      <c r="A39" s="4" t="s">
        <v>574</v>
      </c>
      <c r="B39" s="5" t="n">
        <v>16293413</v>
      </c>
      <c r="C39" s="5" t="n">
        <v>19314957</v>
      </c>
    </row>
    <row r="40" spans="1:3">
      <c r="A40" s="4" t="s">
        <v>575</v>
      </c>
      <c r="B40" s="5" t="n">
        <v>981053</v>
      </c>
      <c r="C40" s="5" t="n">
        <v>455580</v>
      </c>
    </row>
    <row r="41" spans="1:3">
      <c r="A41" s="4" t="s">
        <v>576</v>
      </c>
      <c r="B41" s="5" t="n">
        <v>18009169</v>
      </c>
      <c r="C41" s="5" t="n">
        <v>19314957</v>
      </c>
    </row>
    <row r="42" spans="1:3">
      <c r="A42" s="4" t="s">
        <v>577</v>
      </c>
      <c r="B42" s="5" t="n">
        <v>1007115</v>
      </c>
      <c r="C42" s="5" t="n">
        <v>455580</v>
      </c>
    </row>
    <row r="43" spans="1:3">
      <c r="A43" s="4" t="s">
        <v>568</v>
      </c>
    </row>
    <row r="44" spans="1:3">
      <c r="A44" s="4" t="s">
        <v>572</v>
      </c>
      <c r="B44" s="5" t="n">
        <v>1164291</v>
      </c>
      <c r="C44" s="5" t="n">
        <v>2516080</v>
      </c>
    </row>
    <row r="45" spans="1:3">
      <c r="A45" s="4" t="s">
        <v>573</v>
      </c>
      <c r="B45" s="5" t="n">
        <v>11023</v>
      </c>
      <c r="C45" s="5" t="n">
        <v>19937</v>
      </c>
    </row>
    <row r="46" spans="1:3">
      <c r="A46" s="4" t="s">
        <v>574</v>
      </c>
      <c r="B46" s="5" t="n">
        <v>52494470</v>
      </c>
      <c r="C46" s="5" t="n">
        <v>60429837</v>
      </c>
    </row>
    <row r="47" spans="1:3">
      <c r="A47" s="4" t="s">
        <v>575</v>
      </c>
      <c r="B47" s="5" t="n">
        <v>3051147</v>
      </c>
      <c r="C47" s="5" t="n">
        <v>1510184</v>
      </c>
    </row>
    <row r="48" spans="1:3">
      <c r="A48" s="4" t="s">
        <v>576</v>
      </c>
      <c r="B48" s="5" t="n">
        <v>53658761</v>
      </c>
      <c r="C48" s="5" t="n">
        <v>62945917</v>
      </c>
    </row>
    <row r="49" spans="1:3">
      <c r="A49" s="4" t="s">
        <v>577</v>
      </c>
      <c r="B49" s="5" t="n">
        <v>3062170</v>
      </c>
      <c r="C49" s="5" t="n">
        <v>1530121</v>
      </c>
    </row>
    <row r="50" spans="1:3">
      <c r="A50" s="4" t="s">
        <v>569</v>
      </c>
    </row>
    <row r="51" spans="1:3">
      <c r="A51" s="4" t="s">
        <v>572</v>
      </c>
      <c r="B51" s="5" t="n">
        <v>8871024</v>
      </c>
      <c r="C51" s="5" t="n">
        <v>8822021</v>
      </c>
    </row>
    <row r="52" spans="1:3">
      <c r="A52" s="4" t="s">
        <v>573</v>
      </c>
      <c r="B52" s="5" t="n">
        <v>138099</v>
      </c>
      <c r="C52" s="5" t="n">
        <v>114278</v>
      </c>
    </row>
    <row r="53" spans="1:3">
      <c r="A53" s="4" t="s">
        <v>574</v>
      </c>
      <c r="B53" s="5" t="n">
        <v>17875503</v>
      </c>
      <c r="C53" s="5" t="n">
        <v>12177882</v>
      </c>
    </row>
    <row r="54" spans="1:3">
      <c r="A54" s="4" t="s">
        <v>575</v>
      </c>
      <c r="B54" s="5" t="n">
        <v>988914</v>
      </c>
      <c r="C54" s="5" t="n">
        <v>289714</v>
      </c>
    </row>
    <row r="55" spans="1:3">
      <c r="A55" s="4" t="s">
        <v>576</v>
      </c>
      <c r="B55" s="5" t="n">
        <v>26746527</v>
      </c>
      <c r="C55" s="5" t="n">
        <v>20999903</v>
      </c>
    </row>
    <row r="56" spans="1:3">
      <c r="A56" s="4" t="s">
        <v>577</v>
      </c>
      <c r="B56" s="7" t="n">
        <v>1127013</v>
      </c>
      <c r="C56" s="7" t="n">
        <v>4039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8</v>
      </c>
      <c r="B1" s="2" t="s">
        <v>2</v>
      </c>
      <c r="C1" s="2" t="s">
        <v>37</v>
      </c>
    </row>
    <row r="2" spans="1:3">
      <c r="A2" s="4" t="s">
        <v>579</v>
      </c>
      <c r="B2" s="7" t="n">
        <v>2779828</v>
      </c>
      <c r="C2" s="7" t="n">
        <v>1499978</v>
      </c>
    </row>
    <row r="3" spans="1:3">
      <c r="A3" s="4" t="s">
        <v>580</v>
      </c>
      <c r="B3" s="5" t="n">
        <v>2776465</v>
      </c>
      <c r="C3" s="5" t="n">
        <v>1499063</v>
      </c>
    </row>
    <row r="4" spans="1:3">
      <c r="A4" s="4" t="s">
        <v>581</v>
      </c>
      <c r="B4" s="5" t="n">
        <v>4894669</v>
      </c>
      <c r="C4" s="5" t="n">
        <v>3933902</v>
      </c>
    </row>
    <row r="5" spans="1:3">
      <c r="A5" s="4" t="s">
        <v>582</v>
      </c>
      <c r="B5" s="5" t="n">
        <v>4881520</v>
      </c>
      <c r="C5" s="5" t="n">
        <v>3926744</v>
      </c>
    </row>
    <row r="6" spans="1:3">
      <c r="A6" s="4" t="s">
        <v>583</v>
      </c>
      <c r="B6" s="5" t="n">
        <v>65549986</v>
      </c>
      <c r="C6" s="5" t="n">
        <v>51761846</v>
      </c>
    </row>
    <row r="7" spans="1:3">
      <c r="A7" s="4" t="s">
        <v>584</v>
      </c>
      <c r="B7" s="5" t="n">
        <v>64437431</v>
      </c>
      <c r="C7" s="5" t="n">
        <v>51269917</v>
      </c>
    </row>
    <row r="8" spans="1:3">
      <c r="A8" s="4" t="s">
        <v>585</v>
      </c>
      <c r="B8" s="5" t="n">
        <v>154109658</v>
      </c>
      <c r="C8" s="5" t="n">
        <v>165013242</v>
      </c>
    </row>
    <row r="9" spans="1:3">
      <c r="A9" s="4" t="s">
        <v>586</v>
      </c>
      <c r="B9" s="5" t="n">
        <v>147610346</v>
      </c>
      <c r="C9" s="5" t="n">
        <v>161656834</v>
      </c>
    </row>
    <row r="10" spans="1:3">
      <c r="A10" s="4" t="s">
        <v>153</v>
      </c>
      <c r="B10" s="5" t="n">
        <v>227334141</v>
      </c>
      <c r="C10" s="5" t="n">
        <v>222208968</v>
      </c>
    </row>
    <row r="11" spans="1:3">
      <c r="A11" s="4" t="s">
        <v>153</v>
      </c>
      <c r="B11" s="5" t="n">
        <v>219705762</v>
      </c>
      <c r="C11" s="5" t="n">
        <v>218352558</v>
      </c>
    </row>
    <row r="12" spans="1:3">
      <c r="A12" s="4" t="s">
        <v>587</v>
      </c>
      <c r="B12" s="5" t="n">
        <v>120803998</v>
      </c>
      <c r="C12" s="5" t="n">
        <v>61250667</v>
      </c>
    </row>
    <row r="13" spans="1:3">
      <c r="A13" s="4" t="s">
        <v>588</v>
      </c>
      <c r="B13" s="7" t="n">
        <v>115225113</v>
      </c>
      <c r="C13" s="7" t="n">
        <v>599329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9</v>
      </c>
      <c r="B1" s="2" t="s">
        <v>1</v>
      </c>
    </row>
    <row r="2" spans="1:4">
      <c r="B2" s="2" t="s">
        <v>524</v>
      </c>
      <c r="C2" s="2" t="s">
        <v>590</v>
      </c>
      <c r="D2" s="2" t="s">
        <v>552</v>
      </c>
    </row>
    <row r="3" spans="1:4">
      <c r="A3" s="4" t="s">
        <v>591</v>
      </c>
      <c r="B3" s="7" t="n">
        <v>2413612086</v>
      </c>
      <c r="C3" s="7" t="n">
        <v>1700268583</v>
      </c>
    </row>
    <row r="4" spans="1:4">
      <c r="A4" s="4" t="s">
        <v>592</v>
      </c>
      <c r="B4" s="5" t="n">
        <v>7</v>
      </c>
      <c r="C4" s="5" t="n">
        <v>7</v>
      </c>
    </row>
    <row r="5" spans="1:4">
      <c r="A5" s="4" t="s">
        <v>593</v>
      </c>
      <c r="B5" s="7" t="n">
        <v>2400000</v>
      </c>
      <c r="C5" s="7" t="n">
        <v>2700000</v>
      </c>
    </row>
    <row r="6" spans="1:4">
      <c r="A6" s="4" t="s">
        <v>594</v>
      </c>
      <c r="B6" s="5" t="n">
        <v>0</v>
      </c>
      <c r="C6" s="5" t="n">
        <v>0</v>
      </c>
    </row>
    <row r="7" spans="1:4">
      <c r="A7" s="4" t="s">
        <v>595</v>
      </c>
      <c r="D7" s="7" t="n">
        <v>14766</v>
      </c>
    </row>
    <row r="8" spans="1:4">
      <c r="A8" s="4" t="s">
        <v>596</v>
      </c>
      <c r="B8" s="7" t="n">
        <v>9168226</v>
      </c>
      <c r="C8" s="7" t="n">
        <v>6615350</v>
      </c>
    </row>
    <row r="9" spans="1:4">
      <c r="A9" s="4" t="s">
        <v>597</v>
      </c>
      <c r="D9" s="5" t="n">
        <v>3201</v>
      </c>
    </row>
    <row r="10" spans="1:4">
      <c r="A10" s="4" t="s">
        <v>598</v>
      </c>
      <c r="B10" s="5" t="n">
        <v>21700000</v>
      </c>
    </row>
    <row r="11" spans="1:4">
      <c r="A11" s="4" t="s">
        <v>599</v>
      </c>
      <c r="B11" s="7" t="n">
        <v>353700000</v>
      </c>
    </row>
    <row r="12" spans="1:4">
      <c r="A12" s="4" t="s">
        <v>600</v>
      </c>
      <c r="B12" s="5" t="n">
        <v>0</v>
      </c>
      <c r="C12" s="5" t="n">
        <v>0</v>
      </c>
    </row>
    <row r="13" spans="1:4">
      <c r="A13" s="4" t="s">
        <v>502</v>
      </c>
    </row>
    <row r="14" spans="1:4">
      <c r="A14" s="4" t="s">
        <v>601</v>
      </c>
      <c r="D14" s="7" t="n">
        <v>8300000</v>
      </c>
    </row>
    <row r="15" spans="1:4">
      <c r="A15" s="4" t="s">
        <v>602</v>
      </c>
      <c r="D15" s="5" t="n">
        <v>132</v>
      </c>
    </row>
    <row r="16" spans="1:4">
      <c r="A16" s="4" t="s">
        <v>596</v>
      </c>
      <c r="D16" s="7" t="n">
        <v>13500000</v>
      </c>
    </row>
    <row r="17" spans="1:4">
      <c r="A17" s="4" t="s">
        <v>597</v>
      </c>
      <c r="D17" s="7" t="n">
        <v>3200000</v>
      </c>
    </row>
    <row r="18" spans="1:4">
      <c r="A18" s="4" t="s">
        <v>603</v>
      </c>
    </row>
    <row r="19" spans="1:4">
      <c r="A19" s="4" t="s">
        <v>604</v>
      </c>
      <c r="D19" s="5" t="n">
        <v>1991</v>
      </c>
    </row>
    <row r="20" spans="1:4">
      <c r="A20" s="4" t="s">
        <v>595</v>
      </c>
      <c r="D20" s="7" t="n">
        <v>520500000</v>
      </c>
    </row>
    <row r="21" spans="1:4">
      <c r="A21" s="4" t="s">
        <v>605</v>
      </c>
    </row>
    <row r="22" spans="1:4">
      <c r="A22" s="4" t="s">
        <v>591</v>
      </c>
      <c r="B22" s="7" t="n">
        <v>1507564483</v>
      </c>
      <c r="C22" s="7" t="n">
        <v>1142380447</v>
      </c>
    </row>
    <row r="23" spans="1:4">
      <c r="A23" s="4" t="s">
        <v>606</v>
      </c>
    </row>
    <row r="24" spans="1:4">
      <c r="A24" s="4" t="s">
        <v>591</v>
      </c>
      <c r="B24" s="7" t="n">
        <v>440158981</v>
      </c>
      <c r="C24" s="5" t="n">
        <v>355786942</v>
      </c>
    </row>
    <row r="25" spans="1:4">
      <c r="A25" s="4" t="s">
        <v>607</v>
      </c>
      <c r="B25" s="4" t="s">
        <v>608</v>
      </c>
    </row>
    <row r="26" spans="1:4">
      <c r="A26" s="4" t="s">
        <v>609</v>
      </c>
    </row>
    <row r="27" spans="1:4">
      <c r="A27" s="4" t="s">
        <v>591</v>
      </c>
      <c r="B27" s="7" t="n">
        <v>788412809</v>
      </c>
      <c r="C27" s="5" t="n">
        <v>538463660</v>
      </c>
    </row>
    <row r="28" spans="1:4">
      <c r="A28" s="4" t="s">
        <v>607</v>
      </c>
      <c r="B28" s="4" t="s">
        <v>610</v>
      </c>
    </row>
    <row r="29" spans="1:4">
      <c r="A29" s="4" t="s">
        <v>611</v>
      </c>
    </row>
    <row r="30" spans="1:4">
      <c r="A30" s="4" t="s">
        <v>591</v>
      </c>
      <c r="B30" s="7" t="n">
        <v>185323065</v>
      </c>
      <c r="C30" s="5" t="n">
        <v>171588414</v>
      </c>
    </row>
    <row r="31" spans="1:4">
      <c r="A31" s="4" t="s">
        <v>612</v>
      </c>
    </row>
    <row r="32" spans="1:4">
      <c r="A32" s="4" t="s">
        <v>591</v>
      </c>
      <c r="B32" s="7" t="n">
        <v>523640959</v>
      </c>
      <c r="C32" s="5" t="n">
        <v>310701463</v>
      </c>
    </row>
    <row r="33" spans="1:4">
      <c r="A33" s="4" t="s">
        <v>607</v>
      </c>
      <c r="B33" s="4" t="s">
        <v>613</v>
      </c>
    </row>
    <row r="34" spans="1:4">
      <c r="A34" s="4" t="s">
        <v>614</v>
      </c>
      <c r="B34" s="4" t="s">
        <v>615</v>
      </c>
    </row>
    <row r="35" spans="1:4">
      <c r="A35" s="4" t="s">
        <v>616</v>
      </c>
    </row>
    <row r="36" spans="1:4">
      <c r="A36" s="4" t="s">
        <v>617</v>
      </c>
      <c r="B36" s="7" t="n">
        <v>484350</v>
      </c>
    </row>
    <row r="37" spans="1:4">
      <c r="A37" s="4" t="s">
        <v>618</v>
      </c>
    </row>
    <row r="38" spans="1:4">
      <c r="A38" s="4" t="s">
        <v>619</v>
      </c>
      <c r="B38" s="7" t="n">
        <v>726525</v>
      </c>
    </row>
    <row r="39" spans="1:4">
      <c r="A39" s="4" t="s">
        <v>620</v>
      </c>
    </row>
    <row r="40" spans="1:4">
      <c r="A40" s="4" t="s">
        <v>607</v>
      </c>
      <c r="B40" s="4" t="s">
        <v>608</v>
      </c>
    </row>
    <row r="41" spans="1:4">
      <c r="A41" s="4" t="s">
        <v>621</v>
      </c>
    </row>
    <row r="42" spans="1:4">
      <c r="A42" s="4" t="s">
        <v>591</v>
      </c>
      <c r="B42" s="7" t="n">
        <v>51208258</v>
      </c>
      <c r="C42" s="7" t="n">
        <v>59841340</v>
      </c>
    </row>
    <row r="43" spans="1:4">
      <c r="A43" s="4" t="s">
        <v>614</v>
      </c>
      <c r="B43" s="4" t="s">
        <v>6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623</v>
      </c>
      <c r="C1" s="2" t="s">
        <v>2</v>
      </c>
      <c r="D1" s="2" t="s">
        <v>37</v>
      </c>
      <c r="E1" s="2" t="s">
        <v>85</v>
      </c>
    </row>
    <row r="2" spans="1:5">
      <c r="A2" s="4" t="s">
        <v>624</v>
      </c>
      <c r="C2" s="7" t="n">
        <v>2413612086</v>
      </c>
      <c r="D2" s="7" t="n">
        <v>1700268583</v>
      </c>
    </row>
    <row r="3" spans="1:5">
      <c r="A3" s="4" t="s">
        <v>625</v>
      </c>
      <c r="C3" s="5" t="n">
        <v>-7471023</v>
      </c>
      <c r="D3" s="5" t="n">
        <v>-5920586</v>
      </c>
      <c r="E3" s="7" t="n">
        <v>-6195469</v>
      </c>
    </row>
    <row r="4" spans="1:5">
      <c r="A4" s="4" t="s">
        <v>626</v>
      </c>
      <c r="C4" s="5" t="n">
        <v>3086635</v>
      </c>
      <c r="D4" s="5" t="n">
        <v>2013434</v>
      </c>
    </row>
    <row r="5" spans="1:5">
      <c r="A5" s="4" t="s">
        <v>627</v>
      </c>
      <c r="C5" s="5" t="n">
        <v>2409227698</v>
      </c>
      <c r="D5" s="5" t="n">
        <v>1696361431</v>
      </c>
    </row>
    <row r="6" spans="1:5">
      <c r="A6" s="4" t="s">
        <v>628</v>
      </c>
    </row>
    <row r="7" spans="1:5">
      <c r="A7" s="4" t="s">
        <v>624</v>
      </c>
      <c r="C7" s="5" t="n">
        <v>1668118171</v>
      </c>
      <c r="D7" s="5" t="n">
        <v>1354572703</v>
      </c>
    </row>
    <row r="8" spans="1:5">
      <c r="A8" s="4" t="s">
        <v>625</v>
      </c>
      <c r="B8" s="4" t="s">
        <v>629</v>
      </c>
      <c r="C8" s="5" t="n">
        <v>-7004839</v>
      </c>
      <c r="D8" s="5" t="n">
        <v>-5738534</v>
      </c>
    </row>
    <row r="9" spans="1:5">
      <c r="A9" s="4" t="s">
        <v>626</v>
      </c>
      <c r="B9" s="4" t="s">
        <v>629</v>
      </c>
      <c r="C9" s="5" t="n">
        <v>3086635</v>
      </c>
      <c r="D9" s="5" t="n">
        <v>2013434</v>
      </c>
    </row>
    <row r="10" spans="1:5">
      <c r="A10" s="4" t="s">
        <v>627</v>
      </c>
      <c r="B10" s="4" t="s">
        <v>629</v>
      </c>
      <c r="C10" s="5" t="n">
        <v>1664199967</v>
      </c>
      <c r="D10" s="5" t="n">
        <v>1350847603</v>
      </c>
    </row>
    <row r="11" spans="1:5">
      <c r="A11" s="4" t="s">
        <v>630</v>
      </c>
    </row>
    <row r="12" spans="1:5">
      <c r="A12" s="4" t="s">
        <v>624</v>
      </c>
      <c r="C12" s="5" t="n">
        <v>745493915</v>
      </c>
      <c r="D12" s="5" t="n">
        <v>345695880</v>
      </c>
    </row>
    <row r="13" spans="1:5">
      <c r="A13" s="4" t="s">
        <v>625</v>
      </c>
      <c r="C13" s="5" t="n">
        <v>-466184</v>
      </c>
      <c r="D13" s="5" t="n">
        <v>-182052</v>
      </c>
    </row>
    <row r="14" spans="1:5">
      <c r="A14" s="4" t="s">
        <v>626</v>
      </c>
      <c r="C14" s="4" t="s">
        <v>50</v>
      </c>
      <c r="D14" s="4" t="s">
        <v>50</v>
      </c>
    </row>
    <row r="15" spans="1:5">
      <c r="A15" s="4" t="s">
        <v>627</v>
      </c>
      <c r="C15" s="5" t="n">
        <v>745027731</v>
      </c>
      <c r="D15" s="5" t="n">
        <v>345513828</v>
      </c>
    </row>
    <row r="16" spans="1:5">
      <c r="A16" s="4" t="s">
        <v>605</v>
      </c>
    </row>
    <row r="17" spans="1:5">
      <c r="A17" s="4" t="s">
        <v>624</v>
      </c>
      <c r="C17" s="5" t="n">
        <v>1507564483</v>
      </c>
      <c r="D17" s="5" t="n">
        <v>1142380447</v>
      </c>
    </row>
    <row r="18" spans="1:5">
      <c r="A18" s="4" t="s">
        <v>625</v>
      </c>
      <c r="C18" s="5" t="n">
        <v>-4728694</v>
      </c>
      <c r="D18" s="5" t="n">
        <v>-3783735</v>
      </c>
      <c r="E18" s="5" t="n">
        <v>-3990152</v>
      </c>
    </row>
    <row r="19" spans="1:5">
      <c r="A19" s="4" t="s">
        <v>606</v>
      </c>
    </row>
    <row r="20" spans="1:5">
      <c r="A20" s="4" t="s">
        <v>624</v>
      </c>
      <c r="C20" s="5" t="n">
        <v>440158981</v>
      </c>
      <c r="D20" s="5" t="n">
        <v>355786942</v>
      </c>
    </row>
    <row r="21" spans="1:5">
      <c r="A21" s="4" t="s">
        <v>631</v>
      </c>
    </row>
    <row r="22" spans="1:5">
      <c r="A22" s="4" t="s">
        <v>624</v>
      </c>
      <c r="B22" s="4" t="s">
        <v>629</v>
      </c>
      <c r="C22" s="5" t="n">
        <v>299266275</v>
      </c>
      <c r="D22" s="5" t="n">
        <v>268128087</v>
      </c>
    </row>
    <row r="23" spans="1:5">
      <c r="A23" s="4" t="s">
        <v>632</v>
      </c>
    </row>
    <row r="24" spans="1:5">
      <c r="A24" s="4" t="s">
        <v>624</v>
      </c>
      <c r="C24" s="5" t="n">
        <v>140892706</v>
      </c>
      <c r="D24" s="5" t="n">
        <v>87658855</v>
      </c>
    </row>
    <row r="25" spans="1:5">
      <c r="A25" s="4" t="s">
        <v>609</v>
      </c>
    </row>
    <row r="26" spans="1:5">
      <c r="A26" s="4" t="s">
        <v>624</v>
      </c>
      <c r="C26" s="5" t="n">
        <v>788412809</v>
      </c>
      <c r="D26" s="5" t="n">
        <v>538463660</v>
      </c>
    </row>
    <row r="27" spans="1:5">
      <c r="A27" s="4" t="s">
        <v>633</v>
      </c>
    </row>
    <row r="28" spans="1:5">
      <c r="A28" s="4" t="s">
        <v>624</v>
      </c>
      <c r="B28" s="4" t="s">
        <v>629</v>
      </c>
      <c r="C28" s="5" t="n">
        <v>592529807</v>
      </c>
      <c r="D28" s="5" t="n">
        <v>485536921</v>
      </c>
    </row>
    <row r="29" spans="1:5">
      <c r="A29" s="4" t="s">
        <v>634</v>
      </c>
    </row>
    <row r="30" spans="1:5">
      <c r="A30" s="4" t="s">
        <v>624</v>
      </c>
      <c r="C30" s="5" t="n">
        <v>195883002</v>
      </c>
      <c r="D30" s="5" t="n">
        <v>52926739</v>
      </c>
    </row>
    <row r="31" spans="1:5">
      <c r="A31" s="4" t="s">
        <v>611</v>
      </c>
    </row>
    <row r="32" spans="1:5">
      <c r="A32" s="4" t="s">
        <v>624</v>
      </c>
      <c r="C32" s="5" t="n">
        <v>185323065</v>
      </c>
      <c r="D32" s="5" t="n">
        <v>171588414</v>
      </c>
    </row>
    <row r="33" spans="1:5">
      <c r="A33" s="4" t="s">
        <v>635</v>
      </c>
    </row>
    <row r="34" spans="1:5">
      <c r="A34" s="4" t="s">
        <v>624</v>
      </c>
      <c r="B34" s="4" t="s">
        <v>629</v>
      </c>
      <c r="C34" s="5" t="n">
        <v>172189046</v>
      </c>
      <c r="D34" s="5" t="n">
        <v>164193228</v>
      </c>
    </row>
    <row r="35" spans="1:5">
      <c r="A35" s="4" t="s">
        <v>636</v>
      </c>
    </row>
    <row r="36" spans="1:5">
      <c r="A36" s="4" t="s">
        <v>624</v>
      </c>
      <c r="C36" s="5" t="n">
        <v>13134019</v>
      </c>
      <c r="D36" s="5" t="n">
        <v>7395186</v>
      </c>
    </row>
    <row r="37" spans="1:5">
      <c r="A37" s="4" t="s">
        <v>637</v>
      </c>
    </row>
    <row r="38" spans="1:5">
      <c r="A38" s="4" t="s">
        <v>624</v>
      </c>
      <c r="C38" s="5" t="n">
        <v>93669628</v>
      </c>
      <c r="D38" s="5" t="n">
        <v>76541431</v>
      </c>
    </row>
    <row r="39" spans="1:5">
      <c r="A39" s="4" t="s">
        <v>638</v>
      </c>
    </row>
    <row r="40" spans="1:5">
      <c r="A40" s="4" t="s">
        <v>624</v>
      </c>
      <c r="B40" s="4" t="s">
        <v>629</v>
      </c>
      <c r="C40" s="5" t="n">
        <v>71908761</v>
      </c>
      <c r="D40" s="5" t="n">
        <v>67310660</v>
      </c>
    </row>
    <row r="41" spans="1:5">
      <c r="A41" s="4" t="s">
        <v>639</v>
      </c>
    </row>
    <row r="42" spans="1:5">
      <c r="A42" s="4" t="s">
        <v>624</v>
      </c>
      <c r="C42" s="5" t="n">
        <v>21760867</v>
      </c>
      <c r="D42" s="5" t="n">
        <v>9230771</v>
      </c>
    </row>
    <row r="43" spans="1:5">
      <c r="A43" s="4" t="s">
        <v>612</v>
      </c>
    </row>
    <row r="44" spans="1:5">
      <c r="A44" s="4" t="s">
        <v>624</v>
      </c>
      <c r="C44" s="5" t="n">
        <v>523640959</v>
      </c>
      <c r="D44" s="5" t="n">
        <v>310701463</v>
      </c>
    </row>
    <row r="45" spans="1:5">
      <c r="A45" s="4" t="s">
        <v>625</v>
      </c>
      <c r="C45" s="5" t="n">
        <v>-1081394</v>
      </c>
      <c r="D45" s="5" t="n">
        <v>-844355</v>
      </c>
      <c r="E45" s="5" t="n">
        <v>-823520</v>
      </c>
    </row>
    <row r="46" spans="1:5">
      <c r="A46" s="4" t="s">
        <v>640</v>
      </c>
    </row>
    <row r="47" spans="1:5">
      <c r="A47" s="4" t="s">
        <v>624</v>
      </c>
      <c r="C47" s="5" t="n">
        <v>152567390</v>
      </c>
      <c r="D47" s="5" t="n">
        <v>100983200</v>
      </c>
    </row>
    <row r="48" spans="1:5">
      <c r="A48" s="4" t="s">
        <v>641</v>
      </c>
    </row>
    <row r="49" spans="1:5">
      <c r="A49" s="4" t="s">
        <v>624</v>
      </c>
      <c r="B49" s="4" t="s">
        <v>629</v>
      </c>
      <c r="C49" s="5" t="n">
        <v>104084050</v>
      </c>
      <c r="D49" s="5" t="n">
        <v>79762682</v>
      </c>
    </row>
    <row r="50" spans="1:5">
      <c r="A50" s="4" t="s">
        <v>642</v>
      </c>
    </row>
    <row r="51" spans="1:5">
      <c r="A51" s="4" t="s">
        <v>624</v>
      </c>
      <c r="C51" s="5" t="n">
        <v>48483340</v>
      </c>
      <c r="D51" s="5" t="n">
        <v>21220518</v>
      </c>
    </row>
    <row r="52" spans="1:5">
      <c r="A52" s="4" t="s">
        <v>643</v>
      </c>
    </row>
    <row r="53" spans="1:5">
      <c r="A53" s="4" t="s">
        <v>624</v>
      </c>
      <c r="C53" s="5" t="n">
        <v>248917667</v>
      </c>
      <c r="D53" s="5" t="n">
        <v>129762493</v>
      </c>
    </row>
    <row r="54" spans="1:5">
      <c r="A54" s="4" t="s">
        <v>644</v>
      </c>
    </row>
    <row r="55" spans="1:5">
      <c r="A55" s="4" t="s">
        <v>624</v>
      </c>
      <c r="B55" s="4" t="s">
        <v>629</v>
      </c>
      <c r="C55" s="5" t="n">
        <v>108696078</v>
      </c>
      <c r="D55" s="5" t="n">
        <v>67237699</v>
      </c>
    </row>
    <row r="56" spans="1:5">
      <c r="A56" s="4" t="s">
        <v>645</v>
      </c>
    </row>
    <row r="57" spans="1:5">
      <c r="A57" s="4" t="s">
        <v>624</v>
      </c>
      <c r="C57" s="5" t="n">
        <v>140221589</v>
      </c>
      <c r="D57" s="5" t="n">
        <v>62524794</v>
      </c>
    </row>
    <row r="58" spans="1:5">
      <c r="A58" s="4" t="s">
        <v>646</v>
      </c>
    </row>
    <row r="59" spans="1:5">
      <c r="A59" s="4" t="s">
        <v>624</v>
      </c>
      <c r="C59" s="5" t="n">
        <v>59467595</v>
      </c>
      <c r="D59" s="5" t="n">
        <v>42416013</v>
      </c>
    </row>
    <row r="60" spans="1:5">
      <c r="A60" s="4" t="s">
        <v>647</v>
      </c>
    </row>
    <row r="61" spans="1:5">
      <c r="A61" s="4" t="s">
        <v>624</v>
      </c>
      <c r="B61" s="4" t="s">
        <v>629</v>
      </c>
      <c r="C61" s="5" t="n">
        <v>42639161</v>
      </c>
      <c r="D61" s="5" t="n">
        <v>35879853</v>
      </c>
    </row>
    <row r="62" spans="1:5">
      <c r="A62" s="4" t="s">
        <v>648</v>
      </c>
    </row>
    <row r="63" spans="1:5">
      <c r="A63" s="4" t="s">
        <v>624</v>
      </c>
      <c r="C63" s="5" t="n">
        <v>16828434</v>
      </c>
      <c r="D63" s="5" t="n">
        <v>6536160</v>
      </c>
    </row>
    <row r="64" spans="1:5">
      <c r="A64" s="4" t="s">
        <v>649</v>
      </c>
    </row>
    <row r="65" spans="1:5">
      <c r="A65" s="4" t="s">
        <v>624</v>
      </c>
      <c r="C65" s="5" t="n">
        <v>62688307</v>
      </c>
      <c r="D65" s="5" t="n">
        <v>37539757</v>
      </c>
    </row>
    <row r="66" spans="1:5">
      <c r="A66" s="4" t="s">
        <v>650</v>
      </c>
    </row>
    <row r="67" spans="1:5">
      <c r="A67" s="4" t="s">
        <v>624</v>
      </c>
      <c r="B67" s="4" t="s">
        <v>629</v>
      </c>
      <c r="C67" s="5" t="n">
        <v>20749184</v>
      </c>
      <c r="D67" s="5" t="n">
        <v>21520339</v>
      </c>
    </row>
    <row r="68" spans="1:5">
      <c r="A68" s="4" t="s">
        <v>651</v>
      </c>
    </row>
    <row r="69" spans="1:5">
      <c r="A69" s="4" t="s">
        <v>624</v>
      </c>
      <c r="C69" s="5" t="n">
        <v>41939123</v>
      </c>
      <c r="D69" s="5" t="n">
        <v>16019418</v>
      </c>
    </row>
    <row r="70" spans="1:5">
      <c r="A70" s="4" t="s">
        <v>652</v>
      </c>
    </row>
    <row r="71" spans="1:5">
      <c r="A71" s="4" t="s">
        <v>624</v>
      </c>
      <c r="C71" s="5" t="n">
        <v>331198386</v>
      </c>
      <c r="D71" s="5" t="n">
        <v>187345333</v>
      </c>
    </row>
    <row r="72" spans="1:5">
      <c r="A72" s="4" t="s">
        <v>653</v>
      </c>
    </row>
    <row r="73" spans="1:5">
      <c r="A73" s="4" t="s">
        <v>624</v>
      </c>
      <c r="B73" s="4" t="s">
        <v>629</v>
      </c>
      <c r="C73" s="5" t="n">
        <v>239766662</v>
      </c>
      <c r="D73" s="5" t="n">
        <v>154244645</v>
      </c>
    </row>
    <row r="74" spans="1:5">
      <c r="A74" s="4" t="s">
        <v>654</v>
      </c>
    </row>
    <row r="75" spans="1:5">
      <c r="A75" s="4" t="s">
        <v>624</v>
      </c>
      <c r="C75" s="5" t="n">
        <v>91431724</v>
      </c>
      <c r="D75" s="5" t="n">
        <v>33100688</v>
      </c>
    </row>
    <row r="76" spans="1:5">
      <c r="A76" s="4" t="s">
        <v>621</v>
      </c>
    </row>
    <row r="77" spans="1:5">
      <c r="A77" s="4" t="s">
        <v>624</v>
      </c>
      <c r="C77" s="5" t="n">
        <v>51208258</v>
      </c>
      <c r="D77" s="5" t="n">
        <v>59841340</v>
      </c>
    </row>
    <row r="78" spans="1:5">
      <c r="A78" s="4" t="s">
        <v>625</v>
      </c>
      <c r="C78" s="5" t="n">
        <v>-98195</v>
      </c>
      <c r="D78" s="5" t="n">
        <v>-30466</v>
      </c>
      <c r="E78" s="7" t="n">
        <v>-9562</v>
      </c>
    </row>
    <row r="79" spans="1:5">
      <c r="A79" s="4" t="s">
        <v>655</v>
      </c>
    </row>
    <row r="80" spans="1:5">
      <c r="A80" s="4" t="s">
        <v>624</v>
      </c>
      <c r="B80" s="4" t="s">
        <v>629</v>
      </c>
      <c r="C80" s="5" t="n">
        <v>16289147</v>
      </c>
      <c r="D80" s="5" t="n">
        <v>10758589</v>
      </c>
    </row>
    <row r="81" spans="1:5">
      <c r="A81" s="4" t="s">
        <v>656</v>
      </c>
    </row>
    <row r="82" spans="1:5">
      <c r="A82" s="4" t="s">
        <v>624</v>
      </c>
      <c r="C82" s="7" t="n">
        <v>34919111</v>
      </c>
      <c r="D82" s="7" t="n">
        <v>49082751</v>
      </c>
    </row>
    <row r="83" spans="1:5"/>
    <row r="84" spans="1:5">
      <c r="A84" s="4" t="s">
        <v>629</v>
      </c>
      <c r="B84" s="4" t="s">
        <v>657</v>
      </c>
    </row>
  </sheetData>
  <mergeCells count="3">
    <mergeCell ref="A1:B1"/>
    <mergeCell ref="A83:D83"/>
    <mergeCell ref="B84:D8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58</v>
      </c>
      <c r="C1" s="2" t="s">
        <v>2</v>
      </c>
      <c r="D1" s="2" t="s">
        <v>37</v>
      </c>
    </row>
    <row r="2" spans="1:4">
      <c r="A2" s="4" t="s">
        <v>659</v>
      </c>
      <c r="C2" s="7" t="n">
        <v>2388929119</v>
      </c>
      <c r="D2" s="7" t="n">
        <v>1691320409</v>
      </c>
    </row>
    <row r="3" spans="1:4">
      <c r="A3" s="4" t="s">
        <v>660</v>
      </c>
      <c r="C3" s="5" t="n">
        <v>20025875</v>
      </c>
      <c r="D3" s="5" t="n">
        <v>7183523</v>
      </c>
    </row>
    <row r="4" spans="1:4">
      <c r="A4" s="4" t="s">
        <v>661</v>
      </c>
      <c r="C4" s="5" t="n">
        <v>4657092</v>
      </c>
      <c r="D4" s="5" t="n">
        <v>1764651</v>
      </c>
    </row>
    <row r="5" spans="1:4">
      <c r="A5" s="4" t="s">
        <v>662</v>
      </c>
      <c r="C5" s="5" t="n">
        <v>2413612086</v>
      </c>
      <c r="D5" s="5" t="n">
        <v>1700268583</v>
      </c>
    </row>
    <row r="6" spans="1:4">
      <c r="A6" s="4" t="s">
        <v>605</v>
      </c>
    </row>
    <row r="7" spans="1:4">
      <c r="A7" s="4" t="s">
        <v>662</v>
      </c>
      <c r="C7" s="5" t="n">
        <v>1507564483</v>
      </c>
      <c r="D7" s="5" t="n">
        <v>1142380447</v>
      </c>
    </row>
    <row r="8" spans="1:4">
      <c r="A8" s="4" t="s">
        <v>606</v>
      </c>
    </row>
    <row r="9" spans="1:4">
      <c r="A9" s="4" t="s">
        <v>662</v>
      </c>
      <c r="C9" s="5" t="n">
        <v>440158981</v>
      </c>
      <c r="D9" s="5" t="n">
        <v>355786942</v>
      </c>
    </row>
    <row r="10" spans="1:4">
      <c r="A10" s="4" t="s">
        <v>609</v>
      </c>
    </row>
    <row r="11" spans="1:4">
      <c r="A11" s="4" t="s">
        <v>661</v>
      </c>
      <c r="C11" s="5" t="n">
        <v>51070</v>
      </c>
      <c r="D11" s="4" t="s">
        <v>50</v>
      </c>
    </row>
    <row r="12" spans="1:4">
      <c r="A12" s="4" t="s">
        <v>662</v>
      </c>
      <c r="C12" s="5" t="n">
        <v>788412809</v>
      </c>
      <c r="D12" s="5" t="n">
        <v>538463660</v>
      </c>
    </row>
    <row r="13" spans="1:4">
      <c r="A13" s="4" t="s">
        <v>637</v>
      </c>
    </row>
    <row r="14" spans="1:4">
      <c r="A14" s="4" t="s">
        <v>661</v>
      </c>
      <c r="C14" s="5" t="n">
        <v>45000</v>
      </c>
      <c r="D14" s="5" t="n">
        <v>190193</v>
      </c>
    </row>
    <row r="15" spans="1:4">
      <c r="A15" s="4" t="s">
        <v>662</v>
      </c>
      <c r="C15" s="5" t="n">
        <v>93669628</v>
      </c>
      <c r="D15" s="5" t="n">
        <v>76541431</v>
      </c>
    </row>
    <row r="16" spans="1:4">
      <c r="A16" s="4" t="s">
        <v>612</v>
      </c>
    </row>
    <row r="17" spans="1:4">
      <c r="A17" s="4" t="s">
        <v>662</v>
      </c>
      <c r="C17" s="5" t="n">
        <v>523640959</v>
      </c>
      <c r="D17" s="5" t="n">
        <v>310701463</v>
      </c>
    </row>
    <row r="18" spans="1:4">
      <c r="A18" s="4" t="s">
        <v>663</v>
      </c>
    </row>
    <row r="19" spans="1:4">
      <c r="A19" s="4" t="s">
        <v>661</v>
      </c>
      <c r="C19" s="5" t="n">
        <v>479441</v>
      </c>
      <c r="D19" s="4" t="s">
        <v>50</v>
      </c>
    </row>
    <row r="20" spans="1:4">
      <c r="A20" s="4" t="s">
        <v>640</v>
      </c>
    </row>
    <row r="21" spans="1:4">
      <c r="A21" s="4" t="s">
        <v>661</v>
      </c>
      <c r="C21" s="5" t="n">
        <v>485259</v>
      </c>
      <c r="D21" s="5" t="n">
        <v>192501</v>
      </c>
    </row>
    <row r="22" spans="1:4">
      <c r="A22" s="4" t="s">
        <v>662</v>
      </c>
      <c r="C22" s="5" t="n">
        <v>152567390</v>
      </c>
      <c r="D22" s="5" t="n">
        <v>100983200</v>
      </c>
    </row>
    <row r="23" spans="1:4">
      <c r="A23" s="4" t="s">
        <v>643</v>
      </c>
    </row>
    <row r="24" spans="1:4">
      <c r="A24" s="4" t="s">
        <v>661</v>
      </c>
      <c r="C24" s="5" t="n">
        <v>2290168</v>
      </c>
      <c r="D24" s="5" t="n">
        <v>1153402</v>
      </c>
    </row>
    <row r="25" spans="1:4">
      <c r="A25" s="4" t="s">
        <v>662</v>
      </c>
      <c r="C25" s="5" t="n">
        <v>248917667</v>
      </c>
      <c r="D25" s="5" t="n">
        <v>129762493</v>
      </c>
    </row>
    <row r="26" spans="1:4">
      <c r="A26" s="4" t="s">
        <v>649</v>
      </c>
    </row>
    <row r="27" spans="1:4">
      <c r="A27" s="4" t="s">
        <v>662</v>
      </c>
      <c r="C27" s="5" t="n">
        <v>62688307</v>
      </c>
      <c r="D27" s="5" t="n">
        <v>37539757</v>
      </c>
    </row>
    <row r="28" spans="1:4">
      <c r="A28" s="4" t="s">
        <v>664</v>
      </c>
    </row>
    <row r="29" spans="1:4">
      <c r="A29" s="4" t="s">
        <v>661</v>
      </c>
      <c r="C29" s="5" t="n">
        <v>236657</v>
      </c>
      <c r="D29" s="4" t="s">
        <v>50</v>
      </c>
    </row>
    <row r="30" spans="1:4">
      <c r="A30" s="4" t="s">
        <v>662</v>
      </c>
      <c r="C30" s="5" t="n">
        <v>331198386</v>
      </c>
      <c r="D30" s="5" t="n">
        <v>187345333</v>
      </c>
    </row>
    <row r="31" spans="1:4">
      <c r="A31" s="4" t="s">
        <v>621</v>
      </c>
    </row>
    <row r="32" spans="1:4">
      <c r="A32" s="4" t="s">
        <v>661</v>
      </c>
      <c r="C32" s="5" t="n">
        <v>196504</v>
      </c>
      <c r="D32" s="4" t="s">
        <v>50</v>
      </c>
    </row>
    <row r="33" spans="1:4">
      <c r="A33" s="4" t="s">
        <v>662</v>
      </c>
      <c r="C33" s="5" t="n">
        <v>51208258</v>
      </c>
      <c r="D33" s="5" t="n">
        <v>59841340</v>
      </c>
    </row>
    <row r="34" spans="1:4">
      <c r="A34" s="4" t="s">
        <v>665</v>
      </c>
    </row>
    <row r="35" spans="1:4">
      <c r="A35" s="4" t="s">
        <v>660</v>
      </c>
      <c r="C35" s="5" t="n">
        <v>19783209</v>
      </c>
      <c r="D35" s="5" t="n">
        <v>7067556</v>
      </c>
    </row>
    <row r="36" spans="1:4">
      <c r="A36" s="4" t="s">
        <v>666</v>
      </c>
    </row>
    <row r="37" spans="1:4">
      <c r="A37" s="4" t="s">
        <v>660</v>
      </c>
      <c r="C37" s="5" t="n">
        <v>3990558</v>
      </c>
      <c r="D37" s="4" t="s">
        <v>50</v>
      </c>
    </row>
    <row r="38" spans="1:4">
      <c r="A38" s="4" t="s">
        <v>667</v>
      </c>
    </row>
    <row r="39" spans="1:4">
      <c r="A39" s="4" t="s">
        <v>660</v>
      </c>
      <c r="C39" s="5" t="n">
        <v>5579348</v>
      </c>
      <c r="D39" s="5" t="n">
        <v>1932728</v>
      </c>
    </row>
    <row r="40" spans="1:4">
      <c r="A40" s="4" t="s">
        <v>668</v>
      </c>
    </row>
    <row r="41" spans="1:4">
      <c r="A41" s="4" t="s">
        <v>660</v>
      </c>
      <c r="C41" s="4" t="s">
        <v>50</v>
      </c>
      <c r="D41" s="5" t="n">
        <v>413824</v>
      </c>
    </row>
    <row r="42" spans="1:4">
      <c r="A42" s="4" t="s">
        <v>669</v>
      </c>
    </row>
    <row r="43" spans="1:4">
      <c r="A43" s="4" t="s">
        <v>660</v>
      </c>
      <c r="C43" s="5" t="n">
        <v>1296651</v>
      </c>
      <c r="D43" s="4" t="s">
        <v>50</v>
      </c>
    </row>
    <row r="44" spans="1:4">
      <c r="A44" s="4" t="s">
        <v>670</v>
      </c>
    </row>
    <row r="45" spans="1:4">
      <c r="A45" s="4" t="s">
        <v>660</v>
      </c>
      <c r="C45" s="5" t="n">
        <v>1075928</v>
      </c>
      <c r="D45" s="5" t="n">
        <v>777422</v>
      </c>
    </row>
    <row r="46" spans="1:4">
      <c r="A46" s="4" t="s">
        <v>671</v>
      </c>
    </row>
    <row r="47" spans="1:4">
      <c r="A47" s="4" t="s">
        <v>660</v>
      </c>
      <c r="C47" s="5" t="n">
        <v>3156262</v>
      </c>
      <c r="D47" s="5" t="n">
        <v>2457528</v>
      </c>
    </row>
    <row r="48" spans="1:4">
      <c r="A48" s="4" t="s">
        <v>672</v>
      </c>
    </row>
    <row r="49" spans="1:4">
      <c r="A49" s="4" t="s">
        <v>660</v>
      </c>
      <c r="C49" s="5" t="n">
        <v>910913</v>
      </c>
      <c r="D49" s="5" t="n">
        <v>130556</v>
      </c>
    </row>
    <row r="50" spans="1:4">
      <c r="A50" s="4" t="s">
        <v>673</v>
      </c>
    </row>
    <row r="51" spans="1:4">
      <c r="A51" s="4" t="s">
        <v>660</v>
      </c>
      <c r="C51" s="5" t="n">
        <v>2114665</v>
      </c>
      <c r="D51" s="5" t="n">
        <v>312169</v>
      </c>
    </row>
    <row r="52" spans="1:4">
      <c r="A52" s="4" t="s">
        <v>674</v>
      </c>
    </row>
    <row r="53" spans="1:4">
      <c r="A53" s="4" t="s">
        <v>660</v>
      </c>
      <c r="C53" s="5" t="n">
        <v>1658884</v>
      </c>
      <c r="D53" s="5" t="n">
        <v>1043329</v>
      </c>
    </row>
    <row r="54" spans="1:4">
      <c r="A54" s="4" t="s">
        <v>675</v>
      </c>
    </row>
    <row r="55" spans="1:4">
      <c r="A55" s="4" t="s">
        <v>660</v>
      </c>
      <c r="C55" s="5" t="n">
        <v>242666</v>
      </c>
      <c r="D55" s="5" t="n">
        <v>115967</v>
      </c>
    </row>
    <row r="56" spans="1:4">
      <c r="A56" s="4" t="s">
        <v>676</v>
      </c>
    </row>
    <row r="57" spans="1:4">
      <c r="A57" s="4" t="s">
        <v>661</v>
      </c>
      <c r="C57" s="5" t="n">
        <v>182261</v>
      </c>
      <c r="D57" s="5" t="n">
        <v>228555</v>
      </c>
    </row>
    <row r="58" spans="1:4">
      <c r="A58" s="4" t="s">
        <v>677</v>
      </c>
    </row>
    <row r="59" spans="1:4">
      <c r="A59" s="4" t="s">
        <v>660</v>
      </c>
      <c r="C59" s="5" t="n">
        <v>139247</v>
      </c>
      <c r="D59" s="4" t="s">
        <v>50</v>
      </c>
    </row>
    <row r="60" spans="1:4">
      <c r="A60" s="4" t="s">
        <v>678</v>
      </c>
    </row>
    <row r="61" spans="1:4">
      <c r="A61" s="4" t="s">
        <v>660</v>
      </c>
      <c r="C61" s="4" t="s">
        <v>50</v>
      </c>
      <c r="D61" s="4" t="s">
        <v>50</v>
      </c>
    </row>
    <row r="62" spans="1:4">
      <c r="A62" s="4" t="s">
        <v>679</v>
      </c>
    </row>
    <row r="63" spans="1:4">
      <c r="A63" s="4" t="s">
        <v>660</v>
      </c>
      <c r="C63" s="5" t="n">
        <v>103365</v>
      </c>
      <c r="D63" s="5" t="n">
        <v>37560</v>
      </c>
    </row>
    <row r="64" spans="1:4">
      <c r="A64" s="4" t="s">
        <v>680</v>
      </c>
    </row>
    <row r="65" spans="1:4">
      <c r="A65" s="4" t="s">
        <v>661</v>
      </c>
      <c r="C65" s="5" t="n">
        <v>690732</v>
      </c>
      <c r="D65" s="4" t="s">
        <v>50</v>
      </c>
    </row>
    <row r="66" spans="1:4">
      <c r="A66" s="4" t="s">
        <v>681</v>
      </c>
    </row>
    <row r="67" spans="1:4">
      <c r="A67" s="4" t="s">
        <v>660</v>
      </c>
      <c r="C67" s="5" t="n">
        <v>54</v>
      </c>
      <c r="D67" s="5" t="n">
        <v>78407</v>
      </c>
    </row>
    <row r="68" spans="1:4">
      <c r="A68" s="4" t="s">
        <v>628</v>
      </c>
    </row>
    <row r="69" spans="1:4">
      <c r="A69" s="4" t="s">
        <v>659</v>
      </c>
      <c r="C69" s="5" t="n">
        <v>1659191112</v>
      </c>
      <c r="D69" s="5" t="n">
        <v>1352406852</v>
      </c>
    </row>
    <row r="70" spans="1:4">
      <c r="A70" s="4" t="s">
        <v>660</v>
      </c>
      <c r="C70" s="5" t="n">
        <v>7987614</v>
      </c>
      <c r="D70" s="5" t="n">
        <v>1692220</v>
      </c>
    </row>
    <row r="71" spans="1:4">
      <c r="A71" s="4" t="s">
        <v>661</v>
      </c>
      <c r="C71" s="5" t="n">
        <v>939445</v>
      </c>
      <c r="D71" s="5" t="n">
        <v>473631</v>
      </c>
    </row>
    <row r="72" spans="1:4">
      <c r="A72" s="4" t="s">
        <v>662</v>
      </c>
      <c r="C72" s="5" t="n">
        <v>1668118171</v>
      </c>
      <c r="D72" s="5" t="n">
        <v>1354572703</v>
      </c>
    </row>
    <row r="73" spans="1:4">
      <c r="A73" s="4" t="s">
        <v>682</v>
      </c>
    </row>
    <row r="74" spans="1:4">
      <c r="A74" s="4" t="s">
        <v>662</v>
      </c>
      <c r="B74" s="4" t="s">
        <v>629</v>
      </c>
      <c r="C74" s="5" t="n">
        <v>299266275</v>
      </c>
      <c r="D74" s="5" t="n">
        <v>268128087</v>
      </c>
    </row>
    <row r="75" spans="1:4">
      <c r="A75" s="4" t="s">
        <v>683</v>
      </c>
    </row>
    <row r="76" spans="1:4">
      <c r="A76" s="4" t="s">
        <v>661</v>
      </c>
      <c r="C76" s="4" t="s">
        <v>50</v>
      </c>
      <c r="D76" s="4" t="s">
        <v>50</v>
      </c>
    </row>
    <row r="77" spans="1:4">
      <c r="A77" s="4" t="s">
        <v>662</v>
      </c>
      <c r="B77" s="4" t="s">
        <v>629</v>
      </c>
      <c r="C77" s="5" t="n">
        <v>592529807</v>
      </c>
      <c r="D77" s="5" t="n">
        <v>485536921</v>
      </c>
    </row>
    <row r="78" spans="1:4">
      <c r="A78" s="4" t="s">
        <v>684</v>
      </c>
    </row>
    <row r="79" spans="1:4">
      <c r="A79" s="4" t="s">
        <v>661</v>
      </c>
      <c r="C79" s="4" t="s">
        <v>50</v>
      </c>
      <c r="D79" s="4" t="s">
        <v>50</v>
      </c>
    </row>
    <row r="80" spans="1:4">
      <c r="A80" s="4" t="s">
        <v>662</v>
      </c>
      <c r="B80" s="4" t="s">
        <v>629</v>
      </c>
      <c r="C80" s="5" t="n">
        <v>71908761</v>
      </c>
      <c r="D80" s="5" t="n">
        <v>67310660</v>
      </c>
    </row>
    <row r="81" spans="1:4">
      <c r="A81" s="4" t="s">
        <v>685</v>
      </c>
    </row>
    <row r="82" spans="1:4">
      <c r="A82" s="4" t="s">
        <v>661</v>
      </c>
      <c r="C82" s="5" t="n">
        <v>277704</v>
      </c>
      <c r="D82" s="4" t="s">
        <v>50</v>
      </c>
    </row>
    <row r="83" spans="1:4">
      <c r="A83" s="4" t="s">
        <v>686</v>
      </c>
    </row>
    <row r="84" spans="1:4">
      <c r="A84" s="4" t="s">
        <v>661</v>
      </c>
      <c r="C84" s="5" t="n">
        <v>192501</v>
      </c>
      <c r="D84" s="5" t="n">
        <v>192501</v>
      </c>
    </row>
    <row r="85" spans="1:4">
      <c r="A85" s="4" t="s">
        <v>662</v>
      </c>
      <c r="B85" s="4" t="s">
        <v>629</v>
      </c>
      <c r="C85" s="5" t="n">
        <v>104084050</v>
      </c>
      <c r="D85" s="5" t="n">
        <v>79762682</v>
      </c>
    </row>
    <row r="86" spans="1:4">
      <c r="A86" s="4" t="s">
        <v>687</v>
      </c>
    </row>
    <row r="87" spans="1:4">
      <c r="A87" s="4" t="s">
        <v>661</v>
      </c>
      <c r="C87" s="5" t="n">
        <v>262194</v>
      </c>
      <c r="D87" s="5" t="n">
        <v>281130</v>
      </c>
    </row>
    <row r="88" spans="1:4">
      <c r="A88" s="4" t="s">
        <v>662</v>
      </c>
      <c r="B88" s="4" t="s">
        <v>629</v>
      </c>
      <c r="C88" s="5" t="n">
        <v>108696078</v>
      </c>
      <c r="D88" s="5" t="n">
        <v>67237699</v>
      </c>
    </row>
    <row r="89" spans="1:4">
      <c r="A89" s="4" t="s">
        <v>688</v>
      </c>
    </row>
    <row r="90" spans="1:4">
      <c r="A90" s="4" t="s">
        <v>662</v>
      </c>
      <c r="B90" s="4" t="s">
        <v>629</v>
      </c>
      <c r="C90" s="5" t="n">
        <v>20749184</v>
      </c>
      <c r="D90" s="5" t="n">
        <v>21520339</v>
      </c>
    </row>
    <row r="91" spans="1:4">
      <c r="A91" s="4" t="s">
        <v>689</v>
      </c>
    </row>
    <row r="92" spans="1:4">
      <c r="A92" s="4" t="s">
        <v>661</v>
      </c>
      <c r="C92" s="5" t="n">
        <v>191388</v>
      </c>
      <c r="D92" s="4" t="s">
        <v>50</v>
      </c>
    </row>
    <row r="93" spans="1:4">
      <c r="A93" s="4" t="s">
        <v>690</v>
      </c>
    </row>
    <row r="94" spans="1:4">
      <c r="A94" s="4" t="s">
        <v>661</v>
      </c>
      <c r="C94" s="5" t="n">
        <v>15658</v>
      </c>
      <c r="D94" s="4" t="s">
        <v>50</v>
      </c>
    </row>
    <row r="95" spans="1:4">
      <c r="A95" s="4" t="s">
        <v>662</v>
      </c>
      <c r="B95" s="4" t="s">
        <v>629</v>
      </c>
      <c r="C95" s="5" t="n">
        <v>16289147</v>
      </c>
      <c r="D95" s="5" t="n">
        <v>10758589</v>
      </c>
    </row>
    <row r="96" spans="1:4">
      <c r="A96" s="4" t="s">
        <v>691</v>
      </c>
    </row>
    <row r="97" spans="1:4">
      <c r="A97" s="4" t="s">
        <v>660</v>
      </c>
      <c r="C97" s="5" t="n">
        <v>7987614</v>
      </c>
      <c r="D97" s="5" t="n">
        <v>1692220</v>
      </c>
    </row>
    <row r="98" spans="1:4">
      <c r="A98" s="4" t="s">
        <v>692</v>
      </c>
    </row>
    <row r="99" spans="1:4">
      <c r="A99" s="4" t="s">
        <v>660</v>
      </c>
      <c r="C99" s="5" t="n">
        <v>3990558</v>
      </c>
      <c r="D99" s="4" t="s">
        <v>50</v>
      </c>
    </row>
    <row r="100" spans="1:4">
      <c r="A100" s="4" t="s">
        <v>693</v>
      </c>
    </row>
    <row r="101" spans="1:4">
      <c r="A101" s="4" t="s">
        <v>660</v>
      </c>
      <c r="C101" s="5" t="n">
        <v>1729404</v>
      </c>
      <c r="D101" s="5" t="n">
        <v>1089022</v>
      </c>
    </row>
    <row r="102" spans="1:4">
      <c r="A102" s="4" t="s">
        <v>694</v>
      </c>
    </row>
    <row r="103" spans="1:4">
      <c r="A103" s="4" t="s">
        <v>660</v>
      </c>
      <c r="C103" s="4" t="s">
        <v>50</v>
      </c>
      <c r="D103" s="5" t="n">
        <v>254925</v>
      </c>
    </row>
    <row r="104" spans="1:4">
      <c r="A104" s="4" t="s">
        <v>695</v>
      </c>
    </row>
    <row r="105" spans="1:4">
      <c r="A105" s="4" t="s">
        <v>660</v>
      </c>
      <c r="C105" s="5" t="n">
        <v>883460</v>
      </c>
      <c r="D105" s="4" t="s">
        <v>50</v>
      </c>
    </row>
    <row r="106" spans="1:4">
      <c r="A106" s="4" t="s">
        <v>696</v>
      </c>
    </row>
    <row r="107" spans="1:4">
      <c r="A107" s="4" t="s">
        <v>660</v>
      </c>
      <c r="C107" s="5" t="n">
        <v>179701</v>
      </c>
      <c r="D107" s="5" t="n">
        <v>270822</v>
      </c>
    </row>
    <row r="108" spans="1:4">
      <c r="A108" s="4" t="s">
        <v>697</v>
      </c>
    </row>
    <row r="109" spans="1:4">
      <c r="A109" s="4" t="s">
        <v>660</v>
      </c>
      <c r="C109" s="5" t="n">
        <v>94178</v>
      </c>
      <c r="D109" s="5" t="n">
        <v>229</v>
      </c>
    </row>
    <row r="110" spans="1:4">
      <c r="A110" s="4" t="s">
        <v>698</v>
      </c>
    </row>
    <row r="111" spans="1:4">
      <c r="A111" s="4" t="s">
        <v>660</v>
      </c>
      <c r="C111" s="5" t="n">
        <v>119924</v>
      </c>
      <c r="D111" s="4" t="s">
        <v>50</v>
      </c>
    </row>
    <row r="112" spans="1:4">
      <c r="A112" s="4" t="s">
        <v>699</v>
      </c>
    </row>
    <row r="113" spans="1:4">
      <c r="A113" s="4" t="s">
        <v>660</v>
      </c>
      <c r="C113" s="5" t="n">
        <v>670318</v>
      </c>
      <c r="D113" s="5" t="n">
        <v>51088</v>
      </c>
    </row>
    <row r="114" spans="1:4">
      <c r="A114" s="4" t="s">
        <v>700</v>
      </c>
    </row>
    <row r="115" spans="1:4">
      <c r="A115" s="4" t="s">
        <v>660</v>
      </c>
      <c r="C115" s="5" t="n">
        <v>320071</v>
      </c>
      <c r="D115" s="5" t="n">
        <v>26134</v>
      </c>
    </row>
    <row r="116" spans="1:4">
      <c r="A116" s="4" t="s">
        <v>701</v>
      </c>
    </row>
    <row r="117" spans="1:4">
      <c r="A117" s="4" t="s">
        <v>660</v>
      </c>
      <c r="C117" s="4" t="s">
        <v>50</v>
      </c>
      <c r="D117" s="4" t="s">
        <v>50</v>
      </c>
    </row>
    <row r="118" spans="1:4">
      <c r="A118" s="4" t="s">
        <v>702</v>
      </c>
    </row>
    <row r="119" spans="1:4">
      <c r="A119" s="4" t="s">
        <v>661</v>
      </c>
      <c r="C119" s="4" t="s">
        <v>50</v>
      </c>
      <c r="D119" s="4" t="s">
        <v>50</v>
      </c>
    </row>
    <row r="120" spans="1:4">
      <c r="A120" s="4" t="s">
        <v>703</v>
      </c>
    </row>
    <row r="121" spans="1:4">
      <c r="A121" s="4" t="s">
        <v>660</v>
      </c>
      <c r="C121" s="4" t="s">
        <v>50</v>
      </c>
      <c r="D121" s="4" t="s">
        <v>50</v>
      </c>
    </row>
    <row r="122" spans="1:4">
      <c r="A122" s="4" t="s">
        <v>704</v>
      </c>
    </row>
    <row r="123" spans="1:4">
      <c r="A123" s="4" t="s">
        <v>660</v>
      </c>
      <c r="C123" s="4" t="s">
        <v>50</v>
      </c>
      <c r="D123" s="4" t="s">
        <v>50</v>
      </c>
    </row>
    <row r="124" spans="1:4">
      <c r="A124" s="4" t="s">
        <v>705</v>
      </c>
    </row>
    <row r="125" spans="1:4">
      <c r="A125" s="4" t="s">
        <v>660</v>
      </c>
      <c r="C125" s="4" t="s">
        <v>50</v>
      </c>
      <c r="D125" s="4" t="s">
        <v>50</v>
      </c>
    </row>
    <row r="126" spans="1:4">
      <c r="A126" s="4" t="s">
        <v>706</v>
      </c>
    </row>
    <row r="127" spans="1:4">
      <c r="A127" s="4" t="s">
        <v>661</v>
      </c>
      <c r="C127" s="4" t="s">
        <v>50</v>
      </c>
      <c r="D127" s="4" t="s">
        <v>50</v>
      </c>
    </row>
    <row r="128" spans="1:4">
      <c r="A128" s="4" t="s">
        <v>707</v>
      </c>
    </row>
    <row r="129" spans="1:4">
      <c r="A129" s="4" t="s">
        <v>660</v>
      </c>
      <c r="C129" s="4" t="s">
        <v>50</v>
      </c>
      <c r="D129" s="4" t="s">
        <v>50</v>
      </c>
    </row>
    <row r="130" spans="1:4">
      <c r="A130" s="4" t="s">
        <v>630</v>
      </c>
    </row>
    <row r="131" spans="1:4">
      <c r="A131" s="4" t="s">
        <v>659</v>
      </c>
      <c r="C131" s="5" t="n">
        <v>729738007</v>
      </c>
      <c r="D131" s="5" t="n">
        <v>338913557</v>
      </c>
    </row>
    <row r="132" spans="1:4">
      <c r="A132" s="4" t="s">
        <v>660</v>
      </c>
      <c r="C132" s="5" t="n">
        <v>12038261</v>
      </c>
      <c r="D132" s="5" t="n">
        <v>5491303</v>
      </c>
    </row>
    <row r="133" spans="1:4">
      <c r="A133" s="4" t="s">
        <v>661</v>
      </c>
      <c r="C133" s="5" t="n">
        <v>3717647</v>
      </c>
      <c r="D133" s="5" t="n">
        <v>1291020</v>
      </c>
    </row>
    <row r="134" spans="1:4">
      <c r="A134" s="4" t="s">
        <v>662</v>
      </c>
      <c r="C134" s="5" t="n">
        <v>745493915</v>
      </c>
      <c r="D134" s="5" t="n">
        <v>345695880</v>
      </c>
    </row>
    <row r="135" spans="1:4">
      <c r="A135" s="4" t="s">
        <v>708</v>
      </c>
    </row>
    <row r="136" spans="1:4">
      <c r="A136" s="4" t="s">
        <v>662</v>
      </c>
      <c r="C136" s="5" t="n">
        <v>140892706</v>
      </c>
      <c r="D136" s="5" t="n">
        <v>87658855</v>
      </c>
    </row>
    <row r="137" spans="1:4">
      <c r="A137" s="4" t="s">
        <v>709</v>
      </c>
    </row>
    <row r="138" spans="1:4">
      <c r="A138" s="4" t="s">
        <v>661</v>
      </c>
      <c r="C138" s="5" t="n">
        <v>51070</v>
      </c>
      <c r="D138" s="4" t="s">
        <v>50</v>
      </c>
    </row>
    <row r="139" spans="1:4">
      <c r="A139" s="4" t="s">
        <v>662</v>
      </c>
      <c r="C139" s="5" t="n">
        <v>195883002</v>
      </c>
      <c r="D139" s="5" t="n">
        <v>52926739</v>
      </c>
    </row>
    <row r="140" spans="1:4">
      <c r="A140" s="4" t="s">
        <v>710</v>
      </c>
    </row>
    <row r="141" spans="1:4">
      <c r="A141" s="4" t="s">
        <v>661</v>
      </c>
      <c r="C141" s="5" t="n">
        <v>45000</v>
      </c>
      <c r="D141" s="5" t="n">
        <v>190193</v>
      </c>
    </row>
    <row r="142" spans="1:4">
      <c r="A142" s="4" t="s">
        <v>662</v>
      </c>
      <c r="C142" s="5" t="n">
        <v>21760867</v>
      </c>
      <c r="D142" s="5" t="n">
        <v>9230771</v>
      </c>
    </row>
    <row r="143" spans="1:4">
      <c r="A143" s="4" t="s">
        <v>711</v>
      </c>
    </row>
    <row r="144" spans="1:4">
      <c r="A144" s="4" t="s">
        <v>661</v>
      </c>
      <c r="C144" s="5" t="n">
        <v>201737</v>
      </c>
      <c r="D144" s="4" t="s">
        <v>50</v>
      </c>
    </row>
    <row r="145" spans="1:4">
      <c r="A145" s="4" t="s">
        <v>712</v>
      </c>
    </row>
    <row r="146" spans="1:4">
      <c r="A146" s="4" t="s">
        <v>661</v>
      </c>
      <c r="C146" s="5" t="n">
        <v>292758</v>
      </c>
      <c r="D146" s="4" t="s">
        <v>50</v>
      </c>
    </row>
    <row r="147" spans="1:4">
      <c r="A147" s="4" t="s">
        <v>662</v>
      </c>
      <c r="C147" s="5" t="n">
        <v>48483340</v>
      </c>
      <c r="D147" s="5" t="n">
        <v>21220518</v>
      </c>
    </row>
    <row r="148" spans="1:4">
      <c r="A148" s="4" t="s">
        <v>713</v>
      </c>
    </row>
    <row r="149" spans="1:4">
      <c r="A149" s="4" t="s">
        <v>661</v>
      </c>
      <c r="C149" s="5" t="n">
        <v>2027974</v>
      </c>
      <c r="D149" s="5" t="n">
        <v>872272</v>
      </c>
    </row>
    <row r="150" spans="1:4">
      <c r="A150" s="4" t="s">
        <v>662</v>
      </c>
      <c r="C150" s="5" t="n">
        <v>140221589</v>
      </c>
      <c r="D150" s="5" t="n">
        <v>62524794</v>
      </c>
    </row>
    <row r="151" spans="1:4">
      <c r="A151" s="4" t="s">
        <v>714</v>
      </c>
    </row>
    <row r="152" spans="1:4">
      <c r="A152" s="4" t="s">
        <v>662</v>
      </c>
      <c r="C152" s="5" t="n">
        <v>41939123</v>
      </c>
      <c r="D152" s="5" t="n">
        <v>16019418</v>
      </c>
    </row>
    <row r="153" spans="1:4">
      <c r="A153" s="4" t="s">
        <v>715</v>
      </c>
    </row>
    <row r="154" spans="1:4">
      <c r="A154" s="4" t="s">
        <v>661</v>
      </c>
      <c r="C154" s="5" t="n">
        <v>45269</v>
      </c>
      <c r="D154" s="4" t="s">
        <v>50</v>
      </c>
    </row>
    <row r="155" spans="1:4">
      <c r="A155" s="4" t="s">
        <v>716</v>
      </c>
    </row>
    <row r="156" spans="1:4">
      <c r="A156" s="4" t="s">
        <v>661</v>
      </c>
      <c r="C156" s="5" t="n">
        <v>180846</v>
      </c>
      <c r="D156" s="4" t="s">
        <v>50</v>
      </c>
    </row>
    <row r="157" spans="1:4">
      <c r="A157" s="4" t="s">
        <v>662</v>
      </c>
      <c r="C157" s="5" t="n">
        <v>34919111</v>
      </c>
      <c r="D157" s="5" t="n">
        <v>49082751</v>
      </c>
    </row>
    <row r="158" spans="1:4">
      <c r="A158" s="4" t="s">
        <v>717</v>
      </c>
    </row>
    <row r="159" spans="1:4">
      <c r="A159" s="4" t="s">
        <v>660</v>
      </c>
      <c r="C159" s="5" t="n">
        <v>11795595</v>
      </c>
      <c r="D159" s="5" t="n">
        <v>5375336</v>
      </c>
    </row>
    <row r="160" spans="1:4">
      <c r="A160" s="4" t="s">
        <v>718</v>
      </c>
    </row>
    <row r="161" spans="1:4">
      <c r="A161" s="4" t="s">
        <v>660</v>
      </c>
      <c r="C161" s="4" t="s">
        <v>50</v>
      </c>
      <c r="D161" s="4" t="s">
        <v>50</v>
      </c>
    </row>
    <row r="162" spans="1:4">
      <c r="A162" s="4" t="s">
        <v>719</v>
      </c>
    </row>
    <row r="163" spans="1:4">
      <c r="A163" s="4" t="s">
        <v>660</v>
      </c>
      <c r="C163" s="5" t="n">
        <v>3849944</v>
      </c>
      <c r="D163" s="5" t="n">
        <v>843706</v>
      </c>
    </row>
    <row r="164" spans="1:4">
      <c r="A164" s="4" t="s">
        <v>720</v>
      </c>
    </row>
    <row r="165" spans="1:4">
      <c r="A165" s="4" t="s">
        <v>660</v>
      </c>
      <c r="C165" s="4" t="s">
        <v>50</v>
      </c>
      <c r="D165" s="5" t="n">
        <v>158899</v>
      </c>
    </row>
    <row r="166" spans="1:4">
      <c r="A166" s="4" t="s">
        <v>721</v>
      </c>
    </row>
    <row r="167" spans="1:4">
      <c r="A167" s="4" t="s">
        <v>660</v>
      </c>
      <c r="C167" s="5" t="n">
        <v>413191</v>
      </c>
      <c r="D167" s="4" t="s">
        <v>50</v>
      </c>
    </row>
    <row r="168" spans="1:4">
      <c r="A168" s="4" t="s">
        <v>722</v>
      </c>
    </row>
    <row r="169" spans="1:4">
      <c r="A169" s="4" t="s">
        <v>660</v>
      </c>
      <c r="C169" s="5" t="n">
        <v>896227</v>
      </c>
      <c r="D169" s="5" t="n">
        <v>506600</v>
      </c>
    </row>
    <row r="170" spans="1:4">
      <c r="A170" s="4" t="s">
        <v>723</v>
      </c>
    </row>
    <row r="171" spans="1:4">
      <c r="A171" s="4" t="s">
        <v>660</v>
      </c>
      <c r="C171" s="5" t="n">
        <v>3062084</v>
      </c>
      <c r="D171" s="5" t="n">
        <v>2457299</v>
      </c>
    </row>
    <row r="172" spans="1:4">
      <c r="A172" s="4" t="s">
        <v>724</v>
      </c>
    </row>
    <row r="173" spans="1:4">
      <c r="A173" s="4" t="s">
        <v>660</v>
      </c>
      <c r="C173" s="5" t="n">
        <v>790989</v>
      </c>
      <c r="D173" s="5" t="n">
        <v>130556</v>
      </c>
    </row>
    <row r="174" spans="1:4">
      <c r="A174" s="4" t="s">
        <v>725</v>
      </c>
    </row>
    <row r="175" spans="1:4">
      <c r="A175" s="4" t="s">
        <v>660</v>
      </c>
      <c r="C175" s="5" t="n">
        <v>1444347</v>
      </c>
      <c r="D175" s="5" t="n">
        <v>261081</v>
      </c>
    </row>
    <row r="176" spans="1:4">
      <c r="A176" s="4" t="s">
        <v>726</v>
      </c>
    </row>
    <row r="177" spans="1:4">
      <c r="A177" s="4" t="s">
        <v>660</v>
      </c>
      <c r="C177" s="5" t="n">
        <v>1338813</v>
      </c>
      <c r="D177" s="5" t="n">
        <v>1017195</v>
      </c>
    </row>
    <row r="178" spans="1:4">
      <c r="A178" s="4" t="s">
        <v>727</v>
      </c>
    </row>
    <row r="179" spans="1:4">
      <c r="A179" s="4" t="s">
        <v>660</v>
      </c>
      <c r="C179" s="5" t="n">
        <v>242666</v>
      </c>
      <c r="D179" s="5" t="n">
        <v>115967</v>
      </c>
    </row>
    <row r="180" spans="1:4">
      <c r="A180" s="4" t="s">
        <v>728</v>
      </c>
    </row>
    <row r="181" spans="1:4">
      <c r="A181" s="4" t="s">
        <v>661</v>
      </c>
      <c r="C181" s="5" t="n">
        <v>182261</v>
      </c>
      <c r="D181" s="5" t="n">
        <v>228555</v>
      </c>
    </row>
    <row r="182" spans="1:4">
      <c r="A182" s="4" t="s">
        <v>729</v>
      </c>
    </row>
    <row r="183" spans="1:4">
      <c r="A183" s="4" t="s">
        <v>660</v>
      </c>
      <c r="C183" s="5" t="n">
        <v>139247</v>
      </c>
      <c r="D183" s="4" t="s">
        <v>50</v>
      </c>
    </row>
    <row r="184" spans="1:4">
      <c r="A184" s="4" t="s">
        <v>730</v>
      </c>
    </row>
    <row r="185" spans="1:4">
      <c r="A185" s="4" t="s">
        <v>660</v>
      </c>
      <c r="C185" s="4" t="s">
        <v>50</v>
      </c>
      <c r="D185" s="4" t="s">
        <v>50</v>
      </c>
    </row>
    <row r="186" spans="1:4">
      <c r="A186" s="4" t="s">
        <v>731</v>
      </c>
    </row>
    <row r="187" spans="1:4">
      <c r="A187" s="4" t="s">
        <v>660</v>
      </c>
      <c r="C187" s="5" t="n">
        <v>103365</v>
      </c>
      <c r="D187" s="5" t="n">
        <v>37560</v>
      </c>
    </row>
    <row r="188" spans="1:4">
      <c r="A188" s="4" t="s">
        <v>732</v>
      </c>
    </row>
    <row r="189" spans="1:4">
      <c r="A189" s="4" t="s">
        <v>661</v>
      </c>
      <c r="C189" s="5" t="n">
        <v>690732</v>
      </c>
      <c r="D189" s="4" t="s">
        <v>50</v>
      </c>
    </row>
    <row r="190" spans="1:4">
      <c r="A190" s="4" t="s">
        <v>733</v>
      </c>
    </row>
    <row r="191" spans="1:4">
      <c r="A191" s="4" t="s">
        <v>660</v>
      </c>
      <c r="C191" s="7" t="n">
        <v>54</v>
      </c>
      <c r="D191" s="7" t="n">
        <v>78407</v>
      </c>
    </row>
    <row r="192" spans="1:4"/>
    <row r="193" spans="1:4">
      <c r="A193" s="4" t="s">
        <v>629</v>
      </c>
      <c r="B193" s="4" t="s">
        <v>657</v>
      </c>
    </row>
  </sheetData>
  <mergeCells count="3">
    <mergeCell ref="A1:B1"/>
    <mergeCell ref="A192:C192"/>
    <mergeCell ref="B193:C19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4</v>
      </c>
      <c r="C1" s="2" t="s">
        <v>1</v>
      </c>
    </row>
    <row r="2" spans="1:4">
      <c r="C2" s="2" t="s">
        <v>2</v>
      </c>
      <c r="D2" s="2" t="s">
        <v>37</v>
      </c>
    </row>
    <row r="3" spans="1:4">
      <c r="A3" s="4" t="s">
        <v>735</v>
      </c>
      <c r="C3" s="7" t="n">
        <v>520168</v>
      </c>
      <c r="D3" s="7" t="n">
        <v>424663</v>
      </c>
    </row>
    <row r="4" spans="1:4">
      <c r="A4" s="4" t="s">
        <v>736</v>
      </c>
      <c r="C4" s="5" t="n">
        <v>9619093</v>
      </c>
      <c r="D4" s="5" t="n">
        <v>7074108</v>
      </c>
    </row>
    <row r="5" spans="1:4">
      <c r="A5" s="4" t="s">
        <v>737</v>
      </c>
      <c r="C5" s="5" t="n">
        <v>9168226</v>
      </c>
      <c r="D5" s="5" t="n">
        <v>6615350</v>
      </c>
    </row>
    <row r="6" spans="1:4">
      <c r="A6" s="4" t="s">
        <v>738</v>
      </c>
      <c r="C6" s="5" t="n">
        <v>10228344</v>
      </c>
      <c r="D6" s="5" t="n">
        <v>7434872</v>
      </c>
    </row>
    <row r="7" spans="1:4">
      <c r="A7" s="4" t="s">
        <v>739</v>
      </c>
      <c r="C7" s="5" t="n">
        <v>294912</v>
      </c>
      <c r="D7" s="5" t="n">
        <v>266577</v>
      </c>
    </row>
    <row r="8" spans="1:4">
      <c r="A8" s="4" t="s">
        <v>628</v>
      </c>
    </row>
    <row r="9" spans="1:4">
      <c r="A9" s="4" t="s">
        <v>735</v>
      </c>
      <c r="C9" s="5" t="n">
        <v>53985</v>
      </c>
      <c r="D9" s="5" t="n">
        <v>242610</v>
      </c>
    </row>
    <row r="10" spans="1:4">
      <c r="A10" s="4" t="s">
        <v>736</v>
      </c>
      <c r="C10" s="5" t="n">
        <v>4808509</v>
      </c>
      <c r="D10" s="5" t="n">
        <v>4502108</v>
      </c>
    </row>
    <row r="11" spans="1:4">
      <c r="A11" s="4" t="s">
        <v>737</v>
      </c>
      <c r="C11" s="5" t="n">
        <v>4808509</v>
      </c>
      <c r="D11" s="5" t="n">
        <v>4502108</v>
      </c>
    </row>
    <row r="12" spans="1:4">
      <c r="A12" s="4" t="s">
        <v>738</v>
      </c>
      <c r="C12" s="5" t="n">
        <v>4938812</v>
      </c>
      <c r="D12" s="5" t="n">
        <v>4821268</v>
      </c>
    </row>
    <row r="13" spans="1:4">
      <c r="A13" s="4" t="s">
        <v>739</v>
      </c>
      <c r="C13" s="5" t="n">
        <v>198805</v>
      </c>
      <c r="D13" s="5" t="n">
        <v>198746</v>
      </c>
    </row>
    <row r="14" spans="1:4">
      <c r="A14" s="4" t="s">
        <v>630</v>
      </c>
    </row>
    <row r="15" spans="1:4">
      <c r="A15" s="4" t="s">
        <v>735</v>
      </c>
      <c r="B15" s="4" t="s">
        <v>629</v>
      </c>
      <c r="C15" s="5" t="n">
        <v>466183</v>
      </c>
      <c r="D15" s="5" t="n">
        <v>182053</v>
      </c>
    </row>
    <row r="16" spans="1:4">
      <c r="A16" s="4" t="s">
        <v>736</v>
      </c>
      <c r="B16" s="4" t="s">
        <v>629</v>
      </c>
      <c r="C16" s="5" t="n">
        <v>4810584</v>
      </c>
      <c r="D16" s="5" t="n">
        <v>2572000</v>
      </c>
    </row>
    <row r="17" spans="1:4">
      <c r="A17" s="4" t="s">
        <v>737</v>
      </c>
      <c r="B17" s="4" t="s">
        <v>629</v>
      </c>
      <c r="C17" s="5" t="n">
        <v>4359717</v>
      </c>
      <c r="D17" s="5" t="n">
        <v>2113242</v>
      </c>
    </row>
    <row r="18" spans="1:4">
      <c r="A18" s="4" t="s">
        <v>738</v>
      </c>
      <c r="B18" s="4" t="s">
        <v>629</v>
      </c>
      <c r="C18" s="5" t="n">
        <v>5289532</v>
      </c>
      <c r="D18" s="5" t="n">
        <v>2613604</v>
      </c>
    </row>
    <row r="19" spans="1:4">
      <c r="A19" s="4" t="s">
        <v>739</v>
      </c>
      <c r="B19" s="4" t="s">
        <v>629</v>
      </c>
      <c r="C19" s="5" t="n">
        <v>96107</v>
      </c>
      <c r="D19" s="5" t="n">
        <v>67831</v>
      </c>
    </row>
    <row r="20" spans="1:4">
      <c r="A20" s="4" t="s">
        <v>631</v>
      </c>
    </row>
    <row r="21" spans="1:4">
      <c r="A21" s="4" t="s">
        <v>740</v>
      </c>
      <c r="C21" s="5" t="n">
        <v>1737394</v>
      </c>
      <c r="D21" s="5" t="n">
        <v>1797030</v>
      </c>
    </row>
    <row r="22" spans="1:4">
      <c r="A22" s="4" t="s">
        <v>741</v>
      </c>
      <c r="C22" s="5" t="n">
        <v>1737394</v>
      </c>
      <c r="D22" s="5" t="n">
        <v>1797030</v>
      </c>
    </row>
    <row r="23" spans="1:4">
      <c r="A23" s="4" t="s">
        <v>742</v>
      </c>
      <c r="C23" s="5" t="n">
        <v>1766117</v>
      </c>
      <c r="D23" s="5" t="n">
        <v>1913873</v>
      </c>
    </row>
    <row r="24" spans="1:4">
      <c r="A24" s="4" t="s">
        <v>743</v>
      </c>
      <c r="C24" s="5" t="n">
        <v>74203</v>
      </c>
      <c r="D24" s="5" t="n">
        <v>70623</v>
      </c>
    </row>
    <row r="25" spans="1:4">
      <c r="A25" s="4" t="s">
        <v>632</v>
      </c>
    </row>
    <row r="26" spans="1:4">
      <c r="A26" s="4" t="s">
        <v>740</v>
      </c>
      <c r="B26" s="4" t="s">
        <v>629</v>
      </c>
      <c r="C26" s="5" t="n">
        <v>283083</v>
      </c>
      <c r="D26" s="5" t="n">
        <v>253865</v>
      </c>
    </row>
    <row r="27" spans="1:4">
      <c r="A27" s="4" t="s">
        <v>741</v>
      </c>
      <c r="B27" s="4" t="s">
        <v>629</v>
      </c>
      <c r="C27" s="5" t="n">
        <v>232635</v>
      </c>
      <c r="D27" s="5" t="n">
        <v>253865</v>
      </c>
    </row>
    <row r="28" spans="1:4">
      <c r="A28" s="4" t="s">
        <v>742</v>
      </c>
      <c r="B28" s="4" t="s">
        <v>629</v>
      </c>
      <c r="C28" s="5" t="n">
        <v>542654</v>
      </c>
      <c r="D28" s="5" t="n">
        <v>252988</v>
      </c>
    </row>
    <row r="29" spans="1:4">
      <c r="A29" s="4" t="s">
        <v>743</v>
      </c>
      <c r="B29" s="4" t="s">
        <v>629</v>
      </c>
      <c r="C29" s="5" t="n">
        <v>3281</v>
      </c>
      <c r="D29" s="5" t="n">
        <v>2155</v>
      </c>
    </row>
    <row r="30" spans="1:4">
      <c r="A30" s="4" t="s">
        <v>633</v>
      </c>
    </row>
    <row r="31" spans="1:4">
      <c r="A31" s="4" t="s">
        <v>740</v>
      </c>
      <c r="C31" s="5" t="n">
        <v>1688661</v>
      </c>
      <c r="D31" s="5" t="n">
        <v>1155595</v>
      </c>
    </row>
    <row r="32" spans="1:4">
      <c r="A32" s="4" t="s">
        <v>741</v>
      </c>
      <c r="C32" s="5" t="n">
        <v>1688661</v>
      </c>
      <c r="D32" s="5" t="n">
        <v>1155595</v>
      </c>
    </row>
    <row r="33" spans="1:4">
      <c r="A33" s="4" t="s">
        <v>742</v>
      </c>
      <c r="C33" s="5" t="n">
        <v>1716183</v>
      </c>
      <c r="D33" s="5" t="n">
        <v>1183738</v>
      </c>
    </row>
    <row r="34" spans="1:4">
      <c r="A34" s="4" t="s">
        <v>743</v>
      </c>
      <c r="C34" s="5" t="n">
        <v>88410</v>
      </c>
      <c r="D34" s="5" t="n">
        <v>51806</v>
      </c>
    </row>
    <row r="35" spans="1:4">
      <c r="A35" s="4" t="s">
        <v>744</v>
      </c>
      <c r="D35" s="5" t="n">
        <v>592432</v>
      </c>
    </row>
    <row r="36" spans="1:4">
      <c r="A36" s="4" t="s">
        <v>745</v>
      </c>
      <c r="D36" s="5" t="n">
        <v>592432</v>
      </c>
    </row>
    <row r="37" spans="1:4">
      <c r="A37" s="4" t="s">
        <v>735</v>
      </c>
      <c r="D37" s="5" t="n">
        <v>69903</v>
      </c>
    </row>
    <row r="38" spans="1:4">
      <c r="A38" s="4" t="s">
        <v>746</v>
      </c>
      <c r="D38" s="5" t="n">
        <v>601959</v>
      </c>
    </row>
    <row r="39" spans="1:4">
      <c r="A39" s="4" t="s">
        <v>747</v>
      </c>
      <c r="D39" s="5" t="n">
        <v>30576</v>
      </c>
    </row>
    <row r="40" spans="1:4">
      <c r="A40" s="4" t="s">
        <v>634</v>
      </c>
    </row>
    <row r="41" spans="1:4">
      <c r="A41" s="4" t="s">
        <v>744</v>
      </c>
      <c r="B41" s="4" t="s">
        <v>629</v>
      </c>
      <c r="C41" s="5" t="n">
        <v>72408</v>
      </c>
    </row>
    <row r="42" spans="1:4">
      <c r="A42" s="4" t="s">
        <v>745</v>
      </c>
      <c r="B42" s="4" t="s">
        <v>629</v>
      </c>
      <c r="C42" s="5" t="n">
        <v>72408</v>
      </c>
    </row>
    <row r="43" spans="1:4">
      <c r="A43" s="4" t="s">
        <v>735</v>
      </c>
      <c r="B43" s="4" t="s">
        <v>629</v>
      </c>
      <c r="C43" s="5" t="n">
        <v>14340</v>
      </c>
    </row>
    <row r="44" spans="1:4">
      <c r="A44" s="4" t="s">
        <v>746</v>
      </c>
      <c r="B44" s="4" t="s">
        <v>629</v>
      </c>
      <c r="C44" s="5" t="n">
        <v>163876</v>
      </c>
    </row>
    <row r="45" spans="1:4">
      <c r="A45" s="4" t="s">
        <v>747</v>
      </c>
      <c r="B45" s="4" t="s">
        <v>629</v>
      </c>
      <c r="C45" s="5" t="n">
        <v>2750</v>
      </c>
    </row>
    <row r="46" spans="1:4">
      <c r="A46" s="4" t="s">
        <v>638</v>
      </c>
    </row>
    <row r="47" spans="1:4">
      <c r="A47" s="4" t="s">
        <v>740</v>
      </c>
      <c r="C47" s="5" t="n">
        <v>277704</v>
      </c>
    </row>
    <row r="48" spans="1:4">
      <c r="A48" s="4" t="s">
        <v>741</v>
      </c>
      <c r="C48" s="5" t="n">
        <v>277704</v>
      </c>
    </row>
    <row r="49" spans="1:4">
      <c r="A49" s="4" t="s">
        <v>742</v>
      </c>
      <c r="C49" s="5" t="n">
        <v>277704</v>
      </c>
    </row>
    <row r="50" spans="1:4">
      <c r="A50" s="4" t="s">
        <v>743</v>
      </c>
      <c r="C50" s="4" t="s">
        <v>50</v>
      </c>
    </row>
    <row r="51" spans="1:4">
      <c r="A51" s="4" t="s">
        <v>639</v>
      </c>
    </row>
    <row r="52" spans="1:4">
      <c r="A52" s="4" t="s">
        <v>740</v>
      </c>
      <c r="B52" s="4" t="s">
        <v>629</v>
      </c>
      <c r="C52" s="5" t="n">
        <v>58659</v>
      </c>
      <c r="D52" s="5" t="n">
        <v>334271</v>
      </c>
    </row>
    <row r="53" spans="1:4">
      <c r="A53" s="4" t="s">
        <v>741</v>
      </c>
      <c r="B53" s="4" t="s">
        <v>629</v>
      </c>
      <c r="C53" s="5" t="n">
        <v>58659</v>
      </c>
      <c r="D53" s="5" t="n">
        <v>45000</v>
      </c>
    </row>
    <row r="54" spans="1:4">
      <c r="A54" s="4" t="s">
        <v>742</v>
      </c>
      <c r="B54" s="4" t="s">
        <v>629</v>
      </c>
      <c r="C54" s="5" t="n">
        <v>62178</v>
      </c>
      <c r="D54" s="5" t="n">
        <v>334271</v>
      </c>
    </row>
    <row r="55" spans="1:4">
      <c r="A55" s="4" t="s">
        <v>743</v>
      </c>
      <c r="B55" s="4" t="s">
        <v>629</v>
      </c>
      <c r="C55" s="5" t="n">
        <v>2896</v>
      </c>
      <c r="D55" s="4" t="s">
        <v>50</v>
      </c>
    </row>
    <row r="56" spans="1:4">
      <c r="A56" s="4" t="s">
        <v>744</v>
      </c>
      <c r="B56" s="4" t="s">
        <v>629</v>
      </c>
      <c r="C56" s="5" t="n">
        <v>154297</v>
      </c>
      <c r="D56" s="5" t="n">
        <v>148196</v>
      </c>
    </row>
    <row r="57" spans="1:4">
      <c r="A57" s="4" t="s">
        <v>745</v>
      </c>
      <c r="B57" s="4" t="s">
        <v>629</v>
      </c>
      <c r="C57" s="5" t="n">
        <v>154297</v>
      </c>
      <c r="D57" s="5" t="n">
        <v>148196</v>
      </c>
    </row>
    <row r="58" spans="1:4">
      <c r="A58" s="4" t="s">
        <v>735</v>
      </c>
      <c r="B58" s="4" t="s">
        <v>629</v>
      </c>
      <c r="C58" s="5" t="n">
        <v>99517</v>
      </c>
      <c r="D58" s="5" t="n">
        <v>80072</v>
      </c>
    </row>
    <row r="59" spans="1:4">
      <c r="A59" s="4" t="s">
        <v>746</v>
      </c>
      <c r="B59" s="4" t="s">
        <v>629</v>
      </c>
      <c r="C59" s="5" t="n">
        <v>159819</v>
      </c>
      <c r="D59" s="5" t="n">
        <v>155621</v>
      </c>
    </row>
    <row r="60" spans="1:4">
      <c r="A60" s="4" t="s">
        <v>747</v>
      </c>
      <c r="B60" s="4" t="s">
        <v>629</v>
      </c>
      <c r="C60" s="4" t="s">
        <v>50</v>
      </c>
      <c r="D60" s="5" t="n">
        <v>2498</v>
      </c>
    </row>
    <row r="61" spans="1:4">
      <c r="A61" s="4" t="s">
        <v>748</v>
      </c>
    </row>
    <row r="62" spans="1:4">
      <c r="A62" s="4" t="s">
        <v>740</v>
      </c>
      <c r="B62" s="4" t="s">
        <v>629</v>
      </c>
      <c r="C62" s="5" t="n">
        <v>167865</v>
      </c>
    </row>
    <row r="63" spans="1:4">
      <c r="A63" s="4" t="s">
        <v>741</v>
      </c>
      <c r="B63" s="4" t="s">
        <v>629</v>
      </c>
      <c r="C63" s="5" t="n">
        <v>167865</v>
      </c>
    </row>
    <row r="64" spans="1:4">
      <c r="A64" s="4" t="s">
        <v>742</v>
      </c>
      <c r="B64" s="4" t="s">
        <v>629</v>
      </c>
      <c r="C64" s="5" t="n">
        <v>168115</v>
      </c>
    </row>
    <row r="65" spans="1:4">
      <c r="A65" s="4" t="s">
        <v>743</v>
      </c>
      <c r="B65" s="4" t="s">
        <v>629</v>
      </c>
      <c r="C65" s="5" t="n">
        <v>4945</v>
      </c>
    </row>
    <row r="66" spans="1:4">
      <c r="A66" s="4" t="s">
        <v>744</v>
      </c>
      <c r="B66" s="4" t="s">
        <v>629</v>
      </c>
      <c r="C66" s="5" t="n">
        <v>533565</v>
      </c>
    </row>
    <row r="67" spans="1:4">
      <c r="A67" s="4" t="s">
        <v>745</v>
      </c>
      <c r="B67" s="4" t="s">
        <v>629</v>
      </c>
      <c r="C67" s="5" t="n">
        <v>533565</v>
      </c>
    </row>
    <row r="68" spans="1:4">
      <c r="A68" s="4" t="s">
        <v>735</v>
      </c>
      <c r="B68" s="4" t="s">
        <v>629</v>
      </c>
      <c r="C68" s="5" t="n">
        <v>78814</v>
      </c>
    </row>
    <row r="69" spans="1:4">
      <c r="A69" s="4" t="s">
        <v>746</v>
      </c>
      <c r="B69" s="4" t="s">
        <v>629</v>
      </c>
      <c r="C69" s="5" t="n">
        <v>534204</v>
      </c>
    </row>
    <row r="70" spans="1:4">
      <c r="A70" s="4" t="s">
        <v>747</v>
      </c>
      <c r="B70" s="4" t="s">
        <v>629</v>
      </c>
      <c r="C70" s="5" t="n">
        <v>12254</v>
      </c>
    </row>
    <row r="71" spans="1:4">
      <c r="A71" s="4" t="s">
        <v>644</v>
      </c>
    </row>
    <row r="72" spans="1:4">
      <c r="A72" s="4" t="s">
        <v>740</v>
      </c>
      <c r="C72" s="5" t="n">
        <v>262194</v>
      </c>
      <c r="D72" s="5" t="n">
        <v>226554</v>
      </c>
    </row>
    <row r="73" spans="1:4">
      <c r="A73" s="4" t="s">
        <v>741</v>
      </c>
      <c r="C73" s="5" t="n">
        <v>262194</v>
      </c>
      <c r="D73" s="5" t="n">
        <v>226554</v>
      </c>
    </row>
    <row r="74" spans="1:4">
      <c r="A74" s="4" t="s">
        <v>742</v>
      </c>
      <c r="C74" s="5" t="n">
        <v>285514</v>
      </c>
      <c r="D74" s="5" t="n">
        <v>233618</v>
      </c>
    </row>
    <row r="75" spans="1:4">
      <c r="A75" s="4" t="s">
        <v>743</v>
      </c>
      <c r="C75" s="5" t="n">
        <v>11412</v>
      </c>
      <c r="D75" s="5" t="n">
        <v>10536</v>
      </c>
    </row>
    <row r="76" spans="1:4">
      <c r="A76" s="4" t="s">
        <v>744</v>
      </c>
      <c r="D76" s="5" t="n">
        <v>54576</v>
      </c>
    </row>
    <row r="77" spans="1:4">
      <c r="A77" s="4" t="s">
        <v>745</v>
      </c>
      <c r="D77" s="5" t="n">
        <v>54576</v>
      </c>
    </row>
    <row r="78" spans="1:4">
      <c r="A78" s="4" t="s">
        <v>735</v>
      </c>
      <c r="D78" s="5" t="n">
        <v>37075</v>
      </c>
    </row>
    <row r="79" spans="1:4">
      <c r="A79" s="4" t="s">
        <v>746</v>
      </c>
      <c r="D79" s="5" t="n">
        <v>217673</v>
      </c>
    </row>
    <row r="80" spans="1:4">
      <c r="A80" s="4" t="s">
        <v>747</v>
      </c>
      <c r="D80" s="4" t="s">
        <v>50</v>
      </c>
    </row>
    <row r="81" spans="1:4">
      <c r="A81" s="4" t="s">
        <v>645</v>
      </c>
    </row>
    <row r="82" spans="1:4">
      <c r="A82" s="4" t="s">
        <v>740</v>
      </c>
      <c r="B82" s="4" t="s">
        <v>629</v>
      </c>
      <c r="C82" s="5" t="n">
        <v>2127854</v>
      </c>
      <c r="D82" s="5" t="n">
        <v>1382055</v>
      </c>
    </row>
    <row r="83" spans="1:4">
      <c r="A83" s="4" t="s">
        <v>741</v>
      </c>
      <c r="B83" s="4" t="s">
        <v>629</v>
      </c>
      <c r="C83" s="5" t="n">
        <v>2011286</v>
      </c>
      <c r="D83" s="5" t="n">
        <v>1269796</v>
      </c>
    </row>
    <row r="84" spans="1:4">
      <c r="A84" s="4" t="s">
        <v>742</v>
      </c>
      <c r="B84" s="4" t="s">
        <v>629</v>
      </c>
      <c r="C84" s="5" t="n">
        <v>2159327</v>
      </c>
      <c r="D84" s="5" t="n">
        <v>1390037</v>
      </c>
    </row>
    <row r="85" spans="1:4">
      <c r="A85" s="4" t="s">
        <v>743</v>
      </c>
      <c r="B85" s="4" t="s">
        <v>629</v>
      </c>
      <c r="C85" s="5" t="n">
        <v>38636</v>
      </c>
      <c r="D85" s="5" t="n">
        <v>31601</v>
      </c>
    </row>
    <row r="86" spans="1:4">
      <c r="A86" s="4" t="s">
        <v>744</v>
      </c>
      <c r="B86" s="4" t="s">
        <v>629</v>
      </c>
      <c r="C86" s="5" t="n">
        <v>459033</v>
      </c>
      <c r="D86" s="5" t="n">
        <v>250194</v>
      </c>
    </row>
    <row r="87" spans="1:4">
      <c r="A87" s="4" t="s">
        <v>745</v>
      </c>
      <c r="B87" s="4" t="s">
        <v>629</v>
      </c>
      <c r="C87" s="5" t="n">
        <v>459033</v>
      </c>
      <c r="D87" s="5" t="n">
        <v>250194</v>
      </c>
    </row>
    <row r="88" spans="1:4">
      <c r="A88" s="4" t="s">
        <v>735</v>
      </c>
      <c r="B88" s="4" t="s">
        <v>629</v>
      </c>
      <c r="C88" s="5" t="n">
        <v>98008</v>
      </c>
      <c r="D88" s="5" t="n">
        <v>77464</v>
      </c>
    </row>
    <row r="89" spans="1:4">
      <c r="A89" s="4" t="s">
        <v>746</v>
      </c>
      <c r="B89" s="4" t="s">
        <v>629</v>
      </c>
      <c r="C89" s="5" t="n">
        <v>482422</v>
      </c>
      <c r="D89" s="5" t="n">
        <v>273596</v>
      </c>
    </row>
    <row r="90" spans="1:4">
      <c r="A90" s="4" t="s">
        <v>747</v>
      </c>
      <c r="B90" s="4" t="s">
        <v>629</v>
      </c>
      <c r="C90" s="5" t="n">
        <v>7695</v>
      </c>
      <c r="D90" s="5" t="n">
        <v>23424</v>
      </c>
    </row>
    <row r="91" spans="1:4">
      <c r="A91" s="4" t="s">
        <v>749</v>
      </c>
    </row>
    <row r="92" spans="1:4">
      <c r="A92" s="4" t="s">
        <v>744</v>
      </c>
      <c r="B92" s="4" t="s">
        <v>629</v>
      </c>
      <c r="C92" s="5" t="n">
        <v>328851</v>
      </c>
    </row>
    <row r="93" spans="1:4">
      <c r="A93" s="4" t="s">
        <v>745</v>
      </c>
      <c r="B93" s="4" t="s">
        <v>629</v>
      </c>
      <c r="C93" s="5" t="n">
        <v>45000</v>
      </c>
    </row>
    <row r="94" spans="1:4">
      <c r="A94" s="4" t="s">
        <v>735</v>
      </c>
      <c r="B94" s="4" t="s">
        <v>629</v>
      </c>
      <c r="C94" s="5" t="n">
        <v>45000</v>
      </c>
    </row>
    <row r="95" spans="1:4">
      <c r="A95" s="4" t="s">
        <v>746</v>
      </c>
      <c r="B95" s="4" t="s">
        <v>629</v>
      </c>
      <c r="C95" s="5" t="n">
        <v>329490</v>
      </c>
    </row>
    <row r="96" spans="1:4">
      <c r="A96" s="4" t="s">
        <v>747</v>
      </c>
      <c r="B96" s="4" t="s">
        <v>629</v>
      </c>
      <c r="C96" s="4" t="s">
        <v>50</v>
      </c>
    </row>
    <row r="97" spans="1:4">
      <c r="A97" s="4" t="s">
        <v>640</v>
      </c>
    </row>
    <row r="98" spans="1:4">
      <c r="A98" s="4" t="s">
        <v>746</v>
      </c>
      <c r="D98" s="5" t="n">
        <v>192501</v>
      </c>
    </row>
    <row r="99" spans="1:4">
      <c r="A99" s="4" t="s">
        <v>641</v>
      </c>
    </row>
    <row r="100" spans="1:4">
      <c r="A100" s="4" t="s">
        <v>744</v>
      </c>
      <c r="C100" s="5" t="n">
        <v>192501</v>
      </c>
      <c r="D100" s="5" t="n">
        <v>192501</v>
      </c>
    </row>
    <row r="101" spans="1:4">
      <c r="A101" s="4" t="s">
        <v>745</v>
      </c>
      <c r="C101" s="5" t="n">
        <v>192501</v>
      </c>
      <c r="D101" s="5" t="n">
        <v>192501</v>
      </c>
    </row>
    <row r="102" spans="1:4">
      <c r="A102" s="4" t="s">
        <v>735</v>
      </c>
      <c r="C102" s="5" t="n">
        <v>39420</v>
      </c>
      <c r="D102" s="5" t="n">
        <v>39420</v>
      </c>
    </row>
    <row r="103" spans="1:4">
      <c r="A103" s="4" t="s">
        <v>746</v>
      </c>
      <c r="C103" s="5" t="n">
        <v>192501</v>
      </c>
    </row>
    <row r="104" spans="1:4">
      <c r="A104" s="4" t="s">
        <v>747</v>
      </c>
      <c r="C104" s="4" t="s">
        <v>50</v>
      </c>
      <c r="D104" s="4" t="s">
        <v>50</v>
      </c>
    </row>
    <row r="105" spans="1:4">
      <c r="A105" s="4" t="s">
        <v>642</v>
      </c>
    </row>
    <row r="106" spans="1:4">
      <c r="A106" s="4" t="s">
        <v>740</v>
      </c>
      <c r="B106" s="4" t="s">
        <v>629</v>
      </c>
      <c r="D106" s="5" t="n">
        <v>131294</v>
      </c>
    </row>
    <row r="107" spans="1:4">
      <c r="A107" s="4" t="s">
        <v>741</v>
      </c>
      <c r="B107" s="4" t="s">
        <v>629</v>
      </c>
      <c r="D107" s="5" t="n">
        <v>74066</v>
      </c>
    </row>
    <row r="108" spans="1:4">
      <c r="A108" s="4" t="s">
        <v>742</v>
      </c>
      <c r="B108" s="4" t="s">
        <v>629</v>
      </c>
      <c r="D108" s="5" t="n">
        <v>132812</v>
      </c>
    </row>
    <row r="109" spans="1:4">
      <c r="A109" s="4" t="s">
        <v>743</v>
      </c>
      <c r="B109" s="4" t="s">
        <v>629</v>
      </c>
      <c r="D109" s="5" t="n">
        <v>4378</v>
      </c>
    </row>
    <row r="110" spans="1:4">
      <c r="A110" s="4" t="s">
        <v>744</v>
      </c>
      <c r="B110" s="4" t="s">
        <v>629</v>
      </c>
      <c r="C110" s="5" t="n">
        <v>298187</v>
      </c>
    </row>
    <row r="111" spans="1:4">
      <c r="A111" s="4" t="s">
        <v>745</v>
      </c>
      <c r="B111" s="4" t="s">
        <v>629</v>
      </c>
      <c r="C111" s="5" t="n">
        <v>298187</v>
      </c>
    </row>
    <row r="112" spans="1:4">
      <c r="A112" s="4" t="s">
        <v>735</v>
      </c>
      <c r="B112" s="4" t="s">
        <v>629</v>
      </c>
      <c r="C112" s="5" t="n">
        <v>62701</v>
      </c>
    </row>
    <row r="113" spans="1:4">
      <c r="A113" s="4" t="s">
        <v>746</v>
      </c>
      <c r="B113" s="4" t="s">
        <v>629</v>
      </c>
      <c r="C113" s="5" t="n">
        <v>310862</v>
      </c>
    </row>
    <row r="114" spans="1:4">
      <c r="A114" s="4" t="s">
        <v>747</v>
      </c>
      <c r="B114" s="4" t="s">
        <v>629</v>
      </c>
      <c r="C114" s="5" t="n">
        <v>7871</v>
      </c>
    </row>
    <row r="115" spans="1:4">
      <c r="A115" s="4" t="s">
        <v>750</v>
      </c>
    </row>
    <row r="116" spans="1:4">
      <c r="A116" s="4" t="s">
        <v>740</v>
      </c>
      <c r="C116" s="5" t="n">
        <v>486048</v>
      </c>
      <c r="D116" s="5" t="n">
        <v>387208</v>
      </c>
    </row>
    <row r="117" spans="1:4">
      <c r="A117" s="4" t="s">
        <v>741</v>
      </c>
      <c r="C117" s="5" t="n">
        <v>486048</v>
      </c>
      <c r="D117" s="5" t="n">
        <v>387208</v>
      </c>
    </row>
    <row r="118" spans="1:4">
      <c r="A118" s="4" t="s">
        <v>742</v>
      </c>
      <c r="C118" s="5" t="n">
        <v>509971</v>
      </c>
      <c r="D118" s="5" t="n">
        <v>379983</v>
      </c>
    </row>
    <row r="119" spans="1:4">
      <c r="A119" s="4" t="s">
        <v>743</v>
      </c>
      <c r="C119" s="5" t="n">
        <v>18595</v>
      </c>
      <c r="D119" s="5" t="n">
        <v>30245</v>
      </c>
    </row>
    <row r="120" spans="1:4">
      <c r="A120" s="4" t="s">
        <v>744</v>
      </c>
      <c r="C120" s="5" t="n">
        <v>148349</v>
      </c>
      <c r="D120" s="5" t="n">
        <v>96212</v>
      </c>
    </row>
    <row r="121" spans="1:4">
      <c r="A121" s="4" t="s">
        <v>745</v>
      </c>
      <c r="C121" s="5" t="n">
        <v>148349</v>
      </c>
      <c r="D121" s="5" t="n">
        <v>96212</v>
      </c>
    </row>
    <row r="122" spans="1:4">
      <c r="A122" s="4" t="s">
        <v>735</v>
      </c>
      <c r="C122" s="5" t="n">
        <v>13149</v>
      </c>
      <c r="D122" s="5" t="n">
        <v>96212</v>
      </c>
    </row>
    <row r="123" spans="1:4">
      <c r="A123" s="4" t="s">
        <v>746</v>
      </c>
      <c r="C123" s="5" t="n">
        <v>152898</v>
      </c>
      <c r="D123" s="5" t="n">
        <v>97923</v>
      </c>
    </row>
    <row r="124" spans="1:4">
      <c r="A124" s="4" t="s">
        <v>747</v>
      </c>
      <c r="C124" s="5" t="n">
        <v>3926</v>
      </c>
      <c r="D124" s="5" t="n">
        <v>4960</v>
      </c>
    </row>
    <row r="125" spans="1:4">
      <c r="A125" s="4" t="s">
        <v>751</v>
      </c>
    </row>
    <row r="126" spans="1:4">
      <c r="A126" s="4" t="s">
        <v>740</v>
      </c>
      <c r="B126" s="4" t="s">
        <v>629</v>
      </c>
      <c r="C126" s="5" t="n">
        <v>67791</v>
      </c>
    </row>
    <row r="127" spans="1:4">
      <c r="A127" s="4" t="s">
        <v>741</v>
      </c>
      <c r="B127" s="4" t="s">
        <v>629</v>
      </c>
      <c r="C127" s="5" t="n">
        <v>67791</v>
      </c>
    </row>
    <row r="128" spans="1:4">
      <c r="A128" s="4" t="s">
        <v>742</v>
      </c>
      <c r="B128" s="4" t="s">
        <v>629</v>
      </c>
      <c r="C128" s="5" t="n">
        <v>69830</v>
      </c>
    </row>
    <row r="129" spans="1:4">
      <c r="A129" s="4" t="s">
        <v>743</v>
      </c>
      <c r="B129" s="4" t="s">
        <v>629</v>
      </c>
      <c r="C129" s="5" t="n">
        <v>3559</v>
      </c>
    </row>
    <row r="130" spans="1:4">
      <c r="A130" s="4" t="s">
        <v>744</v>
      </c>
      <c r="B130" s="4" t="s">
        <v>629</v>
      </c>
      <c r="C130" s="5" t="n">
        <v>48750</v>
      </c>
      <c r="D130" s="5" t="n">
        <v>72125</v>
      </c>
    </row>
    <row r="131" spans="1:4">
      <c r="A131" s="4" t="s">
        <v>745</v>
      </c>
      <c r="B131" s="4" t="s">
        <v>629</v>
      </c>
      <c r="C131" s="5" t="n">
        <v>48750</v>
      </c>
      <c r="D131" s="5" t="n">
        <v>72125</v>
      </c>
    </row>
    <row r="132" spans="1:4">
      <c r="A132" s="4" t="s">
        <v>735</v>
      </c>
      <c r="B132" s="4" t="s">
        <v>629</v>
      </c>
      <c r="C132" s="5" t="n">
        <v>48750</v>
      </c>
      <c r="D132" s="5" t="n">
        <v>24517</v>
      </c>
    </row>
    <row r="133" spans="1:4">
      <c r="A133" s="4" t="s">
        <v>746</v>
      </c>
      <c r="B133" s="4" t="s">
        <v>629</v>
      </c>
      <c r="C133" s="5" t="n">
        <v>48750</v>
      </c>
      <c r="D133" s="5" t="n">
        <v>74279</v>
      </c>
    </row>
    <row r="134" spans="1:4">
      <c r="A134" s="4" t="s">
        <v>747</v>
      </c>
      <c r="B134" s="4" t="s">
        <v>629</v>
      </c>
      <c r="C134" s="5" t="n">
        <v>237</v>
      </c>
      <c r="D134" s="7" t="n">
        <v>3775</v>
      </c>
    </row>
    <row r="135" spans="1:4">
      <c r="A135" s="4" t="s">
        <v>655</v>
      </c>
    </row>
    <row r="136" spans="1:4">
      <c r="A136" s="4" t="s">
        <v>740</v>
      </c>
      <c r="C136" s="5" t="n">
        <v>1495</v>
      </c>
    </row>
    <row r="137" spans="1:4">
      <c r="A137" s="4" t="s">
        <v>741</v>
      </c>
      <c r="C137" s="5" t="n">
        <v>1495</v>
      </c>
    </row>
    <row r="138" spans="1:4">
      <c r="A138" s="4" t="s">
        <v>742</v>
      </c>
      <c r="C138" s="5" t="n">
        <v>10707</v>
      </c>
    </row>
    <row r="139" spans="1:4">
      <c r="A139" s="4" t="s">
        <v>743</v>
      </c>
      <c r="C139" s="5" t="n">
        <v>1130</v>
      </c>
    </row>
    <row r="140" spans="1:4">
      <c r="A140" s="4" t="s">
        <v>744</v>
      </c>
      <c r="C140" s="5" t="n">
        <v>14163</v>
      </c>
    </row>
    <row r="141" spans="1:4">
      <c r="A141" s="4" t="s">
        <v>745</v>
      </c>
      <c r="C141" s="5" t="n">
        <v>14163</v>
      </c>
    </row>
    <row r="142" spans="1:4">
      <c r="A142" s="4" t="s">
        <v>735</v>
      </c>
      <c r="C142" s="5" t="n">
        <v>1416</v>
      </c>
    </row>
    <row r="143" spans="1:4">
      <c r="A143" s="4" t="s">
        <v>746</v>
      </c>
      <c r="C143" s="5" t="n">
        <v>27217</v>
      </c>
    </row>
    <row r="144" spans="1:4">
      <c r="A144" s="4" t="s">
        <v>747</v>
      </c>
      <c r="C144" s="5" t="n">
        <v>1129</v>
      </c>
    </row>
    <row r="145" spans="1:4">
      <c r="A145" s="4" t="s">
        <v>656</v>
      </c>
    </row>
    <row r="146" spans="1:4">
      <c r="A146" s="4" t="s">
        <v>740</v>
      </c>
      <c r="B146" s="4" t="s">
        <v>629</v>
      </c>
      <c r="C146" s="5" t="n">
        <v>22139</v>
      </c>
    </row>
    <row r="147" spans="1:4">
      <c r="A147" s="4" t="s">
        <v>741</v>
      </c>
      <c r="B147" s="4" t="s">
        <v>629</v>
      </c>
      <c r="C147" s="5" t="n">
        <v>22139</v>
      </c>
    </row>
    <row r="148" spans="1:4">
      <c r="A148" s="4" t="s">
        <v>742</v>
      </c>
      <c r="B148" s="4" t="s">
        <v>629</v>
      </c>
      <c r="C148" s="5" t="n">
        <v>26027</v>
      </c>
    </row>
    <row r="149" spans="1:4">
      <c r="A149" s="4" t="s">
        <v>743</v>
      </c>
      <c r="B149" s="4" t="s">
        <v>629</v>
      </c>
      <c r="C149" s="5" t="n">
        <v>364</v>
      </c>
    </row>
    <row r="150" spans="1:4">
      <c r="A150" s="4" t="s">
        <v>744</v>
      </c>
      <c r="B150" s="4" t="s">
        <v>629</v>
      </c>
      <c r="C150" s="5" t="n">
        <v>188102</v>
      </c>
    </row>
    <row r="151" spans="1:4">
      <c r="A151" s="4" t="s">
        <v>745</v>
      </c>
      <c r="B151" s="4" t="s">
        <v>629</v>
      </c>
      <c r="C151" s="5" t="n">
        <v>188102</v>
      </c>
    </row>
    <row r="152" spans="1:4">
      <c r="A152" s="4" t="s">
        <v>735</v>
      </c>
      <c r="B152" s="4" t="s">
        <v>629</v>
      </c>
      <c r="C152" s="5" t="n">
        <v>19053</v>
      </c>
    </row>
    <row r="153" spans="1:4">
      <c r="A153" s="4" t="s">
        <v>746</v>
      </c>
      <c r="B153" s="4" t="s">
        <v>629</v>
      </c>
      <c r="C153" s="5" t="n">
        <v>231978</v>
      </c>
    </row>
    <row r="154" spans="1:4">
      <c r="A154" s="4" t="s">
        <v>747</v>
      </c>
      <c r="B154" s="4" t="s">
        <v>629</v>
      </c>
      <c r="C154" s="7" t="n">
        <v>11619</v>
      </c>
    </row>
    <row r="155" spans="1:4"/>
    <row r="156" spans="1:4">
      <c r="A156" s="4" t="s">
        <v>629</v>
      </c>
      <c r="B156" s="4" t="s">
        <v>752</v>
      </c>
    </row>
  </sheetData>
  <mergeCells count="4">
    <mergeCell ref="A1:B2"/>
    <mergeCell ref="C1:D1"/>
    <mergeCell ref="A155:C155"/>
    <mergeCell ref="B156:C15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3</v>
      </c>
      <c r="B1" s="2" t="s">
        <v>1</v>
      </c>
    </row>
    <row r="2" spans="1:3">
      <c r="B2" s="2" t="s">
        <v>524</v>
      </c>
      <c r="C2" s="2" t="s">
        <v>590</v>
      </c>
    </row>
    <row r="3" spans="1:3">
      <c r="A3" s="4" t="s">
        <v>754</v>
      </c>
      <c r="B3" s="5" t="n">
        <v>0</v>
      </c>
      <c r="C3" s="5" t="n">
        <v>0</v>
      </c>
    </row>
    <row r="4" spans="1:3">
      <c r="A4" s="4" t="s">
        <v>628</v>
      </c>
    </row>
    <row r="5" spans="1:3">
      <c r="A5" s="4" t="s">
        <v>754</v>
      </c>
      <c r="B5" s="5" t="n">
        <v>1</v>
      </c>
      <c r="C5" s="5" t="n">
        <v>2</v>
      </c>
    </row>
    <row r="6" spans="1:3">
      <c r="A6" s="4" t="s">
        <v>755</v>
      </c>
      <c r="B6" s="7" t="n">
        <v>28009</v>
      </c>
      <c r="C6" s="7" t="n">
        <v>2011064</v>
      </c>
    </row>
    <row r="7" spans="1:3">
      <c r="A7" s="4" t="s">
        <v>756</v>
      </c>
      <c r="B7" s="7" t="n">
        <v>25921</v>
      </c>
      <c r="C7" s="7" t="n">
        <v>1947934</v>
      </c>
    </row>
    <row r="8" spans="1:3">
      <c r="A8" s="4" t="s">
        <v>757</v>
      </c>
    </row>
    <row r="9" spans="1:3">
      <c r="A9" s="4" t="s">
        <v>754</v>
      </c>
      <c r="B9" s="4" t="s">
        <v>50</v>
      </c>
      <c r="C9" s="5" t="n">
        <v>1</v>
      </c>
    </row>
    <row r="10" spans="1:3">
      <c r="A10" s="4" t="s">
        <v>755</v>
      </c>
      <c r="B10" s="4" t="s">
        <v>50</v>
      </c>
      <c r="C10" s="7" t="n">
        <v>1596740</v>
      </c>
    </row>
    <row r="11" spans="1:3">
      <c r="A11" s="4" t="s">
        <v>756</v>
      </c>
      <c r="B11" s="4" t="s">
        <v>50</v>
      </c>
      <c r="C11" s="7" t="n">
        <v>1560726</v>
      </c>
    </row>
    <row r="12" spans="1:3">
      <c r="A12" s="4" t="s">
        <v>750</v>
      </c>
    </row>
    <row r="13" spans="1:3">
      <c r="A13" s="4" t="s">
        <v>754</v>
      </c>
      <c r="B13" s="4" t="s">
        <v>50</v>
      </c>
      <c r="C13" s="5" t="n">
        <v>1</v>
      </c>
    </row>
    <row r="14" spans="1:3">
      <c r="A14" s="4" t="s">
        <v>755</v>
      </c>
      <c r="B14" s="4" t="s">
        <v>50</v>
      </c>
      <c r="C14" s="7" t="n">
        <v>414324</v>
      </c>
    </row>
    <row r="15" spans="1:3">
      <c r="A15" s="4" t="s">
        <v>756</v>
      </c>
      <c r="B15" s="4" t="s">
        <v>50</v>
      </c>
      <c r="C15" s="7" t="n">
        <v>387208</v>
      </c>
    </row>
    <row r="16" spans="1:3">
      <c r="A16" s="4" t="s">
        <v>655</v>
      </c>
    </row>
    <row r="17" spans="1:3">
      <c r="A17" s="4" t="s">
        <v>754</v>
      </c>
      <c r="B17" s="5" t="n">
        <v>1</v>
      </c>
      <c r="C17" s="4" t="s">
        <v>50</v>
      </c>
    </row>
    <row r="18" spans="1:3">
      <c r="A18" s="4" t="s">
        <v>755</v>
      </c>
      <c r="B18" s="7" t="n">
        <v>28009</v>
      </c>
      <c r="C18" s="4" t="s">
        <v>50</v>
      </c>
    </row>
    <row r="19" spans="1:3">
      <c r="A19" s="4" t="s">
        <v>756</v>
      </c>
      <c r="B19" s="7" t="n">
        <v>25921</v>
      </c>
      <c r="C19"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7"/>
    <col customWidth="1" max="5" min="5" width="37"/>
    <col customWidth="1" max="6" min="6" width="33"/>
    <col customWidth="1" max="7" min="7" width="14"/>
  </cols>
  <sheetData>
    <row r="1" spans="1:7">
      <c r="A1" s="1" t="s">
        <v>147</v>
      </c>
      <c r="B1" s="2" t="s">
        <v>148</v>
      </c>
      <c r="C1" s="2" t="s">
        <v>149</v>
      </c>
      <c r="D1" s="2" t="s">
        <v>150</v>
      </c>
      <c r="E1" s="2" t="s">
        <v>151</v>
      </c>
      <c r="F1" s="2" t="s">
        <v>152</v>
      </c>
      <c r="G1" s="2" t="s">
        <v>153</v>
      </c>
    </row>
    <row r="2" spans="1:7">
      <c r="A2" s="4" t="s">
        <v>154</v>
      </c>
      <c r="B2" s="5" t="n">
        <v>10802560</v>
      </c>
    </row>
    <row r="3" spans="1:7">
      <c r="A3" s="4" t="s">
        <v>155</v>
      </c>
      <c r="B3" s="7" t="n">
        <v>108026</v>
      </c>
      <c r="C3" s="7" t="n">
        <v>105293606</v>
      </c>
      <c r="D3" s="7" t="n">
        <v>38290876</v>
      </c>
      <c r="E3" s="7" t="n">
        <v>38200</v>
      </c>
      <c r="F3" s="7" t="n">
        <v>258181</v>
      </c>
      <c r="G3" s="7" t="n">
        <v>143988889</v>
      </c>
    </row>
    <row r="4" spans="1:7">
      <c r="A4" s="4" t="s">
        <v>156</v>
      </c>
      <c r="B4" s="4" t="s">
        <v>50</v>
      </c>
      <c r="C4" s="4" t="s">
        <v>50</v>
      </c>
      <c r="D4" s="5" t="n">
        <v>13155097</v>
      </c>
      <c r="E4" s="4" t="s">
        <v>50</v>
      </c>
      <c r="F4" s="4" t="s">
        <v>50</v>
      </c>
      <c r="G4" s="5" t="n">
        <v>13155097</v>
      </c>
    </row>
    <row r="5" spans="1:7">
      <c r="A5" s="4" t="s">
        <v>157</v>
      </c>
      <c r="B5" s="4" t="s">
        <v>50</v>
      </c>
      <c r="C5" s="4" t="s">
        <v>50</v>
      </c>
      <c r="D5" s="4" t="s">
        <v>50</v>
      </c>
      <c r="E5" s="5" t="n">
        <v>-5015508</v>
      </c>
      <c r="F5" s="4" t="s">
        <v>50</v>
      </c>
      <c r="G5" s="5" t="n">
        <v>-5015508</v>
      </c>
    </row>
    <row r="6" spans="1:7">
      <c r="A6" s="4" t="s">
        <v>158</v>
      </c>
      <c r="B6" s="4" t="s">
        <v>50</v>
      </c>
      <c r="C6" s="4" t="s">
        <v>50</v>
      </c>
      <c r="D6" s="4" t="s">
        <v>50</v>
      </c>
      <c r="E6" s="4" t="s">
        <v>50</v>
      </c>
      <c r="F6" s="5" t="n">
        <v>-258181</v>
      </c>
      <c r="G6" s="5" t="n">
        <v>-258181</v>
      </c>
    </row>
    <row r="7" spans="1:7">
      <c r="A7" s="4" t="s">
        <v>159</v>
      </c>
      <c r="B7" s="4" t="s">
        <v>50</v>
      </c>
      <c r="C7" s="5" t="n">
        <v>562672</v>
      </c>
      <c r="D7" s="4" t="s">
        <v>50</v>
      </c>
      <c r="E7" s="4" t="s">
        <v>50</v>
      </c>
      <c r="F7" s="4" t="s">
        <v>50</v>
      </c>
      <c r="G7" s="7" t="n">
        <v>562672</v>
      </c>
    </row>
    <row r="8" spans="1:7">
      <c r="A8" s="4" t="s">
        <v>160</v>
      </c>
      <c r="B8" s="5" t="n">
        <v>71794</v>
      </c>
      <c r="G8" s="5" t="n">
        <v>66894</v>
      </c>
    </row>
    <row r="9" spans="1:7">
      <c r="A9" s="4" t="s">
        <v>161</v>
      </c>
      <c r="B9" s="7" t="n">
        <v>718</v>
      </c>
      <c r="C9" s="5" t="n">
        <v>837045</v>
      </c>
      <c r="D9" s="4" t="s">
        <v>50</v>
      </c>
      <c r="E9" s="4" t="s">
        <v>50</v>
      </c>
      <c r="F9" s="4" t="s">
        <v>50</v>
      </c>
      <c r="G9" s="7" t="n">
        <v>837763</v>
      </c>
    </row>
    <row r="10" spans="1:7">
      <c r="A10" s="4" t="s">
        <v>162</v>
      </c>
      <c r="B10" s="5" t="n">
        <v>36561</v>
      </c>
    </row>
    <row r="11" spans="1:7">
      <c r="A11" s="4" t="s">
        <v>163</v>
      </c>
      <c r="B11" s="7" t="n">
        <v>365</v>
      </c>
      <c r="C11" s="5" t="n">
        <v>-365</v>
      </c>
      <c r="D11" s="4" t="s">
        <v>50</v>
      </c>
      <c r="E11" s="4" t="s">
        <v>50</v>
      </c>
      <c r="F11" s="4" t="s">
        <v>50</v>
      </c>
      <c r="G11" s="4" t="s">
        <v>50</v>
      </c>
    </row>
    <row r="12" spans="1:7">
      <c r="A12" s="4" t="s">
        <v>164</v>
      </c>
      <c r="B12" s="4" t="s">
        <v>50</v>
      </c>
      <c r="C12" s="4" t="s">
        <v>50</v>
      </c>
      <c r="D12" s="5" t="n">
        <v>-2603947</v>
      </c>
      <c r="E12" s="4" t="s">
        <v>50</v>
      </c>
      <c r="F12" s="4" t="s">
        <v>50</v>
      </c>
      <c r="G12" s="5" t="n">
        <v>-2603947</v>
      </c>
    </row>
    <row r="13" spans="1:7">
      <c r="A13" s="4" t="s">
        <v>165</v>
      </c>
      <c r="B13" s="5" t="n">
        <v>10910915</v>
      </c>
    </row>
    <row r="14" spans="1:7">
      <c r="A14" s="4" t="s">
        <v>166</v>
      </c>
      <c r="B14" s="7" t="n">
        <v>109109</v>
      </c>
      <c r="C14" s="5" t="n">
        <v>106692958</v>
      </c>
      <c r="D14" s="5" t="n">
        <v>48842026</v>
      </c>
      <c r="E14" s="5" t="n">
        <v>-4977308</v>
      </c>
      <c r="F14" s="4" t="s">
        <v>50</v>
      </c>
      <c r="G14" s="5" t="n">
        <v>150666785</v>
      </c>
    </row>
    <row r="15" spans="1:7">
      <c r="A15" s="4" t="s">
        <v>156</v>
      </c>
      <c r="B15" s="4" t="s">
        <v>50</v>
      </c>
      <c r="C15" s="4" t="s">
        <v>50</v>
      </c>
      <c r="D15" s="5" t="n">
        <v>15963814</v>
      </c>
      <c r="E15" s="4" t="s">
        <v>50</v>
      </c>
      <c r="F15" s="4" t="s">
        <v>50</v>
      </c>
      <c r="G15" s="5" t="n">
        <v>15963814</v>
      </c>
    </row>
    <row r="16" spans="1:7">
      <c r="A16" s="4" t="s">
        <v>157</v>
      </c>
      <c r="B16" s="4" t="s">
        <v>50</v>
      </c>
      <c r="C16" s="4" t="s">
        <v>50</v>
      </c>
      <c r="D16" s="4" t="s">
        <v>50</v>
      </c>
      <c r="E16" s="5" t="n">
        <v>2642059</v>
      </c>
      <c r="F16" s="4" t="s">
        <v>50</v>
      </c>
      <c r="G16" s="5" t="n">
        <v>2642059</v>
      </c>
    </row>
    <row r="17" spans="1:7">
      <c r="A17" s="4" t="s">
        <v>159</v>
      </c>
      <c r="B17" s="4" t="s">
        <v>50</v>
      </c>
      <c r="C17" s="5" t="n">
        <v>694593</v>
      </c>
      <c r="D17" s="4" t="s">
        <v>50</v>
      </c>
      <c r="E17" s="4" t="s">
        <v>50</v>
      </c>
      <c r="F17" s="4" t="s">
        <v>50</v>
      </c>
      <c r="G17" s="7" t="n">
        <v>694593</v>
      </c>
    </row>
    <row r="18" spans="1:7">
      <c r="A18" s="4" t="s">
        <v>160</v>
      </c>
      <c r="B18" s="5" t="n">
        <v>61614</v>
      </c>
      <c r="G18" s="5" t="n">
        <v>26914</v>
      </c>
    </row>
    <row r="19" spans="1:7">
      <c r="A19" s="4" t="s">
        <v>161</v>
      </c>
      <c r="B19" s="7" t="n">
        <v>616</v>
      </c>
      <c r="C19" s="5" t="n">
        <v>664797</v>
      </c>
      <c r="D19" s="4" t="s">
        <v>50</v>
      </c>
      <c r="E19" s="4" t="s">
        <v>50</v>
      </c>
      <c r="F19" s="4" t="s">
        <v>50</v>
      </c>
      <c r="G19" s="7" t="n">
        <v>665413</v>
      </c>
    </row>
    <row r="20" spans="1:7">
      <c r="A20" s="4" t="s">
        <v>162</v>
      </c>
      <c r="B20" s="5" t="n">
        <v>40713</v>
      </c>
    </row>
    <row r="21" spans="1:7">
      <c r="A21" s="4" t="s">
        <v>163</v>
      </c>
      <c r="B21" s="7" t="n">
        <v>407</v>
      </c>
      <c r="C21" s="5" t="n">
        <v>-407</v>
      </c>
      <c r="D21" s="4" t="s">
        <v>50</v>
      </c>
      <c r="E21" s="4" t="s">
        <v>50</v>
      </c>
      <c r="F21" s="4" t="s">
        <v>50</v>
      </c>
      <c r="G21" s="4" t="s">
        <v>50</v>
      </c>
    </row>
    <row r="22" spans="1:7">
      <c r="A22" s="4" t="s">
        <v>164</v>
      </c>
      <c r="B22" s="4" t="s">
        <v>50</v>
      </c>
      <c r="C22" s="4" t="s">
        <v>50</v>
      </c>
      <c r="D22" s="5" t="n">
        <v>-3751353</v>
      </c>
      <c r="E22" s="4" t="s">
        <v>50</v>
      </c>
      <c r="F22" s="4" t="s">
        <v>50</v>
      </c>
      <c r="G22" s="5" t="n">
        <v>-3751353</v>
      </c>
    </row>
    <row r="23" spans="1:7">
      <c r="A23" s="4" t="s">
        <v>167</v>
      </c>
      <c r="B23" s="5" t="n">
        <v>1495090</v>
      </c>
    </row>
    <row r="24" spans="1:7">
      <c r="A24" s="4" t="s">
        <v>168</v>
      </c>
      <c r="B24" s="7" t="n">
        <v>14951</v>
      </c>
      <c r="C24" s="5" t="n">
        <v>40830924</v>
      </c>
      <c r="D24" s="4" t="s">
        <v>50</v>
      </c>
      <c r="E24" s="4" t="s">
        <v>50</v>
      </c>
      <c r="F24" s="4" t="s">
        <v>50</v>
      </c>
      <c r="G24" s="7" t="n">
        <v>40845875</v>
      </c>
    </row>
    <row r="25" spans="1:7">
      <c r="A25" s="4" t="s">
        <v>169</v>
      </c>
      <c r="B25" s="5" t="n">
        <v>12508332</v>
      </c>
      <c r="G25" s="5" t="n">
        <v>12508332</v>
      </c>
    </row>
    <row r="26" spans="1:7">
      <c r="A26" s="4" t="s">
        <v>170</v>
      </c>
      <c r="B26" s="7" t="n">
        <v>125083</v>
      </c>
      <c r="C26" s="5" t="n">
        <v>148882865</v>
      </c>
      <c r="D26" s="5" t="n">
        <v>61054487</v>
      </c>
      <c r="E26" s="5" t="n">
        <v>-2335249</v>
      </c>
      <c r="F26" s="4" t="s">
        <v>50</v>
      </c>
      <c r="G26" s="7" t="n">
        <v>207727186</v>
      </c>
    </row>
    <row r="27" spans="1:7">
      <c r="A27" s="4" t="s">
        <v>156</v>
      </c>
      <c r="B27" s="4" t="s">
        <v>50</v>
      </c>
      <c r="C27" s="4" t="s">
        <v>50</v>
      </c>
      <c r="D27" s="5" t="n">
        <v>27217692</v>
      </c>
      <c r="E27" s="4" t="s">
        <v>50</v>
      </c>
      <c r="F27" s="4" t="s">
        <v>50</v>
      </c>
      <c r="G27" s="5" t="n">
        <v>27217692</v>
      </c>
    </row>
    <row r="28" spans="1:7">
      <c r="A28" s="4" t="s">
        <v>157</v>
      </c>
      <c r="B28" s="4" t="s">
        <v>50</v>
      </c>
      <c r="C28" s="4" t="s">
        <v>50</v>
      </c>
      <c r="D28" s="4" t="s">
        <v>50</v>
      </c>
      <c r="E28" s="5" t="n">
        <v>-2734018</v>
      </c>
      <c r="F28" s="4" t="s">
        <v>50</v>
      </c>
      <c r="G28" s="5" t="n">
        <v>-2734018</v>
      </c>
    </row>
    <row r="29" spans="1:7">
      <c r="A29" s="4" t="s">
        <v>159</v>
      </c>
      <c r="B29" s="4" t="s">
        <v>50</v>
      </c>
      <c r="C29" s="5" t="n">
        <v>1192022</v>
      </c>
      <c r="D29" s="4" t="s">
        <v>50</v>
      </c>
      <c r="E29" s="4" t="s">
        <v>50</v>
      </c>
      <c r="F29" s="4" t="s">
        <v>50</v>
      </c>
      <c r="G29" s="7" t="n">
        <v>1192022</v>
      </c>
    </row>
    <row r="30" spans="1:7">
      <c r="A30" s="4" t="s">
        <v>160</v>
      </c>
      <c r="B30" s="5" t="n">
        <v>88685</v>
      </c>
      <c r="G30" s="5" t="n">
        <v>87851</v>
      </c>
    </row>
    <row r="31" spans="1:7">
      <c r="A31" s="4" t="s">
        <v>161</v>
      </c>
      <c r="B31" s="7" t="n">
        <v>887</v>
      </c>
      <c r="C31" s="5" t="n">
        <v>1032380</v>
      </c>
      <c r="D31" s="4" t="s">
        <v>50</v>
      </c>
      <c r="E31" s="4" t="s">
        <v>50</v>
      </c>
      <c r="F31" s="4" t="s">
        <v>50</v>
      </c>
      <c r="G31" s="7" t="n">
        <v>1033267</v>
      </c>
    </row>
    <row r="32" spans="1:7">
      <c r="A32" s="4" t="s">
        <v>162</v>
      </c>
      <c r="B32" s="5" t="n">
        <v>34312</v>
      </c>
    </row>
    <row r="33" spans="1:7">
      <c r="A33" s="4" t="s">
        <v>163</v>
      </c>
      <c r="B33" s="7" t="n">
        <v>344</v>
      </c>
      <c r="C33" s="5" t="n">
        <v>-344</v>
      </c>
      <c r="D33" s="4" t="s">
        <v>50</v>
      </c>
      <c r="E33" s="4" t="s">
        <v>50</v>
      </c>
      <c r="F33" s="4" t="s">
        <v>50</v>
      </c>
      <c r="G33" s="4" t="s">
        <v>50</v>
      </c>
    </row>
    <row r="34" spans="1:7">
      <c r="A34" s="4" t="s">
        <v>164</v>
      </c>
      <c r="B34" s="4" t="s">
        <v>50</v>
      </c>
      <c r="C34" s="4" t="s">
        <v>50</v>
      </c>
      <c r="D34" s="5" t="n">
        <v>-6103796</v>
      </c>
      <c r="E34" s="4" t="s">
        <v>50</v>
      </c>
      <c r="F34" s="4" t="s">
        <v>50</v>
      </c>
      <c r="G34" s="5" t="n">
        <v>-6103796</v>
      </c>
    </row>
    <row r="35" spans="1:7">
      <c r="A35" s="4" t="s">
        <v>167</v>
      </c>
      <c r="B35" s="5" t="n">
        <v>4408087</v>
      </c>
    </row>
    <row r="36" spans="1:7">
      <c r="A36" s="4" t="s">
        <v>168</v>
      </c>
      <c r="B36" s="7" t="n">
        <v>44081</v>
      </c>
      <c r="C36" s="5" t="n">
        <v>142601614</v>
      </c>
      <c r="D36" s="4" t="s">
        <v>50</v>
      </c>
      <c r="E36" s="4" t="s">
        <v>50</v>
      </c>
      <c r="F36" s="4" t="s">
        <v>50</v>
      </c>
      <c r="G36" s="5" t="n">
        <v>142645695</v>
      </c>
    </row>
    <row r="37" spans="1:7">
      <c r="A37" s="4" t="s">
        <v>171</v>
      </c>
      <c r="B37" s="4" t="s">
        <v>50</v>
      </c>
      <c r="C37" s="4" t="s">
        <v>50</v>
      </c>
      <c r="D37" s="5" t="n">
        <v>459973</v>
      </c>
      <c r="E37" s="5" t="n">
        <v>-459973</v>
      </c>
      <c r="F37" s="4" t="s">
        <v>50</v>
      </c>
      <c r="G37" s="4" t="s">
        <v>50</v>
      </c>
    </row>
    <row r="38" spans="1:7">
      <c r="A38" s="4" t="s">
        <v>172</v>
      </c>
      <c r="B38" s="5" t="n">
        <v>-8364</v>
      </c>
    </row>
    <row r="39" spans="1:7">
      <c r="A39" s="4" t="s">
        <v>173</v>
      </c>
      <c r="B39" s="7" t="n">
        <v>-84</v>
      </c>
      <c r="C39" s="5" t="n">
        <v>-207430</v>
      </c>
      <c r="D39" s="4" t="s">
        <v>50</v>
      </c>
      <c r="E39" s="4" t="s">
        <v>50</v>
      </c>
      <c r="F39" s="4" t="s">
        <v>50</v>
      </c>
      <c r="G39" s="7" t="n">
        <v>-207514</v>
      </c>
    </row>
    <row r="40" spans="1:7">
      <c r="A40" s="4" t="s">
        <v>174</v>
      </c>
      <c r="B40" s="5" t="n">
        <v>17031052</v>
      </c>
      <c r="G40" s="5" t="n">
        <v>17031052</v>
      </c>
    </row>
    <row r="41" spans="1:7">
      <c r="A41" s="4" t="s">
        <v>175</v>
      </c>
      <c r="B41" s="7" t="n">
        <v>170311</v>
      </c>
      <c r="C41" s="7" t="n">
        <v>293501107</v>
      </c>
      <c r="D41" s="7" t="n">
        <v>82628356</v>
      </c>
      <c r="E41" s="7" t="n">
        <v>-5529240</v>
      </c>
      <c r="F41" s="4" t="s">
        <v>50</v>
      </c>
      <c r="G41" s="7" t="n">
        <v>3707705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8</v>
      </c>
      <c r="C1" s="2" t="s">
        <v>1</v>
      </c>
    </row>
    <row r="2" spans="1:4">
      <c r="C2" s="2" t="s">
        <v>2</v>
      </c>
      <c r="D2" s="2" t="s">
        <v>37</v>
      </c>
    </row>
    <row r="3" spans="1:4">
      <c r="A3" s="4" t="s">
        <v>759</v>
      </c>
      <c r="C3" s="7" t="n">
        <v>115066</v>
      </c>
      <c r="D3" s="7" t="n">
        <v>-22980</v>
      </c>
    </row>
    <row r="4" spans="1:4">
      <c r="A4" s="4" t="s">
        <v>760</v>
      </c>
      <c r="C4" s="5" t="n">
        <v>21774</v>
      </c>
      <c r="D4" s="4" t="s">
        <v>50</v>
      </c>
    </row>
    <row r="5" spans="1:4">
      <c r="A5" s="4" t="s">
        <v>761</v>
      </c>
      <c r="C5" s="5" t="n">
        <v>-1230719</v>
      </c>
      <c r="D5" s="5" t="n">
        <v>-149636</v>
      </c>
    </row>
    <row r="6" spans="1:4">
      <c r="A6" s="4" t="s">
        <v>762</v>
      </c>
      <c r="B6" s="4" t="s">
        <v>629</v>
      </c>
      <c r="C6" s="5" t="n">
        <v>1166985</v>
      </c>
      <c r="D6" s="5" t="n">
        <v>280996</v>
      </c>
    </row>
    <row r="7" spans="1:4">
      <c r="A7" s="4" t="s">
        <v>763</v>
      </c>
      <c r="C7" s="5" t="n">
        <v>124090</v>
      </c>
      <c r="D7" s="5" t="n">
        <v>115066</v>
      </c>
    </row>
    <row r="8" spans="1:4">
      <c r="A8" s="4" t="s">
        <v>764</v>
      </c>
      <c r="C8" s="5" t="n">
        <v>11146165</v>
      </c>
      <c r="D8" s="5" t="n">
        <v>8277731</v>
      </c>
    </row>
    <row r="9" spans="1:4">
      <c r="A9" s="4" t="s">
        <v>534</v>
      </c>
      <c r="C9" s="5" t="n">
        <v>9396862</v>
      </c>
      <c r="D9" s="5" t="n">
        <v>6617774</v>
      </c>
    </row>
    <row r="10" spans="1:4">
      <c r="A10" s="4" t="s">
        <v>539</v>
      </c>
    </row>
    <row r="11" spans="1:4">
      <c r="A11" s="4" t="s">
        <v>765</v>
      </c>
      <c r="C11" s="4" t="s">
        <v>50</v>
      </c>
      <c r="D11" s="5" t="n">
        <v>6686</v>
      </c>
    </row>
    <row r="12" spans="1:4">
      <c r="A12" s="4" t="s">
        <v>502</v>
      </c>
    </row>
    <row r="13" spans="1:4">
      <c r="A13" s="4" t="s">
        <v>765</v>
      </c>
      <c r="C13" s="7" t="n">
        <v>50984</v>
      </c>
      <c r="D13" s="4" t="s">
        <v>50</v>
      </c>
    </row>
    <row r="14" spans="1:4"/>
    <row r="15" spans="1:4">
      <c r="A15" s="4" t="s">
        <v>629</v>
      </c>
      <c r="B15" s="4" t="s">
        <v>766</v>
      </c>
    </row>
  </sheetData>
  <mergeCells count="4">
    <mergeCell ref="A1:B2"/>
    <mergeCell ref="C1:D1"/>
    <mergeCell ref="A14:C14"/>
    <mergeCell ref="B15:C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552</v>
      </c>
    </row>
    <row r="2" spans="1:2">
      <c r="A2" s="4" t="s">
        <v>768</v>
      </c>
      <c r="B2" s="7" t="n">
        <v>14766</v>
      </c>
    </row>
    <row r="3" spans="1:2">
      <c r="A3" s="4" t="s">
        <v>769</v>
      </c>
      <c r="B3" s="5" t="n">
        <v>-3201</v>
      </c>
    </row>
    <row r="4" spans="1:2">
      <c r="A4" s="4" t="s">
        <v>770</v>
      </c>
      <c r="B4" s="7" t="n">
        <v>115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71</v>
      </c>
      <c r="C1" s="2" t="s">
        <v>2</v>
      </c>
      <c r="D1" s="2" t="s">
        <v>37</v>
      </c>
    </row>
    <row r="2" spans="1:4">
      <c r="A2" s="4" t="s">
        <v>624</v>
      </c>
      <c r="C2" s="7" t="n">
        <v>2413612086</v>
      </c>
      <c r="D2" s="7" t="n">
        <v>1700268583</v>
      </c>
    </row>
    <row r="3" spans="1:4">
      <c r="A3" s="4" t="s">
        <v>628</v>
      </c>
    </row>
    <row r="4" spans="1:4">
      <c r="A4" s="4" t="s">
        <v>624</v>
      </c>
      <c r="C4" s="5" t="n">
        <v>1668118171</v>
      </c>
      <c r="D4" s="5" t="n">
        <v>1354572703</v>
      </c>
    </row>
    <row r="5" spans="1:4">
      <c r="A5" s="4" t="s">
        <v>630</v>
      </c>
    </row>
    <row r="6" spans="1:4">
      <c r="A6" s="4" t="s">
        <v>624</v>
      </c>
      <c r="C6" s="5" t="n">
        <v>745493915</v>
      </c>
      <c r="D6" s="5" t="n">
        <v>345695880</v>
      </c>
    </row>
    <row r="7" spans="1:4">
      <c r="A7" s="4" t="s">
        <v>605</v>
      </c>
    </row>
    <row r="8" spans="1:4">
      <c r="A8" s="4" t="s">
        <v>624</v>
      </c>
      <c r="C8" s="5" t="n">
        <v>1507564483</v>
      </c>
      <c r="D8" s="5" t="n">
        <v>1142380447</v>
      </c>
    </row>
    <row r="9" spans="1:4">
      <c r="A9" s="4" t="s">
        <v>606</v>
      </c>
    </row>
    <row r="10" spans="1:4">
      <c r="A10" s="4" t="s">
        <v>624</v>
      </c>
      <c r="C10" s="5" t="n">
        <v>440158981</v>
      </c>
      <c r="D10" s="5" t="n">
        <v>355786942</v>
      </c>
    </row>
    <row r="11" spans="1:4">
      <c r="A11" s="4" t="s">
        <v>631</v>
      </c>
    </row>
    <row r="12" spans="1:4">
      <c r="A12" s="4" t="s">
        <v>624</v>
      </c>
      <c r="B12" s="4" t="s">
        <v>629</v>
      </c>
      <c r="C12" s="5" t="n">
        <v>299266275</v>
      </c>
      <c r="D12" s="5" t="n">
        <v>268128087</v>
      </c>
    </row>
    <row r="13" spans="1:4">
      <c r="A13" s="4" t="s">
        <v>632</v>
      </c>
    </row>
    <row r="14" spans="1:4">
      <c r="A14" s="4" t="s">
        <v>624</v>
      </c>
      <c r="C14" s="5" t="n">
        <v>140892706</v>
      </c>
      <c r="D14" s="5" t="n">
        <v>87658855</v>
      </c>
    </row>
    <row r="15" spans="1:4">
      <c r="A15" s="4" t="s">
        <v>609</v>
      </c>
    </row>
    <row r="16" spans="1:4">
      <c r="A16" s="4" t="s">
        <v>624</v>
      </c>
      <c r="C16" s="5" t="n">
        <v>788412809</v>
      </c>
      <c r="D16" s="5" t="n">
        <v>538463660</v>
      </c>
    </row>
    <row r="17" spans="1:4">
      <c r="A17" s="4" t="s">
        <v>633</v>
      </c>
    </row>
    <row r="18" spans="1:4">
      <c r="A18" s="4" t="s">
        <v>624</v>
      </c>
      <c r="B18" s="4" t="s">
        <v>629</v>
      </c>
      <c r="C18" s="5" t="n">
        <v>592529807</v>
      </c>
      <c r="D18" s="5" t="n">
        <v>485536921</v>
      </c>
    </row>
    <row r="19" spans="1:4">
      <c r="A19" s="4" t="s">
        <v>634</v>
      </c>
    </row>
    <row r="20" spans="1:4">
      <c r="A20" s="4" t="s">
        <v>624</v>
      </c>
      <c r="C20" s="5" t="n">
        <v>195883002</v>
      </c>
      <c r="D20" s="5" t="n">
        <v>52926739</v>
      </c>
    </row>
    <row r="21" spans="1:4">
      <c r="A21" s="4" t="s">
        <v>611</v>
      </c>
    </row>
    <row r="22" spans="1:4">
      <c r="A22" s="4" t="s">
        <v>624</v>
      </c>
      <c r="C22" s="5" t="n">
        <v>185323065</v>
      </c>
      <c r="D22" s="5" t="n">
        <v>171588414</v>
      </c>
    </row>
    <row r="23" spans="1:4">
      <c r="A23" s="4" t="s">
        <v>635</v>
      </c>
    </row>
    <row r="24" spans="1:4">
      <c r="A24" s="4" t="s">
        <v>624</v>
      </c>
      <c r="B24" s="4" t="s">
        <v>629</v>
      </c>
      <c r="C24" s="5" t="n">
        <v>172189046</v>
      </c>
      <c r="D24" s="5" t="n">
        <v>164193228</v>
      </c>
    </row>
    <row r="25" spans="1:4">
      <c r="A25" s="4" t="s">
        <v>636</v>
      </c>
    </row>
    <row r="26" spans="1:4">
      <c r="A26" s="4" t="s">
        <v>624</v>
      </c>
      <c r="C26" s="5" t="n">
        <v>13134019</v>
      </c>
      <c r="D26" s="5" t="n">
        <v>7395186</v>
      </c>
    </row>
    <row r="27" spans="1:4">
      <c r="A27" s="4" t="s">
        <v>637</v>
      </c>
    </row>
    <row r="28" spans="1:4">
      <c r="A28" s="4" t="s">
        <v>624</v>
      </c>
      <c r="C28" s="5" t="n">
        <v>93669628</v>
      </c>
      <c r="D28" s="5" t="n">
        <v>76541431</v>
      </c>
    </row>
    <row r="29" spans="1:4">
      <c r="A29" s="4" t="s">
        <v>638</v>
      </c>
    </row>
    <row r="30" spans="1:4">
      <c r="A30" s="4" t="s">
        <v>624</v>
      </c>
      <c r="B30" s="4" t="s">
        <v>629</v>
      </c>
      <c r="C30" s="5" t="n">
        <v>71908761</v>
      </c>
      <c r="D30" s="5" t="n">
        <v>67310660</v>
      </c>
    </row>
    <row r="31" spans="1:4">
      <c r="A31" s="4" t="s">
        <v>639</v>
      </c>
    </row>
    <row r="32" spans="1:4">
      <c r="A32" s="4" t="s">
        <v>624</v>
      </c>
      <c r="C32" s="5" t="n">
        <v>21760867</v>
      </c>
      <c r="D32" s="5" t="n">
        <v>9230771</v>
      </c>
    </row>
    <row r="33" spans="1:4">
      <c r="A33" s="4" t="s">
        <v>612</v>
      </c>
    </row>
    <row r="34" spans="1:4">
      <c r="A34" s="4" t="s">
        <v>624</v>
      </c>
      <c r="C34" s="5" t="n">
        <v>523640959</v>
      </c>
      <c r="D34" s="5" t="n">
        <v>310701463</v>
      </c>
    </row>
    <row r="35" spans="1:4">
      <c r="A35" s="4" t="s">
        <v>640</v>
      </c>
    </row>
    <row r="36" spans="1:4">
      <c r="A36" s="4" t="s">
        <v>624</v>
      </c>
      <c r="C36" s="5" t="n">
        <v>152567390</v>
      </c>
      <c r="D36" s="5" t="n">
        <v>100983200</v>
      </c>
    </row>
    <row r="37" spans="1:4">
      <c r="A37" s="4" t="s">
        <v>641</v>
      </c>
    </row>
    <row r="38" spans="1:4">
      <c r="A38" s="4" t="s">
        <v>624</v>
      </c>
      <c r="B38" s="4" t="s">
        <v>629</v>
      </c>
      <c r="C38" s="5" t="n">
        <v>104084050</v>
      </c>
      <c r="D38" s="5" t="n">
        <v>79762682</v>
      </c>
    </row>
    <row r="39" spans="1:4">
      <c r="A39" s="4" t="s">
        <v>642</v>
      </c>
    </row>
    <row r="40" spans="1:4">
      <c r="A40" s="4" t="s">
        <v>624</v>
      </c>
      <c r="C40" s="5" t="n">
        <v>48483340</v>
      </c>
      <c r="D40" s="5" t="n">
        <v>21220518</v>
      </c>
    </row>
    <row r="41" spans="1:4">
      <c r="A41" s="4" t="s">
        <v>643</v>
      </c>
    </row>
    <row r="42" spans="1:4">
      <c r="A42" s="4" t="s">
        <v>624</v>
      </c>
      <c r="C42" s="5" t="n">
        <v>248917667</v>
      </c>
      <c r="D42" s="5" t="n">
        <v>129762493</v>
      </c>
    </row>
    <row r="43" spans="1:4">
      <c r="A43" s="4" t="s">
        <v>644</v>
      </c>
    </row>
    <row r="44" spans="1:4">
      <c r="A44" s="4" t="s">
        <v>624</v>
      </c>
      <c r="B44" s="4" t="s">
        <v>629</v>
      </c>
      <c r="C44" s="5" t="n">
        <v>108696078</v>
      </c>
      <c r="D44" s="5" t="n">
        <v>67237699</v>
      </c>
    </row>
    <row r="45" spans="1:4">
      <c r="A45" s="4" t="s">
        <v>645</v>
      </c>
    </row>
    <row r="46" spans="1:4">
      <c r="A46" s="4" t="s">
        <v>624</v>
      </c>
      <c r="C46" s="5" t="n">
        <v>140221589</v>
      </c>
      <c r="D46" s="5" t="n">
        <v>62524794</v>
      </c>
    </row>
    <row r="47" spans="1:4">
      <c r="A47" s="4" t="s">
        <v>646</v>
      </c>
    </row>
    <row r="48" spans="1:4">
      <c r="A48" s="4" t="s">
        <v>624</v>
      </c>
      <c r="C48" s="5" t="n">
        <v>59467595</v>
      </c>
      <c r="D48" s="5" t="n">
        <v>42416013</v>
      </c>
    </row>
    <row r="49" spans="1:4">
      <c r="A49" s="4" t="s">
        <v>647</v>
      </c>
    </row>
    <row r="50" spans="1:4">
      <c r="A50" s="4" t="s">
        <v>624</v>
      </c>
      <c r="B50" s="4" t="s">
        <v>629</v>
      </c>
      <c r="C50" s="5" t="n">
        <v>42639161</v>
      </c>
      <c r="D50" s="5" t="n">
        <v>35879853</v>
      </c>
    </row>
    <row r="51" spans="1:4">
      <c r="A51" s="4" t="s">
        <v>648</v>
      </c>
    </row>
    <row r="52" spans="1:4">
      <c r="A52" s="4" t="s">
        <v>624</v>
      </c>
      <c r="C52" s="5" t="n">
        <v>16828434</v>
      </c>
      <c r="D52" s="5" t="n">
        <v>6536160</v>
      </c>
    </row>
    <row r="53" spans="1:4">
      <c r="A53" s="4" t="s">
        <v>649</v>
      </c>
    </row>
    <row r="54" spans="1:4">
      <c r="A54" s="4" t="s">
        <v>624</v>
      </c>
      <c r="C54" s="5" t="n">
        <v>62688307</v>
      </c>
      <c r="D54" s="5" t="n">
        <v>37539757</v>
      </c>
    </row>
    <row r="55" spans="1:4">
      <c r="A55" s="4" t="s">
        <v>650</v>
      </c>
    </row>
    <row r="56" spans="1:4">
      <c r="A56" s="4" t="s">
        <v>624</v>
      </c>
      <c r="B56" s="4" t="s">
        <v>629</v>
      </c>
      <c r="C56" s="5" t="n">
        <v>20749184</v>
      </c>
      <c r="D56" s="5" t="n">
        <v>21520339</v>
      </c>
    </row>
    <row r="57" spans="1:4">
      <c r="A57" s="4" t="s">
        <v>651</v>
      </c>
    </row>
    <row r="58" spans="1:4">
      <c r="A58" s="4" t="s">
        <v>624</v>
      </c>
      <c r="C58" s="5" t="n">
        <v>41939123</v>
      </c>
      <c r="D58" s="5" t="n">
        <v>16019418</v>
      </c>
    </row>
    <row r="59" spans="1:4">
      <c r="A59" s="4" t="s">
        <v>664</v>
      </c>
    </row>
    <row r="60" spans="1:4">
      <c r="A60" s="4" t="s">
        <v>624</v>
      </c>
      <c r="C60" s="5" t="n">
        <v>331198386</v>
      </c>
      <c r="D60" s="5" t="n">
        <v>187345333</v>
      </c>
    </row>
    <row r="61" spans="1:4">
      <c r="A61" s="4" t="s">
        <v>621</v>
      </c>
    </row>
    <row r="62" spans="1:4">
      <c r="A62" s="4" t="s">
        <v>624</v>
      </c>
      <c r="C62" s="5" t="n">
        <v>51208258</v>
      </c>
      <c r="D62" s="5" t="n">
        <v>59841340</v>
      </c>
    </row>
    <row r="63" spans="1:4">
      <c r="A63" s="4" t="s">
        <v>655</v>
      </c>
    </row>
    <row r="64" spans="1:4">
      <c r="A64" s="4" t="s">
        <v>624</v>
      </c>
      <c r="B64" s="4" t="s">
        <v>629</v>
      </c>
      <c r="C64" s="5" t="n">
        <v>16289147</v>
      </c>
      <c r="D64" s="5" t="n">
        <v>10758589</v>
      </c>
    </row>
    <row r="65" spans="1:4">
      <c r="A65" s="4" t="s">
        <v>656</v>
      </c>
    </row>
    <row r="66" spans="1:4">
      <c r="A66" s="4" t="s">
        <v>624</v>
      </c>
      <c r="C66" s="5" t="n">
        <v>34919111</v>
      </c>
      <c r="D66" s="5" t="n">
        <v>49082751</v>
      </c>
    </row>
    <row r="67" spans="1:4">
      <c r="A67" s="4" t="s">
        <v>772</v>
      </c>
    </row>
    <row r="68" spans="1:4">
      <c r="A68" s="4" t="s">
        <v>624</v>
      </c>
      <c r="C68" s="5" t="n">
        <v>2382747302</v>
      </c>
      <c r="D68" s="5" t="n">
        <v>1669576864</v>
      </c>
    </row>
    <row r="69" spans="1:4">
      <c r="A69" s="4" t="s">
        <v>773</v>
      </c>
    </row>
    <row r="70" spans="1:4">
      <c r="A70" s="4" t="s">
        <v>624</v>
      </c>
      <c r="C70" s="5" t="n">
        <v>1654190571</v>
      </c>
      <c r="D70" s="5" t="n">
        <v>1337737550</v>
      </c>
    </row>
    <row r="71" spans="1:4">
      <c r="A71" s="4" t="s">
        <v>774</v>
      </c>
    </row>
    <row r="72" spans="1:4">
      <c r="A72" s="4" t="s">
        <v>624</v>
      </c>
      <c r="C72" s="5" t="n">
        <v>728556731</v>
      </c>
      <c r="D72" s="5" t="n">
        <v>331839314</v>
      </c>
    </row>
    <row r="73" spans="1:4">
      <c r="A73" s="4" t="s">
        <v>775</v>
      </c>
    </row>
    <row r="74" spans="1:4">
      <c r="A74" s="4" t="s">
        <v>624</v>
      </c>
      <c r="C74" s="5" t="n">
        <v>431660807</v>
      </c>
      <c r="D74" s="5" t="n">
        <v>345447055</v>
      </c>
    </row>
    <row r="75" spans="1:4">
      <c r="A75" s="4" t="s">
        <v>776</v>
      </c>
    </row>
    <row r="76" spans="1:4">
      <c r="A76" s="4" t="s">
        <v>624</v>
      </c>
      <c r="C76" s="5" t="n">
        <v>293682007</v>
      </c>
      <c r="D76" s="5" t="n">
        <v>262377665</v>
      </c>
    </row>
    <row r="77" spans="1:4">
      <c r="A77" s="4" t="s">
        <v>777</v>
      </c>
    </row>
    <row r="78" spans="1:4">
      <c r="A78" s="4" t="s">
        <v>624</v>
      </c>
      <c r="C78" s="5" t="n">
        <v>137978800</v>
      </c>
      <c r="D78" s="5" t="n">
        <v>83069390</v>
      </c>
    </row>
    <row r="79" spans="1:4">
      <c r="A79" s="4" t="s">
        <v>778</v>
      </c>
    </row>
    <row r="80" spans="1:4">
      <c r="A80" s="4" t="s">
        <v>624</v>
      </c>
      <c r="C80" s="5" t="n">
        <v>783856496</v>
      </c>
      <c r="D80" s="5" t="n">
        <v>534469130</v>
      </c>
    </row>
    <row r="81" spans="1:4">
      <c r="A81" s="4" t="s">
        <v>779</v>
      </c>
    </row>
    <row r="82" spans="1:4">
      <c r="A82" s="4" t="s">
        <v>624</v>
      </c>
      <c r="C82" s="5" t="n">
        <v>589763511</v>
      </c>
      <c r="D82" s="5" t="n">
        <v>483404883</v>
      </c>
    </row>
    <row r="83" spans="1:4">
      <c r="A83" s="4" t="s">
        <v>780</v>
      </c>
    </row>
    <row r="84" spans="1:4">
      <c r="A84" s="4" t="s">
        <v>624</v>
      </c>
      <c r="C84" s="5" t="n">
        <v>194092985</v>
      </c>
      <c r="D84" s="5" t="n">
        <v>51064247</v>
      </c>
    </row>
    <row r="85" spans="1:4">
      <c r="A85" s="4" t="s">
        <v>781</v>
      </c>
    </row>
    <row r="86" spans="1:4">
      <c r="A86" s="4" t="s">
        <v>624</v>
      </c>
      <c r="C86" s="5" t="n">
        <v>185323065</v>
      </c>
      <c r="D86" s="5" t="n">
        <v>171588414</v>
      </c>
    </row>
    <row r="87" spans="1:4">
      <c r="A87" s="4" t="s">
        <v>782</v>
      </c>
    </row>
    <row r="88" spans="1:4">
      <c r="A88" s="4" t="s">
        <v>624</v>
      </c>
      <c r="C88" s="5" t="n">
        <v>172189046</v>
      </c>
      <c r="D88" s="5" t="n">
        <v>164193228</v>
      </c>
    </row>
    <row r="89" spans="1:4">
      <c r="A89" s="4" t="s">
        <v>783</v>
      </c>
    </row>
    <row r="90" spans="1:4">
      <c r="A90" s="4" t="s">
        <v>624</v>
      </c>
      <c r="C90" s="5" t="n">
        <v>13134019</v>
      </c>
      <c r="D90" s="5" t="n">
        <v>7395186</v>
      </c>
    </row>
    <row r="91" spans="1:4">
      <c r="A91" s="4" t="s">
        <v>784</v>
      </c>
    </row>
    <row r="92" spans="1:4">
      <c r="A92" s="4" t="s">
        <v>624</v>
      </c>
      <c r="C92" s="5" t="n">
        <v>93423181</v>
      </c>
      <c r="D92" s="5" t="n">
        <v>74250242</v>
      </c>
    </row>
    <row r="93" spans="1:4">
      <c r="A93" s="4" t="s">
        <v>785</v>
      </c>
    </row>
    <row r="94" spans="1:4">
      <c r="A94" s="4" t="s">
        <v>624</v>
      </c>
      <c r="C94" s="5" t="n">
        <v>71908761</v>
      </c>
      <c r="D94" s="5" t="n">
        <v>65184837</v>
      </c>
    </row>
    <row r="95" spans="1:4">
      <c r="A95" s="4" t="s">
        <v>786</v>
      </c>
    </row>
    <row r="96" spans="1:4">
      <c r="A96" s="4" t="s">
        <v>624</v>
      </c>
      <c r="C96" s="5" t="n">
        <v>21514420</v>
      </c>
      <c r="D96" s="5" t="n">
        <v>9065405</v>
      </c>
    </row>
    <row r="97" spans="1:4">
      <c r="A97" s="4" t="s">
        <v>787</v>
      </c>
    </row>
    <row r="98" spans="1:4">
      <c r="A98" s="4" t="s">
        <v>624</v>
      </c>
      <c r="C98" s="5" t="n">
        <v>148702063</v>
      </c>
      <c r="D98" s="5" t="n">
        <v>98661680</v>
      </c>
    </row>
    <row r="99" spans="1:4">
      <c r="A99" s="4" t="s">
        <v>788</v>
      </c>
    </row>
    <row r="100" spans="1:4">
      <c r="A100" s="4" t="s">
        <v>624</v>
      </c>
      <c r="C100" s="5" t="n">
        <v>103270617</v>
      </c>
      <c r="D100" s="5" t="n">
        <v>78814931</v>
      </c>
    </row>
    <row r="101" spans="1:4">
      <c r="A101" s="4" t="s">
        <v>789</v>
      </c>
    </row>
    <row r="102" spans="1:4">
      <c r="A102" s="4" t="s">
        <v>624</v>
      </c>
      <c r="C102" s="5" t="n">
        <v>45431446</v>
      </c>
      <c r="D102" s="5" t="n">
        <v>19846749</v>
      </c>
    </row>
    <row r="103" spans="1:4">
      <c r="A103" s="4" t="s">
        <v>790</v>
      </c>
    </row>
    <row r="104" spans="1:4">
      <c r="A104" s="4" t="s">
        <v>624</v>
      </c>
      <c r="C104" s="5" t="n">
        <v>243331655</v>
      </c>
      <c r="D104" s="5" t="n">
        <v>124784001</v>
      </c>
    </row>
    <row r="105" spans="1:4">
      <c r="A105" s="4" t="s">
        <v>791</v>
      </c>
    </row>
    <row r="106" spans="1:4">
      <c r="A106" s="4" t="s">
        <v>624</v>
      </c>
      <c r="C106" s="5" t="n">
        <v>108371748</v>
      </c>
      <c r="D106" s="5" t="n">
        <v>66888943</v>
      </c>
    </row>
    <row r="107" spans="1:4">
      <c r="A107" s="4" t="s">
        <v>792</v>
      </c>
    </row>
    <row r="108" spans="1:4">
      <c r="A108" s="4" t="s">
        <v>624</v>
      </c>
      <c r="C108" s="5" t="n">
        <v>134959907</v>
      </c>
      <c r="D108" s="5" t="n">
        <v>57895058</v>
      </c>
    </row>
    <row r="109" spans="1:4">
      <c r="A109" s="4" t="s">
        <v>793</v>
      </c>
    </row>
    <row r="110" spans="1:4">
      <c r="A110" s="4" t="s">
        <v>624</v>
      </c>
      <c r="C110" s="5" t="n">
        <v>56793043</v>
      </c>
      <c r="D110" s="5" t="n">
        <v>39439906</v>
      </c>
    </row>
    <row r="111" spans="1:4">
      <c r="A111" s="4" t="s">
        <v>794</v>
      </c>
    </row>
    <row r="112" spans="1:4">
      <c r="A112" s="4" t="s">
        <v>624</v>
      </c>
      <c r="C112" s="5" t="n">
        <v>40268376</v>
      </c>
      <c r="D112" s="5" t="n">
        <v>33712187</v>
      </c>
    </row>
    <row r="113" spans="1:4">
      <c r="A113" s="4" t="s">
        <v>795</v>
      </c>
    </row>
    <row r="114" spans="1:4">
      <c r="A114" s="4" t="s">
        <v>624</v>
      </c>
      <c r="C114" s="5" t="n">
        <v>16524667</v>
      </c>
      <c r="D114" s="5" t="n">
        <v>5727719</v>
      </c>
    </row>
    <row r="115" spans="1:4">
      <c r="A115" s="4" t="s">
        <v>796</v>
      </c>
    </row>
    <row r="116" spans="1:4">
      <c r="A116" s="4" t="s">
        <v>624</v>
      </c>
      <c r="C116" s="5" t="n">
        <v>61945684</v>
      </c>
      <c r="D116" s="5" t="n">
        <v>37539757</v>
      </c>
    </row>
    <row r="117" spans="1:4">
      <c r="A117" s="4" t="s">
        <v>797</v>
      </c>
    </row>
    <row r="118" spans="1:4">
      <c r="A118" s="4" t="s">
        <v>624</v>
      </c>
      <c r="C118" s="5" t="n">
        <v>20749184</v>
      </c>
      <c r="D118" s="5" t="n">
        <v>21520339</v>
      </c>
    </row>
    <row r="119" spans="1:4">
      <c r="A119" s="4" t="s">
        <v>798</v>
      </c>
    </row>
    <row r="120" spans="1:4">
      <c r="A120" s="4" t="s">
        <v>624</v>
      </c>
      <c r="C120" s="5" t="n">
        <v>41196500</v>
      </c>
      <c r="D120" s="5" t="n">
        <v>16019418</v>
      </c>
    </row>
    <row r="121" spans="1:4">
      <c r="A121" s="4" t="s">
        <v>799</v>
      </c>
    </row>
    <row r="122" spans="1:4">
      <c r="A122" s="4" t="s">
        <v>624</v>
      </c>
      <c r="C122" s="5" t="n">
        <v>326763140</v>
      </c>
      <c r="D122" s="5" t="n">
        <v>183620663</v>
      </c>
    </row>
    <row r="123" spans="1:4">
      <c r="A123" s="4" t="s">
        <v>800</v>
      </c>
    </row>
    <row r="124" spans="1:4">
      <c r="A124" s="4" t="s">
        <v>624</v>
      </c>
      <c r="C124" s="5" t="n">
        <v>237713832</v>
      </c>
      <c r="D124" s="5" t="n">
        <v>150881948</v>
      </c>
    </row>
    <row r="125" spans="1:4">
      <c r="A125" s="4" t="s">
        <v>801</v>
      </c>
    </row>
    <row r="126" spans="1:4">
      <c r="A126" s="4" t="s">
        <v>624</v>
      </c>
      <c r="C126" s="5" t="n">
        <v>89049308</v>
      </c>
      <c r="D126" s="5" t="n">
        <v>32738715</v>
      </c>
    </row>
    <row r="127" spans="1:4">
      <c r="A127" s="4" t="s">
        <v>802</v>
      </c>
    </row>
    <row r="128" spans="1:4">
      <c r="A128" s="4" t="s">
        <v>624</v>
      </c>
      <c r="C128" s="5" t="n">
        <v>50948168</v>
      </c>
      <c r="D128" s="5" t="n">
        <v>59776016</v>
      </c>
    </row>
    <row r="129" spans="1:4">
      <c r="A129" s="4" t="s">
        <v>803</v>
      </c>
    </row>
    <row r="130" spans="1:4">
      <c r="A130" s="4" t="s">
        <v>624</v>
      </c>
      <c r="C130" s="5" t="n">
        <v>16273489</v>
      </c>
      <c r="D130" s="5" t="n">
        <v>10758589</v>
      </c>
    </row>
    <row r="131" spans="1:4">
      <c r="A131" s="4" t="s">
        <v>804</v>
      </c>
    </row>
    <row r="132" spans="1:4">
      <c r="A132" s="4" t="s">
        <v>624</v>
      </c>
      <c r="C132" s="5" t="n">
        <v>34674679</v>
      </c>
      <c r="D132" s="5" t="n">
        <v>49017427</v>
      </c>
    </row>
    <row r="133" spans="1:4">
      <c r="A133" s="4" t="s">
        <v>805</v>
      </c>
    </row>
    <row r="134" spans="1:4">
      <c r="A134" s="4" t="s">
        <v>624</v>
      </c>
      <c r="C134" s="5" t="n">
        <v>9719598</v>
      </c>
      <c r="D134" s="5" t="n">
        <v>14646573</v>
      </c>
    </row>
    <row r="135" spans="1:4">
      <c r="A135" s="4" t="s">
        <v>806</v>
      </c>
    </row>
    <row r="136" spans="1:4">
      <c r="A136" s="4" t="s">
        <v>624</v>
      </c>
      <c r="C136" s="5" t="n">
        <v>4117546</v>
      </c>
      <c r="D136" s="5" t="n">
        <v>7001095</v>
      </c>
    </row>
    <row r="137" spans="1:4">
      <c r="A137" s="4" t="s">
        <v>807</v>
      </c>
    </row>
    <row r="138" spans="1:4">
      <c r="A138" s="4" t="s">
        <v>624</v>
      </c>
      <c r="C138" s="5" t="n">
        <v>5602052</v>
      </c>
      <c r="D138" s="5" t="n">
        <v>7645478</v>
      </c>
    </row>
    <row r="139" spans="1:4">
      <c r="A139" s="4" t="s">
        <v>808</v>
      </c>
    </row>
    <row r="140" spans="1:4">
      <c r="A140" s="4" t="s">
        <v>624</v>
      </c>
      <c r="C140" s="5" t="n">
        <v>1724196</v>
      </c>
      <c r="D140" s="5" t="n">
        <v>3251808</v>
      </c>
    </row>
    <row r="141" spans="1:4">
      <c r="A141" s="4" t="s">
        <v>809</v>
      </c>
    </row>
    <row r="142" spans="1:4">
      <c r="A142" s="4" t="s">
        <v>624</v>
      </c>
      <c r="C142" s="5" t="n">
        <v>420347</v>
      </c>
      <c r="D142" s="5" t="n">
        <v>435751</v>
      </c>
    </row>
    <row r="143" spans="1:4">
      <c r="A143" s="4" t="s">
        <v>810</v>
      </c>
    </row>
    <row r="144" spans="1:4">
      <c r="A144" s="4" t="s">
        <v>624</v>
      </c>
      <c r="C144" s="5" t="n">
        <v>1303849</v>
      </c>
      <c r="D144" s="5" t="n">
        <v>2816057</v>
      </c>
    </row>
    <row r="145" spans="1:4">
      <c r="A145" s="4" t="s">
        <v>811</v>
      </c>
    </row>
    <row r="146" spans="1:4">
      <c r="A146" s="4" t="s">
        <v>624</v>
      </c>
      <c r="C146" s="5" t="n">
        <v>1635322</v>
      </c>
      <c r="D146" s="5" t="n">
        <v>1421265</v>
      </c>
    </row>
    <row r="147" spans="1:4">
      <c r="A147" s="4" t="s">
        <v>812</v>
      </c>
    </row>
    <row r="148" spans="1:4">
      <c r="A148" s="4" t="s">
        <v>624</v>
      </c>
      <c r="C148" s="5" t="n">
        <v>1077635</v>
      </c>
      <c r="D148" s="5" t="n">
        <v>384011</v>
      </c>
    </row>
    <row r="149" spans="1:4">
      <c r="A149" s="4" t="s">
        <v>813</v>
      </c>
    </row>
    <row r="150" spans="1:4">
      <c r="A150" s="4" t="s">
        <v>624</v>
      </c>
      <c r="C150" s="5" t="n">
        <v>557687</v>
      </c>
      <c r="D150" s="5" t="n">
        <v>1037254</v>
      </c>
    </row>
    <row r="151" spans="1:4">
      <c r="A151" s="4" t="s">
        <v>814</v>
      </c>
    </row>
    <row r="152" spans="1:4">
      <c r="A152" s="4" t="s">
        <v>624</v>
      </c>
      <c r="C152" s="4" t="s">
        <v>50</v>
      </c>
      <c r="D152" s="4" t="s">
        <v>50</v>
      </c>
    </row>
    <row r="153" spans="1:4">
      <c r="A153" s="4" t="s">
        <v>815</v>
      </c>
    </row>
    <row r="154" spans="1:4">
      <c r="A154" s="4" t="s">
        <v>624</v>
      </c>
      <c r="C154" s="4" t="s">
        <v>50</v>
      </c>
      <c r="D154" s="4" t="s">
        <v>50</v>
      </c>
    </row>
    <row r="155" spans="1:4">
      <c r="A155" s="4" t="s">
        <v>816</v>
      </c>
    </row>
    <row r="156" spans="1:4">
      <c r="A156" s="4" t="s">
        <v>624</v>
      </c>
      <c r="C156" s="4" t="s">
        <v>50</v>
      </c>
      <c r="D156" s="4" t="s">
        <v>50</v>
      </c>
    </row>
    <row r="157" spans="1:4">
      <c r="A157" s="4" t="s">
        <v>817</v>
      </c>
    </row>
    <row r="158" spans="1:4">
      <c r="A158" s="4" t="s">
        <v>624</v>
      </c>
      <c r="C158" s="5" t="n">
        <v>201447</v>
      </c>
      <c r="D158" s="5" t="n">
        <v>2246189</v>
      </c>
    </row>
    <row r="159" spans="1:4">
      <c r="A159" s="4" t="s">
        <v>818</v>
      </c>
    </row>
    <row r="160" spans="1:4">
      <c r="A160" s="4" t="s">
        <v>624</v>
      </c>
      <c r="C160" s="4" t="s">
        <v>50</v>
      </c>
      <c r="D160" s="5" t="n">
        <v>2125823</v>
      </c>
    </row>
    <row r="161" spans="1:4">
      <c r="A161" s="4" t="s">
        <v>819</v>
      </c>
    </row>
    <row r="162" spans="1:4">
      <c r="A162" s="4" t="s">
        <v>624</v>
      </c>
      <c r="C162" s="5" t="n">
        <v>201447</v>
      </c>
      <c r="D162" s="5" t="n">
        <v>120366</v>
      </c>
    </row>
    <row r="163" spans="1:4">
      <c r="A163" s="4" t="s">
        <v>820</v>
      </c>
    </row>
    <row r="164" spans="1:4">
      <c r="A164" s="4" t="s">
        <v>624</v>
      </c>
      <c r="C164" s="5" t="n">
        <v>1998643</v>
      </c>
      <c r="D164" s="5" t="n">
        <v>1335766</v>
      </c>
    </row>
    <row r="165" spans="1:4">
      <c r="A165" s="4" t="s">
        <v>821</v>
      </c>
    </row>
    <row r="166" spans="1:4">
      <c r="A166" s="4" t="s">
        <v>624</v>
      </c>
      <c r="C166" s="5" t="n">
        <v>289618</v>
      </c>
      <c r="D166" s="5" t="n">
        <v>300824</v>
      </c>
    </row>
    <row r="167" spans="1:4">
      <c r="A167" s="4" t="s">
        <v>822</v>
      </c>
    </row>
    <row r="168" spans="1:4">
      <c r="A168" s="4" t="s">
        <v>624</v>
      </c>
      <c r="C168" s="5" t="n">
        <v>1709025</v>
      </c>
      <c r="D168" s="5" t="n">
        <v>1034942</v>
      </c>
    </row>
    <row r="169" spans="1:4">
      <c r="A169" s="4" t="s">
        <v>823</v>
      </c>
    </row>
    <row r="170" spans="1:4">
      <c r="A170" s="4" t="s">
        <v>624</v>
      </c>
      <c r="C170" s="5" t="n">
        <v>1584873</v>
      </c>
      <c r="D170" s="5" t="n">
        <v>1916011</v>
      </c>
    </row>
    <row r="171" spans="1:4">
      <c r="A171" s="4" t="s">
        <v>824</v>
      </c>
    </row>
    <row r="172" spans="1:4">
      <c r="A172" s="4" t="s">
        <v>624</v>
      </c>
      <c r="C172" s="5" t="n">
        <v>62136</v>
      </c>
      <c r="D172" s="5" t="n">
        <v>67626</v>
      </c>
    </row>
    <row r="173" spans="1:4">
      <c r="A173" s="4" t="s">
        <v>825</v>
      </c>
    </row>
    <row r="174" spans="1:4">
      <c r="A174" s="4" t="s">
        <v>624</v>
      </c>
      <c r="C174" s="5" t="n">
        <v>1522737</v>
      </c>
      <c r="D174" s="5" t="n">
        <v>1848385</v>
      </c>
    </row>
    <row r="175" spans="1:4">
      <c r="A175" s="4" t="s">
        <v>826</v>
      </c>
    </row>
    <row r="176" spans="1:4">
      <c r="A176" s="4" t="s">
        <v>624</v>
      </c>
      <c r="C176" s="5" t="n">
        <v>2195111</v>
      </c>
      <c r="D176" s="5" t="n">
        <v>2830914</v>
      </c>
    </row>
    <row r="177" spans="1:4">
      <c r="A177" s="4" t="s">
        <v>827</v>
      </c>
    </row>
    <row r="178" spans="1:4">
      <c r="A178" s="4" t="s">
        <v>624</v>
      </c>
      <c r="C178" s="5" t="n">
        <v>2093081</v>
      </c>
      <c r="D178" s="5" t="n">
        <v>2167666</v>
      </c>
    </row>
    <row r="179" spans="1:4">
      <c r="A179" s="4" t="s">
        <v>828</v>
      </c>
    </row>
    <row r="180" spans="1:4">
      <c r="A180" s="4" t="s">
        <v>624</v>
      </c>
      <c r="C180" s="5" t="n">
        <v>102030</v>
      </c>
      <c r="D180" s="5" t="n">
        <v>663248</v>
      </c>
    </row>
    <row r="181" spans="1:4">
      <c r="A181" s="4" t="s">
        <v>829</v>
      </c>
    </row>
    <row r="182" spans="1:4">
      <c r="A182" s="4" t="s">
        <v>624</v>
      </c>
      <c r="C182" s="4" t="s">
        <v>50</v>
      </c>
      <c r="D182" s="4" t="s">
        <v>50</v>
      </c>
    </row>
    <row r="183" spans="1:4">
      <c r="A183" s="4" t="s">
        <v>830</v>
      </c>
    </row>
    <row r="184" spans="1:4">
      <c r="A184" s="4" t="s">
        <v>624</v>
      </c>
      <c r="C184" s="4" t="s">
        <v>50</v>
      </c>
      <c r="D184" s="4" t="s">
        <v>50</v>
      </c>
    </row>
    <row r="185" spans="1:4">
      <c r="A185" s="4" t="s">
        <v>831</v>
      </c>
    </row>
    <row r="186" spans="1:4">
      <c r="A186" s="4" t="s">
        <v>624</v>
      </c>
      <c r="C186" s="4" t="s">
        <v>50</v>
      </c>
      <c r="D186" s="4" t="s">
        <v>50</v>
      </c>
    </row>
    <row r="187" spans="1:4">
      <c r="A187" s="4" t="s">
        <v>832</v>
      </c>
    </row>
    <row r="188" spans="1:4">
      <c r="A188" s="4" t="s">
        <v>624</v>
      </c>
      <c r="C188" s="5" t="n">
        <v>349158</v>
      </c>
      <c r="D188" s="5" t="n">
        <v>1579296</v>
      </c>
    </row>
    <row r="189" spans="1:4">
      <c r="A189" s="4" t="s">
        <v>833</v>
      </c>
    </row>
    <row r="190" spans="1:4">
      <c r="A190" s="4" t="s">
        <v>624</v>
      </c>
      <c r="C190" s="5" t="n">
        <v>174729</v>
      </c>
      <c r="D190" s="5" t="n">
        <v>1519394</v>
      </c>
    </row>
    <row r="191" spans="1:4">
      <c r="A191" s="4" t="s">
        <v>834</v>
      </c>
    </row>
    <row r="192" spans="1:4">
      <c r="A192" s="4" t="s">
        <v>624</v>
      </c>
      <c r="C192" s="5" t="n">
        <v>174429</v>
      </c>
      <c r="D192" s="5" t="n">
        <v>59902</v>
      </c>
    </row>
    <row r="193" spans="1:4">
      <c r="A193" s="4" t="s">
        <v>835</v>
      </c>
    </row>
    <row r="194" spans="1:4">
      <c r="A194" s="4" t="s">
        <v>624</v>
      </c>
      <c r="C194" s="5" t="n">
        <v>30848</v>
      </c>
      <c r="D194" s="5" t="n">
        <v>65324</v>
      </c>
    </row>
    <row r="195" spans="1:4">
      <c r="A195" s="4" t="s">
        <v>836</v>
      </c>
    </row>
    <row r="196" spans="1:4">
      <c r="A196" s="4" t="s">
        <v>624</v>
      </c>
      <c r="C196" s="4" t="s">
        <v>50</v>
      </c>
      <c r="D196" s="4" t="s">
        <v>50</v>
      </c>
    </row>
    <row r="197" spans="1:4">
      <c r="A197" s="4" t="s">
        <v>837</v>
      </c>
    </row>
    <row r="198" spans="1:4">
      <c r="A198" s="4" t="s">
        <v>624</v>
      </c>
      <c r="C198" s="5" t="n">
        <v>30848</v>
      </c>
      <c r="D198" s="5" t="n">
        <v>65324</v>
      </c>
    </row>
    <row r="199" spans="1:4">
      <c r="A199" s="4" t="s">
        <v>838</v>
      </c>
    </row>
    <row r="200" spans="1:4">
      <c r="A200" s="4" t="s">
        <v>624</v>
      </c>
      <c r="C200" s="5" t="n">
        <v>21145186</v>
      </c>
      <c r="D200" s="5" t="n">
        <v>16045146</v>
      </c>
    </row>
    <row r="201" spans="1:4">
      <c r="A201" s="4" t="s">
        <v>839</v>
      </c>
    </row>
    <row r="202" spans="1:4">
      <c r="A202" s="4" t="s">
        <v>624</v>
      </c>
      <c r="C202" s="5" t="n">
        <v>9810054</v>
      </c>
      <c r="D202" s="5" t="n">
        <v>9834058</v>
      </c>
    </row>
    <row r="203" spans="1:4">
      <c r="A203" s="4" t="s">
        <v>840</v>
      </c>
    </row>
    <row r="204" spans="1:4">
      <c r="A204" s="4" t="s">
        <v>624</v>
      </c>
      <c r="C204" s="5" t="n">
        <v>11335132</v>
      </c>
      <c r="D204" s="5" t="n">
        <v>6211088</v>
      </c>
    </row>
    <row r="205" spans="1:4">
      <c r="A205" s="4" t="s">
        <v>841</v>
      </c>
    </row>
    <row r="206" spans="1:4">
      <c r="A206" s="4" t="s">
        <v>624</v>
      </c>
      <c r="C206" s="5" t="n">
        <v>6773978</v>
      </c>
      <c r="D206" s="5" t="n">
        <v>7088079</v>
      </c>
    </row>
    <row r="207" spans="1:4">
      <c r="A207" s="4" t="s">
        <v>842</v>
      </c>
    </row>
    <row r="208" spans="1:4">
      <c r="A208" s="4" t="s">
        <v>624</v>
      </c>
      <c r="C208" s="5" t="n">
        <v>5163921</v>
      </c>
      <c r="D208" s="5" t="n">
        <v>5314671</v>
      </c>
    </row>
    <row r="209" spans="1:4">
      <c r="A209" s="4" t="s">
        <v>843</v>
      </c>
    </row>
    <row r="210" spans="1:4">
      <c r="A210" s="4" t="s">
        <v>624</v>
      </c>
      <c r="C210" s="5" t="n">
        <v>1610057</v>
      </c>
      <c r="D210" s="5" t="n">
        <v>1773408</v>
      </c>
    </row>
    <row r="211" spans="1:4">
      <c r="A211" s="4" t="s">
        <v>844</v>
      </c>
    </row>
    <row r="212" spans="1:4">
      <c r="A212" s="4" t="s">
        <v>624</v>
      </c>
      <c r="C212" s="5" t="n">
        <v>2920991</v>
      </c>
      <c r="D212" s="5" t="n">
        <v>2573265</v>
      </c>
    </row>
    <row r="213" spans="1:4">
      <c r="A213" s="4" t="s">
        <v>845</v>
      </c>
    </row>
    <row r="214" spans="1:4">
      <c r="A214" s="4" t="s">
        <v>624</v>
      </c>
      <c r="C214" s="5" t="n">
        <v>1688661</v>
      </c>
      <c r="D214" s="5" t="n">
        <v>1748027</v>
      </c>
    </row>
    <row r="215" spans="1:4">
      <c r="A215" s="4" t="s">
        <v>846</v>
      </c>
    </row>
    <row r="216" spans="1:4">
      <c r="A216" s="4" t="s">
        <v>624</v>
      </c>
      <c r="C216" s="5" t="n">
        <v>1232330</v>
      </c>
      <c r="D216" s="5" t="n">
        <v>825238</v>
      </c>
    </row>
    <row r="217" spans="1:4">
      <c r="A217" s="4" t="s">
        <v>847</v>
      </c>
    </row>
    <row r="218" spans="1:4">
      <c r="A218" s="4" t="s">
        <v>624</v>
      </c>
      <c r="C218" s="4" t="s">
        <v>50</v>
      </c>
      <c r="D218" s="4" t="s">
        <v>50</v>
      </c>
    </row>
    <row r="219" spans="1:4">
      <c r="A219" s="4" t="s">
        <v>848</v>
      </c>
    </row>
    <row r="220" spans="1:4">
      <c r="A220" s="4" t="s">
        <v>624</v>
      </c>
      <c r="C220" s="4" t="s">
        <v>50</v>
      </c>
      <c r="D220" s="4" t="s">
        <v>50</v>
      </c>
    </row>
    <row r="221" spans="1:4">
      <c r="A221" s="4" t="s">
        <v>849</v>
      </c>
    </row>
    <row r="222" spans="1:4">
      <c r="A222" s="4" t="s">
        <v>624</v>
      </c>
      <c r="C222" s="4" t="s">
        <v>50</v>
      </c>
      <c r="D222" s="4" t="s">
        <v>50</v>
      </c>
    </row>
    <row r="223" spans="1:4">
      <c r="A223" s="4" t="s">
        <v>850</v>
      </c>
    </row>
    <row r="224" spans="1:4">
      <c r="A224" s="4" t="s">
        <v>624</v>
      </c>
      <c r="C224" s="5" t="n">
        <v>45000</v>
      </c>
      <c r="D224" s="5" t="n">
        <v>45000</v>
      </c>
    </row>
    <row r="225" spans="1:4">
      <c r="A225" s="4" t="s">
        <v>851</v>
      </c>
    </row>
    <row r="226" spans="1:4">
      <c r="A226" s="4" t="s">
        <v>624</v>
      </c>
      <c r="C226" s="4" t="s">
        <v>50</v>
      </c>
      <c r="D226" s="4" t="s">
        <v>50</v>
      </c>
    </row>
    <row r="227" spans="1:4">
      <c r="A227" s="4" t="s">
        <v>852</v>
      </c>
    </row>
    <row r="228" spans="1:4">
      <c r="A228" s="4" t="s">
        <v>624</v>
      </c>
      <c r="C228" s="5" t="n">
        <v>45000</v>
      </c>
      <c r="D228" s="5" t="n">
        <v>45000</v>
      </c>
    </row>
    <row r="229" spans="1:4">
      <c r="A229" s="4" t="s">
        <v>853</v>
      </c>
    </row>
    <row r="230" spans="1:4">
      <c r="A230" s="4" t="s">
        <v>624</v>
      </c>
      <c r="C230" s="5" t="n">
        <v>1866684</v>
      </c>
      <c r="D230" s="5" t="n">
        <v>985754</v>
      </c>
    </row>
    <row r="231" spans="1:4">
      <c r="A231" s="4" t="s">
        <v>854</v>
      </c>
    </row>
    <row r="232" spans="1:4">
      <c r="A232" s="4" t="s">
        <v>624</v>
      </c>
      <c r="C232" s="5" t="n">
        <v>523815</v>
      </c>
      <c r="D232" s="5" t="n">
        <v>646927</v>
      </c>
    </row>
    <row r="233" spans="1:4">
      <c r="A233" s="4" t="s">
        <v>855</v>
      </c>
    </row>
    <row r="234" spans="1:4">
      <c r="A234" s="4" t="s">
        <v>624</v>
      </c>
      <c r="C234" s="5" t="n">
        <v>1342869</v>
      </c>
      <c r="D234" s="5" t="n">
        <v>338827</v>
      </c>
    </row>
    <row r="235" spans="1:4">
      <c r="A235" s="4" t="s">
        <v>856</v>
      </c>
    </row>
    <row r="236" spans="1:4">
      <c r="A236" s="4" t="s">
        <v>624</v>
      </c>
      <c r="C236" s="5" t="n">
        <v>4001139</v>
      </c>
      <c r="D236" s="5" t="n">
        <v>3062481</v>
      </c>
    </row>
    <row r="237" spans="1:4">
      <c r="A237" s="4" t="s">
        <v>857</v>
      </c>
    </row>
    <row r="238" spans="1:4">
      <c r="A238" s="4" t="s">
        <v>624</v>
      </c>
      <c r="C238" s="5" t="n">
        <v>262194</v>
      </c>
      <c r="D238" s="5" t="n">
        <v>281130</v>
      </c>
    </row>
    <row r="239" spans="1:4">
      <c r="A239" s="4" t="s">
        <v>858</v>
      </c>
    </row>
    <row r="240" spans="1:4">
      <c r="A240" s="4" t="s">
        <v>624</v>
      </c>
      <c r="C240" s="5" t="n">
        <v>3738945</v>
      </c>
      <c r="D240" s="5" t="n">
        <v>2781351</v>
      </c>
    </row>
    <row r="241" spans="1:4">
      <c r="A241" s="4" t="s">
        <v>859</v>
      </c>
    </row>
    <row r="242" spans="1:4">
      <c r="A242" s="4" t="s">
        <v>624</v>
      </c>
      <c r="C242" s="5" t="n">
        <v>479441</v>
      </c>
      <c r="D242" s="5" t="n">
        <v>145193</v>
      </c>
    </row>
    <row r="243" spans="1:4">
      <c r="A243" s="4" t="s">
        <v>860</v>
      </c>
    </row>
    <row r="244" spans="1:4">
      <c r="A244" s="4" t="s">
        <v>624</v>
      </c>
      <c r="C244" s="5" t="n">
        <v>277704</v>
      </c>
      <c r="D244" s="4" t="s">
        <v>50</v>
      </c>
    </row>
    <row r="245" spans="1:4">
      <c r="A245" s="4" t="s">
        <v>861</v>
      </c>
    </row>
    <row r="246" spans="1:4">
      <c r="A246" s="4" t="s">
        <v>624</v>
      </c>
      <c r="C246" s="5" t="n">
        <v>201737</v>
      </c>
      <c r="D246" s="5" t="n">
        <v>145193</v>
      </c>
    </row>
    <row r="247" spans="1:4">
      <c r="A247" s="4" t="s">
        <v>862</v>
      </c>
    </row>
    <row r="248" spans="1:4">
      <c r="A248" s="4" t="s">
        <v>624</v>
      </c>
      <c r="C248" s="5" t="n">
        <v>742623</v>
      </c>
      <c r="D248" s="4" t="s">
        <v>50</v>
      </c>
    </row>
    <row r="249" spans="1:4">
      <c r="A249" s="4" t="s">
        <v>863</v>
      </c>
    </row>
    <row r="250" spans="1:4">
      <c r="A250" s="4" t="s">
        <v>624</v>
      </c>
      <c r="C250" s="4" t="s">
        <v>50</v>
      </c>
      <c r="D250" s="4" t="s">
        <v>50</v>
      </c>
    </row>
    <row r="251" spans="1:4">
      <c r="A251" s="4" t="s">
        <v>864</v>
      </c>
    </row>
    <row r="252" spans="1:4">
      <c r="A252" s="4" t="s">
        <v>624</v>
      </c>
      <c r="C252" s="5" t="n">
        <v>742623</v>
      </c>
      <c r="D252" s="4" t="s">
        <v>50</v>
      </c>
    </row>
    <row r="253" spans="1:4">
      <c r="A253" s="4" t="s">
        <v>865</v>
      </c>
    </row>
    <row r="254" spans="1:4">
      <c r="A254" s="4" t="s">
        <v>624</v>
      </c>
      <c r="C254" s="5" t="n">
        <v>4086088</v>
      </c>
      <c r="D254" s="5" t="n">
        <v>2145374</v>
      </c>
    </row>
    <row r="255" spans="1:4">
      <c r="A255" s="4" t="s">
        <v>866</v>
      </c>
    </row>
    <row r="256" spans="1:4">
      <c r="A256" s="4" t="s">
        <v>624</v>
      </c>
      <c r="C256" s="5" t="n">
        <v>1878101</v>
      </c>
      <c r="D256" s="5" t="n">
        <v>1843303</v>
      </c>
    </row>
    <row r="257" spans="1:4">
      <c r="A257" s="4" t="s">
        <v>867</v>
      </c>
    </row>
    <row r="258" spans="1:4">
      <c r="A258" s="4" t="s">
        <v>624</v>
      </c>
      <c r="C258" s="5" t="n">
        <v>2207987</v>
      </c>
      <c r="D258" s="5" t="n">
        <v>302071</v>
      </c>
    </row>
    <row r="259" spans="1:4">
      <c r="A259" s="4" t="s">
        <v>868</v>
      </c>
    </row>
    <row r="260" spans="1:4">
      <c r="A260" s="4" t="s">
        <v>624</v>
      </c>
      <c r="C260" s="5" t="n">
        <v>229242</v>
      </c>
      <c r="D260" s="4" t="s">
        <v>50</v>
      </c>
    </row>
    <row r="261" spans="1:4">
      <c r="A261" s="4" t="s">
        <v>869</v>
      </c>
    </row>
    <row r="262" spans="1:4">
      <c r="A262" s="4" t="s">
        <v>624</v>
      </c>
      <c r="C262" s="5" t="n">
        <v>15658</v>
      </c>
      <c r="D262" s="4" t="s">
        <v>50</v>
      </c>
    </row>
    <row r="263" spans="1:4">
      <c r="A263" s="4" t="s">
        <v>870</v>
      </c>
    </row>
    <row r="264" spans="1:4">
      <c r="A264" s="4" t="s">
        <v>624</v>
      </c>
      <c r="C264" s="5" t="n">
        <v>213584</v>
      </c>
      <c r="D264" s="4" t="s">
        <v>50</v>
      </c>
    </row>
    <row r="265" spans="1:4">
      <c r="A265" s="4" t="s">
        <v>871</v>
      </c>
    </row>
    <row r="266" spans="1:4">
      <c r="A266" s="4" t="s">
        <v>624</v>
      </c>
      <c r="C266" s="4" t="s">
        <v>50</v>
      </c>
      <c r="D266" s="4" t="s">
        <v>50</v>
      </c>
    </row>
    <row r="267" spans="1:4">
      <c r="A267" s="4" t="s">
        <v>872</v>
      </c>
    </row>
    <row r="268" spans="1:4">
      <c r="A268" s="4" t="s">
        <v>624</v>
      </c>
      <c r="C268" s="4" t="s">
        <v>50</v>
      </c>
      <c r="D268" s="4" t="s">
        <v>50</v>
      </c>
    </row>
    <row r="269" spans="1:4">
      <c r="A269" s="4" t="s">
        <v>873</v>
      </c>
    </row>
    <row r="270" spans="1:4">
      <c r="A270" s="4" t="s">
        <v>624</v>
      </c>
      <c r="C270" s="4" t="s">
        <v>50</v>
      </c>
      <c r="D270" s="4" t="s">
        <v>50</v>
      </c>
    </row>
    <row r="271" spans="1:4">
      <c r="A271" s="4" t="s">
        <v>874</v>
      </c>
    </row>
    <row r="272" spans="1:4">
      <c r="A272" s="4" t="s">
        <v>624</v>
      </c>
      <c r="C272" s="4" t="s">
        <v>50</v>
      </c>
      <c r="D272" s="4" t="s">
        <v>50</v>
      </c>
    </row>
    <row r="273" spans="1:4">
      <c r="A273" s="4" t="s">
        <v>875</v>
      </c>
    </row>
    <row r="274" spans="1:4">
      <c r="A274" s="4" t="s">
        <v>624</v>
      </c>
      <c r="C274" s="4" t="s">
        <v>50</v>
      </c>
      <c r="D274" s="4" t="s">
        <v>50</v>
      </c>
    </row>
    <row r="275" spans="1:4">
      <c r="A275" s="4" t="s">
        <v>876</v>
      </c>
    </row>
    <row r="276" spans="1:4">
      <c r="A276" s="4" t="s">
        <v>624</v>
      </c>
      <c r="C276" s="4" t="s">
        <v>50</v>
      </c>
      <c r="D276" s="4" t="s">
        <v>50</v>
      </c>
    </row>
    <row r="277" spans="1:4"/>
    <row r="278" spans="1:4">
      <c r="A278" s="4" t="s">
        <v>629</v>
      </c>
      <c r="B278" s="4" t="s">
        <v>657</v>
      </c>
    </row>
  </sheetData>
  <mergeCells count="3">
    <mergeCell ref="A1:B1"/>
    <mergeCell ref="A277:C277"/>
    <mergeCell ref="B278:C27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877</v>
      </c>
      <c r="C1" s="2" t="s">
        <v>1</v>
      </c>
    </row>
    <row r="2" spans="1:7">
      <c r="C2" s="2" t="s">
        <v>2</v>
      </c>
      <c r="D2" s="2" t="s">
        <v>37</v>
      </c>
      <c r="E2" s="2" t="s">
        <v>85</v>
      </c>
      <c r="F2" s="2" t="s">
        <v>2</v>
      </c>
      <c r="G2" s="2" t="s">
        <v>37</v>
      </c>
    </row>
    <row r="3" spans="1:7">
      <c r="A3" s="4" t="s">
        <v>878</v>
      </c>
      <c r="C3" s="7" t="n">
        <v>5920586</v>
      </c>
      <c r="D3" s="7" t="n">
        <v>6195469</v>
      </c>
    </row>
    <row r="4" spans="1:7">
      <c r="A4" s="4" t="s">
        <v>99</v>
      </c>
      <c r="C4" s="5" t="n">
        <v>1848695</v>
      </c>
      <c r="D4" s="5" t="n">
        <v>955108</v>
      </c>
      <c r="E4" s="7" t="n">
        <v>1584542</v>
      </c>
    </row>
    <row r="5" spans="1:7">
      <c r="A5" s="4" t="s">
        <v>879</v>
      </c>
      <c r="C5" s="5" t="n">
        <v>105213</v>
      </c>
      <c r="D5" s="5" t="n">
        <v>40792</v>
      </c>
    </row>
    <row r="6" spans="1:7">
      <c r="A6" s="4" t="s">
        <v>153</v>
      </c>
      <c r="C6" s="5" t="n">
        <v>7874494</v>
      </c>
      <c r="D6" s="5" t="n">
        <v>7191369</v>
      </c>
    </row>
    <row r="7" spans="1:7">
      <c r="A7" s="4" t="s">
        <v>880</v>
      </c>
      <c r="C7" s="5" t="n">
        <v>-403471</v>
      </c>
      <c r="D7" s="5" t="n">
        <v>-1270783</v>
      </c>
    </row>
    <row r="8" spans="1:7">
      <c r="A8" s="4" t="s">
        <v>881</v>
      </c>
      <c r="C8" s="5" t="n">
        <v>7471023</v>
      </c>
      <c r="D8" s="5" t="n">
        <v>5920586</v>
      </c>
      <c r="E8" s="5" t="n">
        <v>6195469</v>
      </c>
    </row>
    <row r="9" spans="1:7">
      <c r="A9" s="4" t="s">
        <v>79</v>
      </c>
      <c r="C9" s="5" t="n">
        <v>7471023</v>
      </c>
      <c r="D9" s="5" t="n">
        <v>5920586</v>
      </c>
      <c r="E9" s="5" t="n">
        <v>6195469</v>
      </c>
      <c r="F9" s="7" t="n">
        <v>7471023</v>
      </c>
      <c r="G9" s="7" t="n">
        <v>5920586</v>
      </c>
    </row>
    <row r="10" spans="1:7">
      <c r="A10" s="4" t="s">
        <v>628</v>
      </c>
    </row>
    <row r="11" spans="1:7">
      <c r="A11" s="4" t="s">
        <v>878</v>
      </c>
      <c r="B11" s="4" t="s">
        <v>629</v>
      </c>
      <c r="C11" s="5" t="n">
        <v>5738534</v>
      </c>
    </row>
    <row r="12" spans="1:7">
      <c r="A12" s="4" t="s">
        <v>881</v>
      </c>
      <c r="B12" s="4" t="s">
        <v>629</v>
      </c>
      <c r="C12" s="5" t="n">
        <v>7004839</v>
      </c>
      <c r="D12" s="5" t="n">
        <v>5738534</v>
      </c>
    </row>
    <row r="13" spans="1:7">
      <c r="A13" s="4" t="s">
        <v>882</v>
      </c>
      <c r="F13" s="5" t="n">
        <v>53985</v>
      </c>
      <c r="G13" s="5" t="n">
        <v>242611</v>
      </c>
    </row>
    <row r="14" spans="1:7">
      <c r="A14" s="4" t="s">
        <v>883</v>
      </c>
      <c r="F14" s="5" t="n">
        <v>6950855</v>
      </c>
      <c r="G14" s="5" t="n">
        <v>5495923</v>
      </c>
    </row>
    <row r="15" spans="1:7">
      <c r="A15" s="4" t="s">
        <v>79</v>
      </c>
      <c r="B15" s="4" t="s">
        <v>629</v>
      </c>
      <c r="C15" s="5" t="n">
        <v>7004839</v>
      </c>
      <c r="D15" s="5" t="n">
        <v>5738534</v>
      </c>
      <c r="F15" s="5" t="n">
        <v>7004839</v>
      </c>
      <c r="G15" s="5" t="n">
        <v>5738534</v>
      </c>
    </row>
    <row r="16" spans="1:7">
      <c r="A16" s="4" t="s">
        <v>630</v>
      </c>
    </row>
    <row r="17" spans="1:7">
      <c r="A17" s="4" t="s">
        <v>878</v>
      </c>
      <c r="C17" s="5" t="n">
        <v>182052</v>
      </c>
    </row>
    <row r="18" spans="1:7">
      <c r="A18" s="4" t="s">
        <v>881</v>
      </c>
      <c r="C18" s="5" t="n">
        <v>466184</v>
      </c>
      <c r="D18" s="5" t="n">
        <v>182052</v>
      </c>
    </row>
    <row r="19" spans="1:7">
      <c r="A19" s="4" t="s">
        <v>882</v>
      </c>
      <c r="F19" s="5" t="n">
        <v>466183</v>
      </c>
      <c r="G19" s="5" t="n">
        <v>182052</v>
      </c>
    </row>
    <row r="20" spans="1:7">
      <c r="A20" s="4" t="s">
        <v>79</v>
      </c>
      <c r="C20" s="5" t="n">
        <v>466184</v>
      </c>
      <c r="D20" s="5" t="n">
        <v>182052</v>
      </c>
      <c r="F20" s="5" t="n">
        <v>466184</v>
      </c>
      <c r="G20" s="5" t="n">
        <v>182052</v>
      </c>
    </row>
    <row r="21" spans="1:7">
      <c r="A21" s="4" t="s">
        <v>664</v>
      </c>
    </row>
    <row r="22" spans="1:7">
      <c r="A22" s="4" t="s">
        <v>878</v>
      </c>
      <c r="C22" s="5" t="n">
        <v>1262030</v>
      </c>
      <c r="D22" s="5" t="n">
        <v>1372235</v>
      </c>
    </row>
    <row r="23" spans="1:7">
      <c r="A23" s="4" t="s">
        <v>99</v>
      </c>
      <c r="C23" s="5" t="n">
        <v>241994</v>
      </c>
      <c r="D23" s="5" t="n">
        <v>660497</v>
      </c>
    </row>
    <row r="24" spans="1:7">
      <c r="A24" s="4" t="s">
        <v>879</v>
      </c>
      <c r="C24" s="5" t="n">
        <v>69469</v>
      </c>
      <c r="D24" s="5" t="n">
        <v>2350</v>
      </c>
    </row>
    <row r="25" spans="1:7">
      <c r="A25" s="4" t="s">
        <v>153</v>
      </c>
      <c r="C25" s="5" t="n">
        <v>1573493</v>
      </c>
      <c r="D25" s="5" t="n">
        <v>2035082</v>
      </c>
    </row>
    <row r="26" spans="1:7">
      <c r="A26" s="4" t="s">
        <v>880</v>
      </c>
      <c r="C26" s="5" t="n">
        <v>-10753</v>
      </c>
      <c r="D26" s="5" t="n">
        <v>-773052</v>
      </c>
    </row>
    <row r="27" spans="1:7">
      <c r="A27" s="4" t="s">
        <v>881</v>
      </c>
      <c r="C27" s="5" t="n">
        <v>1562740</v>
      </c>
      <c r="D27" s="5" t="n">
        <v>1262030</v>
      </c>
      <c r="E27" s="5" t="n">
        <v>1372235</v>
      </c>
    </row>
    <row r="28" spans="1:7">
      <c r="A28" s="4" t="s">
        <v>79</v>
      </c>
      <c r="C28" s="5" t="n">
        <v>1262030</v>
      </c>
      <c r="D28" s="5" t="n">
        <v>1262030</v>
      </c>
      <c r="E28" s="5" t="n">
        <v>1372235</v>
      </c>
      <c r="F28" s="5" t="n">
        <v>1562740</v>
      </c>
      <c r="G28" s="5" t="n">
        <v>1262030</v>
      </c>
    </row>
    <row r="29" spans="1:7">
      <c r="A29" s="4" t="s">
        <v>750</v>
      </c>
    </row>
    <row r="30" spans="1:7">
      <c r="A30" s="4" t="s">
        <v>882</v>
      </c>
      <c r="F30" s="5" t="n">
        <v>13149</v>
      </c>
      <c r="G30" s="5" t="n">
        <v>96212</v>
      </c>
    </row>
    <row r="31" spans="1:7">
      <c r="A31" s="4" t="s">
        <v>883</v>
      </c>
      <c r="F31" s="5" t="n">
        <v>1455841</v>
      </c>
      <c r="G31" s="5" t="n">
        <v>1141301</v>
      </c>
    </row>
    <row r="32" spans="1:7">
      <c r="A32" s="4" t="s">
        <v>751</v>
      </c>
    </row>
    <row r="33" spans="1:7">
      <c r="A33" s="4" t="s">
        <v>882</v>
      </c>
      <c r="F33" s="5" t="n">
        <v>93750</v>
      </c>
      <c r="G33" s="5" t="n">
        <v>24517</v>
      </c>
    </row>
    <row r="34" spans="1:7">
      <c r="A34" s="4" t="s">
        <v>605</v>
      </c>
    </row>
    <row r="35" spans="1:7">
      <c r="A35" s="4" t="s">
        <v>878</v>
      </c>
      <c r="C35" s="5" t="n">
        <v>3783735</v>
      </c>
      <c r="D35" s="5" t="n">
        <v>3990152</v>
      </c>
    </row>
    <row r="36" spans="1:7">
      <c r="A36" s="4" t="s">
        <v>99</v>
      </c>
      <c r="C36" s="5" t="n">
        <v>943709</v>
      </c>
      <c r="D36" s="5" t="n">
        <v>231488</v>
      </c>
    </row>
    <row r="37" spans="1:7">
      <c r="A37" s="4" t="s">
        <v>879</v>
      </c>
      <c r="C37" s="5" t="n">
        <v>1250</v>
      </c>
      <c r="D37" s="5" t="n">
        <v>2017</v>
      </c>
    </row>
    <row r="38" spans="1:7">
      <c r="A38" s="4" t="s">
        <v>153</v>
      </c>
      <c r="C38" s="5" t="n">
        <v>4728694</v>
      </c>
      <c r="D38" s="5" t="n">
        <v>4223657</v>
      </c>
    </row>
    <row r="39" spans="1:7">
      <c r="A39" s="4" t="s">
        <v>880</v>
      </c>
      <c r="C39" s="4" t="s">
        <v>50</v>
      </c>
      <c r="D39" s="5" t="n">
        <v>-439922</v>
      </c>
    </row>
    <row r="40" spans="1:7">
      <c r="A40" s="4" t="s">
        <v>881</v>
      </c>
      <c r="C40" s="5" t="n">
        <v>4728694</v>
      </c>
      <c r="D40" s="5" t="n">
        <v>3783735</v>
      </c>
      <c r="E40" s="5" t="n">
        <v>3990152</v>
      </c>
    </row>
    <row r="41" spans="1:7">
      <c r="A41" s="4" t="s">
        <v>79</v>
      </c>
      <c r="C41" s="5" t="n">
        <v>3783735</v>
      </c>
      <c r="D41" s="5" t="n">
        <v>3783735</v>
      </c>
      <c r="E41" s="5" t="n">
        <v>3990152</v>
      </c>
      <c r="F41" s="5" t="n">
        <v>4728694</v>
      </c>
      <c r="G41" s="5" t="n">
        <v>3783735</v>
      </c>
    </row>
    <row r="42" spans="1:7">
      <c r="A42" s="4" t="s">
        <v>757</v>
      </c>
    </row>
    <row r="43" spans="1:7">
      <c r="A43" s="4" t="s">
        <v>882</v>
      </c>
      <c r="F43" s="4" t="s">
        <v>50</v>
      </c>
      <c r="G43" s="5" t="n">
        <v>69903</v>
      </c>
    </row>
    <row r="44" spans="1:7">
      <c r="A44" s="4" t="s">
        <v>883</v>
      </c>
      <c r="F44" s="5" t="n">
        <v>4714354</v>
      </c>
      <c r="G44" s="5" t="n">
        <v>3633760</v>
      </c>
    </row>
    <row r="45" spans="1:7">
      <c r="A45" s="4" t="s">
        <v>884</v>
      </c>
    </row>
    <row r="46" spans="1:7">
      <c r="A46" s="4" t="s">
        <v>882</v>
      </c>
      <c r="F46" s="5" t="n">
        <v>14340</v>
      </c>
      <c r="G46" s="5" t="n">
        <v>80072</v>
      </c>
    </row>
    <row r="47" spans="1:7">
      <c r="A47" s="4" t="s">
        <v>612</v>
      </c>
    </row>
    <row r="48" spans="1:7">
      <c r="A48" s="4" t="s">
        <v>878</v>
      </c>
      <c r="C48" s="5" t="n">
        <v>844355</v>
      </c>
      <c r="D48" s="5" t="n">
        <v>823520</v>
      </c>
    </row>
    <row r="49" spans="1:7">
      <c r="A49" s="4" t="s">
        <v>99</v>
      </c>
      <c r="C49" s="5" t="n">
        <v>220513</v>
      </c>
      <c r="D49" s="5" t="n">
        <v>22203</v>
      </c>
    </row>
    <row r="50" spans="1:7">
      <c r="A50" s="4" t="s">
        <v>879</v>
      </c>
      <c r="C50" s="5" t="n">
        <v>18350</v>
      </c>
      <c r="D50" s="5" t="n">
        <v>900</v>
      </c>
    </row>
    <row r="51" spans="1:7">
      <c r="A51" s="4" t="s">
        <v>153</v>
      </c>
      <c r="C51" s="5" t="n">
        <v>1083218</v>
      </c>
      <c r="D51" s="5" t="n">
        <v>846623</v>
      </c>
    </row>
    <row r="52" spans="1:7">
      <c r="A52" s="4" t="s">
        <v>880</v>
      </c>
      <c r="C52" s="5" t="n">
        <v>-1824</v>
      </c>
      <c r="D52" s="5" t="n">
        <v>-2268</v>
      </c>
    </row>
    <row r="53" spans="1:7">
      <c r="A53" s="4" t="s">
        <v>881</v>
      </c>
      <c r="C53" s="5" t="n">
        <v>1081394</v>
      </c>
      <c r="D53" s="5" t="n">
        <v>844355</v>
      </c>
      <c r="E53" s="5" t="n">
        <v>823520</v>
      </c>
    </row>
    <row r="54" spans="1:7">
      <c r="A54" s="4" t="s">
        <v>79</v>
      </c>
      <c r="C54" s="5" t="n">
        <v>844355</v>
      </c>
      <c r="D54" s="5" t="n">
        <v>844355</v>
      </c>
      <c r="E54" s="5" t="n">
        <v>823520</v>
      </c>
      <c r="F54" s="5" t="n">
        <v>1081394</v>
      </c>
      <c r="G54" s="5" t="n">
        <v>844355</v>
      </c>
    </row>
    <row r="55" spans="1:7">
      <c r="A55" s="4" t="s">
        <v>885</v>
      </c>
    </row>
    <row r="56" spans="1:7">
      <c r="A56" s="4" t="s">
        <v>882</v>
      </c>
      <c r="F56" s="5" t="n">
        <v>39420</v>
      </c>
      <c r="G56" s="5" t="n">
        <v>76496</v>
      </c>
    </row>
    <row r="57" spans="1:7">
      <c r="A57" s="4" t="s">
        <v>883</v>
      </c>
      <c r="F57" s="5" t="n">
        <v>702934</v>
      </c>
      <c r="G57" s="5" t="n">
        <v>690396</v>
      </c>
    </row>
    <row r="58" spans="1:7">
      <c r="A58" s="4" t="s">
        <v>886</v>
      </c>
    </row>
    <row r="59" spans="1:7">
      <c r="A59" s="4" t="s">
        <v>882</v>
      </c>
      <c r="F59" s="5" t="n">
        <v>339040</v>
      </c>
      <c r="G59" s="5" t="n">
        <v>77463</v>
      </c>
    </row>
    <row r="60" spans="1:7">
      <c r="A60" s="4" t="s">
        <v>621</v>
      </c>
    </row>
    <row r="61" spans="1:7">
      <c r="A61" s="4" t="s">
        <v>878</v>
      </c>
      <c r="C61" s="5" t="n">
        <v>30466</v>
      </c>
      <c r="D61" s="5" t="n">
        <v>9562</v>
      </c>
    </row>
    <row r="62" spans="1:7">
      <c r="A62" s="4" t="s">
        <v>99</v>
      </c>
      <c r="C62" s="5" t="n">
        <v>442479</v>
      </c>
      <c r="D62" s="5" t="n">
        <v>40920</v>
      </c>
    </row>
    <row r="63" spans="1:7">
      <c r="A63" s="4" t="s">
        <v>879</v>
      </c>
      <c r="C63" s="5" t="n">
        <v>16144</v>
      </c>
      <c r="D63" s="5" t="n">
        <v>35525</v>
      </c>
    </row>
    <row r="64" spans="1:7">
      <c r="A64" s="4" t="s">
        <v>153</v>
      </c>
      <c r="C64" s="5" t="n">
        <v>489089</v>
      </c>
      <c r="D64" s="5" t="n">
        <v>86007</v>
      </c>
    </row>
    <row r="65" spans="1:7">
      <c r="A65" s="4" t="s">
        <v>880</v>
      </c>
      <c r="C65" s="5" t="n">
        <v>-390894</v>
      </c>
      <c r="D65" s="5" t="n">
        <v>-55541</v>
      </c>
    </row>
    <row r="66" spans="1:7">
      <c r="A66" s="4" t="s">
        <v>881</v>
      </c>
      <c r="C66" s="5" t="n">
        <v>98195</v>
      </c>
      <c r="D66" s="5" t="n">
        <v>30466</v>
      </c>
      <c r="E66" s="5" t="n">
        <v>9562</v>
      </c>
    </row>
    <row r="67" spans="1:7">
      <c r="A67" s="4" t="s">
        <v>79</v>
      </c>
      <c r="C67" s="7" t="n">
        <v>30466</v>
      </c>
      <c r="D67" s="7" t="n">
        <v>30466</v>
      </c>
      <c r="E67" s="7" t="n">
        <v>9562</v>
      </c>
      <c r="F67" s="5" t="n">
        <v>98195</v>
      </c>
      <c r="G67" s="5" t="n">
        <v>30466</v>
      </c>
    </row>
    <row r="68" spans="1:7">
      <c r="A68" s="4" t="s">
        <v>655</v>
      </c>
    </row>
    <row r="69" spans="1:7">
      <c r="A69" s="4" t="s">
        <v>882</v>
      </c>
      <c r="F69" s="5" t="n">
        <v>1416</v>
      </c>
      <c r="G69" s="4" t="s">
        <v>50</v>
      </c>
    </row>
    <row r="70" spans="1:7">
      <c r="A70" s="4" t="s">
        <v>883</v>
      </c>
      <c r="F70" s="5" t="n">
        <v>77726</v>
      </c>
      <c r="G70" s="5" t="n">
        <v>30466</v>
      </c>
    </row>
    <row r="71" spans="1:7">
      <c r="A71" s="4" t="s">
        <v>656</v>
      </c>
    </row>
    <row r="72" spans="1:7">
      <c r="A72" s="4" t="s">
        <v>882</v>
      </c>
      <c r="F72" s="7" t="n">
        <v>19053</v>
      </c>
      <c r="G72" s="4" t="s">
        <v>50</v>
      </c>
    </row>
    <row r="73" spans="1:7"/>
    <row r="74" spans="1:7">
      <c r="A74" s="4" t="s">
        <v>629</v>
      </c>
      <c r="B74" s="4" t="s">
        <v>657</v>
      </c>
    </row>
  </sheetData>
  <mergeCells count="4">
    <mergeCell ref="A1:B2"/>
    <mergeCell ref="C1:E1"/>
    <mergeCell ref="A73:F73"/>
    <mergeCell ref="B74:F7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87</v>
      </c>
      <c r="C1" s="2" t="s">
        <v>2</v>
      </c>
      <c r="D1" s="2" t="s">
        <v>37</v>
      </c>
    </row>
    <row r="2" spans="1:4">
      <c r="A2" s="4" t="s">
        <v>662</v>
      </c>
      <c r="C2" s="7" t="n">
        <v>2413612086</v>
      </c>
      <c r="D2" s="7" t="n">
        <v>1700268583</v>
      </c>
    </row>
    <row r="3" spans="1:4">
      <c r="A3" s="4" t="s">
        <v>628</v>
      </c>
    </row>
    <row r="4" spans="1:4">
      <c r="A4" s="4" t="s">
        <v>888</v>
      </c>
      <c r="C4" s="5" t="n">
        <v>355013</v>
      </c>
      <c r="D4" s="5" t="n">
        <v>935721</v>
      </c>
    </row>
    <row r="5" spans="1:4">
      <c r="A5" s="4" t="s">
        <v>889</v>
      </c>
      <c r="C5" s="5" t="n">
        <v>2444446</v>
      </c>
      <c r="D5" s="5" t="n">
        <v>3566387</v>
      </c>
    </row>
    <row r="6" spans="1:4">
      <c r="A6" s="4" t="s">
        <v>883</v>
      </c>
      <c r="C6" s="5" t="n">
        <v>1665318712</v>
      </c>
      <c r="D6" s="5" t="n">
        <v>1350070595</v>
      </c>
    </row>
    <row r="7" spans="1:4">
      <c r="A7" s="4" t="s">
        <v>662</v>
      </c>
      <c r="C7" s="5" t="n">
        <v>1668118171</v>
      </c>
      <c r="D7" s="5" t="n">
        <v>1354572703</v>
      </c>
    </row>
    <row r="8" spans="1:4">
      <c r="A8" s="4" t="s">
        <v>630</v>
      </c>
    </row>
    <row r="9" spans="1:4">
      <c r="A9" s="4" t="s">
        <v>890</v>
      </c>
      <c r="C9" s="5" t="n">
        <v>1799343</v>
      </c>
      <c r="D9" s="5" t="n">
        <v>470515</v>
      </c>
    </row>
    <row r="10" spans="1:4">
      <c r="A10" s="4" t="s">
        <v>891</v>
      </c>
      <c r="C10" s="5" t="n">
        <v>2560375</v>
      </c>
      <c r="D10" s="5" t="n">
        <v>1568661</v>
      </c>
    </row>
    <row r="11" spans="1:4">
      <c r="A11" s="4" t="s">
        <v>892</v>
      </c>
      <c r="C11" s="5" t="n">
        <v>9396863</v>
      </c>
      <c r="D11" s="5" t="n">
        <v>6617834</v>
      </c>
    </row>
    <row r="12" spans="1:4">
      <c r="A12" s="4" t="s">
        <v>893</v>
      </c>
      <c r="C12" s="5" t="n">
        <v>731737334</v>
      </c>
      <c r="D12" s="5" t="n">
        <v>337038870</v>
      </c>
    </row>
    <row r="13" spans="1:4">
      <c r="A13" s="4" t="s">
        <v>662</v>
      </c>
      <c r="C13" s="5" t="n">
        <v>745493915</v>
      </c>
      <c r="D13" s="5" t="n">
        <v>345695880</v>
      </c>
    </row>
    <row r="14" spans="1:4">
      <c r="A14" s="4" t="s">
        <v>664</v>
      </c>
    </row>
    <row r="15" spans="1:4">
      <c r="A15" s="4" t="s">
        <v>662</v>
      </c>
      <c r="C15" s="5" t="n">
        <v>331198386</v>
      </c>
      <c r="D15" s="5" t="n">
        <v>187345333</v>
      </c>
    </row>
    <row r="16" spans="1:4">
      <c r="A16" s="4" t="s">
        <v>750</v>
      </c>
    </row>
    <row r="17" spans="1:4">
      <c r="A17" s="4" t="s">
        <v>888</v>
      </c>
      <c r="C17" s="5" t="n">
        <v>148349</v>
      </c>
      <c r="D17" s="5" t="n">
        <v>96212</v>
      </c>
    </row>
    <row r="18" spans="1:4">
      <c r="A18" s="4" t="s">
        <v>889</v>
      </c>
      <c r="C18" s="5" t="n">
        <v>392425</v>
      </c>
      <c r="D18" s="5" t="n">
        <v>387208</v>
      </c>
    </row>
    <row r="19" spans="1:4">
      <c r="A19" s="4" t="s">
        <v>883</v>
      </c>
      <c r="C19" s="5" t="n">
        <v>239225888</v>
      </c>
      <c r="D19" s="5" t="n">
        <v>153761224</v>
      </c>
    </row>
    <row r="20" spans="1:4">
      <c r="A20" s="4" t="s">
        <v>751</v>
      </c>
    </row>
    <row r="21" spans="1:4">
      <c r="A21" s="4" t="s">
        <v>890</v>
      </c>
      <c r="C21" s="5" t="n">
        <v>48750</v>
      </c>
      <c r="D21" s="5" t="n">
        <v>72125</v>
      </c>
    </row>
    <row r="22" spans="1:4">
      <c r="A22" s="4" t="s">
        <v>891</v>
      </c>
      <c r="C22" s="5" t="n">
        <v>67791</v>
      </c>
      <c r="D22" s="4" t="s">
        <v>50</v>
      </c>
    </row>
    <row r="23" spans="1:4">
      <c r="A23" s="4" t="s">
        <v>892</v>
      </c>
      <c r="C23" s="5" t="n">
        <v>285482</v>
      </c>
      <c r="D23" s="4" t="s">
        <v>50</v>
      </c>
    </row>
    <row r="24" spans="1:4">
      <c r="A24" s="4" t="s">
        <v>893</v>
      </c>
      <c r="C24" s="5" t="n">
        <v>91029701</v>
      </c>
      <c r="D24" s="5" t="n">
        <v>33028564</v>
      </c>
    </row>
    <row r="25" spans="1:4">
      <c r="A25" s="4" t="s">
        <v>605</v>
      </c>
    </row>
    <row r="26" spans="1:4">
      <c r="A26" s="4" t="s">
        <v>662</v>
      </c>
      <c r="C26" s="5" t="n">
        <v>1507564483</v>
      </c>
      <c r="D26" s="5" t="n">
        <v>1142380447</v>
      </c>
    </row>
    <row r="27" spans="1:4">
      <c r="A27" s="4" t="s">
        <v>757</v>
      </c>
    </row>
    <row r="28" spans="1:4">
      <c r="A28" s="4" t="s">
        <v>888</v>
      </c>
      <c r="C28" s="4" t="s">
        <v>50</v>
      </c>
      <c r="D28" s="5" t="n">
        <v>592432</v>
      </c>
    </row>
    <row r="29" spans="1:4">
      <c r="A29" s="4" t="s">
        <v>889</v>
      </c>
      <c r="C29" s="5" t="n">
        <v>1510628</v>
      </c>
      <c r="D29" s="5" t="n">
        <v>2952625</v>
      </c>
    </row>
    <row r="30" spans="1:4">
      <c r="A30" s="4" t="s">
        <v>883</v>
      </c>
      <c r="C30" s="5" t="n">
        <v>1134383261</v>
      </c>
      <c r="D30" s="5" t="n">
        <v>981623840</v>
      </c>
    </row>
    <row r="31" spans="1:4">
      <c r="A31" s="4" t="s">
        <v>884</v>
      </c>
    </row>
    <row r="32" spans="1:4">
      <c r="A32" s="4" t="s">
        <v>890</v>
      </c>
      <c r="C32" s="5" t="n">
        <v>117408</v>
      </c>
      <c r="D32" s="5" t="n">
        <v>148196</v>
      </c>
    </row>
    <row r="33" spans="1:4">
      <c r="A33" s="4" t="s">
        <v>891</v>
      </c>
      <c r="C33" s="5" t="n">
        <v>232635</v>
      </c>
      <c r="D33" s="5" t="n">
        <v>298865</v>
      </c>
    </row>
    <row r="34" spans="1:4">
      <c r="A34" s="4" t="s">
        <v>892</v>
      </c>
      <c r="C34" s="5" t="n">
        <v>4336167</v>
      </c>
      <c r="D34" s="5" t="n">
        <v>3466289</v>
      </c>
    </row>
    <row r="35" spans="1:4">
      <c r="A35" s="4" t="s">
        <v>893</v>
      </c>
      <c r="C35" s="5" t="n">
        <v>366984384</v>
      </c>
      <c r="D35" s="5" t="n">
        <v>153298200</v>
      </c>
    </row>
    <row r="36" spans="1:4">
      <c r="A36" s="4" t="s">
        <v>612</v>
      </c>
    </row>
    <row r="37" spans="1:4">
      <c r="A37" s="4" t="s">
        <v>662</v>
      </c>
      <c r="C37" s="5" t="n">
        <v>523640959</v>
      </c>
      <c r="D37" s="5" t="n">
        <v>310701463</v>
      </c>
    </row>
    <row r="38" spans="1:4">
      <c r="A38" s="4" t="s">
        <v>885</v>
      </c>
    </row>
    <row r="39" spans="1:4">
      <c r="A39" s="4" t="s">
        <v>888</v>
      </c>
      <c r="C39" s="5" t="n">
        <v>192501</v>
      </c>
      <c r="D39" s="5" t="n">
        <v>247077</v>
      </c>
    </row>
    <row r="40" spans="1:4">
      <c r="A40" s="4" t="s">
        <v>889</v>
      </c>
      <c r="C40" s="5" t="n">
        <v>539898</v>
      </c>
      <c r="D40" s="5" t="n">
        <v>226554</v>
      </c>
    </row>
    <row r="41" spans="1:4">
      <c r="A41" s="4" t="s">
        <v>883</v>
      </c>
      <c r="C41" s="5" t="n">
        <v>275436074</v>
      </c>
      <c r="D41" s="5" t="n">
        <v>203926942</v>
      </c>
    </row>
    <row r="42" spans="1:4">
      <c r="A42" s="4" t="s">
        <v>886</v>
      </c>
    </row>
    <row r="43" spans="1:4">
      <c r="A43" s="4" t="s">
        <v>890</v>
      </c>
      <c r="C43" s="5" t="n">
        <v>1445083</v>
      </c>
      <c r="D43" s="5" t="n">
        <v>250194</v>
      </c>
    </row>
    <row r="44" spans="1:4">
      <c r="A44" s="4" t="s">
        <v>891</v>
      </c>
      <c r="C44" s="5" t="n">
        <v>2237810</v>
      </c>
      <c r="D44" s="5" t="n">
        <v>1269796</v>
      </c>
    </row>
    <row r="45" spans="1:4">
      <c r="A45" s="4" t="s">
        <v>892</v>
      </c>
      <c r="C45" s="5" t="n">
        <v>4775214</v>
      </c>
      <c r="D45" s="5" t="n">
        <v>3137545</v>
      </c>
    </row>
    <row r="46" spans="1:4">
      <c r="A46" s="4" t="s">
        <v>893</v>
      </c>
      <c r="C46" s="5" t="n">
        <v>239014379</v>
      </c>
      <c r="D46" s="5" t="n">
        <v>101643355</v>
      </c>
    </row>
    <row r="47" spans="1:4">
      <c r="A47" s="4" t="s">
        <v>621</v>
      </c>
    </row>
    <row r="48" spans="1:4">
      <c r="A48" s="4" t="s">
        <v>662</v>
      </c>
      <c r="C48" s="5" t="n">
        <v>51208258</v>
      </c>
      <c r="D48" s="5" t="n">
        <v>59841340</v>
      </c>
    </row>
    <row r="49" spans="1:4">
      <c r="A49" s="4" t="s">
        <v>655</v>
      </c>
    </row>
    <row r="50" spans="1:4">
      <c r="A50" s="4" t="s">
        <v>888</v>
      </c>
      <c r="C50" s="5" t="n">
        <v>14163</v>
      </c>
      <c r="D50" s="4" t="s">
        <v>50</v>
      </c>
    </row>
    <row r="51" spans="1:4">
      <c r="A51" s="4" t="s">
        <v>889</v>
      </c>
      <c r="C51" s="5" t="n">
        <v>1495</v>
      </c>
      <c r="D51" s="4" t="s">
        <v>50</v>
      </c>
    </row>
    <row r="52" spans="1:4">
      <c r="A52" s="4" t="s">
        <v>883</v>
      </c>
      <c r="C52" s="5" t="n">
        <v>16273489</v>
      </c>
      <c r="D52" s="5" t="n">
        <v>10758589</v>
      </c>
    </row>
    <row r="53" spans="1:4">
      <c r="A53" s="4" t="s">
        <v>662</v>
      </c>
      <c r="B53" s="4" t="s">
        <v>629</v>
      </c>
      <c r="C53" s="5" t="n">
        <v>16289147</v>
      </c>
      <c r="D53" s="5" t="n">
        <v>10758589</v>
      </c>
    </row>
    <row r="54" spans="1:4">
      <c r="A54" s="4" t="s">
        <v>656</v>
      </c>
    </row>
    <row r="55" spans="1:4">
      <c r="A55" s="4" t="s">
        <v>890</v>
      </c>
      <c r="C55" s="5" t="n">
        <v>188102</v>
      </c>
      <c r="D55" s="4" t="s">
        <v>50</v>
      </c>
    </row>
    <row r="56" spans="1:4">
      <c r="A56" s="4" t="s">
        <v>891</v>
      </c>
      <c r="C56" s="5" t="n">
        <v>22139</v>
      </c>
      <c r="D56" s="4" t="s">
        <v>50</v>
      </c>
    </row>
    <row r="57" spans="1:4">
      <c r="A57" s="4" t="s">
        <v>892</v>
      </c>
      <c r="C57" s="4" t="s">
        <v>50</v>
      </c>
      <c r="D57" s="5" t="n">
        <v>14000</v>
      </c>
    </row>
    <row r="58" spans="1:4">
      <c r="A58" s="4" t="s">
        <v>893</v>
      </c>
      <c r="C58" s="5" t="n">
        <v>34708870</v>
      </c>
      <c r="D58" s="5" t="n">
        <v>49068751</v>
      </c>
    </row>
    <row r="59" spans="1:4">
      <c r="A59" s="4" t="s">
        <v>662</v>
      </c>
      <c r="C59" s="7" t="n">
        <v>34919111</v>
      </c>
      <c r="D59" s="7" t="n">
        <v>49082751</v>
      </c>
    </row>
    <row r="60" spans="1:4"/>
    <row r="61" spans="1:4">
      <c r="A61" s="4" t="s">
        <v>629</v>
      </c>
      <c r="B61" s="4" t="s">
        <v>657</v>
      </c>
    </row>
  </sheetData>
  <mergeCells count="3">
    <mergeCell ref="A1:B1"/>
    <mergeCell ref="A60:C60"/>
    <mergeCell ref="B61:C6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4</v>
      </c>
      <c r="B1" s="2" t="s">
        <v>2</v>
      </c>
      <c r="C1" s="2" t="s">
        <v>37</v>
      </c>
    </row>
    <row r="2" spans="1:3">
      <c r="A2" s="4" t="s">
        <v>895</v>
      </c>
      <c r="B2" s="7" t="n">
        <v>468091008</v>
      </c>
      <c r="C2" s="7" t="n">
        <v>407174181</v>
      </c>
    </row>
    <row r="3" spans="1:3">
      <c r="A3" s="4" t="s">
        <v>896</v>
      </c>
      <c r="B3" s="5" t="n">
        <v>1064479153</v>
      </c>
      <c r="C3" s="5" t="n">
        <v>771105803</v>
      </c>
    </row>
    <row r="4" spans="1:3">
      <c r="A4" s="4" t="s">
        <v>897</v>
      </c>
      <c r="B4" s="5" t="n">
        <v>881041925</v>
      </c>
      <c r="C4" s="5" t="n">
        <v>521988599</v>
      </c>
    </row>
    <row r="5" spans="1:3">
      <c r="A5" s="4" t="s">
        <v>153</v>
      </c>
      <c r="B5" s="7" t="n">
        <v>2413612086</v>
      </c>
      <c r="C5" s="7" t="n">
        <v>17002685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98</v>
      </c>
      <c r="B1" s="2" t="s">
        <v>1</v>
      </c>
    </row>
    <row r="2" spans="1:3">
      <c r="B2" s="2" t="s">
        <v>2</v>
      </c>
      <c r="C2" s="2" t="s">
        <v>37</v>
      </c>
    </row>
    <row r="3" spans="1:3">
      <c r="A3" s="4" t="s">
        <v>899</v>
      </c>
      <c r="B3" s="7" t="n">
        <v>0</v>
      </c>
      <c r="C3"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00</v>
      </c>
      <c r="B1" s="2" t="s">
        <v>2</v>
      </c>
      <c r="C1" s="2" t="s">
        <v>37</v>
      </c>
    </row>
    <row r="2" spans="1:3">
      <c r="A2" s="4" t="s">
        <v>901</v>
      </c>
      <c r="B2" s="7" t="n">
        <v>11150750</v>
      </c>
      <c r="C2" s="7" t="n">
        <v>8977747</v>
      </c>
    </row>
    <row r="3" spans="1:3">
      <c r="A3" s="4" t="s">
        <v>902</v>
      </c>
    </row>
    <row r="4" spans="1:3">
      <c r="A4" s="4" t="s">
        <v>901</v>
      </c>
      <c r="B4" s="5" t="n">
        <v>284500</v>
      </c>
      <c r="C4" s="5" t="n">
        <v>219500</v>
      </c>
    </row>
    <row r="5" spans="1:3">
      <c r="A5" s="4" t="s">
        <v>903</v>
      </c>
    </row>
    <row r="6" spans="1:3">
      <c r="A6" s="4" t="s">
        <v>901</v>
      </c>
      <c r="B6" s="5" t="n">
        <v>10562500</v>
      </c>
      <c r="C6" s="5" t="n">
        <v>8402000</v>
      </c>
    </row>
    <row r="7" spans="1:3">
      <c r="A7" s="4" t="s">
        <v>904</v>
      </c>
    </row>
    <row r="8" spans="1:3">
      <c r="A8" s="4" t="s">
        <v>901</v>
      </c>
      <c r="B8" s="5" t="n">
        <v>1750</v>
      </c>
      <c r="C8" s="5" t="n">
        <v>1750</v>
      </c>
    </row>
    <row r="9" spans="1:3">
      <c r="A9" s="4" t="s">
        <v>905</v>
      </c>
    </row>
    <row r="10" spans="1:3">
      <c r="A10" s="4" t="s">
        <v>901</v>
      </c>
      <c r="B10" s="4" t="s">
        <v>50</v>
      </c>
      <c r="C10" s="5" t="n">
        <v>152497</v>
      </c>
    </row>
    <row r="11" spans="1:3">
      <c r="A11" s="4" t="s">
        <v>906</v>
      </c>
    </row>
    <row r="12" spans="1:3">
      <c r="A12" s="4" t="s">
        <v>901</v>
      </c>
      <c r="B12" s="5" t="n">
        <v>100000</v>
      </c>
      <c r="C12" s="4" t="s">
        <v>50</v>
      </c>
    </row>
    <row r="13" spans="1:3">
      <c r="A13" s="4" t="s">
        <v>907</v>
      </c>
    </row>
    <row r="14" spans="1:3">
      <c r="A14" s="4" t="s">
        <v>901</v>
      </c>
      <c r="B14" s="7" t="n">
        <v>202000</v>
      </c>
      <c r="C14" s="7" t="n">
        <v>20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4"/>
  </cols>
  <sheetData>
    <row r="1" spans="1:4">
      <c r="A1" s="1" t="s">
        <v>908</v>
      </c>
      <c r="B1" s="2" t="s">
        <v>909</v>
      </c>
      <c r="C1" s="2" t="s">
        <v>910</v>
      </c>
      <c r="D1" s="2" t="s">
        <v>911</v>
      </c>
    </row>
    <row r="2" spans="1:4">
      <c r="A2" s="4" t="s">
        <v>912</v>
      </c>
    </row>
    <row r="3" spans="1:4">
      <c r="A3" s="4" t="s">
        <v>913</v>
      </c>
      <c r="C3" s="5" t="n">
        <v>40000</v>
      </c>
    </row>
    <row r="4" spans="1:4">
      <c r="A4" s="4" t="s">
        <v>914</v>
      </c>
      <c r="C4" s="4" t="s">
        <v>915</v>
      </c>
    </row>
    <row r="5" spans="1:4">
      <c r="A5" s="4" t="s">
        <v>916</v>
      </c>
    </row>
    <row r="6" spans="1:4">
      <c r="A6" s="4" t="s">
        <v>917</v>
      </c>
      <c r="C6" s="4" t="s">
        <v>918</v>
      </c>
    </row>
    <row r="7" spans="1:4">
      <c r="A7" s="4" t="s">
        <v>919</v>
      </c>
      <c r="D7" s="4" t="s">
        <v>920</v>
      </c>
    </row>
    <row r="8" spans="1:4">
      <c r="A8" s="4" t="s">
        <v>921</v>
      </c>
      <c r="B8" s="6" t="n">
        <v>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7</v>
      </c>
    </row>
    <row r="3" spans="1:3">
      <c r="A3" s="4" t="s">
        <v>923</v>
      </c>
      <c r="B3" s="7" t="n">
        <v>58420162</v>
      </c>
      <c r="C3" s="7" t="n">
        <v>54448809</v>
      </c>
    </row>
    <row r="4" spans="1:3">
      <c r="A4" s="4" t="s">
        <v>924</v>
      </c>
      <c r="B4" s="5" t="n">
        <v>15795375</v>
      </c>
      <c r="C4" s="5" t="n">
        <v>13274999</v>
      </c>
    </row>
    <row r="5" spans="1:3">
      <c r="A5" s="4" t="s">
        <v>925</v>
      </c>
      <c r="B5" s="5" t="n">
        <v>42624787</v>
      </c>
      <c r="C5" s="5" t="n">
        <v>41173810</v>
      </c>
    </row>
    <row r="6" spans="1:3">
      <c r="A6" s="4" t="s">
        <v>926</v>
      </c>
      <c r="B6" s="5" t="n">
        <v>2935134</v>
      </c>
      <c r="C6" s="5" t="n">
        <v>2472405</v>
      </c>
    </row>
    <row r="7" spans="1:3">
      <c r="A7" s="4" t="s">
        <v>927</v>
      </c>
    </row>
    <row r="8" spans="1:3">
      <c r="A8" s="4" t="s">
        <v>923</v>
      </c>
      <c r="B8" s="5" t="n">
        <v>8713389</v>
      </c>
      <c r="C8" s="5" t="n">
        <v>7938389</v>
      </c>
    </row>
    <row r="9" spans="1:3">
      <c r="A9" s="4" t="s">
        <v>928</v>
      </c>
    </row>
    <row r="10" spans="1:3">
      <c r="A10" s="4" t="s">
        <v>923</v>
      </c>
      <c r="B10" s="5" t="n">
        <v>28680030</v>
      </c>
      <c r="C10" s="5" t="n">
        <v>28580066</v>
      </c>
    </row>
    <row r="11" spans="1:3">
      <c r="A11" s="4" t="s">
        <v>929</v>
      </c>
    </row>
    <row r="12" spans="1:3">
      <c r="A12" s="4" t="s">
        <v>923</v>
      </c>
      <c r="B12" s="5" t="n">
        <v>9267224</v>
      </c>
      <c r="C12" s="5" t="n">
        <v>8115555</v>
      </c>
    </row>
    <row r="13" spans="1:3">
      <c r="A13" s="4" t="s">
        <v>930</v>
      </c>
    </row>
    <row r="14" spans="1:3">
      <c r="A14" s="4" t="s">
        <v>923</v>
      </c>
      <c r="B14" s="7" t="n">
        <v>11759519</v>
      </c>
      <c r="C14" s="7" t="n">
        <v>98147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7</v>
      </c>
      <c r="D2" s="2" t="s">
        <v>85</v>
      </c>
    </row>
    <row r="3" spans="1:4">
      <c r="A3" s="4" t="s">
        <v>151</v>
      </c>
    </row>
    <row r="4" spans="1:4">
      <c r="A4" s="4" t="s">
        <v>177</v>
      </c>
      <c r="B4" s="7" t="n">
        <v>1037951</v>
      </c>
      <c r="C4" s="7" t="n">
        <v>1721014</v>
      </c>
      <c r="D4" s="7" t="n">
        <v>3267058</v>
      </c>
    </row>
    <row r="5" spans="1:4">
      <c r="A5" s="4" t="s">
        <v>150</v>
      </c>
    </row>
    <row r="6" spans="1:4">
      <c r="A6" s="4" t="s">
        <v>178</v>
      </c>
      <c r="B6" s="8" t="n">
        <v>0.38</v>
      </c>
      <c r="C6" s="8" t="n">
        <v>0.32</v>
      </c>
      <c r="D6" s="8" t="n">
        <v>0.24</v>
      </c>
    </row>
    <row r="7" spans="1:4">
      <c r="A7" s="4" t="s">
        <v>179</v>
      </c>
      <c r="B7" s="7" t="n">
        <v>116354</v>
      </c>
      <c r="C7" s="7" t="n">
        <v>217132</v>
      </c>
      <c r="D7" s="7" t="n">
        <v>1494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931</v>
      </c>
      <c r="B1" s="2" t="s">
        <v>2</v>
      </c>
      <c r="C1" s="2" t="s">
        <v>37</v>
      </c>
    </row>
    <row r="2" spans="1:3">
      <c r="A2" s="4" t="s">
        <v>932</v>
      </c>
      <c r="B2" s="7" t="n">
        <v>657061100</v>
      </c>
      <c r="C2" s="7" t="n">
        <v>538102931</v>
      </c>
    </row>
    <row r="3" spans="1:3">
      <c r="A3" s="4" t="s">
        <v>933</v>
      </c>
      <c r="B3" s="5" t="n">
        <v>214673058</v>
      </c>
      <c r="C3" s="5" t="n">
        <v>132970630</v>
      </c>
    </row>
    <row r="4" spans="1:3">
      <c r="A4" s="4" t="s">
        <v>934</v>
      </c>
      <c r="B4" s="5" t="n">
        <v>216420983</v>
      </c>
      <c r="C4" s="5" t="n">
        <v>95365364</v>
      </c>
    </row>
    <row r="5" spans="1:3">
      <c r="A5" s="4" t="s">
        <v>935</v>
      </c>
      <c r="B5" s="5" t="n">
        <v>648834086</v>
      </c>
      <c r="C5" s="5" t="n">
        <v>434661392</v>
      </c>
    </row>
    <row r="6" spans="1:3">
      <c r="A6" s="4" t="s">
        <v>153</v>
      </c>
      <c r="B6" s="7" t="n">
        <v>1736989227</v>
      </c>
      <c r="C6" s="7" t="n">
        <v>12011003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36</v>
      </c>
      <c r="B1" s="2" t="s">
        <v>2</v>
      </c>
      <c r="C1" s="2" t="s">
        <v>37</v>
      </c>
    </row>
    <row r="2" spans="1:3">
      <c r="A2" s="4" t="s">
        <v>937</v>
      </c>
      <c r="B2" s="7" t="n">
        <v>134868070</v>
      </c>
      <c r="C2" s="7" t="n">
        <v>98291816</v>
      </c>
    </row>
    <row r="3" spans="1:3">
      <c r="A3" s="4" t="s">
        <v>938</v>
      </c>
      <c r="B3" s="5" t="n">
        <v>345915234</v>
      </c>
      <c r="C3" s="5" t="n">
        <v>183750343</v>
      </c>
    </row>
    <row r="4" spans="1:3">
      <c r="A4" s="4" t="s">
        <v>939</v>
      </c>
      <c r="B4" s="5" t="n">
        <v>305934970</v>
      </c>
      <c r="C4" s="5" t="n">
        <v>183257118</v>
      </c>
    </row>
    <row r="5" spans="1:3">
      <c r="A5" s="4" t="s">
        <v>940</v>
      </c>
      <c r="B5" s="5" t="n">
        <v>78536795</v>
      </c>
      <c r="C5" s="5" t="n">
        <v>64727479</v>
      </c>
    </row>
    <row r="6" spans="1:3">
      <c r="A6" s="4" t="s">
        <v>153</v>
      </c>
      <c r="B6" s="7" t="n">
        <v>865255069</v>
      </c>
      <c r="C6" s="7" t="n">
        <v>5300267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41</v>
      </c>
      <c r="B1" s="2" t="s">
        <v>1</v>
      </c>
    </row>
    <row r="2" spans="1:4">
      <c r="B2" s="2" t="s">
        <v>2</v>
      </c>
      <c r="C2" s="2" t="s">
        <v>37</v>
      </c>
      <c r="D2" s="2" t="s">
        <v>85</v>
      </c>
    </row>
    <row r="3" spans="1:4">
      <c r="A3" s="4" t="s">
        <v>932</v>
      </c>
      <c r="B3" s="7" t="n">
        <v>3533065</v>
      </c>
      <c r="C3" s="7" t="n">
        <v>1863164</v>
      </c>
      <c r="D3" s="7" t="n">
        <v>1014981</v>
      </c>
    </row>
    <row r="4" spans="1:4">
      <c r="A4" s="4" t="s">
        <v>933</v>
      </c>
      <c r="B4" s="5" t="n">
        <v>345325</v>
      </c>
      <c r="C4" s="5" t="n">
        <v>130322</v>
      </c>
      <c r="D4" s="5" t="n">
        <v>122270</v>
      </c>
    </row>
    <row r="5" spans="1:4">
      <c r="A5" s="4" t="s">
        <v>935</v>
      </c>
      <c r="B5" s="5" t="n">
        <v>10741117</v>
      </c>
      <c r="C5" s="5" t="n">
        <v>5327545</v>
      </c>
      <c r="D5" s="5" t="n">
        <v>4371582</v>
      </c>
    </row>
    <row r="6" spans="1:4">
      <c r="A6" s="4" t="s">
        <v>153</v>
      </c>
      <c r="B6" s="7" t="n">
        <v>14619507</v>
      </c>
      <c r="C6" s="7" t="n">
        <v>7321031</v>
      </c>
      <c r="D6" s="7" t="n">
        <v>55088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524</v>
      </c>
    </row>
    <row r="2" spans="1:2">
      <c r="A2" s="4" t="s">
        <v>943</v>
      </c>
      <c r="B2" s="6" t="n">
        <v>38.2</v>
      </c>
    </row>
    <row r="3" spans="1:2">
      <c r="A3" s="4" t="s">
        <v>944</v>
      </c>
      <c r="B3" s="11" t="n">
        <v>38.2</v>
      </c>
    </row>
    <row r="4" spans="1:2">
      <c r="A4" s="4" t="s">
        <v>945</v>
      </c>
      <c r="B4" s="11" t="n">
        <v>120.8</v>
      </c>
    </row>
    <row r="5" spans="1:2">
      <c r="A5" s="4" t="s">
        <v>946</v>
      </c>
      <c r="B5" s="11" t="n">
        <v>115.2</v>
      </c>
    </row>
    <row r="6" spans="1:2">
      <c r="A6" s="4" t="s">
        <v>947</v>
      </c>
    </row>
    <row r="7" spans="1:2">
      <c r="A7" s="4" t="s">
        <v>948</v>
      </c>
      <c r="B7" s="5" t="n">
        <v>5</v>
      </c>
    </row>
    <row r="8" spans="1:2">
      <c r="A8" s="4" t="s">
        <v>949</v>
      </c>
    </row>
    <row r="9" spans="1:2">
      <c r="A9" s="4" t="s">
        <v>948</v>
      </c>
      <c r="B9" s="5" t="n">
        <v>65</v>
      </c>
    </row>
    <row r="10" spans="1:2">
      <c r="A10" s="4" t="s">
        <v>950</v>
      </c>
    </row>
    <row r="11" spans="1:2">
      <c r="A11" s="4" t="s">
        <v>951</v>
      </c>
      <c r="B11" s="5" t="n">
        <v>689</v>
      </c>
    </row>
    <row r="12" spans="1:2">
      <c r="A12" s="4" t="s">
        <v>952</v>
      </c>
      <c r="B12" s="11" t="n">
        <v>353.7</v>
      </c>
    </row>
    <row r="13" spans="1:2">
      <c r="A13" s="4" t="s">
        <v>953</v>
      </c>
      <c r="B13" s="5" t="n">
        <v>190</v>
      </c>
    </row>
    <row r="14" spans="1:2">
      <c r="A14" s="4" t="s">
        <v>954</v>
      </c>
      <c r="B14" s="11" t="n">
        <v>163.7</v>
      </c>
    </row>
    <row r="15" spans="1:2">
      <c r="A15" s="4" t="s">
        <v>955</v>
      </c>
    </row>
    <row r="16" spans="1:2">
      <c r="A16" s="4" t="s">
        <v>952</v>
      </c>
      <c r="B16" s="6" t="n">
        <v>11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56</v>
      </c>
      <c r="B1" s="2" t="s">
        <v>1</v>
      </c>
    </row>
    <row r="2" spans="1:3">
      <c r="B2" s="2" t="s">
        <v>2</v>
      </c>
      <c r="C2" s="2" t="s">
        <v>37</v>
      </c>
    </row>
    <row r="3" spans="1:3">
      <c r="A3" s="4" t="s">
        <v>63</v>
      </c>
      <c r="B3" s="7" t="n">
        <v>228184856</v>
      </c>
      <c r="C3" s="7" t="n">
        <v>192611971</v>
      </c>
    </row>
    <row r="4" spans="1:3">
      <c r="A4" s="4" t="s">
        <v>957</v>
      </c>
      <c r="B4" s="4" t="s">
        <v>958</v>
      </c>
      <c r="C4" s="4" t="s">
        <v>959</v>
      </c>
    </row>
    <row r="5" spans="1:3">
      <c r="A5" s="4" t="s">
        <v>960</v>
      </c>
      <c r="B5" s="7" t="n">
        <v>332444858</v>
      </c>
      <c r="C5" s="7" t="n">
        <v>247611971</v>
      </c>
    </row>
    <row r="6" spans="1:3">
      <c r="A6" s="4" t="s">
        <v>961</v>
      </c>
      <c r="B6" s="5" t="n">
        <v>279940888</v>
      </c>
      <c r="C6" s="5" t="n">
        <v>232450488</v>
      </c>
    </row>
    <row r="7" spans="1:3">
      <c r="A7" s="4" t="s">
        <v>955</v>
      </c>
    </row>
    <row r="8" spans="1:3">
      <c r="A8" s="4" t="s">
        <v>63</v>
      </c>
      <c r="B8" s="7" t="n">
        <v>38184856</v>
      </c>
      <c r="C8" s="7" t="n">
        <v>37611971</v>
      </c>
    </row>
    <row r="9" spans="1:3">
      <c r="A9" s="4" t="s">
        <v>957</v>
      </c>
      <c r="B9" s="4" t="s">
        <v>962</v>
      </c>
      <c r="C9" s="4" t="s">
        <v>963</v>
      </c>
    </row>
    <row r="10" spans="1:3">
      <c r="A10" s="4" t="s">
        <v>960</v>
      </c>
      <c r="B10" s="7" t="n">
        <v>42444858</v>
      </c>
      <c r="C10" s="7" t="n">
        <v>37611971</v>
      </c>
    </row>
    <row r="11" spans="1:3">
      <c r="A11" s="4" t="s">
        <v>961</v>
      </c>
      <c r="B11" s="7" t="n">
        <v>38082320</v>
      </c>
      <c r="C11" s="7" t="n">
        <v>27469892</v>
      </c>
    </row>
    <row r="12" spans="1:3">
      <c r="A12" s="4" t="s">
        <v>964</v>
      </c>
      <c r="B12" s="4" t="s">
        <v>963</v>
      </c>
      <c r="C12" s="4" t="s">
        <v>963</v>
      </c>
    </row>
    <row r="13" spans="1:3">
      <c r="A13" s="4" t="s">
        <v>965</v>
      </c>
    </row>
    <row r="14" spans="1:3">
      <c r="A14" s="4" t="s">
        <v>63</v>
      </c>
      <c r="B14" s="7" t="n">
        <v>35000000</v>
      </c>
      <c r="C14" s="7" t="n">
        <v>45000000</v>
      </c>
    </row>
    <row r="15" spans="1:3">
      <c r="A15" s="4" t="s">
        <v>957</v>
      </c>
      <c r="B15" s="4" t="s">
        <v>966</v>
      </c>
      <c r="C15" s="4" t="s">
        <v>967</v>
      </c>
    </row>
    <row r="16" spans="1:3">
      <c r="A16" s="4" t="s">
        <v>960</v>
      </c>
      <c r="B16" s="7" t="n">
        <v>60000000</v>
      </c>
      <c r="C16" s="7" t="n">
        <v>45000000</v>
      </c>
    </row>
    <row r="17" spans="1:3">
      <c r="A17" s="4" t="s">
        <v>961</v>
      </c>
      <c r="B17" s="7" t="n">
        <v>36339726</v>
      </c>
      <c r="C17" s="7" t="n">
        <v>28098630</v>
      </c>
    </row>
    <row r="18" spans="1:3">
      <c r="A18" s="4" t="s">
        <v>964</v>
      </c>
      <c r="B18" s="4" t="s">
        <v>968</v>
      </c>
      <c r="C18" s="4" t="s">
        <v>969</v>
      </c>
    </row>
    <row r="19" spans="1:3">
      <c r="A19" s="4" t="s">
        <v>970</v>
      </c>
    </row>
    <row r="20" spans="1:3">
      <c r="A20" s="4" t="s">
        <v>63</v>
      </c>
      <c r="B20" s="4" t="s">
        <v>50</v>
      </c>
      <c r="C20" s="4" t="s">
        <v>50</v>
      </c>
    </row>
    <row r="21" spans="1:3">
      <c r="A21" s="4" t="s">
        <v>960</v>
      </c>
      <c r="B21" s="4" t="s">
        <v>50</v>
      </c>
      <c r="C21" s="4" t="s">
        <v>50</v>
      </c>
    </row>
    <row r="22" spans="1:3">
      <c r="A22" s="4" t="s">
        <v>961</v>
      </c>
      <c r="B22" s="4" t="s">
        <v>50</v>
      </c>
      <c r="C22" s="4" t="s">
        <v>50</v>
      </c>
    </row>
    <row r="23" spans="1:3">
      <c r="A23" s="4" t="s">
        <v>971</v>
      </c>
    </row>
    <row r="24" spans="1:3">
      <c r="A24" s="4" t="s">
        <v>63</v>
      </c>
      <c r="B24" s="7" t="n">
        <v>155000000</v>
      </c>
      <c r="C24" s="7" t="n">
        <v>110000000</v>
      </c>
    </row>
    <row r="25" spans="1:3">
      <c r="A25" s="4" t="s">
        <v>957</v>
      </c>
      <c r="B25" s="4" t="s">
        <v>972</v>
      </c>
      <c r="C25" s="4" t="s">
        <v>973</v>
      </c>
    </row>
    <row r="26" spans="1:3">
      <c r="A26" s="4" t="s">
        <v>960</v>
      </c>
      <c r="B26" s="7" t="n">
        <v>230000000</v>
      </c>
      <c r="C26" s="7" t="n">
        <v>165000000</v>
      </c>
    </row>
    <row r="27" spans="1:3">
      <c r="A27" s="4" t="s">
        <v>961</v>
      </c>
      <c r="B27" s="7" t="n">
        <v>205518842</v>
      </c>
      <c r="C27" s="7" t="n">
        <v>176881966</v>
      </c>
    </row>
    <row r="28" spans="1:3">
      <c r="A28" s="4" t="s">
        <v>964</v>
      </c>
      <c r="B28" s="4" t="s">
        <v>974</v>
      </c>
      <c r="C28" s="4" t="s">
        <v>97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76</v>
      </c>
      <c r="B1" s="2" t="s">
        <v>1</v>
      </c>
    </row>
    <row r="2" spans="1:3">
      <c r="B2" s="2" t="s">
        <v>2</v>
      </c>
      <c r="C2" s="2" t="s">
        <v>37</v>
      </c>
    </row>
    <row r="3" spans="1:3">
      <c r="A3" s="4" t="s">
        <v>977</v>
      </c>
      <c r="B3" s="7" t="n">
        <v>38371291</v>
      </c>
      <c r="C3" s="7" t="n">
        <v>38106930</v>
      </c>
    </row>
    <row r="4" spans="1:3">
      <c r="A4" s="4" t="s">
        <v>978</v>
      </c>
      <c r="B4" s="4" t="s">
        <v>958</v>
      </c>
      <c r="C4" s="4" t="s">
        <v>959</v>
      </c>
    </row>
    <row r="5" spans="1:3">
      <c r="A5" s="4" t="s">
        <v>979</v>
      </c>
    </row>
    <row r="6" spans="1:3">
      <c r="A6" s="4" t="s">
        <v>980</v>
      </c>
      <c r="B6" s="7" t="n">
        <v>34200000</v>
      </c>
    </row>
    <row r="7" spans="1:3">
      <c r="A7" s="4" t="s">
        <v>977</v>
      </c>
      <c r="B7" s="7" t="n">
        <v>35000000</v>
      </c>
    </row>
    <row r="8" spans="1:3">
      <c r="A8" s="4" t="s">
        <v>978</v>
      </c>
      <c r="B8" s="4" t="s">
        <v>981</v>
      </c>
      <c r="C8" s="4" t="s">
        <v>981</v>
      </c>
    </row>
    <row r="9" spans="1:3">
      <c r="A9" s="4" t="s">
        <v>982</v>
      </c>
    </row>
    <row r="10" spans="1:3">
      <c r="A10" s="4" t="s">
        <v>980</v>
      </c>
      <c r="B10" s="7" t="n">
        <v>4000000</v>
      </c>
    </row>
    <row r="11" spans="1:3">
      <c r="A11" s="4" t="s">
        <v>983</v>
      </c>
      <c r="B11" s="5" t="n">
        <v>1400000</v>
      </c>
    </row>
    <row r="12" spans="1:3">
      <c r="A12" s="4" t="s">
        <v>984</v>
      </c>
    </row>
    <row r="13" spans="1:3">
      <c r="A13" s="4" t="s">
        <v>980</v>
      </c>
      <c r="B13" s="5" t="n">
        <v>2500000</v>
      </c>
    </row>
    <row r="14" spans="1:3">
      <c r="A14" s="4" t="s">
        <v>983</v>
      </c>
      <c r="B14" s="7" t="n">
        <v>11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60"/>
    <col customWidth="1" max="3" min="3" width="16"/>
    <col customWidth="1" max="4" min="4" width="14"/>
  </cols>
  <sheetData>
    <row r="1" spans="1:4">
      <c r="A1" s="1" t="s">
        <v>985</v>
      </c>
      <c r="C1" s="2" t="s">
        <v>1</v>
      </c>
    </row>
    <row r="2" spans="1:4">
      <c r="C2" s="2" t="s">
        <v>2</v>
      </c>
      <c r="D2" s="2" t="s">
        <v>37</v>
      </c>
    </row>
    <row r="3" spans="1:4">
      <c r="A3" s="4" t="s">
        <v>986</v>
      </c>
      <c r="C3" s="7" t="n">
        <v>4188335</v>
      </c>
      <c r="D3" s="7" t="n">
        <v>4031171</v>
      </c>
    </row>
    <row r="4" spans="1:4">
      <c r="A4" s="4" t="s">
        <v>987</v>
      </c>
      <c r="C4" s="7" t="n">
        <v>-3086635</v>
      </c>
      <c r="D4" s="7" t="n">
        <v>-2013434</v>
      </c>
    </row>
    <row r="5" spans="1:4">
      <c r="A5" s="4" t="s">
        <v>957</v>
      </c>
      <c r="C5" s="4" t="s">
        <v>958</v>
      </c>
      <c r="D5" s="4" t="s">
        <v>959</v>
      </c>
    </row>
    <row r="6" spans="1:4">
      <c r="A6" s="4" t="s">
        <v>64</v>
      </c>
      <c r="C6" s="7" t="n">
        <v>38371291</v>
      </c>
      <c r="D6" s="7" t="n">
        <v>38106930</v>
      </c>
    </row>
    <row r="7" spans="1:4">
      <c r="A7" s="4" t="s">
        <v>961</v>
      </c>
      <c r="C7" s="5" t="n">
        <v>38229581</v>
      </c>
      <c r="D7" s="5" t="n">
        <v>37965759</v>
      </c>
    </row>
    <row r="8" spans="1:4">
      <c r="A8" s="4" t="s">
        <v>979</v>
      </c>
    </row>
    <row r="9" spans="1:4">
      <c r="A9" s="4" t="s">
        <v>986</v>
      </c>
      <c r="C9" s="5" t="n">
        <v>35000000</v>
      </c>
      <c r="D9" s="5" t="n">
        <v>35000000</v>
      </c>
    </row>
    <row r="10" spans="1:4">
      <c r="A10" s="4" t="s">
        <v>988</v>
      </c>
      <c r="C10" s="5" t="n">
        <v>-400151</v>
      </c>
      <c r="D10" s="5" t="n">
        <v>-452651</v>
      </c>
    </row>
    <row r="11" spans="1:4">
      <c r="A11" s="4" t="s">
        <v>987</v>
      </c>
      <c r="C11" s="5" t="n">
        <v>-416893</v>
      </c>
      <c r="D11" s="5" t="n">
        <v>-471590</v>
      </c>
    </row>
    <row r="12" spans="1:4">
      <c r="A12" s="4" t="s">
        <v>989</v>
      </c>
      <c r="C12" s="7" t="n">
        <v>34182956</v>
      </c>
      <c r="D12" s="7" t="n">
        <v>34075759</v>
      </c>
    </row>
    <row r="13" spans="1:4">
      <c r="A13" s="4" t="s">
        <v>957</v>
      </c>
      <c r="C13" s="4" t="s">
        <v>981</v>
      </c>
      <c r="D13" s="4" t="s">
        <v>981</v>
      </c>
    </row>
    <row r="14" spans="1:4">
      <c r="A14" s="4" t="s">
        <v>990</v>
      </c>
      <c r="C14" s="7" t="n">
        <v>202000</v>
      </c>
      <c r="D14" s="7" t="n">
        <v>202000</v>
      </c>
    </row>
    <row r="15" spans="1:4">
      <c r="A15" s="4" t="s">
        <v>64</v>
      </c>
      <c r="C15" s="5" t="n">
        <v>35000000</v>
      </c>
    </row>
    <row r="16" spans="1:4">
      <c r="A16" s="4" t="s">
        <v>961</v>
      </c>
      <c r="C16" s="7" t="n">
        <v>34125354</v>
      </c>
      <c r="D16" s="7" t="n">
        <v>34018375</v>
      </c>
    </row>
    <row r="17" spans="1:4">
      <c r="A17" s="4" t="s">
        <v>991</v>
      </c>
      <c r="C17" s="4" t="s">
        <v>981</v>
      </c>
      <c r="D17" s="4" t="s">
        <v>981</v>
      </c>
    </row>
    <row r="18" spans="1:4">
      <c r="A18" s="4" t="s">
        <v>982</v>
      </c>
    </row>
    <row r="19" spans="1:4">
      <c r="A19" s="4" t="s">
        <v>986</v>
      </c>
      <c r="C19" s="7" t="n">
        <v>4000000</v>
      </c>
      <c r="D19" s="7" t="n">
        <v>4000000</v>
      </c>
    </row>
    <row r="20" spans="1:4">
      <c r="A20" s="4" t="s">
        <v>957</v>
      </c>
      <c r="C20" s="4" t="s">
        <v>992</v>
      </c>
      <c r="D20" s="4" t="s">
        <v>993</v>
      </c>
    </row>
    <row r="21" spans="1:4">
      <c r="A21" s="4" t="s">
        <v>994</v>
      </c>
      <c r="C21" s="7" t="n">
        <v>-1378199</v>
      </c>
      <c r="D21" s="7" t="n">
        <v>-1468572</v>
      </c>
    </row>
    <row r="22" spans="1:4">
      <c r="A22" s="4" t="s">
        <v>984</v>
      </c>
    </row>
    <row r="23" spans="1:4">
      <c r="A23" s="4" t="s">
        <v>986</v>
      </c>
      <c r="C23" s="7" t="n">
        <v>2500000</v>
      </c>
      <c r="D23" s="7" t="n">
        <v>2500000</v>
      </c>
    </row>
    <row r="24" spans="1:4">
      <c r="A24" s="4" t="s">
        <v>957</v>
      </c>
      <c r="C24" s="4" t="s">
        <v>995</v>
      </c>
      <c r="D24" s="4" t="s">
        <v>996</v>
      </c>
    </row>
    <row r="25" spans="1:4">
      <c r="A25" s="4" t="s">
        <v>994</v>
      </c>
      <c r="C25" s="7" t="n">
        <v>-1135466</v>
      </c>
      <c r="D25" s="7" t="n">
        <v>-1202257</v>
      </c>
    </row>
    <row r="26" spans="1:4">
      <c r="A26" s="4" t="s">
        <v>997</v>
      </c>
    </row>
    <row r="27" spans="1:4">
      <c r="A27" s="4" t="s">
        <v>957</v>
      </c>
      <c r="C27" s="4" t="s">
        <v>50</v>
      </c>
      <c r="D27" s="4" t="s">
        <v>998</v>
      </c>
    </row>
    <row r="28" spans="1:4">
      <c r="A28" s="4" t="s">
        <v>961</v>
      </c>
      <c r="C28" s="4" t="s">
        <v>50</v>
      </c>
      <c r="D28" s="4" t="s">
        <v>50</v>
      </c>
    </row>
    <row r="29" spans="1:4">
      <c r="A29" s="4" t="s">
        <v>999</v>
      </c>
    </row>
    <row r="30" spans="1:4">
      <c r="A30" s="4" t="s">
        <v>961</v>
      </c>
      <c r="B30" s="4" t="s">
        <v>629</v>
      </c>
      <c r="C30" s="7" t="n">
        <v>4104227</v>
      </c>
      <c r="D30" s="7" t="n">
        <v>3947384</v>
      </c>
    </row>
    <row r="31" spans="1:4">
      <c r="A31" s="4" t="s">
        <v>991</v>
      </c>
      <c r="B31" s="4" t="s">
        <v>629</v>
      </c>
      <c r="C31" s="4" t="s">
        <v>1000</v>
      </c>
      <c r="D31" s="4" t="s">
        <v>1001</v>
      </c>
    </row>
    <row r="32" spans="1:4"/>
    <row r="33" spans="1:4">
      <c r="A33" s="4" t="s">
        <v>629</v>
      </c>
      <c r="B33" s="4" t="s">
        <v>1002</v>
      </c>
    </row>
  </sheetData>
  <mergeCells count="4">
    <mergeCell ref="A1:B2"/>
    <mergeCell ref="C1:D1"/>
    <mergeCell ref="A32:C32"/>
    <mergeCell ref="B33:C3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03</v>
      </c>
      <c r="B1" s="2" t="s">
        <v>1</v>
      </c>
    </row>
    <row r="2" spans="1:3">
      <c r="B2" s="2" t="s">
        <v>37</v>
      </c>
      <c r="C2" s="2" t="s">
        <v>2</v>
      </c>
    </row>
    <row r="3" spans="1:3">
      <c r="A3" s="4" t="s">
        <v>957</v>
      </c>
      <c r="B3" s="4" t="s">
        <v>959</v>
      </c>
      <c r="C3" s="4" t="s">
        <v>958</v>
      </c>
    </row>
    <row r="4" spans="1:3">
      <c r="A4" s="4" t="s">
        <v>982</v>
      </c>
    </row>
    <row r="5" spans="1:3">
      <c r="A5" s="4" t="s">
        <v>1004</v>
      </c>
      <c r="B5" s="4" t="s">
        <v>1005</v>
      </c>
    </row>
    <row r="6" spans="1:3">
      <c r="A6" s="4" t="s">
        <v>957</v>
      </c>
      <c r="B6" s="4" t="s">
        <v>993</v>
      </c>
      <c r="C6" s="4" t="s">
        <v>992</v>
      </c>
    </row>
    <row r="7" spans="1:3">
      <c r="A7" s="4" t="s">
        <v>984</v>
      </c>
    </row>
    <row r="8" spans="1:3">
      <c r="A8" s="4" t="s">
        <v>1004</v>
      </c>
      <c r="B8" s="4" t="s">
        <v>1006</v>
      </c>
    </row>
    <row r="9" spans="1:3">
      <c r="A9" s="4" t="s">
        <v>957</v>
      </c>
      <c r="B9" s="4" t="s">
        <v>996</v>
      </c>
      <c r="C9" s="4" t="s">
        <v>995</v>
      </c>
    </row>
    <row r="10" spans="1:3">
      <c r="A10" s="4" t="s">
        <v>997</v>
      </c>
    </row>
    <row r="11" spans="1:3">
      <c r="A11" s="4" t="s">
        <v>957</v>
      </c>
      <c r="B11" s="4" t="s">
        <v>998</v>
      </c>
      <c r="C11" s="4" t="s">
        <v>5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07</v>
      </c>
      <c r="B1" s="2" t="s">
        <v>2</v>
      </c>
      <c r="C1" s="2" t="s">
        <v>37</v>
      </c>
    </row>
    <row r="2" spans="1:3">
      <c r="A2" s="4" t="s">
        <v>1008</v>
      </c>
      <c r="B2" s="7" t="n">
        <v>34182956</v>
      </c>
    </row>
    <row r="3" spans="1:3">
      <c r="A3" s="4" t="s">
        <v>1009</v>
      </c>
      <c r="B3" s="5" t="n">
        <v>4188335</v>
      </c>
    </row>
    <row r="4" spans="1:3">
      <c r="A4" s="4" t="s">
        <v>153</v>
      </c>
      <c r="B4" s="7" t="n">
        <v>38371291</v>
      </c>
      <c r="C4" s="7" t="n">
        <v>381069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10</v>
      </c>
      <c r="B1" s="2" t="s">
        <v>1</v>
      </c>
    </row>
    <row r="2" spans="1:8">
      <c r="B2" s="2" t="s">
        <v>2</v>
      </c>
      <c r="C2" s="2" t="s">
        <v>37</v>
      </c>
      <c r="D2" s="2" t="s">
        <v>85</v>
      </c>
      <c r="E2" s="2" t="s">
        <v>911</v>
      </c>
      <c r="F2" s="2" t="s">
        <v>1011</v>
      </c>
      <c r="G2" s="2" t="s">
        <v>1012</v>
      </c>
      <c r="H2" s="2" t="s">
        <v>1013</v>
      </c>
    </row>
    <row r="3" spans="1:8">
      <c r="A3" s="4" t="s">
        <v>1014</v>
      </c>
      <c r="B3" s="7" t="n">
        <v>0</v>
      </c>
      <c r="C3" s="7" t="n">
        <v>87300</v>
      </c>
      <c r="D3" s="7" t="n">
        <v>282602</v>
      </c>
    </row>
    <row r="4" spans="1:8">
      <c r="A4" s="4" t="s">
        <v>1015</v>
      </c>
    </row>
    <row r="5" spans="1:8">
      <c r="A5" s="4" t="s">
        <v>1016</v>
      </c>
      <c r="G5" s="4" t="s">
        <v>1017</v>
      </c>
    </row>
    <row r="6" spans="1:8">
      <c r="A6" s="4" t="s">
        <v>1018</v>
      </c>
    </row>
    <row r="7" spans="1:8">
      <c r="A7" s="4" t="s">
        <v>1019</v>
      </c>
      <c r="B7" s="5" t="n">
        <v>6064607</v>
      </c>
      <c r="C7" s="5" t="n">
        <v>4929631</v>
      </c>
    </row>
    <row r="8" spans="1:8">
      <c r="A8" s="4" t="s">
        <v>1020</v>
      </c>
      <c r="B8" s="5" t="n">
        <v>858023</v>
      </c>
    </row>
    <row r="9" spans="1:8">
      <c r="A9" s="4" t="s">
        <v>916</v>
      </c>
    </row>
    <row r="10" spans="1:8">
      <c r="A10" s="4" t="s">
        <v>1016</v>
      </c>
      <c r="G10" s="4" t="s">
        <v>1021</v>
      </c>
      <c r="H10" s="4" t="s">
        <v>1022</v>
      </c>
    </row>
    <row r="11" spans="1:8">
      <c r="A11" s="4" t="s">
        <v>1023</v>
      </c>
      <c r="B11" s="7" t="n">
        <v>0</v>
      </c>
      <c r="C11" s="7" t="n">
        <v>0</v>
      </c>
      <c r="D11" s="7" t="n">
        <v>653380</v>
      </c>
    </row>
    <row r="12" spans="1:8">
      <c r="A12" s="4" t="s">
        <v>1024</v>
      </c>
    </row>
    <row r="13" spans="1:8">
      <c r="A13" s="4" t="s">
        <v>1025</v>
      </c>
      <c r="G13" s="7" t="n">
        <v>205000</v>
      </c>
    </row>
    <row r="14" spans="1:8">
      <c r="A14" s="4" t="s">
        <v>1026</v>
      </c>
    </row>
    <row r="15" spans="1:8">
      <c r="A15" s="4" t="s">
        <v>1016</v>
      </c>
      <c r="F15" s="4" t="s">
        <v>1027</v>
      </c>
    </row>
    <row r="16" spans="1:8">
      <c r="A16" s="4" t="s">
        <v>916</v>
      </c>
    </row>
    <row r="17" spans="1:8">
      <c r="A17" s="4" t="s">
        <v>1028</v>
      </c>
      <c r="E17" s="4" t="s">
        <v>920</v>
      </c>
    </row>
    <row r="18" spans="1:8">
      <c r="A18" s="4" t="s">
        <v>1029</v>
      </c>
    </row>
    <row r="19" spans="1:8">
      <c r="A19" s="4" t="s">
        <v>1028</v>
      </c>
      <c r="G19" s="4" t="s">
        <v>10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7</v>
      </c>
      <c r="D2" s="2" t="s">
        <v>85</v>
      </c>
    </row>
    <row r="3" spans="1:4">
      <c r="A3" s="3" t="s">
        <v>181</v>
      </c>
    </row>
    <row r="4" spans="1:4">
      <c r="A4" s="4" t="s">
        <v>124</v>
      </c>
      <c r="B4" s="7" t="n">
        <v>27217692</v>
      </c>
      <c r="C4" s="7" t="n">
        <v>15963814</v>
      </c>
      <c r="D4" s="7" t="n">
        <v>13155159</v>
      </c>
    </row>
    <row r="5" spans="1:4">
      <c r="A5" s="3" t="s">
        <v>182</v>
      </c>
    </row>
    <row r="6" spans="1:4">
      <c r="A6" s="4" t="s">
        <v>183</v>
      </c>
      <c r="B6" s="5" t="n">
        <v>3147425</v>
      </c>
      <c r="C6" s="5" t="n">
        <v>2476059</v>
      </c>
      <c r="D6" s="5" t="n">
        <v>2582116</v>
      </c>
    </row>
    <row r="7" spans="1:4">
      <c r="A7" s="4" t="s">
        <v>99</v>
      </c>
      <c r="B7" s="5" t="n">
        <v>1848695</v>
      </c>
      <c r="C7" s="5" t="n">
        <v>955108</v>
      </c>
      <c r="D7" s="5" t="n">
        <v>1584542</v>
      </c>
    </row>
    <row r="8" spans="1:4">
      <c r="A8" s="4" t="s">
        <v>184</v>
      </c>
      <c r="B8" s="5" t="n">
        <v>2179452</v>
      </c>
      <c r="C8" s="5" t="n">
        <v>968881</v>
      </c>
      <c r="D8" s="5" t="n">
        <v>830805</v>
      </c>
    </row>
    <row r="9" spans="1:4">
      <c r="A9" s="4" t="s">
        <v>185</v>
      </c>
      <c r="B9" s="5" t="n">
        <v>-456708</v>
      </c>
      <c r="C9" s="5" t="n">
        <v>-409322</v>
      </c>
      <c r="D9" s="5" t="n">
        <v>-329541</v>
      </c>
    </row>
    <row r="10" spans="1:4">
      <c r="A10" s="4" t="s">
        <v>186</v>
      </c>
      <c r="B10" s="4" t="s">
        <v>50</v>
      </c>
      <c r="C10" s="5" t="n">
        <v>-35258</v>
      </c>
      <c r="D10" s="5" t="n">
        <v>-1227915</v>
      </c>
    </row>
    <row r="11" spans="1:4">
      <c r="A11" s="4" t="s">
        <v>187</v>
      </c>
      <c r="B11" s="5" t="n">
        <v>722757</v>
      </c>
      <c r="C11" s="5" t="n">
        <v>968404</v>
      </c>
      <c r="D11" s="5" t="n">
        <v>1082570</v>
      </c>
    </row>
    <row r="12" spans="1:4">
      <c r="A12" s="4" t="s">
        <v>188</v>
      </c>
      <c r="B12" s="5" t="n">
        <v>-105458396</v>
      </c>
      <c r="C12" s="5" t="n">
        <v>-95358878</v>
      </c>
      <c r="D12" s="5" t="n">
        <v>-100887323</v>
      </c>
    </row>
    <row r="13" spans="1:4">
      <c r="A13" s="4" t="s">
        <v>189</v>
      </c>
      <c r="B13" s="5" t="n">
        <v>98297697</v>
      </c>
      <c r="C13" s="5" t="n">
        <v>99373019</v>
      </c>
      <c r="D13" s="5" t="n">
        <v>100581376</v>
      </c>
    </row>
    <row r="14" spans="1:4">
      <c r="A14" s="4" t="s">
        <v>107</v>
      </c>
      <c r="B14" s="5" t="n">
        <v>-1822024</v>
      </c>
      <c r="C14" s="5" t="n">
        <v>-2319806</v>
      </c>
      <c r="D14" s="5" t="n">
        <v>-2317648</v>
      </c>
    </row>
    <row r="15" spans="1:4">
      <c r="A15" s="4" t="s">
        <v>190</v>
      </c>
      <c r="B15" s="5" t="n">
        <v>52937</v>
      </c>
      <c r="C15" s="5" t="n">
        <v>-13589</v>
      </c>
      <c r="D15" s="5" t="n">
        <v>-77943</v>
      </c>
    </row>
    <row r="16" spans="1:4">
      <c r="A16" s="4" t="s">
        <v>191</v>
      </c>
      <c r="B16" s="5" t="n">
        <v>152496</v>
      </c>
      <c r="C16" s="4" t="s">
        <v>50</v>
      </c>
      <c r="D16" s="4" t="s">
        <v>50</v>
      </c>
    </row>
    <row r="17" spans="1:4">
      <c r="A17" s="4" t="s">
        <v>192</v>
      </c>
      <c r="B17" s="5" t="n">
        <v>-556358</v>
      </c>
      <c r="C17" s="5" t="n">
        <v>-94714</v>
      </c>
      <c r="D17" s="4" t="s">
        <v>50</v>
      </c>
    </row>
    <row r="18" spans="1:4">
      <c r="A18" s="4" t="s">
        <v>193</v>
      </c>
      <c r="B18" s="4" t="s">
        <v>50</v>
      </c>
      <c r="C18" s="4" t="s">
        <v>50</v>
      </c>
      <c r="D18" s="4" t="s">
        <v>50</v>
      </c>
    </row>
    <row r="19" spans="1:4">
      <c r="A19" s="4" t="s">
        <v>194</v>
      </c>
      <c r="B19" s="5" t="n">
        <v>-13266</v>
      </c>
      <c r="C19" s="5" t="n">
        <v>-73663</v>
      </c>
      <c r="D19" s="5" t="n">
        <v>-27176</v>
      </c>
    </row>
    <row r="20" spans="1:4">
      <c r="A20" s="4" t="s">
        <v>51</v>
      </c>
      <c r="B20" s="5" t="n">
        <v>3716604</v>
      </c>
      <c r="C20" s="5" t="n">
        <v>1139576</v>
      </c>
      <c r="D20" s="5" t="n">
        <v>7509357</v>
      </c>
    </row>
    <row r="21" spans="1:4">
      <c r="A21" s="4" t="s">
        <v>159</v>
      </c>
      <c r="B21" s="5" t="n">
        <v>1192022</v>
      </c>
      <c r="C21" s="5" t="n">
        <v>694593</v>
      </c>
      <c r="D21" s="5" t="n">
        <v>562672</v>
      </c>
    </row>
    <row r="22" spans="1:4">
      <c r="A22" s="3" t="s">
        <v>195</v>
      </c>
    </row>
    <row r="23" spans="1:4">
      <c r="A23" s="4" t="s">
        <v>65</v>
      </c>
      <c r="B23" s="5" t="n">
        <v>1372761</v>
      </c>
      <c r="C23" s="5" t="n">
        <v>155350</v>
      </c>
      <c r="D23" s="5" t="n">
        <v>852670</v>
      </c>
    </row>
    <row r="24" spans="1:4">
      <c r="A24" s="4" t="s">
        <v>196</v>
      </c>
      <c r="B24" s="5" t="n">
        <v>-2157375</v>
      </c>
      <c r="C24" s="5" t="n">
        <v>2138669</v>
      </c>
      <c r="D24" s="5" t="n">
        <v>-3596971</v>
      </c>
    </row>
    <row r="25" spans="1:4">
      <c r="A25" s="4" t="s">
        <v>66</v>
      </c>
      <c r="B25" s="5" t="n">
        <v>104564</v>
      </c>
      <c r="C25" s="5" t="n">
        <v>279456</v>
      </c>
      <c r="D25" s="5" t="n">
        <v>277290</v>
      </c>
    </row>
    <row r="26" spans="1:4">
      <c r="A26" s="4" t="s">
        <v>68</v>
      </c>
      <c r="B26" s="5" t="n">
        <v>-1484069</v>
      </c>
      <c r="C26" s="5" t="n">
        <v>-2305696</v>
      </c>
      <c r="D26" s="5" t="n">
        <v>593395</v>
      </c>
    </row>
    <row r="27" spans="1:4">
      <c r="A27" s="3" t="s">
        <v>197</v>
      </c>
    </row>
    <row r="28" spans="1:4">
      <c r="A28" s="4" t="s">
        <v>48</v>
      </c>
      <c r="B28" s="5" t="n">
        <v>-768227</v>
      </c>
      <c r="C28" s="5" t="n">
        <v>-612806</v>
      </c>
      <c r="D28" s="5" t="n">
        <v>-463683</v>
      </c>
    </row>
    <row r="29" spans="1:4">
      <c r="A29" s="4" t="s">
        <v>52</v>
      </c>
      <c r="B29" s="5" t="n">
        <v>-1488327</v>
      </c>
      <c r="C29" s="5" t="n">
        <v>-969147</v>
      </c>
      <c r="D29" s="5" t="n">
        <v>-951461</v>
      </c>
    </row>
    <row r="30" spans="1:4">
      <c r="A30" s="4" t="s">
        <v>198</v>
      </c>
      <c r="B30" s="5" t="n">
        <v>-286617</v>
      </c>
      <c r="C30" s="4" t="s">
        <v>50</v>
      </c>
      <c r="D30" s="4" t="s">
        <v>50</v>
      </c>
    </row>
    <row r="31" spans="1:4">
      <c r="A31" s="4" t="s">
        <v>199</v>
      </c>
      <c r="B31" s="5" t="n">
        <v>-1903936</v>
      </c>
      <c r="C31" s="4" t="s">
        <v>50</v>
      </c>
      <c r="D31" s="4" t="s">
        <v>50</v>
      </c>
    </row>
    <row r="32" spans="1:4">
      <c r="A32" s="4" t="s">
        <v>57</v>
      </c>
      <c r="B32" s="5" t="n">
        <v>312670</v>
      </c>
      <c r="C32" s="5" t="n">
        <v>1241258</v>
      </c>
      <c r="D32" s="5" t="n">
        <v>624397</v>
      </c>
    </row>
    <row r="33" spans="1:4">
      <c r="A33" s="4" t="s">
        <v>200</v>
      </c>
      <c r="B33" s="5" t="n">
        <v>23922469</v>
      </c>
      <c r="C33" s="5" t="n">
        <v>24161308</v>
      </c>
      <c r="D33" s="5" t="n">
        <v>20356688</v>
      </c>
    </row>
    <row r="34" spans="1:4">
      <c r="A34" s="3" t="s">
        <v>201</v>
      </c>
    </row>
    <row r="35" spans="1:4">
      <c r="A35" s="4" t="s">
        <v>202</v>
      </c>
      <c r="B35" s="5" t="n">
        <v>21617611</v>
      </c>
      <c r="C35" s="5" t="n">
        <v>35566945</v>
      </c>
      <c r="D35" s="4" t="s">
        <v>50</v>
      </c>
    </row>
    <row r="36" spans="1:4">
      <c r="A36" s="4" t="s">
        <v>203</v>
      </c>
      <c r="B36" s="5" t="n">
        <v>-26342732</v>
      </c>
      <c r="C36" s="5" t="n">
        <v>-50360299</v>
      </c>
      <c r="D36" s="5" t="n">
        <v>-153226365</v>
      </c>
    </row>
    <row r="37" spans="1:4">
      <c r="A37" s="4" t="s">
        <v>204</v>
      </c>
      <c r="B37" s="5" t="n">
        <v>20740384</v>
      </c>
      <c r="C37" s="5" t="n">
        <v>23489734</v>
      </c>
      <c r="D37" s="5" t="n">
        <v>32295968</v>
      </c>
    </row>
    <row r="38" spans="1:4">
      <c r="A38" s="4" t="s">
        <v>205</v>
      </c>
      <c r="B38" s="5" t="n">
        <v>51650175</v>
      </c>
      <c r="C38" s="5" t="n">
        <v>53802337</v>
      </c>
      <c r="D38" s="5" t="n">
        <v>107993646</v>
      </c>
    </row>
    <row r="39" spans="1:4">
      <c r="A39" s="4" t="s">
        <v>53</v>
      </c>
      <c r="B39" s="4" t="s">
        <v>50</v>
      </c>
      <c r="C39" s="5" t="n">
        <v>-5981809</v>
      </c>
      <c r="D39" s="4" t="s">
        <v>50</v>
      </c>
    </row>
    <row r="40" spans="1:4">
      <c r="A40" s="4" t="s">
        <v>206</v>
      </c>
      <c r="B40" s="5" t="n">
        <v>-165816380</v>
      </c>
      <c r="C40" s="5" t="n">
        <v>-117568330</v>
      </c>
      <c r="D40" s="5" t="n">
        <v>-214308249</v>
      </c>
    </row>
    <row r="41" spans="1:4">
      <c r="A41" s="4" t="s">
        <v>207</v>
      </c>
      <c r="B41" s="5" t="n">
        <v>-8500000</v>
      </c>
      <c r="C41" s="4" t="s">
        <v>50</v>
      </c>
      <c r="D41" s="4" t="s">
        <v>50</v>
      </c>
    </row>
    <row r="42" spans="1:4">
      <c r="A42" s="4" t="s">
        <v>208</v>
      </c>
      <c r="B42" s="5" t="n">
        <v>2109630</v>
      </c>
      <c r="C42" s="5" t="n">
        <v>1178439</v>
      </c>
      <c r="D42" s="5" t="n">
        <v>1034362</v>
      </c>
    </row>
    <row r="43" spans="1:4">
      <c r="A43" s="4" t="s">
        <v>209</v>
      </c>
      <c r="B43" s="5" t="n">
        <v>166697</v>
      </c>
      <c r="C43" s="5" t="n">
        <v>-674400</v>
      </c>
      <c r="D43" s="5" t="n">
        <v>-3361001</v>
      </c>
    </row>
    <row r="44" spans="1:4">
      <c r="A44" s="4" t="s">
        <v>210</v>
      </c>
      <c r="B44" s="5" t="n">
        <v>-1470439</v>
      </c>
      <c r="C44" s="5" t="n">
        <v>-2735017</v>
      </c>
      <c r="D44" s="5" t="n">
        <v>-3151842</v>
      </c>
    </row>
    <row r="45" spans="1:4">
      <c r="A45" s="4" t="s">
        <v>211</v>
      </c>
      <c r="B45" s="5" t="n">
        <v>13266</v>
      </c>
      <c r="C45" s="5" t="n">
        <v>73663</v>
      </c>
      <c r="D45" s="5" t="n">
        <v>27176</v>
      </c>
    </row>
    <row r="46" spans="1:4">
      <c r="A46" s="4" t="s">
        <v>212</v>
      </c>
      <c r="B46" s="5" t="n">
        <v>-105831788</v>
      </c>
      <c r="C46" s="5" t="n">
        <v>-63208737</v>
      </c>
      <c r="D46" s="5" t="n">
        <v>-232696305</v>
      </c>
    </row>
    <row r="47" spans="1:4">
      <c r="A47" s="3" t="s">
        <v>213</v>
      </c>
    </row>
    <row r="48" spans="1:4">
      <c r="A48" s="4" t="s">
        <v>214</v>
      </c>
      <c r="B48" s="5" t="n">
        <v>335228313</v>
      </c>
      <c r="C48" s="5" t="n">
        <v>69431735</v>
      </c>
      <c r="D48" s="5" t="n">
        <v>17131785</v>
      </c>
    </row>
    <row r="49" spans="1:4">
      <c r="A49" s="4" t="s">
        <v>215</v>
      </c>
      <c r="B49" s="5" t="n">
        <v>-233451690</v>
      </c>
      <c r="C49" s="5" t="n">
        <v>-20276347</v>
      </c>
      <c r="D49" s="5" t="n">
        <v>72868781</v>
      </c>
    </row>
    <row r="50" spans="1:4">
      <c r="A50" s="4" t="s">
        <v>63</v>
      </c>
      <c r="B50" s="5" t="n">
        <v>-5527115</v>
      </c>
      <c r="C50" s="5" t="n">
        <v>4424558</v>
      </c>
      <c r="D50" s="5" t="n">
        <v>75876646</v>
      </c>
    </row>
    <row r="51" spans="1:4">
      <c r="A51" s="4" t="s">
        <v>64</v>
      </c>
      <c r="B51" s="5" t="n">
        <v>264361</v>
      </c>
      <c r="C51" s="5" t="n">
        <v>264363</v>
      </c>
      <c r="D51" s="5" t="n">
        <v>28249249</v>
      </c>
    </row>
    <row r="52" spans="1:4">
      <c r="A52" s="4" t="s">
        <v>216</v>
      </c>
      <c r="B52" s="5" t="n">
        <v>-207514</v>
      </c>
      <c r="C52" s="4" t="s">
        <v>50</v>
      </c>
      <c r="D52" s="4" t="s">
        <v>50</v>
      </c>
    </row>
    <row r="53" spans="1:4">
      <c r="A53" s="4" t="s">
        <v>217</v>
      </c>
      <c r="B53" s="5" t="n">
        <v>1033267</v>
      </c>
      <c r="C53" s="5" t="n">
        <v>665413</v>
      </c>
      <c r="D53" s="5" t="n">
        <v>837763</v>
      </c>
    </row>
    <row r="54" spans="1:4">
      <c r="A54" s="4" t="s">
        <v>218</v>
      </c>
      <c r="B54" s="5" t="n">
        <v>-6103796</v>
      </c>
      <c r="C54" s="5" t="n">
        <v>-3751353</v>
      </c>
      <c r="D54" s="5" t="n">
        <v>-2603947</v>
      </c>
    </row>
    <row r="55" spans="1:4">
      <c r="A55" s="4" t="s">
        <v>219</v>
      </c>
      <c r="B55" s="4" t="s">
        <v>50</v>
      </c>
      <c r="C55" s="4" t="s">
        <v>50</v>
      </c>
      <c r="D55" s="5" t="n">
        <v>-258181</v>
      </c>
    </row>
    <row r="56" spans="1:4">
      <c r="A56" s="4" t="s">
        <v>220</v>
      </c>
      <c r="B56" s="5" t="n">
        <v>91235826</v>
      </c>
      <c r="C56" s="5" t="n">
        <v>50758369</v>
      </c>
      <c r="D56" s="5" t="n">
        <v>192102096</v>
      </c>
    </row>
    <row r="57" spans="1:4">
      <c r="A57" s="4" t="s">
        <v>221</v>
      </c>
      <c r="B57" s="5" t="n">
        <v>9326507</v>
      </c>
      <c r="C57" s="5" t="n">
        <v>11710940</v>
      </c>
      <c r="D57" s="5" t="n">
        <v>-20237521</v>
      </c>
    </row>
    <row r="58" spans="1:4">
      <c r="A58" s="4" t="s">
        <v>222</v>
      </c>
      <c r="B58" s="5" t="n">
        <v>35174111</v>
      </c>
      <c r="C58" s="5" t="n">
        <v>23463171</v>
      </c>
      <c r="D58" s="5" t="n">
        <v>43700692</v>
      </c>
    </row>
    <row r="59" spans="1:4">
      <c r="A59" s="4" t="s">
        <v>223</v>
      </c>
      <c r="B59" s="5" t="n">
        <v>44500618</v>
      </c>
      <c r="C59" s="5" t="n">
        <v>35174111</v>
      </c>
      <c r="D59" s="5" t="n">
        <v>23463171</v>
      </c>
    </row>
    <row r="60" spans="1:4">
      <c r="A60" s="3" t="s">
        <v>224</v>
      </c>
    </row>
    <row r="61" spans="1:4">
      <c r="A61" s="4" t="s">
        <v>225</v>
      </c>
      <c r="B61" s="5" t="n">
        <v>19955772</v>
      </c>
      <c r="C61" s="5" t="n">
        <v>11343284</v>
      </c>
      <c r="D61" s="5" t="n">
        <v>6423846</v>
      </c>
    </row>
    <row r="62" spans="1:4">
      <c r="A62" s="4" t="s">
        <v>226</v>
      </c>
      <c r="B62" s="5" t="n">
        <v>10405000</v>
      </c>
      <c r="C62" s="5" t="n">
        <v>4874478</v>
      </c>
      <c r="D62" s="5" t="n">
        <v>2725000</v>
      </c>
    </row>
    <row r="63" spans="1:4">
      <c r="A63" s="4" t="s">
        <v>227</v>
      </c>
      <c r="B63" s="5" t="n">
        <v>1041079</v>
      </c>
      <c r="C63" s="5" t="n">
        <v>422848</v>
      </c>
      <c r="D63" s="5" t="n">
        <v>1230375</v>
      </c>
    </row>
    <row r="64" spans="1:4">
      <c r="A64" s="4" t="s">
        <v>228</v>
      </c>
      <c r="B64" s="5" t="n">
        <v>719779155</v>
      </c>
      <c r="C64" s="5" t="n">
        <v>310974425</v>
      </c>
      <c r="D64" s="4" t="s">
        <v>50</v>
      </c>
    </row>
    <row r="65" spans="1:4">
      <c r="A65" s="4" t="s">
        <v>229</v>
      </c>
      <c r="B65" s="5" t="n">
        <v>11243714</v>
      </c>
      <c r="C65" s="5" t="n">
        <v>15297318</v>
      </c>
      <c r="D65" s="4" t="s">
        <v>50</v>
      </c>
    </row>
    <row r="66" spans="1:4">
      <c r="A66" s="4" t="s">
        <v>230</v>
      </c>
      <c r="B66" s="5" t="n">
        <v>-587403791</v>
      </c>
      <c r="C66" s="5" t="n">
        <v>-285421333</v>
      </c>
      <c r="D66" s="4" t="s">
        <v>50</v>
      </c>
    </row>
    <row r="67" spans="1:4">
      <c r="A67" s="4" t="s">
        <v>231</v>
      </c>
      <c r="B67" s="7" t="n">
        <v>143619078</v>
      </c>
      <c r="C67" s="7" t="n">
        <v>40850410</v>
      </c>
      <c r="D67" s="4" t="s">
        <v>5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37</v>
      </c>
    </row>
    <row r="3" spans="1:3">
      <c r="A3" s="4" t="s">
        <v>1031</v>
      </c>
      <c r="B3" s="7" t="n">
        <v>3925139</v>
      </c>
      <c r="C3" s="7" t="n">
        <v>2700087</v>
      </c>
    </row>
    <row r="4" spans="1:3">
      <c r="A4" s="4" t="s">
        <v>1032</v>
      </c>
      <c r="B4" s="5" t="n">
        <v>5610459</v>
      </c>
      <c r="C4" s="5" t="n">
        <v>1536167</v>
      </c>
    </row>
    <row r="5" spans="1:3">
      <c r="A5" s="4" t="s">
        <v>1033</v>
      </c>
      <c r="B5" s="5" t="n">
        <v>-2802195</v>
      </c>
      <c r="C5" s="5" t="n">
        <v>-311115</v>
      </c>
    </row>
    <row r="6" spans="1:3">
      <c r="A6" s="4" t="s">
        <v>1034</v>
      </c>
      <c r="B6" s="7" t="n">
        <v>6733403</v>
      </c>
      <c r="C6" s="7" t="n">
        <v>392513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 customWidth="1" max="8" min="8" width="14"/>
    <col customWidth="1" max="9" min="9" width="14"/>
  </cols>
  <sheetData>
    <row r="1" spans="1:9">
      <c r="A1" s="1" t="s">
        <v>1035</v>
      </c>
      <c r="B1" s="2" t="s">
        <v>1036</v>
      </c>
      <c r="F1" s="2" t="s">
        <v>1</v>
      </c>
    </row>
    <row r="2" spans="1:9">
      <c r="B2" s="2" t="s">
        <v>1037</v>
      </c>
      <c r="C2" s="2" t="s">
        <v>1038</v>
      </c>
      <c r="D2" s="2" t="s">
        <v>1039</v>
      </c>
      <c r="E2" s="2" t="s">
        <v>1040</v>
      </c>
      <c r="F2" s="2" t="s">
        <v>2</v>
      </c>
      <c r="G2" s="2" t="s">
        <v>37</v>
      </c>
      <c r="H2" s="2" t="s">
        <v>85</v>
      </c>
      <c r="I2" s="2" t="s">
        <v>1041</v>
      </c>
    </row>
    <row r="3" spans="1:9">
      <c r="A3" s="4" t="s">
        <v>1042</v>
      </c>
      <c r="F3" s="4" t="s">
        <v>1043</v>
      </c>
      <c r="G3" s="4" t="s">
        <v>1044</v>
      </c>
      <c r="H3" s="4" t="s">
        <v>1044</v>
      </c>
    </row>
    <row r="4" spans="1:9">
      <c r="A4" s="4" t="s">
        <v>1045</v>
      </c>
      <c r="G4" s="7" t="n">
        <v>2900000</v>
      </c>
    </row>
    <row r="5" spans="1:9">
      <c r="A5" s="4" t="s">
        <v>1046</v>
      </c>
      <c r="G5" s="5" t="n">
        <v>-3400000</v>
      </c>
    </row>
    <row r="6" spans="1:9">
      <c r="A6" s="4" t="s">
        <v>1047</v>
      </c>
      <c r="G6" s="5" t="n">
        <v>-472000</v>
      </c>
    </row>
    <row r="7" spans="1:9">
      <c r="A7" s="4" t="s">
        <v>1048</v>
      </c>
      <c r="F7" s="7" t="n">
        <v>0</v>
      </c>
      <c r="G7" s="7" t="n">
        <v>0</v>
      </c>
    </row>
    <row r="8" spans="1:9">
      <c r="A8" s="4" t="s">
        <v>502</v>
      </c>
    </row>
    <row r="9" spans="1:9">
      <c r="A9" s="4" t="s">
        <v>1049</v>
      </c>
      <c r="B9" s="7" t="n">
        <v>1910000</v>
      </c>
    </row>
    <row r="10" spans="1:9">
      <c r="A10" s="4" t="s">
        <v>1050</v>
      </c>
    </row>
    <row r="11" spans="1:9">
      <c r="A11" s="4" t="s">
        <v>1051</v>
      </c>
      <c r="B11" s="5" t="n">
        <v>149000</v>
      </c>
    </row>
    <row r="12" spans="1:9">
      <c r="A12" s="4" t="s">
        <v>1052</v>
      </c>
    </row>
    <row r="13" spans="1:9">
      <c r="A13" s="4" t="s">
        <v>1049</v>
      </c>
      <c r="E13" s="7" t="n">
        <v>3540000</v>
      </c>
    </row>
    <row r="14" spans="1:9">
      <c r="A14" s="4" t="s">
        <v>1053</v>
      </c>
      <c r="E14" s="7" t="n">
        <v>779812</v>
      </c>
    </row>
    <row r="15" spans="1:9">
      <c r="A15" s="4" t="s">
        <v>1054</v>
      </c>
    </row>
    <row r="16" spans="1:9">
      <c r="A16" s="4" t="s">
        <v>1049</v>
      </c>
      <c r="D16" s="7" t="n">
        <v>12100000</v>
      </c>
    </row>
    <row r="17" spans="1:9">
      <c r="A17" s="4" t="s">
        <v>1053</v>
      </c>
      <c r="D17" s="7" t="n">
        <v>1477746</v>
      </c>
    </row>
    <row r="18" spans="1:9">
      <c r="A18" s="4" t="s">
        <v>1055</v>
      </c>
    </row>
    <row r="19" spans="1:9">
      <c r="A19" s="4" t="s">
        <v>1049</v>
      </c>
      <c r="C19" s="7" t="n">
        <v>8700000</v>
      </c>
    </row>
    <row r="20" spans="1:9">
      <c r="A20" s="4" t="s">
        <v>1053</v>
      </c>
      <c r="C20" s="5" t="n">
        <v>182620</v>
      </c>
    </row>
    <row r="21" spans="1:9">
      <c r="A21" s="4" t="s">
        <v>1056</v>
      </c>
      <c r="C21" s="7" t="n">
        <v>3600000</v>
      </c>
    </row>
    <row r="22" spans="1:9">
      <c r="A22" s="4" t="s">
        <v>539</v>
      </c>
    </row>
    <row r="23" spans="1:9">
      <c r="A23" s="4" t="s">
        <v>1049</v>
      </c>
      <c r="I23" s="7" t="n">
        <v>157000</v>
      </c>
    </row>
    <row r="24" spans="1:9">
      <c r="A24" s="4" t="s">
        <v>502</v>
      </c>
    </row>
    <row r="25" spans="1:9">
      <c r="A25" s="4" t="s">
        <v>1049</v>
      </c>
      <c r="B25" s="5" t="n">
        <v>881000</v>
      </c>
    </row>
    <row r="26" spans="1:9">
      <c r="A26" s="4" t="s">
        <v>1053</v>
      </c>
      <c r="B26" s="5" t="n">
        <v>350815</v>
      </c>
    </row>
    <row r="27" spans="1:9">
      <c r="A27" s="4" t="s">
        <v>1050</v>
      </c>
    </row>
    <row r="28" spans="1:9">
      <c r="A28" s="4" t="s">
        <v>1057</v>
      </c>
      <c r="B28" s="7" t="n">
        <v>73671</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58</v>
      </c>
      <c r="B1" s="2" t="s">
        <v>1</v>
      </c>
    </row>
    <row r="2" spans="1:4">
      <c r="B2" s="2" t="s">
        <v>2</v>
      </c>
      <c r="C2" s="2" t="s">
        <v>37</v>
      </c>
      <c r="D2" s="2" t="s">
        <v>85</v>
      </c>
    </row>
    <row r="3" spans="1:4">
      <c r="A3" s="4" t="s">
        <v>1059</v>
      </c>
      <c r="B3" s="7" t="n">
        <v>3973838</v>
      </c>
      <c r="C3" s="7" t="n">
        <v>4850926</v>
      </c>
      <c r="D3" s="7" t="n">
        <v>-2421114</v>
      </c>
    </row>
    <row r="4" spans="1:4">
      <c r="A4" s="4" t="s">
        <v>1060</v>
      </c>
      <c r="B4" s="5" t="n">
        <v>2478481</v>
      </c>
      <c r="C4" s="5" t="n">
        <v>2162222</v>
      </c>
      <c r="D4" s="5" t="n">
        <v>1724355</v>
      </c>
    </row>
    <row r="5" spans="1:4">
      <c r="A5" s="4" t="s">
        <v>1061</v>
      </c>
      <c r="B5" s="5" t="n">
        <v>6452319</v>
      </c>
      <c r="C5" s="5" t="n">
        <v>7013148</v>
      </c>
      <c r="D5" s="5" t="n">
        <v>-696759</v>
      </c>
    </row>
    <row r="6" spans="1:4">
      <c r="A6" s="4" t="s">
        <v>1059</v>
      </c>
      <c r="B6" s="5" t="n">
        <v>2254760</v>
      </c>
      <c r="C6" s="5" t="n">
        <v>1999926</v>
      </c>
      <c r="D6" s="5" t="n">
        <v>7556701</v>
      </c>
    </row>
    <row r="7" spans="1:4">
      <c r="A7" s="4" t="s">
        <v>1060</v>
      </c>
      <c r="B7" s="5" t="n">
        <v>1461844</v>
      </c>
      <c r="C7" s="5" t="n">
        <v>-860350</v>
      </c>
      <c r="D7" s="5" t="n">
        <v>-47344</v>
      </c>
    </row>
    <row r="8" spans="1:4">
      <c r="A8" s="4" t="s">
        <v>1062</v>
      </c>
      <c r="B8" s="5" t="n">
        <v>3716604</v>
      </c>
      <c r="C8" s="5" t="n">
        <v>1139576</v>
      </c>
      <c r="D8" s="5" t="n">
        <v>7509357</v>
      </c>
    </row>
    <row r="9" spans="1:4">
      <c r="A9" s="4" t="s">
        <v>1063</v>
      </c>
      <c r="B9" s="7" t="n">
        <v>10168923</v>
      </c>
      <c r="C9" s="7" t="n">
        <v>8152724</v>
      </c>
      <c r="D9" s="7" t="n">
        <v>68125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7</v>
      </c>
    </row>
    <row r="2" spans="1:3">
      <c r="A2" s="4" t="s">
        <v>625</v>
      </c>
      <c r="B2" s="7" t="n">
        <v>1325959</v>
      </c>
      <c r="C2" s="7" t="n">
        <v>1245747</v>
      </c>
    </row>
    <row r="3" spans="1:3">
      <c r="A3" s="4" t="s">
        <v>1065</v>
      </c>
      <c r="B3" s="5" t="n">
        <v>152331</v>
      </c>
      <c r="C3" s="5" t="n">
        <v>149017</v>
      </c>
    </row>
    <row r="4" spans="1:3">
      <c r="A4" s="4" t="s">
        <v>1066</v>
      </c>
      <c r="B4" s="5" t="n">
        <v>94512</v>
      </c>
      <c r="C4" s="5" t="n">
        <v>251924</v>
      </c>
    </row>
    <row r="5" spans="1:3">
      <c r="A5" s="4" t="s">
        <v>1067</v>
      </c>
      <c r="B5" s="5" t="n">
        <v>113771</v>
      </c>
      <c r="C5" s="5" t="n">
        <v>38949</v>
      </c>
    </row>
    <row r="6" spans="1:3">
      <c r="A6" s="4" t="s">
        <v>1068</v>
      </c>
      <c r="B6" s="5" t="n">
        <v>858594</v>
      </c>
      <c r="C6" s="5" t="n">
        <v>1565114</v>
      </c>
    </row>
    <row r="7" spans="1:3">
      <c r="A7" s="4" t="s">
        <v>1069</v>
      </c>
      <c r="B7" s="5" t="n">
        <v>3612364</v>
      </c>
      <c r="C7" s="5" t="n">
        <v>3869905</v>
      </c>
    </row>
    <row r="8" spans="1:3">
      <c r="A8" s="4" t="s">
        <v>1070</v>
      </c>
      <c r="B8" s="5" t="n">
        <v>3930301</v>
      </c>
      <c r="C8" s="5" t="n">
        <v>3523966</v>
      </c>
    </row>
    <row r="9" spans="1:3">
      <c r="A9" s="4" t="s">
        <v>1071</v>
      </c>
      <c r="B9" s="5" t="n">
        <v>46551</v>
      </c>
      <c r="C9" s="5" t="n">
        <v>52972</v>
      </c>
    </row>
    <row r="10" spans="1:3">
      <c r="A10" s="4" t="s">
        <v>1072</v>
      </c>
      <c r="B10" s="5" t="n">
        <v>2099139</v>
      </c>
      <c r="C10" s="5" t="n">
        <v>1061187</v>
      </c>
    </row>
    <row r="11" spans="1:3">
      <c r="A11" s="4" t="s">
        <v>1073</v>
      </c>
      <c r="B11" s="5" t="n">
        <v>12233522</v>
      </c>
      <c r="C11" s="5" t="n">
        <v>11758781</v>
      </c>
    </row>
    <row r="12" spans="1:3">
      <c r="A12" s="4" t="s">
        <v>1074</v>
      </c>
      <c r="B12" s="5" t="n">
        <v>884273</v>
      </c>
      <c r="C12" s="5" t="n">
        <v>527338</v>
      </c>
    </row>
    <row r="13" spans="1:3">
      <c r="A13" s="4" t="s">
        <v>1075</v>
      </c>
      <c r="B13" s="5" t="n">
        <v>2408832</v>
      </c>
      <c r="C13" s="5" t="n">
        <v>2135418</v>
      </c>
    </row>
    <row r="14" spans="1:3">
      <c r="A14" s="4" t="s">
        <v>93</v>
      </c>
      <c r="B14" s="5" t="n">
        <v>52837</v>
      </c>
      <c r="C14" s="5" t="n">
        <v>45885</v>
      </c>
    </row>
    <row r="15" spans="1:3">
      <c r="A15" s="4" t="s">
        <v>1076</v>
      </c>
      <c r="B15" s="5" t="n">
        <v>4227302</v>
      </c>
      <c r="C15" s="5" t="n">
        <v>1733044</v>
      </c>
    </row>
    <row r="16" spans="1:3">
      <c r="A16" s="4" t="s">
        <v>1077</v>
      </c>
      <c r="B16" s="5" t="n">
        <v>7573244</v>
      </c>
      <c r="C16" s="5" t="n">
        <v>4441685</v>
      </c>
    </row>
    <row r="17" spans="1:3">
      <c r="A17" s="4" t="s">
        <v>1078</v>
      </c>
      <c r="B17" s="5" t="n">
        <v>4660278</v>
      </c>
      <c r="C17" s="5" t="n">
        <v>7317096</v>
      </c>
    </row>
    <row r="18" spans="1:3">
      <c r="A18" s="4" t="s">
        <v>1079</v>
      </c>
      <c r="B18" s="7" t="n">
        <v>4660278</v>
      </c>
      <c r="C18" s="7" t="n">
        <v>73170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7</v>
      </c>
      <c r="D2" s="2" t="s">
        <v>85</v>
      </c>
    </row>
    <row r="3" spans="1:4">
      <c r="A3" s="4" t="s">
        <v>1081</v>
      </c>
      <c r="B3" s="4" t="s">
        <v>1043</v>
      </c>
      <c r="C3" s="4" t="s">
        <v>1044</v>
      </c>
      <c r="D3" s="4" t="s">
        <v>1044</v>
      </c>
    </row>
    <row r="4" spans="1:4">
      <c r="A4" s="4" t="s">
        <v>1082</v>
      </c>
      <c r="B4" s="4" t="s">
        <v>1083</v>
      </c>
      <c r="C4" s="4" t="s">
        <v>1084</v>
      </c>
      <c r="D4" s="4" t="s">
        <v>1085</v>
      </c>
    </row>
    <row r="5" spans="1:4">
      <c r="A5" s="4" t="s">
        <v>52</v>
      </c>
      <c r="B5" s="4" t="s">
        <v>1086</v>
      </c>
      <c r="C5" s="4" t="s">
        <v>1087</v>
      </c>
      <c r="D5" s="4" t="s">
        <v>1088</v>
      </c>
    </row>
    <row r="6" spans="1:4">
      <c r="A6" s="4" t="s">
        <v>1089</v>
      </c>
      <c r="B6" s="4" t="s">
        <v>1090</v>
      </c>
      <c r="C6" s="4" t="s">
        <v>1091</v>
      </c>
      <c r="D6" s="4" t="s">
        <v>1092</v>
      </c>
    </row>
    <row r="7" spans="1:4">
      <c r="A7" s="4" t="s">
        <v>159</v>
      </c>
      <c r="B7" s="4" t="s">
        <v>1093</v>
      </c>
      <c r="C7" s="4" t="s">
        <v>1094</v>
      </c>
      <c r="D7" s="4" t="s">
        <v>1094</v>
      </c>
    </row>
    <row r="8" spans="1:4">
      <c r="A8" s="4" t="s">
        <v>1095</v>
      </c>
      <c r="B8" s="4" t="s">
        <v>1096</v>
      </c>
      <c r="C8" s="4" t="s">
        <v>1097</v>
      </c>
      <c r="D8" s="4" t="s">
        <v>963</v>
      </c>
    </row>
    <row r="9" spans="1:4">
      <c r="A9" s="4" t="s">
        <v>1098</v>
      </c>
      <c r="B9" s="4" t="s">
        <v>973</v>
      </c>
      <c r="C9" s="4" t="s">
        <v>1099</v>
      </c>
      <c r="D9" s="4" t="s">
        <v>50</v>
      </c>
    </row>
    <row r="10" spans="1:4">
      <c r="A10" s="4" t="s">
        <v>1100</v>
      </c>
      <c r="B10" s="4" t="s">
        <v>50</v>
      </c>
      <c r="C10" s="4" t="s">
        <v>1101</v>
      </c>
      <c r="D10" s="4" t="s">
        <v>50</v>
      </c>
    </row>
    <row r="11" spans="1:4">
      <c r="A11" s="4" t="s">
        <v>93</v>
      </c>
      <c r="B11" s="4" t="s">
        <v>1102</v>
      </c>
      <c r="C11" s="4" t="s">
        <v>1103</v>
      </c>
      <c r="D11" s="4" t="s">
        <v>1096</v>
      </c>
    </row>
    <row r="12" spans="1:4">
      <c r="A12" s="4" t="s">
        <v>1104</v>
      </c>
      <c r="B12" s="4" t="s">
        <v>1105</v>
      </c>
      <c r="C12" s="4" t="s">
        <v>1106</v>
      </c>
      <c r="D12" s="4" t="s">
        <v>11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08</v>
      </c>
      <c r="B1" s="2" t="s">
        <v>456</v>
      </c>
      <c r="C1" s="2" t="s">
        <v>1</v>
      </c>
    </row>
    <row r="2" spans="1:6">
      <c r="B2" s="2" t="s">
        <v>37</v>
      </c>
      <c r="C2" s="2" t="s">
        <v>2</v>
      </c>
      <c r="D2" s="2" t="s">
        <v>37</v>
      </c>
      <c r="E2" s="2" t="s">
        <v>85</v>
      </c>
      <c r="F2" s="2" t="s">
        <v>1109</v>
      </c>
    </row>
    <row r="3" spans="1:6">
      <c r="A3" s="4" t="s">
        <v>1110</v>
      </c>
      <c r="C3" s="4" t="s">
        <v>1111</v>
      </c>
    </row>
    <row r="4" spans="1:6">
      <c r="A4" s="4" t="s">
        <v>1112</v>
      </c>
      <c r="C4" s="7" t="n">
        <v>828574</v>
      </c>
      <c r="D4" s="7" t="n">
        <v>618056</v>
      </c>
      <c r="E4" s="7" t="n">
        <v>599395</v>
      </c>
    </row>
    <row r="5" spans="1:6">
      <c r="A5" s="4" t="s">
        <v>1113</v>
      </c>
      <c r="B5" s="7" t="n">
        <v>5900000</v>
      </c>
      <c r="C5" s="5" t="n">
        <v>6000000</v>
      </c>
      <c r="D5" s="5" t="n">
        <v>5900000</v>
      </c>
    </row>
    <row r="6" spans="1:6">
      <c r="A6" s="4" t="s">
        <v>1114</v>
      </c>
      <c r="C6" s="5" t="n">
        <v>518511</v>
      </c>
      <c r="D6" s="5" t="n">
        <v>671182</v>
      </c>
      <c r="E6" s="5" t="n">
        <v>649244</v>
      </c>
    </row>
    <row r="7" spans="1:6">
      <c r="A7" s="4" t="s">
        <v>1115</v>
      </c>
      <c r="C7" s="5" t="n">
        <v>1742133</v>
      </c>
      <c r="D7" s="7" t="n">
        <v>488995</v>
      </c>
      <c r="E7" s="7" t="n">
        <v>830962</v>
      </c>
    </row>
    <row r="8" spans="1:6">
      <c r="A8" s="4" t="s">
        <v>1116</v>
      </c>
      <c r="C8" s="7" t="n">
        <v>1600000</v>
      </c>
    </row>
    <row r="9" spans="1:6">
      <c r="A9" s="4" t="s">
        <v>1117</v>
      </c>
    </row>
    <row r="10" spans="1:6">
      <c r="A10" s="4" t="s">
        <v>1118</v>
      </c>
      <c r="C10" s="4" t="s">
        <v>482</v>
      </c>
    </row>
    <row r="11" spans="1:6">
      <c r="A11" s="4" t="s">
        <v>1119</v>
      </c>
    </row>
    <row r="12" spans="1:6">
      <c r="A12" s="4" t="s">
        <v>1118</v>
      </c>
      <c r="C12" s="4" t="s">
        <v>482</v>
      </c>
    </row>
    <row r="13" spans="1:6">
      <c r="A13" s="4" t="s">
        <v>1120</v>
      </c>
      <c r="C13" s="5" t="n">
        <v>34312</v>
      </c>
      <c r="D13" s="5" t="n">
        <v>42066</v>
      </c>
      <c r="E13" s="5" t="n">
        <v>36461</v>
      </c>
    </row>
    <row r="14" spans="1:6">
      <c r="A14" s="4" t="s">
        <v>1121</v>
      </c>
      <c r="C14" s="7" t="n">
        <v>3800000</v>
      </c>
    </row>
    <row r="15" spans="1:6">
      <c r="A15" s="4" t="s">
        <v>1122</v>
      </c>
    </row>
    <row r="16" spans="1:6">
      <c r="A16" s="4" t="s">
        <v>1123</v>
      </c>
      <c r="C16" s="4" t="s">
        <v>471</v>
      </c>
    </row>
    <row r="17" spans="1:6">
      <c r="A17" s="4" t="s">
        <v>1124</v>
      </c>
      <c r="F17" s="5" t="n">
        <v>450000</v>
      </c>
    </row>
    <row r="18" spans="1:6">
      <c r="A18" s="4" t="s">
        <v>1125</v>
      </c>
      <c r="C18" s="5" t="n">
        <v>182137</v>
      </c>
    </row>
    <row r="19" spans="1:6">
      <c r="A19" s="4" t="s">
        <v>1126</v>
      </c>
    </row>
    <row r="20" spans="1:6">
      <c r="A20" s="4" t="s">
        <v>1127</v>
      </c>
      <c r="C20" s="4" t="s">
        <v>482</v>
      </c>
    </row>
    <row r="21" spans="1:6">
      <c r="A21" s="4" t="s">
        <v>1128</v>
      </c>
    </row>
    <row r="22" spans="1:6">
      <c r="A22" s="4" t="s">
        <v>1127</v>
      </c>
      <c r="C22" s="4" t="s">
        <v>478</v>
      </c>
    </row>
    <row r="23" spans="1:6">
      <c r="A23" s="4" t="s">
        <v>1129</v>
      </c>
    </row>
    <row r="24" spans="1:6">
      <c r="A24" s="4" t="s">
        <v>1127</v>
      </c>
      <c r="C24" s="4" t="s">
        <v>1130</v>
      </c>
    </row>
    <row r="25" spans="1:6">
      <c r="A25" s="4" t="s">
        <v>1131</v>
      </c>
    </row>
    <row r="26" spans="1:6">
      <c r="A26" s="4" t="s">
        <v>1132</v>
      </c>
      <c r="B26" s="7" t="n">
        <v>6000000</v>
      </c>
    </row>
    <row r="27" spans="1:6">
      <c r="A27" s="4" t="s">
        <v>1133</v>
      </c>
      <c r="C27" s="7" t="n">
        <v>6300000</v>
      </c>
    </row>
    <row r="28" spans="1:6">
      <c r="A28" s="4" t="s">
        <v>1134</v>
      </c>
    </row>
    <row r="29" spans="1:6">
      <c r="A29" s="4" t="s">
        <v>1135</v>
      </c>
      <c r="C29" s="5" t="n">
        <v>29308</v>
      </c>
    </row>
    <row r="30" spans="1:6">
      <c r="A30" s="4" t="s">
        <v>1136</v>
      </c>
    </row>
    <row r="31" spans="1:6">
      <c r="A31" s="4" t="s">
        <v>1137</v>
      </c>
      <c r="C31" s="7" t="n">
        <v>19305</v>
      </c>
    </row>
    <row r="32" spans="1:6">
      <c r="A32" s="4" t="s">
        <v>1138</v>
      </c>
    </row>
    <row r="33" spans="1:6">
      <c r="A33" s="4" t="s">
        <v>1137</v>
      </c>
      <c r="C33" s="7" t="n">
        <v>20094</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7</v>
      </c>
      <c r="D2" s="2" t="s">
        <v>85</v>
      </c>
    </row>
    <row r="3" spans="1:4">
      <c r="A3" s="4" t="s">
        <v>1140</v>
      </c>
      <c r="B3" s="5" t="n">
        <v>327574</v>
      </c>
      <c r="C3" s="5" t="n">
        <v>360988</v>
      </c>
      <c r="D3" s="5" t="n">
        <v>368956</v>
      </c>
    </row>
    <row r="4" spans="1:4">
      <c r="A4" s="4" t="s">
        <v>1141</v>
      </c>
      <c r="B4" s="8" t="n">
        <v>12.22</v>
      </c>
      <c r="C4" s="8" t="n">
        <v>12.04</v>
      </c>
      <c r="D4" s="8" t="n">
        <v>10.67</v>
      </c>
    </row>
    <row r="5" spans="1:4">
      <c r="A5" s="4" t="s">
        <v>1142</v>
      </c>
      <c r="B5" s="5" t="n">
        <v>75000</v>
      </c>
      <c r="C5" s="4" t="s">
        <v>50</v>
      </c>
      <c r="D5" s="5" t="n">
        <v>58926</v>
      </c>
    </row>
    <row r="6" spans="1:4">
      <c r="A6" s="4" t="s">
        <v>1143</v>
      </c>
      <c r="B6" s="8" t="n">
        <v>29.81</v>
      </c>
      <c r="C6" s="4" t="s">
        <v>50</v>
      </c>
      <c r="D6" s="8" t="n">
        <v>17.75</v>
      </c>
    </row>
    <row r="7" spans="1:4">
      <c r="A7" s="4" t="s">
        <v>1144</v>
      </c>
      <c r="B7" s="5" t="n">
        <v>-87851</v>
      </c>
      <c r="C7" s="5" t="n">
        <v>-26914</v>
      </c>
      <c r="D7" s="5" t="n">
        <v>-66894</v>
      </c>
    </row>
    <row r="8" spans="1:4">
      <c r="A8" s="4" t="s">
        <v>1145</v>
      </c>
      <c r="B8" s="8" t="n">
        <v>10.04</v>
      </c>
      <c r="C8" s="8" t="n">
        <v>10.1</v>
      </c>
      <c r="D8" s="8" t="n">
        <v>9.52</v>
      </c>
    </row>
    <row r="9" spans="1:4">
      <c r="A9" s="4" t="s">
        <v>1146</v>
      </c>
      <c r="B9" s="4" t="s">
        <v>50</v>
      </c>
      <c r="C9" s="4" t="s">
        <v>50</v>
      </c>
      <c r="D9" s="4" t="s">
        <v>50</v>
      </c>
    </row>
    <row r="10" spans="1:4">
      <c r="A10" s="4" t="s">
        <v>1147</v>
      </c>
      <c r="B10" s="4" t="s">
        <v>50</v>
      </c>
      <c r="C10" s="4" t="s">
        <v>50</v>
      </c>
      <c r="D10" s="4" t="s">
        <v>50</v>
      </c>
    </row>
    <row r="11" spans="1:4">
      <c r="A11" s="4" t="s">
        <v>1148</v>
      </c>
      <c r="B11" s="5" t="n">
        <v>-18200</v>
      </c>
      <c r="C11" s="5" t="n">
        <v>-6500</v>
      </c>
      <c r="D11" s="4" t="s">
        <v>50</v>
      </c>
    </row>
    <row r="12" spans="1:4">
      <c r="A12" s="4" t="s">
        <v>1149</v>
      </c>
      <c r="B12" s="8" t="n">
        <v>7.75</v>
      </c>
      <c r="C12" s="8" t="n">
        <v>10.85</v>
      </c>
      <c r="D12" s="4" t="s">
        <v>50</v>
      </c>
    </row>
    <row r="13" spans="1:4">
      <c r="A13" s="4" t="s">
        <v>1150</v>
      </c>
      <c r="B13" s="5" t="n">
        <v>296523</v>
      </c>
      <c r="C13" s="5" t="n">
        <v>327574</v>
      </c>
      <c r="D13" s="5" t="n">
        <v>360988</v>
      </c>
    </row>
    <row r="14" spans="1:4">
      <c r="A14" s="4" t="s">
        <v>1141</v>
      </c>
      <c r="B14" s="8" t="n">
        <v>17.12</v>
      </c>
      <c r="C14" s="8" t="n">
        <v>12.22</v>
      </c>
      <c r="D14" s="8" t="n">
        <v>12.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7"/>
  </cols>
  <sheetData>
    <row r="1" spans="1:2">
      <c r="A1" s="1" t="s">
        <v>1151</v>
      </c>
      <c r="B1" s="2" t="s">
        <v>1</v>
      </c>
    </row>
    <row r="2" spans="1:2">
      <c r="B2" s="2" t="s">
        <v>1152</v>
      </c>
    </row>
    <row r="3" spans="1:2">
      <c r="A3" s="4" t="s">
        <v>1153</v>
      </c>
      <c r="B3" s="5" t="n">
        <v>296523</v>
      </c>
    </row>
    <row r="4" spans="1:2">
      <c r="A4" s="4" t="s">
        <v>1154</v>
      </c>
      <c r="B4" s="4" t="s">
        <v>1155</v>
      </c>
    </row>
    <row r="5" spans="1:2">
      <c r="A5" s="4" t="s">
        <v>1156</v>
      </c>
      <c r="B5" s="8" t="n">
        <v>17.12</v>
      </c>
    </row>
    <row r="6" spans="1:2">
      <c r="A6" s="4" t="s">
        <v>1157</v>
      </c>
      <c r="B6" s="5" t="n">
        <v>210813</v>
      </c>
    </row>
    <row r="7" spans="1:2">
      <c r="A7" s="4" t="s">
        <v>1158</v>
      </c>
      <c r="B7" s="8" t="n">
        <v>13.21</v>
      </c>
    </row>
    <row r="8" spans="1:2">
      <c r="A8" s="4" t="s">
        <v>1159</v>
      </c>
      <c r="B8" s="7" t="n">
        <v>2764173</v>
      </c>
    </row>
    <row r="9" spans="1:2">
      <c r="A9" s="4" t="s">
        <v>1160</v>
      </c>
      <c r="B9" s="7" t="n">
        <v>2954459</v>
      </c>
    </row>
    <row r="10" spans="1:2">
      <c r="A10" s="4" t="s">
        <v>1161</v>
      </c>
    </row>
    <row r="11" spans="1:2">
      <c r="A11" s="4" t="s">
        <v>1162</v>
      </c>
      <c r="B11" s="8" t="n">
        <v>6.3</v>
      </c>
    </row>
    <row r="12" spans="1:2">
      <c r="A12" s="4" t="s">
        <v>1163</v>
      </c>
      <c r="B12" s="8" t="n">
        <v>10.95</v>
      </c>
    </row>
    <row r="13" spans="1:2">
      <c r="A13" s="4" t="s">
        <v>1153</v>
      </c>
      <c r="B13" s="5" t="n">
        <v>62663</v>
      </c>
    </row>
    <row r="14" spans="1:2">
      <c r="A14" s="4" t="s">
        <v>1154</v>
      </c>
      <c r="B14" s="4" t="s">
        <v>1164</v>
      </c>
    </row>
    <row r="15" spans="1:2">
      <c r="A15" s="4" t="s">
        <v>1156</v>
      </c>
      <c r="B15" s="8" t="n">
        <v>8.01</v>
      </c>
    </row>
    <row r="16" spans="1:2">
      <c r="A16" s="4" t="s">
        <v>1157</v>
      </c>
      <c r="B16" s="5" t="n">
        <v>62663</v>
      </c>
    </row>
    <row r="17" spans="1:2">
      <c r="A17" s="4" t="s">
        <v>1158</v>
      </c>
      <c r="B17" s="8" t="n">
        <v>8.01</v>
      </c>
    </row>
    <row r="18" spans="1:2">
      <c r="A18" s="4" t="s">
        <v>1165</v>
      </c>
    </row>
    <row r="19" spans="1:2">
      <c r="A19" s="4" t="s">
        <v>1162</v>
      </c>
      <c r="B19" s="9" t="n">
        <v>10.96</v>
      </c>
    </row>
    <row r="20" spans="1:2">
      <c r="A20" s="4" t="s">
        <v>1163</v>
      </c>
      <c r="B20" s="8" t="n">
        <v>14.35</v>
      </c>
    </row>
    <row r="21" spans="1:2">
      <c r="A21" s="4" t="s">
        <v>1153</v>
      </c>
      <c r="B21" s="5" t="n">
        <v>31297</v>
      </c>
    </row>
    <row r="22" spans="1:2">
      <c r="A22" s="4" t="s">
        <v>1154</v>
      </c>
      <c r="B22" s="4" t="s">
        <v>1166</v>
      </c>
    </row>
    <row r="23" spans="1:2">
      <c r="A23" s="4" t="s">
        <v>1156</v>
      </c>
      <c r="B23" s="8" t="n">
        <v>12.24</v>
      </c>
    </row>
    <row r="24" spans="1:2">
      <c r="A24" s="4" t="s">
        <v>1157</v>
      </c>
      <c r="B24" s="5" t="n">
        <v>31297</v>
      </c>
    </row>
    <row r="25" spans="1:2">
      <c r="A25" s="4" t="s">
        <v>1158</v>
      </c>
      <c r="B25" s="8" t="n">
        <v>12.24</v>
      </c>
    </row>
    <row r="26" spans="1:2">
      <c r="A26" s="4" t="s">
        <v>1167</v>
      </c>
    </row>
    <row r="27" spans="1:2">
      <c r="A27" s="4" t="s">
        <v>1162</v>
      </c>
      <c r="B27" s="9" t="n">
        <v>14.36</v>
      </c>
    </row>
    <row r="28" spans="1:2">
      <c r="A28" s="4" t="s">
        <v>1163</v>
      </c>
      <c r="B28" s="8" t="n">
        <v>16.76</v>
      </c>
    </row>
    <row r="29" spans="1:2">
      <c r="A29" s="4" t="s">
        <v>1153</v>
      </c>
      <c r="B29" s="5" t="n">
        <v>87377</v>
      </c>
    </row>
    <row r="30" spans="1:2">
      <c r="A30" s="4" t="s">
        <v>1154</v>
      </c>
      <c r="B30" s="4" t="s">
        <v>1168</v>
      </c>
    </row>
    <row r="31" spans="1:2">
      <c r="A31" s="4" t="s">
        <v>1156</v>
      </c>
      <c r="B31" s="8" t="n">
        <v>15.57</v>
      </c>
    </row>
    <row r="32" spans="1:2">
      <c r="A32" s="4" t="s">
        <v>1157</v>
      </c>
      <c r="B32" s="5" t="n">
        <v>80710</v>
      </c>
    </row>
    <row r="33" spans="1:2">
      <c r="A33" s="4" t="s">
        <v>1158</v>
      </c>
      <c r="B33" s="8" t="n">
        <v>15.57</v>
      </c>
    </row>
    <row r="34" spans="1:2">
      <c r="A34" s="4" t="s">
        <v>1169</v>
      </c>
    </row>
    <row r="35" spans="1:2">
      <c r="A35" s="4" t="s">
        <v>1162</v>
      </c>
      <c r="B35" s="9" t="n">
        <v>16.77</v>
      </c>
    </row>
    <row r="36" spans="1:2">
      <c r="A36" s="4" t="s">
        <v>1163</v>
      </c>
      <c r="B36" s="8" t="n">
        <v>17.75</v>
      </c>
    </row>
    <row r="37" spans="1:2">
      <c r="A37" s="4" t="s">
        <v>1153</v>
      </c>
      <c r="B37" s="5" t="n">
        <v>50186</v>
      </c>
    </row>
    <row r="38" spans="1:2">
      <c r="A38" s="4" t="s">
        <v>1154</v>
      </c>
      <c r="B38" s="4" t="s">
        <v>1170</v>
      </c>
    </row>
    <row r="39" spans="1:2">
      <c r="A39" s="4" t="s">
        <v>1156</v>
      </c>
      <c r="B39" s="8" t="n">
        <v>17.75</v>
      </c>
    </row>
    <row r="40" spans="1:2">
      <c r="A40" s="4" t="s">
        <v>1157</v>
      </c>
      <c r="B40" s="5" t="n">
        <v>36143</v>
      </c>
    </row>
    <row r="41" spans="1:2">
      <c r="A41" s="4" t="s">
        <v>1158</v>
      </c>
      <c r="B41" s="8" t="n">
        <v>17.75</v>
      </c>
    </row>
    <row r="42" spans="1:2">
      <c r="A42" s="4" t="s">
        <v>1171</v>
      </c>
    </row>
    <row r="43" spans="1:2">
      <c r="A43" s="4" t="s">
        <v>1162</v>
      </c>
      <c r="B43" s="5" t="n">
        <v>29</v>
      </c>
    </row>
    <row r="44" spans="1:2">
      <c r="A44" s="4" t="s">
        <v>1163</v>
      </c>
      <c r="B44" s="7" t="n">
        <v>32</v>
      </c>
    </row>
    <row r="45" spans="1:2">
      <c r="A45" s="4" t="s">
        <v>1153</v>
      </c>
      <c r="B45" s="5" t="n">
        <v>50000</v>
      </c>
    </row>
    <row r="46" spans="1:2">
      <c r="A46" s="4" t="s">
        <v>1154</v>
      </c>
      <c r="B46" s="4" t="s">
        <v>1172</v>
      </c>
    </row>
    <row r="47" spans="1:2">
      <c r="A47" s="4" t="s">
        <v>1156</v>
      </c>
      <c r="B47" s="7" t="n">
        <v>29</v>
      </c>
    </row>
    <row r="48" spans="1:2">
      <c r="A48" s="4" t="s">
        <v>1157</v>
      </c>
      <c r="B48" s="4" t="s">
        <v>50</v>
      </c>
    </row>
    <row r="49" spans="1:2">
      <c r="A49" s="4" t="s">
        <v>1158</v>
      </c>
      <c r="B49" s="4" t="s">
        <v>50</v>
      </c>
    </row>
    <row r="50" spans="1:2">
      <c r="A50" s="4" t="s">
        <v>1173</v>
      </c>
    </row>
    <row r="51" spans="1:2">
      <c r="A51" s="4" t="s">
        <v>1162</v>
      </c>
      <c r="B51" s="9" t="n">
        <v>32.01</v>
      </c>
    </row>
    <row r="52" spans="1:2">
      <c r="A52" s="4" t="s">
        <v>1163</v>
      </c>
      <c r="B52" s="8" t="n">
        <v>32.75</v>
      </c>
    </row>
    <row r="53" spans="1:2">
      <c r="A53" s="4" t="s">
        <v>1153</v>
      </c>
      <c r="B53" s="5" t="n">
        <v>15000</v>
      </c>
    </row>
    <row r="54" spans="1:2">
      <c r="A54" s="4" t="s">
        <v>1154</v>
      </c>
      <c r="B54" s="4" t="s">
        <v>1174</v>
      </c>
    </row>
    <row r="55" spans="1:2">
      <c r="A55" s="4" t="s">
        <v>1156</v>
      </c>
      <c r="B55" s="8" t="n">
        <v>32.5</v>
      </c>
    </row>
    <row r="56" spans="1:2">
      <c r="A56" s="4" t="s">
        <v>1157</v>
      </c>
      <c r="B56" s="4" t="s">
        <v>50</v>
      </c>
    </row>
    <row r="57" spans="1:2">
      <c r="A57" s="4" t="s">
        <v>1158</v>
      </c>
      <c r="B57" s="4" t="s">
        <v>5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75</v>
      </c>
      <c r="B1" s="2" t="s">
        <v>1</v>
      </c>
    </row>
    <row r="2" spans="1:4">
      <c r="B2" s="2" t="s">
        <v>2</v>
      </c>
      <c r="C2" s="2" t="s">
        <v>37</v>
      </c>
      <c r="D2" s="2" t="s">
        <v>85</v>
      </c>
    </row>
    <row r="3" spans="1:4">
      <c r="A3" s="4" t="s">
        <v>1176</v>
      </c>
      <c r="B3" s="4" t="s">
        <v>1177</v>
      </c>
      <c r="C3" s="4" t="s">
        <v>50</v>
      </c>
      <c r="D3" s="4" t="s">
        <v>1177</v>
      </c>
    </row>
    <row r="4" spans="1:4">
      <c r="A4" s="4" t="s">
        <v>1178</v>
      </c>
      <c r="B4" s="4" t="s">
        <v>1179</v>
      </c>
      <c r="C4" s="4" t="s">
        <v>50</v>
      </c>
      <c r="D4" s="4" t="s">
        <v>1180</v>
      </c>
    </row>
    <row r="5" spans="1:4">
      <c r="A5" s="4" t="s">
        <v>1181</v>
      </c>
      <c r="B5" s="4" t="s">
        <v>1182</v>
      </c>
      <c r="C5" s="4" t="s">
        <v>50</v>
      </c>
      <c r="D5" s="4" t="s">
        <v>1183</v>
      </c>
    </row>
    <row r="6" spans="1:4">
      <c r="A6" s="4" t="s">
        <v>1184</v>
      </c>
      <c r="B6" s="4" t="s">
        <v>1185</v>
      </c>
      <c r="C6" s="4" t="s">
        <v>50</v>
      </c>
      <c r="D6" s="4" t="s">
        <v>1186</v>
      </c>
    </row>
    <row r="7" spans="1:4">
      <c r="A7" s="4" t="s">
        <v>1187</v>
      </c>
      <c r="C7" s="4" t="s">
        <v>50</v>
      </c>
    </row>
    <row r="8" spans="1:4">
      <c r="A8" s="4" t="s">
        <v>1188</v>
      </c>
      <c r="B8" s="8" t="n">
        <v>8.109999999999999</v>
      </c>
      <c r="C8" s="4" t="s">
        <v>50</v>
      </c>
      <c r="D8" s="8" t="n">
        <v>5.4</v>
      </c>
    </row>
    <row r="9" spans="1:4">
      <c r="A9" s="4" t="s">
        <v>1189</v>
      </c>
    </row>
    <row r="10" spans="1:4">
      <c r="A10" s="4" t="s">
        <v>1176</v>
      </c>
      <c r="C10" s="4" t="s">
        <v>1177</v>
      </c>
    </row>
    <row r="11" spans="1:4">
      <c r="A11" s="4" t="s">
        <v>1187</v>
      </c>
      <c r="B11" s="4" t="s">
        <v>1190</v>
      </c>
      <c r="C11" s="4" t="s">
        <v>1191</v>
      </c>
    </row>
    <row r="12" spans="1:4">
      <c r="A12" s="4" t="s">
        <v>1192</v>
      </c>
    </row>
    <row r="13" spans="1:4">
      <c r="A13" s="4" t="s">
        <v>1176</v>
      </c>
      <c r="D13" s="4" t="s">
        <v>1177</v>
      </c>
    </row>
    <row r="14" spans="1:4">
      <c r="A14" s="4" t="s">
        <v>1187</v>
      </c>
      <c r="C14" s="4" t="s">
        <v>478</v>
      </c>
      <c r="D14" s="4" t="s">
        <v>11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4</v>
      </c>
      <c r="B1" s="2" t="s">
        <v>2</v>
      </c>
      <c r="C1" s="2" t="s">
        <v>37</v>
      </c>
      <c r="D1" s="2" t="s">
        <v>85</v>
      </c>
      <c r="E1" s="2" t="s">
        <v>1038</v>
      </c>
    </row>
    <row r="2" spans="1:5">
      <c r="A2" s="4" t="s">
        <v>1195</v>
      </c>
      <c r="B2" s="5" t="n">
        <v>62768</v>
      </c>
      <c r="C2" s="5" t="n">
        <v>68277</v>
      </c>
      <c r="D2" s="5" t="n">
        <v>54151</v>
      </c>
      <c r="E2" s="5" t="n">
        <v>27878</v>
      </c>
    </row>
    <row r="3" spans="1:5">
      <c r="A3" s="4" t="s">
        <v>1196</v>
      </c>
    </row>
    <row r="4" spans="1:5">
      <c r="A4" s="4" t="s">
        <v>1195</v>
      </c>
      <c r="B4" s="5" t="n">
        <v>5295</v>
      </c>
    </row>
    <row r="5" spans="1:5">
      <c r="A5" s="4" t="s">
        <v>1197</v>
      </c>
    </row>
    <row r="6" spans="1:5">
      <c r="A6" s="4" t="s">
        <v>1195</v>
      </c>
      <c r="B6" s="5" t="n">
        <v>7537</v>
      </c>
    </row>
    <row r="7" spans="1:5">
      <c r="A7" s="4" t="s">
        <v>1198</v>
      </c>
    </row>
    <row r="8" spans="1:5">
      <c r="A8" s="4" t="s">
        <v>1195</v>
      </c>
      <c r="B8" s="5" t="n">
        <v>5432</v>
      </c>
    </row>
    <row r="9" spans="1:5">
      <c r="A9" s="4" t="s">
        <v>1199</v>
      </c>
    </row>
    <row r="10" spans="1:5">
      <c r="A10" s="4" t="s">
        <v>1195</v>
      </c>
      <c r="B10" s="5" t="n">
        <v>4950</v>
      </c>
    </row>
    <row r="11" spans="1:5">
      <c r="A11" s="4" t="s">
        <v>1200</v>
      </c>
    </row>
    <row r="12" spans="1:5">
      <c r="A12" s="4" t="s">
        <v>1195</v>
      </c>
      <c r="B12" s="5" t="n">
        <v>8810</v>
      </c>
    </row>
    <row r="13" spans="1:5">
      <c r="A13" s="4" t="s">
        <v>1201</v>
      </c>
    </row>
    <row r="14" spans="1:5">
      <c r="A14" s="4" t="s">
        <v>1195</v>
      </c>
      <c r="B14" s="5" t="n">
        <v>3472</v>
      </c>
    </row>
    <row r="15" spans="1:5">
      <c r="A15" s="4" t="s">
        <v>1202</v>
      </c>
    </row>
    <row r="16" spans="1:5">
      <c r="A16" s="4" t="s">
        <v>1195</v>
      </c>
      <c r="B16" s="5" t="n">
        <v>5439</v>
      </c>
    </row>
    <row r="17" spans="1:5">
      <c r="A17" s="4" t="s">
        <v>1203</v>
      </c>
    </row>
    <row r="18" spans="1:5">
      <c r="A18" s="4" t="s">
        <v>1195</v>
      </c>
      <c r="B18" s="5" t="n">
        <v>4955</v>
      </c>
    </row>
    <row r="19" spans="1:5">
      <c r="A19" s="4" t="s">
        <v>1204</v>
      </c>
    </row>
    <row r="20" spans="1:5">
      <c r="A20" s="4" t="s">
        <v>1195</v>
      </c>
      <c r="B20" s="5" t="n">
        <v>8825</v>
      </c>
    </row>
    <row r="21" spans="1:5">
      <c r="A21" s="4" t="s">
        <v>1205</v>
      </c>
    </row>
    <row r="22" spans="1:5">
      <c r="A22" s="4" t="s">
        <v>1195</v>
      </c>
      <c r="B22" s="5" t="n">
        <v>3090</v>
      </c>
    </row>
    <row r="23" spans="1:5">
      <c r="A23" s="4" t="s">
        <v>1206</v>
      </c>
    </row>
    <row r="24" spans="1:5">
      <c r="A24" s="4" t="s">
        <v>1195</v>
      </c>
      <c r="B24" s="5" t="n">
        <v>496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4:10:06Z</dcterms:created>
  <dcterms:modified xmlns:dcterms="http://purl.org/dc/terms/" xmlns:xsi="http://www.w3.org/2001/XMLSchema-instance" xsi:type="dcterms:W3CDTF">2019-03-13T14:10:06Z</dcterms:modified>
</cp:coreProperties>
</file>